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General Information" sheetId="8" r:id="rId8"/>
    <s:sheet name="Recently Issued Accounting Pron" sheetId="9" r:id="rId9"/>
    <s:sheet name="Cash and Due from Banks" sheetId="10" r:id="rId10"/>
    <s:sheet name="Securities" sheetId="11" r:id="rId11"/>
    <s:sheet name="Loans" sheetId="12" r:id="rId12"/>
    <s:sheet name="Allowance for Loan Losses" sheetId="13" r:id="rId13"/>
    <s:sheet name="Time Certificates of Deposit" sheetId="14" r:id="rId14"/>
    <s:sheet name="Borrowings" sheetId="15" r:id="rId15"/>
    <s:sheet name="Shareholders' Equity" sheetId="16" r:id="rId16"/>
    <s:sheet name="Derivative Financial Instrument" sheetId="17" r:id="rId17"/>
    <s:sheet name="Fair Value Measurements" sheetId="18" r:id="rId18"/>
    <s:sheet name="Defined Benefit Pension Plans" sheetId="19" r:id="rId19"/>
    <s:sheet name="Share-Based Compensation Arrang" sheetId="20" r:id="rId20"/>
    <s:sheet name="Business Segments" sheetId="21" r:id="rId21"/>
    <s:sheet name="Other Comprehensive Income (Los" sheetId="22" r:id="rId22"/>
    <s:sheet name="Earnings Per Common Share" sheetId="23" r:id="rId23"/>
    <s:sheet name="Commitments and Contingencies" sheetId="24" r:id="rId24"/>
    <s:sheet name="Sale of Business Line" sheetId="25" r:id="rId25"/>
    <s:sheet name="Subsequent Event" sheetId="26" r:id="rId26"/>
    <s:sheet name="General Information (Policies)" sheetId="27" r:id="rId27"/>
    <s:sheet name="Loans (Policies)" sheetId="28" r:id="rId28"/>
    <s:sheet name="Allowance for Loan Losses (Poli" sheetId="29" r:id="rId29"/>
    <s:sheet name="Derivative Financial Instrume30" sheetId="30" r:id="rId30"/>
    <s:sheet name="Fair Value Measurements (Polici" sheetId="31" r:id="rId31"/>
    <s:sheet name="Defined Benefit Pension Plans (" sheetId="32" r:id="rId32"/>
    <s:sheet name="Business Segments (Policies)" sheetId="33" r:id="rId33"/>
    <s:sheet name="Earnings Per Common Share (Poli" sheetId="34" r:id="rId34"/>
    <s:sheet name="Commitments and Contingencies (" sheetId="35" r:id="rId35"/>
    <s:sheet name="Securities (Tables)" sheetId="36" r:id="rId36"/>
    <s:sheet name="Loans (Tables)" sheetId="37" r:id="rId37"/>
    <s:sheet name="Allowance for Loan Losses (Tabl" sheetId="38" r:id="rId38"/>
    <s:sheet name="Time Certificates of Deposit (T" sheetId="39" r:id="rId39"/>
    <s:sheet name="Borrowings (Tables)" sheetId="40" r:id="rId40"/>
    <s:sheet name="Shareholders' Equity (Tables)" sheetId="41" r:id="rId41"/>
    <s:sheet name="Derivative Financial Instrume42" sheetId="42" r:id="rId42"/>
    <s:sheet name="Fair Value Measurements (Tables" sheetId="43" r:id="rId43"/>
    <s:sheet name="Defined Benefit Pension Plans44" sheetId="44" r:id="rId44"/>
    <s:sheet name="Business Segments (Tables)" sheetId="45" r:id="rId45"/>
    <s:sheet name="Other Comprehensive Income (L46" sheetId="46" r:id="rId46"/>
    <s:sheet name="Earnings Per Common Share (Tabl" sheetId="47" r:id="rId47"/>
    <s:sheet name="Commitments and Contingencies48" sheetId="48" r:id="rId48"/>
    <s:sheet name="Cash and Due from Banks (Narrat" sheetId="49" r:id="rId49"/>
    <s:sheet name="Securities (Narrative) (Details" sheetId="50" r:id="rId50"/>
    <s:sheet name="Securities (Summary of Investme" sheetId="51" r:id="rId51"/>
    <s:sheet name="Securities (Securities by Contr" sheetId="52" r:id="rId52"/>
    <s:sheet name="Securities (Securities in a Con" sheetId="53" r:id="rId53"/>
    <s:sheet name="Loans (Narrative) (Details)" sheetId="54" r:id="rId54"/>
    <s:sheet name="Loans (Narrative - Troubled Deb" sheetId="55" r:id="rId55"/>
    <s:sheet name="Loans (Narrative - Credit Quali" sheetId="56" r:id="rId56"/>
    <s:sheet name="Loans (Summary of Loans) (Detai" sheetId="57" r:id="rId57"/>
    <s:sheet name="Loans (Nonaccrual Loans) (Detai" sheetId="58" r:id="rId58"/>
    <s:sheet name="Loans (Past Due Loans) (Details" sheetId="59" r:id="rId59"/>
    <s:sheet name="Loans (Impaired Loans) (Details" sheetId="60" r:id="rId60"/>
    <s:sheet name="Loans (Impaired Loans Interest " sheetId="61" r:id="rId61"/>
    <s:sheet name="Loans (Troubled Debt Restructur" sheetId="62" r:id="rId62"/>
    <s:sheet name="Loans (Troubled Debt Restruct63" sheetId="63" r:id="rId63"/>
    <s:sheet name="Loans (Credit Quality Indicator" sheetId="64" r:id="rId64"/>
    <s:sheet name="Loans (Credit Quality Indicat65" sheetId="65" r:id="rId65"/>
    <s:sheet name="Allowance for Loan Losses (Allo" sheetId="66" r:id="rId66"/>
    <s:sheet name="Allowance for Loan Losses (Al67" sheetId="67" r:id="rId67"/>
    <s:sheet name="Time Certificates of Deposit (S" sheetId="68" r:id="rId68"/>
    <s:sheet name="Borrowings (Narrative Federal H" sheetId="69" r:id="rId69"/>
    <s:sheet name="Borrowings (Federal Home Loan B" sheetId="70" r:id="rId70"/>
    <s:sheet name="Shareholders' Equity (Regulator" sheetId="71" r:id="rId71"/>
    <s:sheet name="Derivative Financial Instrume72" sheetId="72" r:id="rId72"/>
    <s:sheet name="Derivative Financial Instrume73" sheetId="73" r:id="rId73"/>
    <s:sheet name="Derivative Financial Instrume74" sheetId="74" r:id="rId74"/>
    <s:sheet name="Derivative Financial Instrume75" sheetId="75" r:id="rId75"/>
    <s:sheet name="Fair Value Measurements (Narrat" sheetId="76" r:id="rId76"/>
    <s:sheet name="Fair Value Measurements (Fair V" sheetId="77" r:id="rId77"/>
    <s:sheet name="Fair Value Measurements (Fair78" sheetId="78" r:id="rId78"/>
    <s:sheet name="Fair Value Measurements (Assets" sheetId="79" r:id="rId79"/>
    <s:sheet name="Fair Value Measurements (Asset " sheetId="80" r:id="rId80"/>
    <s:sheet name="Fair Value Measurements (Qualit" sheetId="81" r:id="rId81"/>
    <s:sheet name="Fair Value Measurements (Carryi" sheetId="82" r:id="rId82"/>
    <s:sheet name="Defined Benefit Pension Plans83" sheetId="83" r:id="rId83"/>
    <s:sheet name="Share-Based Compensation Arra84" sheetId="84" r:id="rId84"/>
    <s:sheet name="Business Segments (Statement of" sheetId="85" r:id="rId85"/>
    <s:sheet name="Other Comprehensive Income (L86" sheetId="86" r:id="rId86"/>
    <s:sheet name="Other Comprehensive Income (L87" sheetId="87" r:id="rId87"/>
    <s:sheet name="Earnings Per Common Share (Calc" sheetId="88" r:id="rId88"/>
    <s:sheet name="Commitments and Contingencies89" sheetId="89" r:id="rId89"/>
    <s:sheet name="Commitments and Contingencies90" sheetId="90" r:id="rId90"/>
    <s:sheet name="Sale of Business Line (Details)" sheetId="91" r:id="rId91"/>
    <s:sheet name="Subsequent Event (Details)" sheetId="92" r:id="rId92"/>
  </s:sheets>
  <s:definedNames/>
  <s:calcPr calcId="124519" calcMode="auto" fullCalcOnLoad="1"/>
</s:workbook>
</file>

<file path=xl/sharedStrings.xml><?xml version="1.0" encoding="utf-8"?>
<sst xmlns="http://schemas.openxmlformats.org/spreadsheetml/2006/main" uniqueCount="934">
  <si>
    <t>DOCUMENT AND ENTITY INFORMATION - shares</t>
  </si>
  <si>
    <t>6 Months Ended</t>
  </si>
  <si>
    <t>Jun. 30, 2015</t>
  </si>
  <si>
    <t>Jul. 31, 2015</t>
  </si>
  <si>
    <t>Document and Entity Information [Abstract]</t>
  </si>
  <si>
    <t>Entity Registrant Name</t>
  </si>
  <si>
    <t>Washington Trust Bancorp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Unaudited) - USD ($) $ in Thousands</t>
  </si>
  <si>
    <t>Dec. 31, 2014</t>
  </si>
  <si>
    <t>Assets:</t>
  </si>
  <si>
    <t>Cash and due from banks</t>
  </si>
  <si>
    <t>Short-term investments</t>
  </si>
  <si>
    <t>Mortgage loans held for sale, at fair value</t>
  </si>
  <si>
    <t>Securities:</t>
  </si>
  <si>
    <t>Available for sale, at fair value</t>
  </si>
  <si>
    <t>Held to maturity, at cost</t>
  </si>
  <si>
    <t>Total securities</t>
  </si>
  <si>
    <t>Federal Home Loan Bank stock, at cost</t>
  </si>
  <si>
    <t>Loans:</t>
  </si>
  <si>
    <t>Commercial</t>
  </si>
  <si>
    <t>Residential real estate</t>
  </si>
  <si>
    <t>Consumer</t>
  </si>
  <si>
    <t>Total loans</t>
  </si>
  <si>
    <t>[1]</t>
  </si>
  <si>
    <t>Less allowance for loan losses</t>
  </si>
  <si>
    <t>Net loans</t>
  </si>
  <si>
    <t>Premises and equipment, net</t>
  </si>
  <si>
    <t>Investment in bank-owned life insurance</t>
  </si>
  <si>
    <t>Goodwill</t>
  </si>
  <si>
    <t>Identifiable intangible assets, net</t>
  </si>
  <si>
    <t>Other assets</t>
  </si>
  <si>
    <t>Total assets</t>
  </si>
  <si>
    <t>Liabilities:</t>
  </si>
  <si>
    <t>Demand deposits</t>
  </si>
  <si>
    <t>NOW accounts</t>
  </si>
  <si>
    <t>Money market accounts</t>
  </si>
  <si>
    <t>Savings accounts</t>
  </si>
  <si>
    <t>Time deposits</t>
  </si>
  <si>
    <t>Total deposits</t>
  </si>
  <si>
    <t>Federal Home Loan Bank advances</t>
  </si>
  <si>
    <t>Junior subordinated debentures</t>
  </si>
  <si>
    <t>Other liabilities</t>
  </si>
  <si>
    <t>Total liabilities</t>
  </si>
  <si>
    <t>Commitments and contingencies</t>
  </si>
  <si>
    <t>Shareholders' Equity:</t>
  </si>
  <si>
    <t>Common stock</t>
  </si>
  <si>
    <t>Paid-in capital</t>
  </si>
  <si>
    <t>Retained earnings</t>
  </si>
  <si>
    <t>Accumulated other comprehensive loss</t>
  </si>
  <si>
    <t>Total shareholders' equity</t>
  </si>
  <si>
    <t>Total liabilities and shareholders’ equity</t>
  </si>
  <si>
    <t>Includes net unamortized loan origination costs of $2.5 million and $2.1 million, respectively, and net unamortized premiums on purchased loans of $91 thousand and $94 thousand, respectively, at June 30, 2015 and December 31, 2014.</t>
  </si>
  <si>
    <t>CONSOLIDATED BALANCE SHEETS (Unaudited) (Parenthetical) - USD ($) $ in Thousands</t>
  </si>
  <si>
    <t>Statement of Financial Position [Abstract]</t>
  </si>
  <si>
    <t>Mortgage loans held for sale, measured at fair value</t>
  </si>
  <si>
    <t>Securities held to maturity, fair value</t>
  </si>
  <si>
    <t>Common stock, par value</t>
  </si>
  <si>
    <t>Common stock, shares authorized</t>
  </si>
  <si>
    <t>Common stock, shares issued</t>
  </si>
  <si>
    <t>Common stock, shares outstanding</t>
  </si>
  <si>
    <t>CONSOLIDATED STATEMENTS OF INCOME (Unaudited) - USD ($) shares in Thousands, $ in Thousands</t>
  </si>
  <si>
    <t>3 Months Ended</t>
  </si>
  <si>
    <t>Jun. 30, 2014</t>
  </si>
  <si>
    <t>Interest income:</t>
  </si>
  <si>
    <t>Interest and fees on loans</t>
  </si>
  <si>
    <t>Interest on securities: Taxable</t>
  </si>
  <si>
    <t>Interest on securities: Nontaxable</t>
  </si>
  <si>
    <t>Dividends on Federal Home Loan Bank stock</t>
  </si>
  <si>
    <t>Other interest income</t>
  </si>
  <si>
    <t>Total interest and dividend income</t>
  </si>
  <si>
    <t>Interest expense:</t>
  </si>
  <si>
    <t>Deposits</t>
  </si>
  <si>
    <t>Other interest expense</t>
  </si>
  <si>
    <t>Total interest expense</t>
  </si>
  <si>
    <t>Net interest income</t>
  </si>
  <si>
    <t>Provision for loan losses</t>
  </si>
  <si>
    <t>Net interest income after provision for loan losses</t>
  </si>
  <si>
    <t>Noninterest income:</t>
  </si>
  <si>
    <t>Wealth management revenues</t>
  </si>
  <si>
    <t>Merchant processing fees</t>
  </si>
  <si>
    <t>Net gains on loan sales and commissions on loans originated for others</t>
  </si>
  <si>
    <t>Service charges on deposit accounts</t>
  </si>
  <si>
    <t>Card interchange fees</t>
  </si>
  <si>
    <t>Income from bank-owned life insurance</t>
  </si>
  <si>
    <t>Net gains (losses) on interest rate swap contracts</t>
  </si>
  <si>
    <t>Equity in earnings (losses) of unconsolidated subsidiaries</t>
  </si>
  <si>
    <t>Net gain on sale of business line</t>
  </si>
  <si>
    <t>Other income</t>
  </si>
  <si>
    <t>Total noninterest income</t>
  </si>
  <si>
    <t>Noninterest expense:</t>
  </si>
  <si>
    <t>Salaries and employee benefits</t>
  </si>
  <si>
    <t>Net occupancy</t>
  </si>
  <si>
    <t>Equipment</t>
  </si>
  <si>
    <t>Merchant processing costs</t>
  </si>
  <si>
    <t>Outsourced services</t>
  </si>
  <si>
    <t>Legal, audit and professional fees</t>
  </si>
  <si>
    <t>FDIC deposit insurance costs</t>
  </si>
  <si>
    <t>Advertising and promotion</t>
  </si>
  <si>
    <t>Amortization of intangibles</t>
  </si>
  <si>
    <t>Debt prepayment penalties</t>
  </si>
  <si>
    <t>Other expenses</t>
  </si>
  <si>
    <t>Total noninterest expense</t>
  </si>
  <si>
    <t>Income before income taxes</t>
  </si>
  <si>
    <t>Income tax expense</t>
  </si>
  <si>
    <t>Net income</t>
  </si>
  <si>
    <t>Weighted average common shares outstanding - basic</t>
  </si>
  <si>
    <t>Weighted average common shares outstanding - diluted</t>
  </si>
  <si>
    <t>Per share information:</t>
  </si>
  <si>
    <t>Basic earnings per common share</t>
  </si>
  <si>
    <t>Diluted earnings per common share</t>
  </si>
  <si>
    <t>Cash dividends declared per share</t>
  </si>
  <si>
    <t>CONSOLIDATED STATEMENTS OF COMPREHENSIVE INCOME (Unaudited) - USD ($) $ in Thousands</t>
  </si>
  <si>
    <t>Statement of Comprehensive Income [Abstract]</t>
  </si>
  <si>
    <t>Securities available for sale:</t>
  </si>
  <si>
    <t>Net change in fair value of securities available for sale</t>
  </si>
  <si>
    <t>Cash flow hedges:</t>
  </si>
  <si>
    <t>Change in fair value of cash flow hedges</t>
  </si>
  <si>
    <t>Net cash flow hedge losses reclassified into earnings</t>
  </si>
  <si>
    <t>Net change in fair value of cash flow hedges</t>
  </si>
  <si>
    <t>Defined benefit plan obligation adjustment</t>
  </si>
  <si>
    <t>[2]</t>
  </si>
  <si>
    <t>Total other comprehensive (loss) income, net of tax</t>
  </si>
  <si>
    <t>Total comprehensive income</t>
  </si>
  <si>
    <t>Included in interest expense on junior subordinated debentures in the Consolidated Statements of Income.</t>
  </si>
  <si>
    <t>Included in salaries and employee benefits expense in the Consolidated Statements of Income.</t>
  </si>
  <si>
    <t>CONSOLIDATED STATEMENTS OF CHANGES IN SHAREHOLDERS' EQUITY (Unaudited) - USD ($) $ in Thousands</t>
  </si>
  <si>
    <t>Total</t>
  </si>
  <si>
    <t>Common Stock [Member]</t>
  </si>
  <si>
    <t>Additional Paid-in Capital [Member]</t>
  </si>
  <si>
    <t>Retained Earnings [Member]</t>
  </si>
  <si>
    <t>Accumulated Other Comprehensive Income (Loss) [Member]</t>
  </si>
  <si>
    <t>Common Stock, Shares Outstanding, Beginning Balance at Dec. 31, 2013</t>
  </si>
  <si>
    <t>Shareholders' Equity, Beginning Balance at Dec. 31, 2013</t>
  </si>
  <si>
    <t>Cash dividends declared</t>
  </si>
  <si>
    <t>Share-based compensation</t>
  </si>
  <si>
    <t>Exercise of stock options, issuance of other compensation-related equity instruments and related tax benefit, shares</t>
  </si>
  <si>
    <t>Exercise of stock options, issuance of other compensation-related equity instruments and related tax benefit</t>
  </si>
  <si>
    <t>Common Stock, Shares Outstanding, Ending Balance at Jun. 30, 2014</t>
  </si>
  <si>
    <t>Shareholders' Equity, Ending Balance at Jun. 30, 2014</t>
  </si>
  <si>
    <t>Common Stock, Shares Outstanding, Beginning Balance at Dec. 31, 2014</t>
  </si>
  <si>
    <t>Shareholders' Equity, Beginning Balance at Dec. 31, 2014</t>
  </si>
  <si>
    <t>Common Stock, Shares Outstanding, Ending Balance at Jun. 30, 2015</t>
  </si>
  <si>
    <t>Shareholders' Equity, Ending Balance at Jun. 30, 2015</t>
  </si>
  <si>
    <t>CONSOLIDATED STATEMENTS OF CASH FLOWS (Unaudited) - USD ($) $ in Thousands</t>
  </si>
  <si>
    <t>Cash flows from operating activities:</t>
  </si>
  <si>
    <t>Adjustments to reconcile net income to net cash provided by operating activities:</t>
  </si>
  <si>
    <t>Depreciation of premises and equipment</t>
  </si>
  <si>
    <t>Net amortization of premium and discount</t>
  </si>
  <si>
    <t>Proceeds from sales of loans</t>
  </si>
  <si>
    <t>Loans originated for sale</t>
  </si>
  <si>
    <t>Decrease (increase) in other assets</t>
  </si>
  <si>
    <t>Decrease in other liabilities</t>
  </si>
  <si>
    <t>Net cash provided by operating activities</t>
  </si>
  <si>
    <t>Cash flows from investing activities:</t>
  </si>
  <si>
    <t>Purchases of mortgage-backed securities available for sale</t>
  </si>
  <si>
    <t>Purchases of other investment securities available for sale</t>
  </si>
  <si>
    <t>Proceeds from sale of other investment securities available for sale</t>
  </si>
  <si>
    <t>Maturities and principal payments of mortgage-backed securities available for sale</t>
  </si>
  <si>
    <t>Maturities and principal payments of other investment securities available for sale</t>
  </si>
  <si>
    <t>Maturities and principal payments of mortgage-backed securities held to maturity</t>
  </si>
  <si>
    <t>Net proceeds from sale of business line</t>
  </si>
  <si>
    <t>Net increase in loans</t>
  </si>
  <si>
    <t>Purchases of loans, including purchased interest</t>
  </si>
  <si>
    <t>Proceeds from the sale of property acquired through foreclosure or repossession</t>
  </si>
  <si>
    <t>Purchases of premises and equipment</t>
  </si>
  <si>
    <t>Net cash used in investing activities</t>
  </si>
  <si>
    <t>Cash flows from financing activities:</t>
  </si>
  <si>
    <t>Net (decrease) increase in deposits</t>
  </si>
  <si>
    <t>Proceeds from Federal Home Loan Bank advances</t>
  </si>
  <si>
    <t>Repayment of Federal Home Loan Bank advances</t>
  </si>
  <si>
    <t>Proceeds from the exercise of stock options and issuance of other compensation-related equity instruments</t>
  </si>
  <si>
    <t>Tax benefit from stock option exercises and issuance of other compensation-related equity instruments</t>
  </si>
  <si>
    <t>Cash dividends paid</t>
  </si>
  <si>
    <t>Net cash provided by financing activities</t>
  </si>
  <si>
    <t>Net increase in cash and cash equivalents</t>
  </si>
  <si>
    <t>Cash and cash equivalents at beginning of period</t>
  </si>
  <si>
    <t>Cash and cash equivalents at end of period</t>
  </si>
  <si>
    <t>Noncash Investing and Financing Activities:</t>
  </si>
  <si>
    <t>Loans charged off</t>
  </si>
  <si>
    <t>Loans transferred to property acquired through foreclosure or repossession</t>
  </si>
  <si>
    <t>Supplemental Disclosures:</t>
  </si>
  <si>
    <t>Interest payments</t>
  </si>
  <si>
    <t>Income tax payments</t>
  </si>
  <si>
    <t>General Information</t>
  </si>
  <si>
    <t>Organization, Consolidation and Presentation of Financial Statements [Abstract]</t>
  </si>
  <si>
    <t>General Information Washington Trust Bancorp, Inc. (the “Bancorp”) is a publicly-owned registered bank holding company and financial holding company. The Bancorp owns all of the outstanding common stock of The Washington Trust Company, of Westerly (the “Bank”), a Rhode Island chartered commercial bank founded in 1800. Through its subsidiaries, the Bancorp offers a complete product line of financial services including commercial, residential and consumer lending, retail and commercial deposit products, and wealth management services through its offices in Rhode Island, eastern Massachusetts and Connecticut. The consolidated financial statements include the accounts of the Bancorp and its subsidiaries (collectively, the “Corporation” or “Washington Trust”). All significant intercompany transactions have been eliminated. The accounting and reporting policies of the Corporation conform to accounting principles generally accepted in the United States of America (“GAAP”) and to general practices of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particularly susceptible to change are the determination of the allowance for loan losses, the review of goodwill for impairment and the assessment of investment securities for impairment. The unaudited consolidated financial statements of the Corporation presented herein have been prepared pursuant to the rules of the Securities and Exchange Commission (“SEC”) for quarterly reports on Form 10-Q and do not include all of the information and note disclosures required by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4 .</t>
  </si>
  <si>
    <t>Recently Issued Accounting Pronouncements</t>
  </si>
  <si>
    <t>New Accounting Pronouncements and Changes in Accounting Principles [Abstract]</t>
  </si>
  <si>
    <t>Recently Issued Accounting Pronouncements Receivables - Troubled Debt Restructurings by Creditors - Topic 310 Accounting Standards Update No. 2014-04, “Reclassifications of Residential Real Estate Collateralized Consumer Mortgage Loans upon Foreclosure” (“ASU 2014-04”), was issued in January 2014 and clarifies when banks and similar institutions (creditors) should reclassify mortgage loans collateralized by residential real estate properties from the loan portfolio to other real estate owned (“OREO”). ASU 2014-04 is effective for annual periods, and interim periods within those annual periods, beginning after December 15, 2014. The Corporation elected the prospective transition method and the adoption of ASU 2014-04 did not have a material impact on the Corporation’s consolidated financial statements. Revenue from Contracts with Customers - Topic 606 Accounting Standards Update No. 2014-09, “Revenue from Contracts with Customers” (“ASU 2014-09”), was issued in May 2014 and provides a revenue recognition framework for any entity that either enters into contracts with customers to transfer goods or services or enters into contracts for the transfer of non-financial assets unless those contracts are within the scope of other accounting standards. ASU 2014-09 is effective for annual periods beginning after December 15, 2016, including interim periods within that reporting period with early adoption not permitted. The standard permits the use of either the retrospective or cumulative effect transition method. The Corporation is currently evaluating the impact that ASU 2014-09 will have on the its consolidated financial statements and related disclosures. The Corporation has not yet selected a transition method nor has it determined the effect of ASU 2014-09 on its ongoing financial reporting.</t>
  </si>
  <si>
    <t>Cash and Due from Banks</t>
  </si>
  <si>
    <t>Cash and Cash Equivalents [Abstract]</t>
  </si>
  <si>
    <t>Cash and Due from Banks The Bank maintains certain average reserve balances to meet the requirements of the Board of Governors of the Federal Reserve System (“FRB”). Some or all of these reserve requirements may be satisfied with vault cash. Reserve balances amounted to $8.7 million at June 30, 2015 and $8.0 million at December 31, 2014 and were included in cash and due from banks in the Consolidated Balance Sheets. As of June 30, 2015 and December 31, 2014 , cash and due from banks included interest-bearing deposits in other banks of $35.8 million and $42.7 million , respectively.</t>
  </si>
  <si>
    <t>Securities</t>
  </si>
  <si>
    <t>Investments, Debt and Equity Securities [Abstract]</t>
  </si>
  <si>
    <t>Securities The following tables present the amortized cost, gross unrealized holding gains, gross unrealized holding losses and fair value of securities by major security type and class of security: (Dollars in thousands) June 30, 2015 Amortized Cost Unrealized Gains Unrealized Losses Fair Value Securities Available for Sale: Obligations of U.S. government-sponsored enterprises $61,430 $49 ($225 ) $61,254 Mortgage-backed securities issued by U.S. government agencies and U.S. government-sponsored enterprises 208,539 8,091 (10 ) 216,620 Obligations of states and political subdivisions 39,487 1,187 — 40,674 Individual name issuer trust preferred debt securities 30,772 16 (4,064 ) 26,724 Corporate bonds 6,118 12 (24 ) 6,106 Total securities available for sale $346,346 $9,355 ($4,323 ) $351,378 Held to Maturity: Mortgage-backed securities issued by U.S. government agencies and U.S. government-sponsored enterprises $22,523 $568 $— $23,091 Total securities held to maturity $22,523 $568 $— $23,091 Total securities $368,869 $9,923 ($4,323 ) $374,469 (Dollars in thousands) December 31, 2014 Amortized Cost Unrealized Gains Unrealized Losses Fair Value Securities Available for Sale: Obligations of U.S. government-sponsored enterprises $31,205 $21 ($54 ) $31,172 Mortgage-backed securities issued by U.S. government agencies and U.S. government-sponsored enterprises 235,343 10,023 — 245,366 Obligations of states and political subdivisions 47,647 1,529 — 49,176 Individual name issuer trust preferred debt securities 30,753 — (4,979 ) 25,774 Corporate bonds 6,120 57 (3 ) 6,174 Total securities available for sale $351,068 $11,630 ($5,036 ) $357,662 Held to Maturity: Mortgage-backed securities issued by U.S. government agencies and U.S. government-sponsored enterprises $25,222 $786 $— $26,008 Total securities held to maturity $25,222 $786 $— $26,008 Total securities $376,290 $12,416 ($5,036 ) $383,670 At June 30, 2015 and December 31, 2014 , securities available for sale and held to maturity with a fair value of $350.6 million and $350.5 million , respectively, were pledged as collateral for Federal Home Loan Bank of Boston (“FHLBB”) borrowings and letters of credit, potential borrowings with the FRB, certain public deposits and for other purposes. See Note 8 for additional discussion of FHLBB borrowings. The schedule of maturities of debt securities available for sale and held to maturity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Yields on tax exempt obligations are not computed on a tax equivalent basis. (Dollars in thousands) June 30, 2015 Within 1 Year 1-5 Years 5-10 Years After 10 Years Totals Securities Available for Sale: Obligations of U.S. government-sponsored enterprises: Amortized cost $— $41,000 $20,430 $— $61,430 Weighted average yield — % 1.83 % 2.34 % — % 2.00 % Mortgage-backed securities issued by U.S. government agencies and U.S. government-sponsored enterprises: Amortized cost 36,933 94,871 53,099 23,636 208,539 Weighted average yield 3.75 3.28 2.75 1.65 3.04 Obligations of state and political subdivisions: Amortized cost 5,166 20,851 13,470 — 39,487 Weighted average yield 3.80 3.96 3.99 — 3.95 Individual name issuer trust preferred debt securities: Amortized cost — — — 30,772 30,772 Weighted average yield — — — 1.13 1.13 Corporate bonds: Amortized cost 5,712 203 203 — 6,118 Weighted average yield 3.04 1.63 3.21 — 3.00 Total debt securities available for sale: Amortized cost $47,811 $156,925 $87,202 $54,408 $346,346 Weighted average yield 3.67 % 2.99 % 2.85 % 1.35 % 2.79 % Fair value $49,385 $161,110 $89,606 $51,277 $351,378 Securities Held to Maturity: Mortgage-backed securities issued by U.S. government agencies and U.S. government-sponsored enterprises: Amortized cost $2,842 $8,809 $6,948 $3,924 $22,523 Weighted average yield 3.11 % 3.03 % 2.75 % 0.82 % 2.57 % Fair value $2,914 $9,031 $7,123 $4,023 $23,091 Included in the above table are debt securities with an amortized cost balance of $125.5 million and a fair value of $122.3 million at June 30, 2015 that are callable at the discretion of the issuers. Final maturities of the callable securities range from 4 months to 22 years, with call features ranging from 1 month to 2 years. Other-Than-Temporary Impairment Assessment The Corporation assesses whether the decline in fair value of investment securities is other-than-temporary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impairments in value both qualitatively and quantitatively to assess whether they are other‑than‑temporary. The following tables summarize temporarily impaired securities, segregated by length of time the securities have been in a continuous unrealized loss position: (Dollars in thousands) Less than 12 Months 12 Months or Longer Total June 30, 2015 # Fair Unrealized # Fair Value Unrealized Losses # Fair Value Unrealized Losses Obligations of U.S. government-sponsored enterprises 4 $20,004 ($225 ) — $— $— 4 $20,004 ($225 ) Mortgage-backed securities issued by U.S. government agencies and U.S. government-sponsored enterprises 2 844 (10 ) — — — 2 844 (10 ) Individual name issuer trust preferred debt securities — — — 10 25,734 (4,064 ) 10 25,734 (4,064 ) Corporate bonds 3 2,394 (24 ) — — — 3 2,394 (24 ) Total temporarily impaired securities 9 $23,242 ($259 ) 10 $25,734 ($4,064 ) 19 $48,976 ($4,323 ) (Dollars in thousands) Less than 12 Months 12 Months or Longer Total December 31, 2014 # Fair Value Unrealized Losses # Fair Value Unrealized Losses # Fair Value Unrealized Losses Obligations of U.S. government-sponsored enterprises 3 $20,952 ($54 ) — $— $— 3 $20,952 ($54 ) Individual name issuer trust preferred debt securities — — — 11 25,774 (4,979 ) 11 25,774 (4,979 ) Corporate bonds — — — 1 199 (3 ) 1 199 (3 ) Total temporarily impaired securities 3 $20,952 ($54 ) 12 $25,973 ($4,982 ) 15 $46,925 ($5,036 ) Further deterioration in credit quality of the underlying issuers of the securities, further deterioration in the condition of the financial services industry, a continuation or worsening of the current economic environment, or additional declines in real estate values, among other things, may further affect the fair value of these securities and increase the potential that certain unrealized losses be designated as other-than-temporary in future periods, and the Corporation may incur additional write-downs. Unrealized losses on temporarily impaired securities as of June 30, 2015 and December 31, 2014 were concentrated in variable rate trust preferred debt securities. Trust Preferred Debt Securities of Individual Name Issuers Included in debt securities in an unrealized loss position at June 30, 2015 were 10 trust preferred security holdings issued by 7 individual companies in the banking sector. Management believes the unrealized loss position in these holdings was attributable to the general widening of spreads for this category of debt securities issued by financial services companies since the time these securities were purchased. Based on the information available through the filing date of this report, all individual name issuer trust preferred debt securities held in our portfolio continue to accrue and make payments as expected with no payment deferrals or defaults on the part of the issuers. As of June 30, 2015 , individual name issuer trust preferred debt securities with an amortized cost of $11.9 million and unrealized losses of $1.6 million were rated below investment grade by Standard &amp; Poors, Inc. (“S&amp;P”). Management reviewed the collecti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We noted no additional downgrades to below investment grade between December 31, 2014 and the filing date of this report. Based on these analyses, management concluded that it expects to recover the entire amortized cost basis of these securities. Furthermore, Washington Trust does not intend to sell these securities and it is not more‑likely‑than‑not that Washington Trust will be required to sell these securities before recovery of their cost basis, which may be maturity. Therefore, management does not consider these investments to be other-than-temporarily impaired at June 30, 2015 .</t>
  </si>
  <si>
    <t>Loans</t>
  </si>
  <si>
    <t>Receivables [Abstract]</t>
  </si>
  <si>
    <t>Loans The following is a summary of loans: (Dollars in thousands) June 30, 2015 December 31, 2014 Amount % Amount % Commercial: Mortgages (1) $876,589 30 % $843,978 30 % Construction &amp; development (2) 110,989 4 79,592 3 Commercial &amp; industrial (3) 595,959 20 611,918 21 Total commercial 1,583,537 54 1,535,488 54 Residential real estate: Mortgages 971,705 33 948,731 33 Homeowner construction 29,558 1 36,684 1 Total residential real estate 1,001,263 34 985,415 34 Consumer: Home equity lines 249,845 9 242,480 8 Home equity loans 47,437 2 46,967 2 Other (4) 46,502 1 48,926 2 Total consumer 343,784 12 338,373 12 Total loans (5) $2,928,584 100 % $2,859,276 100 % (1) Loans primarily secured by income producing property. (2) Loans for construction of commercial properties, loans to developers for construction of residential properties and loans for land development. (3) Loans to businesses and individuals, a substantial portion of which are fully or partially collateralized by real estate. (4) Consumer installment loans and loans secured by general aviation aircraft and automobiles. (5) Includes net unamortized loan origination costs of $2.5 million and $2.1 million , respectively, and net unamortized premiums on purchased loans of $91 thousand and $94 thousand , respectively, at June 30, 2015 and December 31, 2014 . At June 30, 2015 and December 31, 2014 , there were $1.24 billion and $1.21 billion , respectively, of loans pledged as collateral to the FHLBB under a blanket pledge agreement and to the FRB for the discount window. See Note 8 for additional disclosure regarding borrowings.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Interest previously accrued but not collected on such loans is reversed against current period income. Subsequent interest payments received on nonaccrual loans are applied to the outstanding principal balance of the loan or recognized as interest income depending on management’s assessment of the ultimate collectibility of the loan. Loans are removed from nonaccrual status when they have been current as to principal and interest for approximately six months, the borrower has demonstrated an ability to comply with repayment terms, and when, in management’s opinion, the loans are considered to be fully collectible. The following is a summary of nonaccrual loans, segregated by class of loans: (Dollars in thousands) Jun 30, Dec 31, Commercial: Mortgages $4,915 $5,315 Construction &amp; development — — Commercial &amp; industrial 1,039 1,969 Residential real estate: Mortgages 7,411 7,124 Homeowner construction — — Consumer: Home equity lines 526 1,217 Home equity loans 960 317 Other 280 3 Total nonaccrual loans $15,131 $15,945 Accruing loans 90 days or more past due $— $— As of June 30, 2015 and December 31, 2014 , nonaccrual loans of $2.7 million and $3.2 million , respectively, were current as to the payment of principal and interest. At June 30, 2015 , there were no significant commitments to lend additional funds to borrowers whose loans were on nonaccrual status. Past Due Loans Past due status is based on the contractual payment terms of the loan. The following tables present an age analysis of past due loans, segregated by class of loans: (Dollars in thousands) Days Past Due June 30, 2015 30-59 60-89 Over 90 Total Past Due Current Total Loans Commercial: Mortgages $14 $— $4,915 $4,929 $871,660 $876,589 Construction &amp; development — — — — 110,989 110,989 Commercial &amp; industrial 2,581 2,299 638 5,518 590,441 595,959 Residential real estate: Mortgages 5,120 913 4,871 10,904 960,801 971,705 Homeowner construction — — — — 29,558 29,558 Consumer: Home equity lines 1,098 74 50 1,222 248,623 249,845 Home equity loans 527 315 348 1,190 46,247 47,437 Other 9 8 249 266 46,236 46,502 Total loans $9,349 $3,609 $11,071 $24,029 $2,904,555 $2,928,584 (Dollars in thousands) Days Past Due December 31, 2014 30-59 60-89 Over 90 Total Past Due Current Total Loans Commercial: Mortgages $— $— $5,315 $5,315 $838,663 $843,978 Construction &amp; development — — — — 79,592 79,592 Commercial &amp; industrial 2,136 1,202 181 3,519 608,399 611,918 Residential real estate: Mortgages 2,943 821 3,284 7,048 941,683 948,731 Homeowner construction — — — — 36,684 36,684 Consumer: Home equity lines 570 100 841 1,511 240,969 242,480 Home equity loans 349 240 56 645 46,322 46,967 Other 35 5 — 40 48,886 48,926 Total loans $6,033 $2,368 $9,677 $18,078 $2,841,198 $2,859,276 Included in past due loans as of June 30, 2015 and December 31, 2014 , were nonaccrual loans of $12.4 million and $12.7 million , respectively. All loans 90 days or more past due at June 30, 2015 and December 31, 2014 were classified as nonaccrual. Impaired Loans Impaired loans consist of nonaccrual commercial loans, troubled debt restructured loans and other loans classified as impaired that are individually evaluated for impairment. Impaired loans are loans for which it is probable that the Corporation will not be able to collect all amounts due according to the contractual terms of the loan agreements and loans restructured in a troubled debt restructuring. Impaired loans do not include large groups of smaller-balance homogeneous loans that are collectively evaluated for impairment, which consist of most residential mortgage loans and consumer loans. The following is a summary of impaired loans: (Dollars in thousands) Recorded Investment (1) Unpaid Principal Related Allowance Jun 30, Dec 31, Jun 30, Dec 31, Jun 30, Dec 31, No Related Allowance Recorded: Commercial: Mortgages $205 $432 $205 $432 $— $— Construction &amp; development — — — — — — Commercial &amp; industrial 1,454 1,047 1,479 1,076 — — Residential real estate: Mortgages 1,596 1,477 1,893 1,768 — — Homeowner construction — — — — — — Consumer: Home equity lines — — — — — — Home equity loans — — — — — — Other — — — — — — Subtotal 3,255 2,956 3,577 3,276 — — With Related Allowance Recorded: Commercial: Mortgages $14,183 $14,585 $14,564 $14,564 $1,177 $927 Construction &amp; development — — — — — — Commercial &amp; industrial 1,795 1,878 2,113 2,437 69 177 Residential real estate: Mortgages 1,509 2,226 1,552 2,338 233 326 Homeowner construction — — — — — — Consumer: Home equity lines 311 250 317 250 72 141 Home equity loans 88 45 107 62 — 12 Other 397 112 397 114 102 — Subtotal 18,283 19,096 19,050 19,765 1,653 1,583 Total impaired loans $21,538 $22,052 $22,627 $23,041 $1,653 $1,583 Total: Commercial $17,637 $17,942 $18,361 $18,509 $1,246 $1,104 Residential real estate 3,105 3,703 3,445 4,106 233 326 Consumer 796 407 821 426 174 153 Total impaired loans $21,538 $22,052 $22,627 $23,041 $1,653 $1,583 (1) The recorded investment in impaired loans consists of unpaid principal balance net of charge-offs, interest payments received applied to principal and unamortized deferred loan origination fees and costs. For impaired accruing loans (troubled debt restructurings for which management has concluded that the collectibility of the loan is not in doubt), the recorded investment also includes accrued interest. The following tables present the average recorded investment balance of impaired loans and interest income recognized on impaired loans segregated by loan class: (Dollars in thousands) Average Recorded Investment Interest Income Recognized Three months ended June 30, 2015 2014 2015 2014 Commercial: Mortgages $14,556 $25,093 $76 $240 Construction &amp; development — — — — Commercial &amp; industrial 3,077 2,492 41 15 Residential real estate: Mortgages 3,251 4,452 24 36 Homeowner construction — — — — Consumer: Home equity lines 278 60 — — Home equity loans 78 157 1 2 Other 191 118 2 2 Totals $21,431 $32,372 $144 $295 (Dollars in thousands) Average Recorded Investment Interest Income Recognized Six months ended June 30, 2015 2014 2015 2014 Commercial: Mortgages $14,748 $26,707 $155 $405 Construction &amp; development — — — — Commercial &amp; industrial 3,057 2,429 60 38 Residential real estate: Mortgages 3,354 4,100 40 50 Homeowner construction — — — — Consumer: Home equity lines 263 97 — 2 Home equity loans 76 126 1 3 Other 169 122 5 4 Totals $21,667 $33,581 $261 $502 Troubled Debt Restructurings Loans are considered restructured in a troubled debt restructuring when the Corporation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rporation by increasing the ultimate probability of collection. Restructured loans are classified as accruing or non-accruing based on management’s assessment of the collectibility of the loan. Loans which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roubled debt restructurings are reported as such for at least one year from the date of the restructuring. In years after the restructuring, troubled debt restructured loans are removed from this classification if the restructuring did not involve a below-market rate concession and the loan is not deemed to be impaired based on the terms specified in the restructuring agreement. Troubled debt restructurings are classified as impaired loans. The Corporation identifies loss allocations for impaired loans on an individual loan basis. The recorded investment in troubled debt restructurings was $17.6 million and $18.4 million , respectively, at June 30, 2015 and December 31, 2014 . These amounts included insignificant balances of accrued interest. The allowance for loan losses included specific reserves for these troubled debt restructurings of $1.3 million and $1.2 million , respectively, at June 30, 2015 and December 31, 2014 . As of June 30, 2015 , there were no significant commitments to lend additional funds to borrowers whose loans had been restructured. The following tables present loans modified as a troubled debt restructuring: (Dollars in thousands) Outstanding Recorded Investment (1) # of Loans Pre-Modifications Post-Modifications Three months ended June 30, 2015 2014 2015 2014 2015 2014 Commercial: Mortgages — — $— $— $— $— Construction &amp; development — — — — — — Commercial &amp; industrial 2 9 284 763 284 763 Residential real estate: Mortgages — — — — — — Homeowner construction — — — — — — Consumer: Home equity lines — — — — — — Home equity loans 1 — 70 — 70 — Other — — — — — — Totals 3 9 $354 $763 $354 $763 (1) 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 (Dollars in thousands) Outstanding Recorded Investment (1) # of Loans Pre-Modifications Post-Modifications Six months ended June 30, 2015 2014 2015 2014 2015 2014 Commercial: Mortgages — — $— $— $— $— Construction &amp; development — — — — — — Commercial &amp; industrial 3 9 584 763 584 763 Residential real estate: Mortgages 1 2 93 479 93 479 Homeowner construction — — — — — — Consumer: Home equity lines — — — — — — Home equity loans 1 — 70 — 70 — Other 1 — 35 — 35 — Totals 6 11 $782 $1,242 $782 $1,242 (1) 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 The following table presents information on how loans were modified as a troubled debt restructuring: (Dollars in thousands) Three months Six months Periods ended June 30, 2015 2014 2015 2014 Below-market interest rate concession $— $77 $— $77 Payment deferral 284 — 619 479 Maturity / amortization concession 70 599 163 599 Interest only payments — — — — Combination (1) — 87 — 87 Total $354 $763 $782 $1,242 (1) Loans included in this classification were modified with a combination of any two of the concessions listed in this table. In the three and six months ended June 30, 2015 and 2014 , there were an insignificant amount of loans modified in a troubled debt restructuring within the previous 12 months for which there were payment defaults.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ating system takes into consideration parameters including the borrower’s financial condition, the borrower’s performance with respect to loan terms, the adequacy of collateral, the adequacy of guarantees and other credit quality characteristics. As of June 30, 2015 and December 31, 2014 , the weighted average risk rating of the Corporation’s commercial loan portfolio was 4.68 and 4.67 , respectively. For non-impaired loans, the Corporation assigns a loss allocation factor to each loan, based on its risk rating for purposes of establishing an appropriate allowance for loan losses. See Note 6 for additional information. A description of the commercial loan categories are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exhibit some weakness in various credit metrics such as collateral adequacy, cash flow, secondary sources of repayment, or performance inconsistency or may be in an industry or of a loan type known to have a higher degree of risk.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i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atings and classifications to be revised whenever information becomes available that indicates a change is warranted. The criticized loan portfolio, which consists of commercial loans that are risk rated special mention or worse, are reviewed by management on a quarterly basis, focusing on the current status and strategies to improve the credit. An annual loan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The following table presents the commercial loan portfolio, segregated by category of credit quality indicator: (Dollars in thousands) Pass Special Mention Classified Jun 30, Dec 31, Jun 30, Dec 31, Jun 30, Dec 31, Mortgages $858,908 $819,857 $12,566 $18,372 $5,115 $5,749 Construction &amp; development 110,989 79,592 — — — — Commercial &amp; industrial 570,867 592,206 22,318 16,311 2,774 3,401 Total commercial loans $1,540,764 $1,491,655 $34,884 $34,683 $7,889 $9,150 Residential and Consumer The residential and consumer portfolios are monitored on an ongoing basis by the Corporation using delinquency information and loan type as credit quality indicators. These credit quality indicators are assessed on an aggregate basis in these relatively homogeneous portfolios. For non-impaired loans, the Corporation assigns loss allocation factors to each respective loan type and delinquency status. See Note 6 for additional information. Various other techniques are utilized to monitor indicators of credit deterioration in the portfolios of residential real estate mortgages and home equity lines and loans. Among these techniques is the periodic tracking of loans with an updated FICO score and an estimated loan to value (“LTV”) ratio. LTV is determined via statistical modeling analyses. The indicated LTV levels are estimated based on such factors as the location, the original LTV, and the date of origination of the loan and do not reflect actual appraisal amounts. The results of these analyses and other loan review procedures are taken into consideration in the determination of loss allocation factors for residential mortgage and home equity consumer credits. See Note 6 for additional information. The following table presents the residential and consumer loan portfolios, segregated by category of credit quality indicator: (Dollars in thousands) Current and Under 90 Days Past Due Over 90 Days Past Due Jun 30, Dec 31, Jun 30, Dec 31, Residential real estate: Accruing mortgages $964,294 $941,607 $— $— Nonaccrual mortgages 2,540 3,840 4,871 3,284 Homeowner construction 29,558 36,684 — — Total residential loans $996,392 $982,131 $4,871 $3,284 Consumer: Home equity lines $249,795 $241,639 $50 $841 Home equity loans 47,089 46,911 348 56 Other 46,253 48,926 249 — Total consumer loans $343,137 $337,476 $647 $897</t>
  </si>
  <si>
    <t>Allowance for Loan Losses</t>
  </si>
  <si>
    <t>Allowance for Loan Losses The allowance for loan losses is management’s best estimate of the inherent risk of loss in the loan portfolio as of the balance sheet date. The allowance is increased by provisions charged to earnings and by recoveries of amounts previously charged off, and is reduced by charge-offs on loans. The Corporation uses a methodology to systematically measure the amount of estimated loan loss exposure inherent in the loan portfolio for purposes of establishing a sufficient allowance for loan losses. The methodology includes three elements: (1) identification of loss allocations for individual loans deemed to be impaired, (2) application of loss allocation factors for non-impaired loans based on credit grade, historical loss experience, estimated loss emergence period and delinquency status, with adjustments for various exposures not adequately presented in historical loss experience, and (3) an unallocated allowance maintained for measurement imprecision associated with impaired and nonaccrual loans. Prior to December 31, 2014, the unallocated allowance included amounts for management’s qualitative and quantitative assessment of certain other loan portfolio risks not captured in other components of the allowance. The 2014 presentation of the allowance for loan losses by portfolio segment, set forth below, has been revised to conform to the December 31, 2014 presentation format. The reclassification resulted in a reduction of $5.0 million in the unallocated allowance previously reported as of June 30, 2014, with a corresponding increase to the allowance by portfolio segment. The reclassification resulted in no change in the total allowance. Loss allocations for loans deemed to be impaired are measured on a discounted cash flow method based upon the loan’s contractual effective interest rate, or at the loan’s observable market price, or, if the loan is collateral dependent, at the fair value of the collateral.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property. Individual commercial loans not deemed to be impaired are evaluated using an internal rating system and the application of loss allocation factors. The loan rating system is described under the caption “Credit Quality Indicators” in Note 5. The loan rating system and the related loss allocation factors take into consideration parameters including the borrower’s financial condition, the borrower’s performance with respect to loan terms, the adequacy of collateral and the adequacy of guarantees. We periodically reassess and revise the loss allocation factors used in the assignment of loss exposure to appropriately reflect our analysis of migrational loss experience. Revisions to loss allocation factors are not retroactively applied. We analyze historical loss experience over periods deemed to be relevant to the inherent risk of loss in the commercial loan portfolio and the related estimate of the loss emergence period as of the balance sheet date. We also adjust loss factor allocations for various exposures we believe are not adequately presented in historical loss experience, including our assessments of credit risk associated with certain industries, an ongoing trend toward larger credit relationships, recent changes in portfolio composition, conditions that may affect the ability of borrowers to meet debt service requirements and trends in rental rates on commercial real estate. Portfolios of more homogeneous populations of loans, including the various categories of residential mortgages and consumer loans, are analyzed as groups, with loss allocation factors assigned to each group based on account delinquency status. We periodically reassess and revise the loss allocation factors. Revisions to loss allocation factors are not retroactively applied. We analyze historical loss experience over periods deemed to be relevant to the inherent risk of loss in residential mortgage and consumer loan portfolios and the related estimate of the loss emergence period as of the balance sheet date. We also adjust loss factor allocations for various exposures we believe are not adequately presented in historical loss experience including trends in real estate values, conditions that may affect the collateral position, consideration of general economic conditions, increases in delinquency levels and regulatory changes affecting the foreclosure process. These matters are also evaluated taking into account the geographic location of the underlying loans. Because the methodology is based upon historical experience and trends, current economic data as well as management’s judgment, factors may arise that result in different estimations. Significant factors that could give rise to changes in these estimates may include, but are not limited to, changes in economic conditions in our market area, concentration of risk and declines in local property values. Adversely different conditions or assumptions could lead to increases in the allowance. In addition, various regulatory agencies periodically review the allowance for loan losses. Such agencies may require additions to the allowance based on their judgments about information available to them at the time of their examination. The following table presents the activity in the allowance for loan losses for three months ended June 30, 2015 : (Dollars in thousands) Commercial Mortgages Construction C&amp;I (1) Total Commercial Residential Consumer Un-allocated Total Beginning Balance $8,331 $1,229 $7,803 $17,363 $5,355 $2,731 $2,361 $27,810 Charge-offs (200 ) — (44 ) (244 ) (6 ) (105 ) — (355 ) Recoveries 4 — 18 22 2 8 — 32 Provision 394 455 (767 ) 82 54 49 (85 ) 100 Ending Balance $8,529 $1,684 $7,010 $17,223 $5,405 $2,683 $2,276 $27,587 (1) Commercial &amp; industrial loans. The following table presents the activity in the allowance for loan losses for three months ended June 30, 2014 : (Dollars in thousands) Commercial Mortgages Construction C&amp;I (1) Total Commercial Residential Consumer Un-allocated Total Beginning Balance $6,547 $269 $8,470 $15,286 $7,148 $2,577 $2,032 $27,043 Charge-offs (32 ) — (115 ) (147 ) (30 ) (90 ) — (267 ) Recoveries 6 — 20 26 — 17 — 43 Provision 1,671 225 (487 ) 1,409 (927 ) 73 (105 ) 450 Ending Balance $8,192 $494 $7,888 $16,574 $6,191 $2,577 $1,927 $27,269 (1) Commercial &amp; industrial loans. The following table presents the activity in the allowance for loan losses for six months ended June 30, 2015 : (Dollars in thousands) Commercial Mortgages Construction C&amp;I (1) Total Commercial Residential Consumer Un-allocated Total Beginning Balance $8,202 $1,300 $7,987 $17,489 $5,430 $2,713 $2,391 $28,023 Charge-offs (400 ) — (51 ) (451 ) (54 ) (171 ) — (676 ) Recoveries 84 — 32 116 4 20 — 140 Provision 643 384 (958 ) 69 25 121 (115 ) 100 Ending Balance $8,529 $1,684 $7,010 $17,223 $5,405 $2,683 $2,276 $27,587 (1) Commercial &amp; industrial loans. The following table presents the activity in the allowance for loan losses for six months ended June 30, 2014 : (Dollars in thousands) Commercial Mortgages Construction C&amp;I (1) Total Commercial Residential Consumer Un-allocated Total Beginning Balance $8,022 $383 $7,835 $16,240 $6,450 $2,511 $2,685 $27,886 Charge-offs (977 ) — (311 ) (1,288 ) (72 ) (130 ) — (1,490 ) Recoveries 12 — 46 58 35 30 — 123 Provision 1,135 111 318 1,564 (222 ) 166 (758 ) 750 Ending Balance $8,192 $494 $7,888 $16,574 $6,191 $2,577 $1,927 $27,269 (1) Commercial &amp; industrial loans. The following table presents the Corporation’s loan portfolio and associated allowance for loan loss by portfolio segment and by impairment methodology: (Dollars in thousands) June 30, 2015 December 31, 2014 Loans Related Allowance Loans Related Allowance Loans Individually Evaluated for Impairment: Commercial: Mortgages $14,363 $1,177 $14,991 $927 Construction &amp; development — — — — Commercial &amp; industrial 3,248 69 2,921 177 Residential real estate 3,103 233 3,698 326 Consumer 795 174 409 153 Subtotal $21,509 $1,653 $22,019 $1,583 Loans Collectively Evaluated for Impairment: Commercial: Mortgages $862,226 $7,352 $828,987 $7,275 Construction &amp; development 110,989 1,684 79,592 1,300 Commercial &amp; industrial 592,711 6,941 608,997 7,810 Residential real estate 998,160 5,172 981,717 5,104 Consumer 342,989 2,509 337,964 2,560 Subtotal $2,907,075 $23,658 $2,837,257 $24,049 Unallocated — 2,276 — 2,391 Total $2,928,584 $27,587 $2,859,276 $28,023</t>
  </si>
  <si>
    <t>Time Certificates of Deposit</t>
  </si>
  <si>
    <t>Deposits [Abstract]</t>
  </si>
  <si>
    <t xml:space="preserve">Time Certificates of Deposit The following table presents scheduled maturities of time certificates of deposit: (Dollars in thousands) Scheduled Maturity Weighted Average Rate July 1, 2015 to December 31, 2015 $236,141 0.71 % 2016 198,094 0.94 2017 156,885 0.93 2018 78,699 1.65 2019 121,956 1.75 2020 and thereafter 42,225 0.65 Balance at June 30, 2015 $834,000 1.04 % </t>
  </si>
  <si>
    <t>Borrowings</t>
  </si>
  <si>
    <t>Debt Disclosure [Abstract]</t>
  </si>
  <si>
    <t>Borrowings Federal Home Loan Bank Advances Advances payable to the FHLBB amounted to $471.3 million and $406.3 million , respectively, at June 30, 2015 and December 31, 2014 . The following table presents maturities and weighted average interest rates on FHLBB advances outstanding as of June 30, 2015 : (Dollars in thousands) Total Outstanding Weighted Average Rate July 1, 2015 to December 31, 2015 $219,672 0.37 % 2016 43,783 0.96 % 2017 30,071 2.88 % 2018 70,653 2.40 % 2019 42,652 3.79 % 2020 and thereafter 64,490 3.76 % Balance at June 30, 2015 $471,321 1.66 % As of June 30, 2015 and December 31, 2014 , the Bank also has access to an unused line of credit with the FHLBB amounting to $40.0 million . In addition, the FHLBB has issued standby letters of credit to depositor customers of the Bank to collateralize public deposits. The Bank’s FHLBB borrowings, line of credit and letters of credit are collateralized by a blanket pledge agreement on the Bank’s FHLBB stock, certain qualified investment securities and loans, as well as amounts maintained on deposit at the FHLBB. The Bank’s unused remaining available borrowing capacity at the FHLBB was approximately $537.0 million and $569.4 million , respectively, at June 30, 2015 and December 31, 2014 .</t>
  </si>
  <si>
    <t>Shareholders' Equity</t>
  </si>
  <si>
    <t>Regulatory Capital Requirements [Abstract]</t>
  </si>
  <si>
    <t>Regulatory Capital Requirements</t>
  </si>
  <si>
    <t>Shareholders’ Equity Regulatory Capital Requirements The following table presents the Corporation’s and the Bank’s actual capital amounts and ratios, as well as the corresponding minimum required capital ratios and minimum capital ratios required for the Bank to be “well capitalized” for purposes of the Federal Deposit Insurance Corporation’s (“FDIC”) prompt corrective action provisions: (Dollars in thousands) Actual For Capital Adequacy Purposes To Be “Well Capitalized” Under Prompt Corrective Action Provisions Amount Ratio Amount Ratio Amount Ratio June 30, 2015 Total Capital (to Risk-Weighted Assets): Corporation $358,896 12.78 % $224,669 8.00 % N/A N/A Bank 354,710 12.63 224,613 8.00 280,766 10.00 Tier 1 Capital (to Risk-Weighted Assets): Corporation 330,973 11.79 168,502 6.00 N/A N/A Bank 326,787 11.64 168,460 6.00 224,613 8.00 Common Equity Tier 1 Capital (to Risk-Weighted Assets): (1) Corporation 308,974 11.00 126,376 4.50 N/A N/A Bank 326,787 11.64 126,345 4.50 182,498 6.50 Tier 1 Capital (to Average Assets): (2) Corporation 330,973 9.31 142,262 4.00 N/A N/A Bank 326,787 9.20 142,145 4.00 177,681 5.00 December 31, 2014 Total Capital (to Risk-Weighted Assets): Corporation 343,934 12.56 219,149 8.00 N/A N/A Bank 339,268 12.39 219,075 8.00 273,844 10.00 Tier 1 Capital (to Risk-Weighted Assets): Corporation 315,575 11.52 109,574 4.00 N/A N/A Bank 310,909 11.35 109,537 4.00 164,306 6.00 Tier 1 Capital (to Average Assets): (2) Corporation 315,575 9.14 138,090 4.00 N/A N/A Bank 310,909 9.01 137,964 4.00 172,454 5.00 (1) New capital ratio effective January 1, 2015 under the Basel III capital requirements. See additional discussion of Basel III and the new regulatory capital requirements in the “Supervision and Regulation” section in the Annual Report on Form 10-K for the fiscal year ended December 31, 2014. (2) Leverage ratio.</t>
  </si>
  <si>
    <t>Derivative Financial Instruments</t>
  </si>
  <si>
    <t>Derivative Instruments and Hedging Activities Disclosure [Abstract]</t>
  </si>
  <si>
    <t>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The accounting for changes in the fair value of derivatives depends on the intended use of the derivative and resulting designation. Interest Rate Risk Management Agreements Interest rate swaps are used from time to time as part of the Corporation’s interest rate risk management strategy. Swaps are agreements in which the Corporation and another party agree to exchange interest payments (e.g., fixed-rate for variable-rate payments) computed on a notional principal amount. The credit risk associated with swap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June 30, 2015 and December 31, 2014 , the Bancorp had two interest rate swap contracts designated as cash flow hedges to hedge the interest rate associated with $22.7 million of variable rate junior subordinated debentures. The effective portion of the changes in fair value of derivatives designated as cash flow hedges is recorded in other comprehensive income and subsequently reclassified to earnings when gains or losses are realized. The ineffective portion of changes in fair value of the derivatives is recognized directly in earnings as interest expense. As of June 30, 2015 and December 31, 2014 , the Bancorp has pledged collateral to derivative counterparties in the form of cash totaling $800 thousand and $939 thousand , respectively. The Bancorp may need to post additional collateral in the future in proportion to potential increases in unrealized loss positions. Customer Related Derivative Contracts The Corporation has entered into interest rate swap contracts to help commercial loan borrowers manage their interest rate risk. The interest rate swap contracts with commercial loan borrowers allow them to convert floating-rate loan payments to fixed-rate loan payments. When we enter into an interest rate swap contract with a commercial loan borrower, we simultaneously enter into a “mirror” swap contract with a third party. The third party exchanges the client’s fixed‑rate loan payments for floating-rate loan payments. We retain the risk that is associated with the potential failure of counterparties and the risk inherent in originating loans. As of June 30, 2015 and December 31, 2014 , Washington Trust had interest rate swap contracts with commercial loan borrowers with notional amounts of $231.2 million and $ 165.8 million , respectively, and equal amounts of “mirror” swap contracts with third-party financial institutions. These derivatives are not designated as hedges and therefore, changes in fair value are recognized in earnings. Risk Participation Agreements During 2015, the Corporation entered into risk participation agreements (“RPAs”) with other banks participating in commercial loan arrangements. Participating banks guarantee the performance on borrower-related interest rate swap contracts. RPAs are derivative financial instruments and are recorded at fair value. Changes in the fair value of the derivative assets and liabilities are recognized in earnings in the period of change.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As of June 30, 2015 , the notional amounts of the risk participation-out agreements and risk participation-in agreements were $19.4 million and $7.2 million , respectively. Loan Commitments Interest rate lock commitments are extended to borrowers and relate to the origination of residential real estate mortgage loans held for sale. To mitigate the interest rate risk inherent in these rate locks, as well as closed residential real estate mortgage loans held for sale, forward commitments are established to sell individual residential real estate mortgage loans. Both interest rate lock commitments and commitments to sell residential real estate mortgage loans are derivative financial instruments, but do not meet criteria for hedge accounting and, as such are treated as derivatives not designated as hedging instruments. These derivative financial instruments are recorded at fair value and changes in fair value of these commitments are reflected in earnings in the period of change. The Corporation has elected to carry certain closed residential real estate mortgage loans held for sale at fair value, as changes in fair value in these loans held for sale generally offset changes in interest rate lock and forward sale commitments. The following table presents the fair values of derivative instruments in the Corporation’s Consolidated Balance Sheets: (Dollars in thousands) Asset Derivatives Liability Derivatives Fair Value Fair Value Balance Sheet Location Jun 30, 2015 Dec 31, 2014 Balance Sheet Location Jun 30, 2015 Dec 31, 2014 Derivatives Designated as Cash Flow Hedging Instruments: Interest rate risk management contracts: Interest rate swap contracts Other assets $— $— Other liabilities $226 $497 Derivatives not Designated as Hedging Instruments: Forward loan commitments: Interest rate lock commitments Other assets 1,336 1,212 Other liabilities 5 20 Commitments to sell mortgage loans Other assets 112 13 Other liabilities 1,657 2,028 Customer related derivative contracts: Interest rate swaps with customers Other assets 5,148 4,554 Other liabilities 51 23 Mirror swaps with counterparties Other assets 145 28 Other liabilities 5,224 4,748 Risk participation agreements Other assets 39 — Other liabilities 21 — Total $6,780 $5,807 $7,184 $7,316 The following tables present the effect of derivative instruments in the Corporation’s Consolidated Statements of Income and Changes in Shareholders’ Equity: (Dollars in thousands) Gain (Loss) Recognized in Other Comprehensive Income (Effective Portion) Location of Gain (Loss) Recognized in Income (Ineffective Portion and Amount Excluded from Effectiveness Testing) Gain (Loss) Recognized in Income (Ineffective Portion) Three months Six months Three months Six months Periods ended June 30, 2015 2014 2015 2014 2015 2014 2015 2014 Derivatives Designated as Cash Flow Hedging Instruments: Interest rate risk management contracts: Interest rate swap contracts $89 $79 $174 $155 Interest Expense $— $— $— $— Total $89 $79 $174 $155 $— $— $— $— (Dollars in thousands) Amount of Gain (Loss) Recognized in Income on Derivative Amount of Gain (Loss) Recognized in Income on Derivative Statement of Income Location Three months Six months Periods ended June 30, 2015 2014 2015 2014 Derivatives not Designated as Hedging Instruments: Forward loan commitments: Interest rate lock commitments Net gains on loan sales &amp; commissions on loans originated for others ($432 ) $326 $139 $603 Commitments to sell mortgage loans Net gains on loan sales &amp; commissions on loans originated for others 1,410 (753 ) 470 (1,066 ) Customer related derivative contracts: Interest rate swaps with customers Net gains on interest rate swap contracts (1,365 ) 1,120 2,268 2,150 Mirror swaps with counterparties Net gains on interest rate swap contracts 2,118 (1,157 ) (718 ) (1,927 ) Risk participation agreements Net gains on interest rate swap contracts (36 ) — (188 ) — Total $1,695 ($464 ) $1,971 ($240 )</t>
  </si>
  <si>
    <t>Fair Value Measurements</t>
  </si>
  <si>
    <t>Fair Value Disclosures [Abstract]</t>
  </si>
  <si>
    <t>Fair Value Measurements The Corporation uses fair value measurements to record fair value adjustments to certain assets and liabilities and to determine fair value disclosures. As of June 30, 2015 and December 31, 2014 , securities available for sale, certain residential real estate mortgage loans held for sale and derivatives are recorded at fair value on a recurring basis. Additionally, from time to time, we may be required to record at fair value other assets on a nonrecurring basis, such as collateral dependent impaired loans, property acquired through foreclosure or repossession, certain residential real estate mortgage loans held for sale and mortgage servicing rights. These nonrecurring fair value adjustments typically involve the application of lower of cost or market accounting or write-downs of individual assets.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elected the fair value option for certain residential real estate mortgage loans held for sale to better match changes in fair value of the loans with changes in the fair value of the derivative loan sale contracts used to economically hedge them. The aggregate principal amount of the residential real estate mortgage loans held for sale recorded at fair value was $17.1 million and $29.5 million , respectively, at June 30, 2015 and December 31, 2014 . The aggregate fair value of these loans as of the same dates was $17.3 million and $30.3 million , respectively. As of June 30, 2015 and December 31, 2014 , the aggregate fair value of residential real estate mortgage loans held for sale exceeded the aggregate principal amount by $210 thousand and $779 thousand , respectively. There were no residential real estate mortgage loans held for sale 90 days or more past due as of June 30, 2015 and December 31, 2014 . The following table presents the changes in fair value related to mortgage loans held for sale, interest rate lock commitments and commitments to sell residential real estate mortgage loans, for which the fair value option was elected. Changes in fair values are reported as a component of net gains on loan sales and commissions on loans originated for others in the Consolidated Statements of Income. (Dollars in thousands) Three Months Six months Periods ended June 30, 2015 2014 2015 2014 Mortgage loans held for sale ($910 ) $387 ($569 ) $463 Interest rate lock commitments (432 ) 326 139 603 Commitments to sell mortgage loans 1,410 (753 ) 470 (1,066 ) Total changes in fair value $68 ($40 ) $40 $— Items Measured at Fair Value on a Recurring Basis Securities Securities available for sale are recorded at fair value on a recurring basis. When available, the Corporation uses quoted market prices to determine the fair value of securities; such items are classified as Level 1. There were no Level 1 securities held at June 30, 2015 and December 31, 2014 .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U.S. government-sponsored enterprises, mortgage‑backed securities issued by U.S. government agencies and U.S. government‑sponsored enterprises, obligations of states and political subdivisions, individual name issuer trust preferred debt securities and corporate bonds. Securities not actively traded whose fair value is determined through the use of cash flows utilizing inputs that are unobservable are classified as Level 3. There were no Level 3 securities held at June 30, 2015 and December 31, 2014 . Mortgage Loans Held for Sale The fair values of mortgage loans held for sale are generally estimated based on secondary market rates offered for loans with similar characteristics. When secondary market information exists, these loans are classified as Level 2. In certain cases when quoted market prices are not available, fair value is determined by utilizing a discounted cash flow analysis and these assets are classified as Level 3. Any changes in the valuation of mortgage loans held for sale is based upon the change in market interest rates between the loan closing date and the measurement date and an immaterial portion attributable to changes in instrument-specific credit risk. There were no Level 3 mortgage loans held for sale at June 30, 2015 and December 31, 2014 . Derivatives Interest rate swap contracts are traded in over-the-counter markets where quoted market prices are not readily available. Fair value measurements are determined using independent pricing models that utilize primarily market observable inputs, such as swap rates of different maturities and LIBOR rates and, accordingly, are classified as Level 2. The Corporation also evaluates the credit risk of its counterparties as well as that of the Corporation. Accordingly, Washington Trust considers factors such as the likelihood of default by the Corporation and its counterparties, its net exposures and remaining contractual life, among other factors, in determining if any fair value adjustments related to credit risk are required. Counterparty exposure is evaluated by netting positions that are subject to master netting agreements, as well as considering the amount of collateral securing the position. Level 2 fair value measurements of forward loan commitments (interest rate lock commitments and commitments to sell residential real estate mortgages) are estimated using the anticipated market price based on pricing indications provided by other financial institutions. In certain cases when quoted market prices are not available, fair value is determined by utilizing a discounted cash flow analysis and these assets are classified as Level 3. There were no Level 3 forward loan commitments held at June 30, 2015 and December 31, 2014 . Items Measured at Fair Value on a Nonrecurring Basis Collateral Dependent Impaired Loans Collateral dependent loans that are deemed to be impaired are valued based upon the fair value of the underlying collateral. Such collateral primarily consists of real estate and, to a lesser extent, other business assets.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Property Acquired Through Foreclosure or Repossession Property acquired through foreclosure or repossession included in other assets in the Consolidated Balance Sheets is adjusted to fair value less costs to sell upon transfer out of loans through a charge to allowance for loan losses. Subsequently, it is carried at the lower of carrying value or fair value less costs to sell. Such subsequent valuation charges are charged through earnings. Fair value is generally based upon appraised values of the collateral. Management may adjust appraised values to reflect estimated market value declines or apply other discounts to appraised values for unobservable factors resulting from its knowledge of the property, and such property is categorized as Level 3. Items Recorded at Fair Value on a Recurring Basis The following tables present the balances of assets and liabilities reported at fair value on a recurring basis: (Dollars in thousands) Total Quoted Prices in Active Markets for Identical Assets (Level 1) Significant Other Observable Inputs (Level 2) Significant Unobservable Inputs (Level 3) June 30, 2015 Assets: Securities available for sale: Obligations of U.S. government-sponsored enterprises $61,254 $— $61,254 $— Mortgage-backed securities issued by U.S. government agencies and U.S. government-sponsored enterprises 216,620 — 216,620 — Obligations of states and political subdivisions 40,674 — 40,674 — Individual name issuer trust preferred debt securities 26,724 — 26,724 — Corporate bonds 6,106 — 6,106 — Mortgage loans held for sale 17,260 — 17,260 — Derivative assets (1) 6,780 — 6,780 — Total assets at fair value on a recurring basis $375,418 $— $375,418 $— Liabilities: Derivative liabilities (2) $7,184 $— $7,184 $— Total liabilities at fair value on a recurring basis $7,184 $— $7,184 $— (1) Derivative assets include interest rate swaps contracts with customers, risk participation-out agreements and forward loan commitments and are included in other assets in the Consolidated Balance Sheets. (2) Derivative liabilities include mirror swaps with counterparties, risk participation-in agreements, interest rate risk management contracts and forward loan commitments and are included in other liabilities in the Consolidated Balance Sheets. (Dollars in thousands) Total Quoted Prices in Active Markets for Identical Assets Significant Other Observable Inputs Significant Unobservable Inputs December 31, 2014 Assets: Securities available for sale: Obligations of U.S. government-sponsored enterprises $31,172 $— $31,172 $— Mortgage-backed securities issued by U.S. government agencies and U.S. government-sponsored enterprises 245,366 — 245,366 — Obligations of states and political subdivisions 49,176 — 49,176 — Individual name issuer trust preferred debt securities 25,774 — 25,774 — Corporate bonds 6,174 — 6,174 — Mortgage loans held for sale 30,321 — 30,321 — Derivative assets (1) 5,807 — 5,807 — Total assets at fair value on a recurring basis $393,790 $— $393,790 $— Liabilities: Derivative liabilities (2) $7,316 $— $7,316 $— Total liabilities at fair value on a recurring basis $7,316 $— $7,316 $— (1) Derivative assets include interest rate swaps contracts with customers and forward loan commitments and are included in other assets in the Consolidated Balance Sheets. (2) Derivative liabilities include mirror swaps with counterparties, interest rate risk management contracts and forward loan commitments and are included in other liabilities in the Consolidated Balance Sheets. It is the Corporation’s policy to review and reflect transfers between Levels as of the financial statement reporting date. During the six months ended June 30, 2015 and 2014 , there were no transfers in and/or out of Level 1, 2 or 3. Items Recorded at Fair Value on a Nonrecurring Basis Certain assets are measured at fair value on a nonrecurring basis in accordance with GAAP. These adjustments to fair value usually result from the application of lower of cost or market accounting or write-downs of individual assets. The valuation methodologies used to measure these fair value adjustments are described above. The following table summarizes the carrying value of such assets held at June 30, 2015 , which were written down to fair value during the six months ended June 30, 2015 : (Dollars in thousands) Total Quoted Prices in Active Markets for Identical Assets Significant Other Observable Inputs Significant Unobservable Inputs Assets: Collateral dependent impaired loans $4,291 $— $— $4,291 Property acquired through foreclosure or repossession 536 — — 536 Total assets at fair value on a nonrecurring basis $4,827 $— $— $4,827 The allowance for loan losses on collateral dependent impaired loans amounted to $1.3 million at June 30, 2015 . The following table summarizes the carrying value of such assets held at December 31, 2014, which were written down to fair value during the year ended December 31, 2014 : (Dollars in thousands) Total Quoted Prices in Active Markets for Identical Assets Significant Other Observable Inputs Significant Unobservable Inputs Assets: Collateral dependent impaired loans $5,728 $— $— $5,728 Property acquired through foreclosure or repossession 348 — — 348 Total assets at fair value on a nonrecurring basis $6,076 $— $— $6,076 The allowance for loan losses on collateral dependent impaired loans amounted to $1.3 million at December 31, 2014 . 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June 30, 2015 Collateral dependent impaired loans $4,291 Appraisals of collateral Discount for costs to sell 0% - 15% (14%) Appraisal adjustments (1) 0% - 25% (2%) Property acquired through foreclosure or repossession $536 Appraisals of collateral Discount for costs to sell 0% - 10% (3%) Appraisal adjustments (1) 10% - 32% (17%) (1) Management may adjust appraisal values to reflect market value declines or other discounts resulting from its knowledge of the property. (Dollars in thousands) Fair Value Valuation Technique Unobservable Input Range of Inputs Utilized (Weighted Average) December 31, 2014 Collateral dependent impaired loans $5,728 Appraisals of collateral Discount for costs to sell 0% - 10% (2%) Appraisal adjustments (1) 0% - 40% (3%) Property acquired through foreclosure or repossession $348 Appraisals of collateral Discount for costs to sell 6% - 10% (8%) Appraisal adjustments (1) 5% - 23% (14%) (1) Management may adjust appraisal values to reflect market value declines or other discounts resulting from its knowledge of the property. Valuation of Other Financial Instruments The methodologies for estimating the fair value of financial instruments that are measured at fair value on a recurring or nonrecurring basis are discussed above. The methodologies for other financial instruments are discussed below. Loans Fair values are estimated for categories of loans with similar financial characteristics. Loans are segregated by type and are then further segmented into fixed-rate and adjustable-rate interest terms to determine their fair value. The fair value of fixed-rate commercial and consumer loans is calculated by discounting scheduled cash flows through the estimated maturity of the loan using interest rates offered at the measurement date that reflect the credit and interest rate risk inherent in the loan. The estimate of maturity is based on the Corporation’s historical repayment experience. For residential mortgages, fair value is estimated by using market prices for sales of similar loans on the secondary market. The fair value of floating rate commercial and consumer loans approximates carrying value. Fair value for impaired loans is estimated using a discounted cash flow method based upon the loan’s contractual effective interest rate, or at the loan’s observable market price, or if the loan is collateral dependent, at the fair value of the collateral. Loans are classified within Level 3 of the fair value hierarchy. Time Deposits The discounted values of cash flows using the rates currently offered for deposits of similar remaining maturities were used to estimate the fair value of time deposits. Time deposits are classified within Level 2 of the fair value hierarchy. Federal Home Loan Bank Advances Rates currently available to the Corporation for advances with similar terms and remaining maturities are used to estimate fair value of existing advances. FHLBB advances are categorized as Level 2. Junior Subordinated Debentures The fair value of the junior subordinated debentures is estimated using rates currently available to the Corporation for debentures with similar terms and maturities. Junior subordinated debentures are categorized as Level 2. The following tables present the carrying amount, estimated fair value and placement in the fair value hierarchy of the Corporation’s financial instruments. The tables exclude financial instruments for which the carrying value approximates fair value. Financial assets for which the fair value approximates carrying value include cash and cash equivalents, FHLBB stock, accrued interest receivable and bank-owned life insurance. Financial liabilities for which the fair value approximates carrying value include non-maturity deposits and accrued interest payable. (Dollars in thousands) June 30, 2015 Carrying Amount Total Fair Value Quoted Prices in Active Markets for Identical Assets Significant Other Observable Inputs Significant Unobservable Inputs Financial Assets: Securities held to maturity $22,523 $23,091 $— $23,091 $— Loans, net of allowance for loan losses 2,900,997 2,928,971 — — 2,928,971 Financial Liabilities: Time deposits $834,000 $834,797 $— $834,797 $— FHLBB advances 471,321 483,964 — 483,964 — Junior subordinated debentures 22,681 16,711 — 16,711 — (Dollars in thousands) December 31, 2014 Carrying Amount Total Fair Value Quoted Prices in Active Markets for Identical Assets Significant Other Observable Inputs Significant Unobservable Inputs Financial Assets: Securities held to maturity $25,222 $26,008 $— $26,008 $— Loans, net of allowance for loan losses 2,831,253 2,866,907 — — 2,866,907 Financial Liabilities: Time deposits $874,102 $872,570 $— $872,570 $— FHLBB advances 406,297 418,005 — 418,005 — Junior subordinated debentures 22,681 17,201 — 17,201 —</t>
  </si>
  <si>
    <t>Defined Benefit Pension Plans</t>
  </si>
  <si>
    <t>Defined Benefit Pension Plans and Defined Benefit Postretirement Plans Disclosure [Abstract]</t>
  </si>
  <si>
    <t>Defined Benefit Pension Plans The Corporation maintains a tax-qualified defined benefit pension plan for the benefit of certain eligible employees who were hired prior to October 1, 2007. The Corporation also has non-qualified retirement plans to provide supplemental retirement benefits to certain employees, as defined in the plans. Defined benefit pension plans were previously amended to freeze benefit accruals after a 10 -year transition period ending in December 2023. The composition of net periodic benefit cost was as follows: (Dollars in thousands) Qualified Pension Plan Non-Qualified Retirement Plans Three months Six months Three months Six months Periods ended June 30, 2015 2014 2015 2014 2015 2014 2015 2014 Net Periodic Benefit Cost: Service cost $614 $538 $1,229 $1,076 $19 $11 $39 $23 Interest cost 732 722 1,464 1,445 123 119 245 239 Expected return on plan assets (1,128 ) (1,015 ) (2,257 ) (2,031 ) — — — — Amortization of prior service (credit) cost (5 ) (5 ) (11 ) (11 ) — — — — Recognized net actuarial loss 312 115 624 230 61 19 122 35 Net periodic benefit cost $525 $355 $1,049 $709 $203 $149 $406 $297 The pension plan is funded on a current basis, in compliance with the requirements of ERISA.</t>
  </si>
  <si>
    <t>Share-Based Compensation Arrangements</t>
  </si>
  <si>
    <t>Disclosure of Compensation Related Costs, Share-based Payments [Abstract]</t>
  </si>
  <si>
    <t>Share-Based Compensation Arrangements Stock Options During the six months ended June 30, 2015 , the Corporation granted an executive officer 4,000 non-qualified stock options with 5 -year cliff vesting. The grant-date fair value of stock options of $11.26 was estimated using the Black-Scholes Option-Pricing Model. Nonvested Shares During the six months ended June 30, 2015 , the Corporation granted to non-employee directors and a certain executive officer 9,500 nonvested share units, with 3 - to 5 -year cliff vesting. The weighted average grant date fair value of the nonvested share units was $37.80 . Nonvested Performance Shares During the six months ended June 30, 2015 , performance share awards were granted to certain executive officers providing the opportunity to earn shares of common stock of the Corporation. The performance shares awarded were valued at the fair market value as of the award date, or $38.02 , and will be earned over a 3 -year performance period. The number of shares earned will range from zero to 200% of the target number of shares dependent upon the Corporation’s core return on equity and core earnings per share growth ranking compared to an industry peer group. The current assumption based on the most recent peer group information available results in shares earned at 150% of the target, or 46,950 shares.</t>
  </si>
  <si>
    <t>Business Segments</t>
  </si>
  <si>
    <t>Segment Reporting [Abstract]</t>
  </si>
  <si>
    <t>Business Segments Washington Trust segregates financial information in assessing its results among its Commercial Banking and Wealth Management Services operating segments. The amounts in the Corporate unit include activity not related to the segments. The methodologies and organizational hierarchies that define the business segments are periodically reviewed and revised. Results may be restated, when necessary, to reflect changes in organizational structure or allocation methodology. Any changes in estimates and allocations that may affect the reported results of any business segment will not affect the consolidated financial position or results of operations of Washington Trust as a whole. Management uses certain methodologies to allocate income and expenses to the business lines. A funds transfer pricing methodology is used to assign interest income and interest expense to each interest-earning asset and interest-bearing liability on a matched maturity funding basis. Certain indirect expenses are allocated to segments. These include support unit expenses such as technology and processing operations and other support functions. Commercial Banking The Commercial Banking segment includes commercial, residential and consumer lending activities; equity in losses of unconsolidated investments in real estate limited partnerships; mortgage banking, secondary market and loan servicing activities; deposit generation; merchant credit card services; cash management activities; and direct banking activities, which include the operation of ATMs, telephone and Internet banking services and customer support and sales. Wealth Management Services Wealth Management Services includes investment management; financial planning; personal trust services, including services as trustee, administrator, custodian and guardian; and estate settlement. Institutional trust services are also provided, including fiduciary services. Corporate Corporate includes the Treasury Unit, which is responsible for managing the wholesale investment portfolio and wholesale funding needs. It also includes income from bank-owned life insurance, net gain on sale of business line as well as administrative and executive expenses not allocated to the operating segments and the residual impact of methodology allocations such as funds transfer pricing offsets. The following tables present the statement of operations and total assets for Washington Trust’s reportable segments: (Dollars in thousands) Commercial Banking Wealth Management Services Corporate Consolidated Total Three months ended June 30, 2015 2014 2015 2014 2015 2014 2015 2014 Net interest income (expense) $21,212 $19,799 ($9 ) ($7 ) $4,825 $4,676 $26,028 $24,468 Provision for loan losses 100 450 — — — — 100 450 Net interest income (expense) after provision for loan losses 21,112 19,349 (9 ) (7 ) 4,825 4,676 25,928 24,018 Noninterest income 5,588 3,860 8,912 8,530 761 424 15,261 12,814 Noninterest expenses: Depreciation and amortization expense 638 621 299 272 51 52 988 945 Other noninterest expenses (1) 13,868 13,219 6,465 5,482 2,978 2,802 23,311 21,503 Total noninterest expenses 14,506 13,840 6,764 5,754 3,029 2,854 24,299 22,448 Income before income taxes 12,194 9,369 2,139 2,769 2,557 2,246 16,890 14,384 Income tax expense 3,993 3,102 838 1,018 556 467 5,387 4,587 Net income $8,201 $6,267 $1,301 $1,751 $2,001 $1,779 $11,503 $9,797 Total assets at period end $3,058,410 $2,704,109 $53,236 $53,303 $532,831 $559,610 $3,644,477 $3,317,022 Expenditures for long-lived assets $943 $1,308 $87 $65 $88 $17 $1,118 $1,390 (1) Other noninterest expenses for the Wealth Management Services segment includes $433 thousand of acquisition related expenses for the three months ended June 30, 2015. See Note 19 for additional information. (Dollars in thousands) Commercial Banking Wealth Management Services Corporate Consolidated Total Six months ended June 30, 2015 2014 2015 2014 2015 2014 2015 2014 Net interest income (expense) $41,837 $39,538 ($23 ) ($11 ) $9,916 $8,777 $51,730 $48,304 Provision for loan losses 100 750 — — — — 100 750 Net interest income (expense) after provision for loan losses 41,737 38,788 (23 ) (11 ) 9,916 8,777 51,630 47,554 Noninterest income 10,666 8,401 17,347 16,595 1,268 7,188 29,281 32,184 Noninterest expenses: Depreciation and amortization expense 1,310 1,206 605 583 111 103 2,026 1,892 Other noninterest expenses (1) 27,454 26,772 12,380 10,869 5,970 12,207 45,804 49,848 Total noninterest expenses 28,764 27,978 12,985 11,452 6,081 12,310 47,830 51,740 Income before income taxes 23,639 19,211 4,339 5,132 5,103 3,655 33,081 27,998 Income tax expense 7,723 6,363 1,682 1,894 1,163 646 10,568 8,903 Net income $15,916 $12,848 $2,657 $3,238 $3,940 $3,009 $22,513 $19,095 Total assets at period end $3,058,410 $2,704,109 $53,236 $53,303 $532,831 $559,610 $3,644,477 $3,317,022 Expenditures for long-lived assets 2,010 2,383 201 236 133 62 2,344 2,681 (1) Other noninterest expenses for the Wealth Management Services segment includes $433 thousand of acquisition related expenses for the six months ended June 30, 2015. See Note 19 for additional information.</t>
  </si>
  <si>
    <t>Other Comprehensive Income (Loss)</t>
  </si>
  <si>
    <t>Equity [Abstract]</t>
  </si>
  <si>
    <t>Other Comprehensive Income</t>
  </si>
  <si>
    <t>Other Comprehensive Income (Loss) The following tables present the activity in other comprehensive income (loss): Three months ended June 30, 2015 2014 (Dollars in thousands) Pre-tax Amounts Income Taxes Net of Tax Pre-tax Amounts Income Taxes Net of Tax Securities available for sale: Net change in fair value of securities available for sale ($2,614 ) ($913 ) ($1,701 ) $2,837 $1,020 $1,817 Cash flow hedges: Change in fair value of cash flow hedges 26 27 (1 ) 19 33 (14 ) Net cash flow hedge losses reclassified into earnings (1) 141 51 90 145 52 93 Net change in fair value of cash flow hedges 167 78 89 164 85 79 Defined benefit plan obligation adjustment (2) 368 14 354 127 46 81 Total other comprehensive (loss) income ($2,079 ) ($821 ) ($1,258 ) $3,128 $1,151 $1,977 (1) Included in interest expense on junior subordinated debentures in the Consolidated Statements of Income. (2) Included in salaries and employee benefits expense in the Consolidated Statements of Income. Six months ended June 30, 2015 2014 (Dollars in thousands) Pre-tax Amounts Income Taxes Net of Tax Pre-tax Amounts Income Taxes Net of Tax Securities available for sale: Net change in fair value of securities available for sale ($1,562 ) ($525 ) ($1,037 ) $3,801 $1,372 $2,429 Cash flow hedges: Change in fair value of cash flow hedges (6 ) 3 (9 ) (24 ) 6 (30 ) Net cash flow hedge losses reclassified into earnings (1) 286 103 183 290 105 185 Net change in fair value of cash flow hedges 280 106 174 266 111 155 Defined benefit plan obligation adjustment (2) 735 146 589 254 85 169 Total other comprehensive (loss) income ($547 ) ($273 ) ($274 ) $4,321 $1,568 $2,753 (1) Included in interest expense on junior subordinated debentures in the Consolidated Statements of Income. (2) Included in salaries and employee benefits expense in the Consolidated Statements of Income. The following tables present the changes in accumulated other comprehensive income (loss) by component, net of tax: (Dollars in thousands) Net Unrealized Gains on Available For Sale Securities Net Unrealized Losses on Cash Flow Hedges Pension Benefit Adjustment Total Balance at December 31, 2014 $4,222 ($287 ) ($12,744 ) ($8,809 ) Other comprehensive income (loss) before reclassifications (1,037 ) (9 ) — (1,046 ) Amounts reclassified from accumulated other comprehensive income — 183 589 772 Net other comprehensive (loss) income (1,037 ) 174 589 (274 ) Balance at June 30, 2015 $3,185 ($113 ) ($12,155 ) ($9,083 ) (Dollars in thousands) Net Unrealized Gains on Available For Sale Securities Net Unrealized Losses on Cash Flow Hedges Pension Benefit Adjustment Total Balance at December 31, 2013 $3,201 ($618 ) ($4,136 ) ($1,553 ) Other comprehensive income (loss) before reclassifications 2,429 (30 ) — 2,399 Amounts reclassified from accumulated other comprehensive income — 185 169 354 Net other comprehensive income 2,429 155 169 2,753 Balance at June 30, 2014 $5,630 ($463 ) ($3,967 ) $1,200</t>
  </si>
  <si>
    <t>Earnings Per Common Share</t>
  </si>
  <si>
    <t>Earnings Per Share [Abstract]</t>
  </si>
  <si>
    <t>Earnings Per Common Share Washington Trust utilizes the two-class method earnings allocation formula to determine earnings per share of each class of stock according to dividends and participation rights in undistributed earnings. Share-based payments that entitle holders to receive non-forfeitable dividends before vesting are considered participating securities and included in earnings allocation for computing basic earnings per share under this method. Undistributed income is allocated to common shareholders and participating securities under the two-class method based upon the proportion of each to the total weighted average shares available. The following table presents the calculation of earnings per common share: (Dollars and shares in thousands, except per share amounts) Three Months Six months Periods ended June 30, 2015 2014 2015 2014 Earnings per common share - basic: Net income $11,503 $9,797 $22,513 $19,095 Less dividends and undistributed earnings allocated to participating securities (34 ) (33 ) (73 ) (73 ) Net income applicable to common shareholders $11,469 $9,764 $22,440 $19,022 Weighted average common shares 16,811 16,678 16,785 16,653 Earnings per common share - basic $0.68 $0.59 $1.34 $1.14 Earnings per common share - diluted: Net income $11,503 $9,797 $22,513 $19,095 Less dividends and undistributed earnings allocated to participating securities (33 ) (33 ) (72 ) (74 ) Net income applicable to common shareholders $11,470 $9,764 $22,441 $19,021 Weighted average common shares 16,811 16,678 16,785 16,653 Dilutive effect of common stock equivalents 178 153 192 164 Weighted average diluted common shares 16,989 16,831 16,977 16,817 Earnings per common share - diluted $0.68 $0.58 $1.32 $1.13 Weighted average common stock equivalents, not included in common stock equivalents above because they were anti-dilutive, totaled 27,169 and 54,556 , respectively, for the three months ended June 30, 2015 and 2014 . These amounts were 75,913 and 54,578 , respectively, for the six months ended June 30, 2015 and 2014 .</t>
  </si>
  <si>
    <t>Commitments and Contingencies</t>
  </si>
  <si>
    <t>Commitments and Contingencies Disclosure [Abstract]</t>
  </si>
  <si>
    <t xml:space="preserve">Commitments and Contingencies Financial Instruments with Off-Balance Sheet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interest rate swap agreements and interest rate lock commitments and commitments to sell residential real estate mortgage loans. These instruments involve, to varying degrees, elements of credit risk in excess of the amount recognized in the Corporation’s Consolidated Balance Sheets. The contract or notional amounts of these instruments reflect the extent of involvement the Corporation has in particular classes of financial instruments. The Corporation’s credit policies with respect to interest rate swap agreements with commercial borrowers, commitments to extend credit, and financial guarantees are similar to those used for loans. The interest rate swaps with other counterparties are generally subject to bilateral collateralization terms. The following table presents the contractual and notional amounts of financial instruments with off-balance sheet risk: (Dollars in thousands) Jun 30, Dec 31, Financial instruments whose contract amounts represent credit risk: Commitments to extend credit: Commercial loans $347,236 $325,402 Home equity lines 204,471 200,932 Other loans 45,258 48,551 Standby letters of credit 5,402 5,102 Financial instruments whose notional amounts exceed the amount of credit risk: Forward loan commitments: Interest rate lock commitments 61,107 40,015 Commitments to sell mortgage loans 98,122 84,808 Customer related derivative contracts: Interest rate swaps with customers 231,205 165,795 Mirror swaps with counterparties 231,205 165,795 Risk participation-in agreements 7,174 — Interest rate risk management contracts: Interest rate swaps 22,681 22,681 See Note 10 for additional disclosure pertaining to derivative financial instru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As of June 30, 2015 and December 31, 2014 , the maximum potential amount of undiscounted future payments, not reduced by amounts that may be recovered, totaled $5.4 million and $5.1 million , respectively. At June 30, 2015 and December 31, 2014 , there were no liabilities to beneficiaries resulting from standby letters of credit. Fee income on standby letters of credit was insignificant for the three and six months ended June 30, 2015 and 2014 . Forward Loan Commitments Interest rate lock commitments are extended to borrowers and relate to the origination of residential real estate mortgage loans held for sale. To mitigate the interest rate risk inherent in these rate locks, as well as closed residential real estate mortgage loans held for sale, forward commitments are established to sell individual residential real estate mortgage loans. Both interest rate lock commitments and commitments to sell residential real estate mortgage loans are derivative financial instruments. Leases As of June 30, 2015 and December 31, 2014 , the Corporation was obligated under various non-cancellable operating leases for properties used as banking offices and other office facilities. Lease expiration dates range from 3 months to 26 years, with renewal options on certain leases of 6 months to 25 years. Rental expense under the operating leases amounted to $861 thousand and $1.7 million for the three and six months ended June 30, 2015 , compared to $744 thousand and $1.5 million for the same period in 2014 . Rental expense is recorded as a component of net occupancy expense in the accompanying Consolidated Statements of Income. There have been no significant changes in the future minimum lease payments payable from those disclosed in our Annual Report on Form 10-K for the fiscal year ended December 31, 2014. </t>
  </si>
  <si>
    <t>Sale of Business Line</t>
  </si>
  <si>
    <t>Sale of Business Line [Abstract]</t>
  </si>
  <si>
    <t>Sale of Business Line On March 1, 2014, the Corporation sold its merchant processing service business line to a third party. The sale resulted in a net gain of $6.3 million ; after-tax $4.0 million , or 24 cents per diluted share. In connection with the sale, Washington Trust incurred divestiture related costs of $355 thousand ; after-tax $227 thousand , or 1 cent per diluted share, which were also recognized in the first quarter of 2014. The net proceeds received from the sale totaled $7.2 million , including $900 thousand of deferred revenue that can be earned over a 5-year period by providing business referrals to the buyer. As of June 30, 2015 , $648 thousand of deferred revenue remained to be earned under this arrangement.</t>
  </si>
  <si>
    <t>Subsequent Event</t>
  </si>
  <si>
    <t>Subsequent Event [Abstract]</t>
  </si>
  <si>
    <t>Subsequent Events [Text Block]</t>
  </si>
  <si>
    <t>Subsequent Event On August 1, 2015, the Corporation completed the acquisition of Halsey Associates, Inc. (“Halsey”), a registered investment adviser firm located in New Haven, CT. Halsey specializes in providing investment counseling services to high-net worth families, corporations, foundations and endowment clients. The cost to acquire Halsey included approximately $1.7 million in cash, $5.4 million in the form of 136,543 shares of Washington Trust common stock and approximately $3.0 million for the estimated amount of future earn-outs to be paid, based on the future revenue growth of the acquired business during the 5 ‑year period following the acquisition.</t>
  </si>
  <si>
    <t>General Information (Policies)</t>
  </si>
  <si>
    <t>Consolidation Policy</t>
  </si>
  <si>
    <t>The consolidated financial statements include the accounts of the Bancorp and its subsidiaries (collectively, the “Corporation” or “Washington Trust”). All significant intercompany transactions have been eliminated.</t>
  </si>
  <si>
    <t>Use of Estimates Policy</t>
  </si>
  <si>
    <t>The accounting and reporting policies of the Corporation conform to accounting principles generally accepted in the United States of America (“GAAP”) and to general practices of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particularly susceptible to change are the determination of the allowance for loan losses, the review of goodwill for impairment and the assessment of investment securities for impairment.</t>
  </si>
  <si>
    <t>Loans (Policies)</t>
  </si>
  <si>
    <t>Nonaccrual Loan Status Policy</t>
  </si>
  <si>
    <t>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Interest previously accrued but not collected on such loans is reversed against current period income. Subsequent interest payments received on nonaccrual loans are applied to the outstanding principal balance of the loan or recognized as interest income depending on management’s assessment of the ultimate collectibility of the loan. Loans are removed from nonaccrual status when they have been current as to principal and interest for approximately six months, the borrower has demonstrated an ability to comply with repayment terms, and when, in management’s opinion, the loans are considered to be fully collectible.</t>
  </si>
  <si>
    <t>Troubled Debt Restructuring Policy</t>
  </si>
  <si>
    <t>Loans are considered restructured in a troubled debt restructuring when the Corporation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rporation by increasing the ultimate probability of collection. Restructured loans are classified as accruing or non-accruing based on management’s assessment of the collectibility of the loan. Loans which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roubled debt restructurings are reported as such for at least one year from the date of the restructuring. In years after the restructuring, troubled debt restructured loans are removed from this classification if the restructuring did not involve a below-market rate concession and the loan is not deemed to be impaired based on the terms specified in the restructuring agreement. Troubled debt restructurings are classified as impaired loans. The Corporation identifies loss allocations for impaired loans on an individual loan basis.</t>
  </si>
  <si>
    <t>Commercial Loan Credit Quality Policy</t>
  </si>
  <si>
    <t>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ating system takes into consideration parameters including the borrower’s financial condition, the borrower’s performance with respect to loan terms, the adequacy of collateral, the adequacy of guarantees and other credit quality characteristics. As of June 30, 2015 and December 31, 2014 , the weighted average risk rating of the Corporation’s commercial loan portfolio was 4.68 and 4.67 , respectively. For non-impaired loans, the Corporation assigns a loss allocation factor to each loan, based on its risk rating for purposes of establishing an appropriate allowance for loan losses. See Note 6 for additional information. A description of the commercial loan categories are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exhibit some weakness in various credit metrics such as collateral adequacy, cash flow, secondary sources of repayment, or performance inconsistency or may be in an industry or of a loan type known to have a higher degree of risk.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i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atings and classifications to be revised whenever information becomes available that indicates a change is warranted. The criticized loan portfolio, which consists of commercial loans that are risk rated special mention or worse, are reviewed by management on a quarterly basis, focusing on the current status and strategies to improve the credit. An annual loan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t>
  </si>
  <si>
    <t>Residential/Consumer Credit Quality Policy</t>
  </si>
  <si>
    <t>The residential and consumer portfolios are monitored on an ongoing basis by the Corporation using delinquency information and loan type as credit quality indicators. These credit quality indicators are assessed on an aggregate basis in these relatively homogeneous portfolios. For non-impaired loans, the Corporation assigns loss allocation factors to each respective loan type and delinquency status. See Note 6 for additional information. Various other techniques are utilized to monitor indicators of credit deterioration in the portfolios of residential real estate mortgages and home equity lines and loans. Among these techniques is the periodic tracking of loans with an updated FICO score and an estimated loan to value (“LTV”) ratio. LTV is determined via statistical modeling analyses. The indicated LTV levels are estimated based on such factors as the location, the original LTV, and the date of origination of the loan and do not reflect actual appraisal amounts. The results of these analyses and other loan review procedures are taken into consideration in the determination of loss allocation factors for residential mortgage and home equity consumer credits. See Note 6 for additional information.</t>
  </si>
  <si>
    <t>Allowance for Loan Losses (Policies)</t>
  </si>
  <si>
    <t>Allowance for Loan Losses Policy</t>
  </si>
  <si>
    <t>The allowance for loan losses is management’s best estimate of the inherent risk of loss in the loan portfolio as of the balance sheet date. The allowance is increased by provisions charged to earnings and by recoveries of amounts previously charged off, and is reduced by charge-offs on loans. The Corporation uses a methodology to systematically measure the amount of estimated loan loss exposure inherent in the loan portfolio for purposes of establishing a sufficient allowance for loan losses. The methodology includes three elements: (1) identification of loss allocations for individual loans deemed to be impaired, (2) application of loss allocation factors for non-impaired loans based on credit grade, historical loss experience, estimated loss emergence period and delinquency status, with adjustments for various exposures not adequately presented in historical loss experience, and (3) an unallocated allowance maintained for measurement imprecision associated with impaired and nonaccrual loans. Prior to December 31, 2014, the unallocated allowance included amounts for management’s qualitative and quantitative assessment of certain other loan portfolio risks not captured in other components of the allowance. The 2014 presentation of the allowance for loan losses by portfolio segment, set forth below, has been revised to conform to the December 31, 2014 presentation format. The reclassification resulted in a reduction of $5.0 million in the unallocated allowance previously reported as of June 30, 2014, with a corresponding increase to the allowance by portfolio segment. The reclassification resulted in no change in the total allowance. Loss allocations for loans deemed to be impaired are measured on a discounted cash flow method based upon the loan’s contractual effective interest rate, or at the loan’s observable market price, or, if the loan is collateral dependent, at the fair value of the collateral.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property. Individual commercial loans not deemed to be impaired are evaluated using an internal rating system and the application of loss allocation factors. The loan rating system is described under the caption “Credit Quality Indicators” in Note 5. The loan rating system and the related loss allocation factors take into consideration parameters including the borrower’s financial condition, the borrower’s performance with respect to loan terms, the adequacy of collateral and the adequacy of guarantees. We periodically reassess and revise the loss allocation factors used in the assignment of loss exposure to appropriately reflect our analysis of migrational loss experience. Revisions to loss allocation factors are not retroactively applied. We analyze historical loss experience over periods deemed to be relevant to the inherent risk of loss in the commercial loan portfolio and the related estimate of the loss emergence period as of the balance sheet date. We also adjust loss factor allocations for various exposures we believe are not adequately presented in historical loss experience, including our assessments of credit risk associated with certain industries, an ongoing trend toward larger credit relationships, recent changes in portfolio composition, conditions that may affect the ability of borrowers to meet debt service requirements and trends in rental rates on commercial real estate. Portfolios of more homogeneous populations of loans, including the various categories of residential mortgages and consumer loans, are analyzed as groups, with loss allocation factors assigned to each group based on account delinquency status. We periodically reassess and revise the loss allocation factors. Revisions to loss allocation factors are not retroactively applied. We analyze historical loss experience over periods deemed to be relevant to the inherent risk of loss in residential mortgage and consumer loan portfolios and the related estimate of the loss emergence period as of the balance sheet date. We also adjust loss factor allocations for various exposures we believe are not adequately presented in historical loss experience including trends in real estate values, conditions that may affect the collateral position, consideration of general economic conditions, increases in delinquency levels and regulatory changes affecting the foreclosure process. These matters are also evaluated taking into account the geographic location of the underlying loans. Because the methodology is based upon historical experience and trends, current economic data as well as management’s judgment, factors may arise that result in different estimations. Significant factors that could give rise to changes in these estimates may include, but are not limited to, changes in economic conditions in our market area, concentration of risk and declines in local property values. Adversely different conditions or assumptions could lead to increases in the allowance. In addition, various regulatory agencies periodically review the allowance for loan losses. Such agencies may require additions to the allowance based on their judgments about information available to them at the time of their examination.</t>
  </si>
  <si>
    <t>Derivative Financial Instruments (Policies)</t>
  </si>
  <si>
    <t>Derivatives Policy</t>
  </si>
  <si>
    <t>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The accounting for changes in the fair value of derivatives depends on the intended use of the derivative and resulting designation. Interest Rate Risk Management Agreements Interest rate swaps are used from time to time as part of the Corporation’s interest rate risk management strategy. Swaps are agreements in which the Corporation and another party agree to exchange interest payments (e.g., fixed-rate for variable-rate payments) computed on a notional principal amount. The credit risk associated with swap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June 30, 2015 and December 31, 2014 , the Bancorp had two interest rate swap contracts designated as cash flow hedges to hedge the interest rate associated with $22.7 million of variable rate junior subordinated debentures. The effective portion of the changes in fair value of derivatives designated as cash flow hedges is recorded in other comprehensive income and subsequently reclassified to earnings when gains or losses are realized. The ineffective portion of changes in fair value of the derivatives is recognized directly in earnings as interest expense. As of June 30, 2015 and December 31, 2014 , the Bancorp has pledged collateral to derivative counterparties in the form of cash totaling $800 thousand and $939 thousand , respectively. The Bancorp may need to post additional collateral in the future in proportion to potential increases in unrealized loss positions. Customer Related Derivative Contracts The Corporation has entered into interest rate swap contracts to help commercial loan borrowers manage their interest rate risk. The interest rate swap contracts with commercial loan borrowers allow them to convert floating-rate loan payments to fixed-rate loan payments. When we enter into an interest rate swap contract with a commercial loan borrower, we simultaneously enter into a “mirror” swap contract with a third party. The third party exchanges the client’s fixed‑rate loan payments for floating-rate loan payments. We retain the risk that is associated with the potential failure of counterparties and the risk inherent in originating loans. As of June 30, 2015 and December 31, 2014 , Washington Trust had interest rate swap contracts with commercial loan borrowers with notional amounts of $231.2 million and $ 165.8 million , respectively, and equal amounts of “mirror” swap contracts with third-party financial institutions. These derivatives are not designated as hedges and therefore, changes in fair value are recognized in earnings. Risk Participation Agreements During 2015, the Corporation entered into risk participation agreements (“RPAs”) with other banks participating in commercial loan arrangements. Participating banks guarantee the performance on borrower-related interest rate swap contracts. RPAs are derivative financial instruments and are recorded at fair value. Changes in the fair value of the derivative assets and liabilities are recognized in earnings in the period of change.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As of June 30, 2015 , the notional amounts of the risk participation-out agreements and risk participation-in agreements were $19.4 million and $7.2 million , respectively. Loan Commitments Interest rate lock commitments are extended to borrowers and relate to the origination of residential real estate mortgage loans held for sale. To mitigate the interest rate risk inherent in these rate locks, as well as closed residential real estate mortgage loans held for sale, forward commitments are established to sell individual residential real estate mortgage loans. Both interest rate lock commitments and commitments to sell residential real estate mortgage loans are derivative financial instruments, but do not meet criteria for hedge accounting and, as such are treated as derivatives not designated as hedging instruments. These derivative financial instruments are recorded at fair value and changes in fair value of these commitments are reflected in earnings in the period of change. The Corporation has elected to carry certain closed residential real estate mortgage loans held for sale at fair value, as changes in fair value in these loans held for sale generally offset changes in interest rate lock and forward sale commitments.</t>
  </si>
  <si>
    <t>Fair Value Measurements (Policies)</t>
  </si>
  <si>
    <t>Fair Value Measurement Policy</t>
  </si>
  <si>
    <t>Items Measured at Fair Value on a Recurring Basis Securities Securities available for sale are recorded at fair value on a recurring basis. When available, the Corporation uses quoted market prices to determine the fair value of securities; such items are classified as Level 1. There were no Level 1 securities held at June 30, 2015 and December 31, 2014 .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U.S. government-sponsored enterprises, mortgage‑backed securities issued by U.S. government agencies and U.S. government‑sponsored enterprises, obligations of states and political subdivisions, individual name issuer trust preferred debt securities and corporate bonds. Securities not actively traded whose fair value is determined through the use of cash flows utilizing inputs that are unobservable are classified as Level 3. There were no Level 3 securities held at June 30, 2015 and December 31, 2014 . Mortgage Loans Held for Sale The fair values of mortgage loans held for sale are generally estimated based on secondary market rates offered for loans with similar characteristics. When secondary market information exists, these loans are classified as Level 2. In certain cases when quoted market prices are not available, fair value is determined by utilizing a discounted cash flow analysis and these assets are classified as Level 3. Any changes in the valuation of mortgage loans held for sale is based upon the change in market interest rates between the loan closing date and the measurement date and an immaterial portion attributable to changes in instrument-specific credit risk. There were no Level 3 mortgage loans held for sale at June 30, 2015 and December 31, 2014 . Derivatives Interest rate swap contracts are traded in over-the-counter markets where quoted market prices are not readily available. Fair value measurements are determined using independent pricing models that utilize primarily market observable inputs, such as swap rates of different maturities and LIBOR rates and, accordingly, are classified as Level 2. The Corporation also evaluates the credit risk of its counterparties as well as that of the Corporation. Accordingly, Washington Trust considers factors such as the likelihood of default by the Corporation and its counterparties, its net exposures and remaining contractual life, among other factors, in determining if any fair value adjustments related to credit risk are required. Counterparty exposure is evaluated by netting positions that are subject to master netting agreements, as well as considering the amount of collateral securing the position. Level 2 fair value measurements of forward loan commitments (interest rate lock commitments and commitments to sell residential real estate mortgages) are estimated using the anticipated market price based on pricing indications provided by other financial institutions. In certain cases when quoted market prices are not available, fair value is determined by utilizing a discounted cash flow analysis and these assets are classified as Level 3. There were no Level 3 forward loan commitments held at June 30, 2015 and December 31, 2014 . Items Measured at Fair Value on a Nonrecurring Basis Collateral Dependent Impaired Loans Collateral dependent loans that are deemed to be impaired are valued based upon the fair value of the underlying collateral. Such collateral primarily consists of real estate and, to a lesser extent, other business assets.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Property Acquired Through Foreclosure or Repossession Property acquired through foreclosure or repossession included in other assets in the Consolidated Balance Sheets is adjusted to fair value less costs to sell upon transfer out of loans through a charge to allowance for loan losses. Subsequently, it is carried at the lower of carrying value or fair value less costs to sell. Such subsequent valuation charges are charged through earnings. Fair value is generally based upon appraised values of the collateral. Management may adjust appraised values to reflect estimated market value declines or apply other discounts to appraised values for unobservable factors resulting from its knowledge of the property, and such property is categorized as Level 3.</t>
  </si>
  <si>
    <t>Fair Value Transfer Policy</t>
  </si>
  <si>
    <t>It is the Corporation’s policy to review and reflect transfers between Levels as of the financial statement reporting date. During the six months ended June 30, 2015 and 2014 , there were no transfers in and/or out of Level 1, 2 or 3.</t>
  </si>
  <si>
    <t>Fair Value of Financial Instruments Policy</t>
  </si>
  <si>
    <t>Valuation of Other Financial Instruments The methodologies for estimating the fair value of financial instruments that are measured at fair value on a recurring or nonrecurring basis are discussed above. The methodologies for other financial instruments are discussed below. Loans Fair values are estimated for categories of loans with similar financial characteristics. Loans are segregated by type and are then further segmented into fixed-rate and adjustable-rate interest terms to determine their fair value. The fair value of fixed-rate commercial and consumer loans is calculated by discounting scheduled cash flows through the estimated maturity of the loan using interest rates offered at the measurement date that reflect the credit and interest rate risk inherent in the loan. The estimate of maturity is based on the Corporation’s historical repayment experience. For residential mortgages, fair value is estimated by using market prices for sales of similar loans on the secondary market. The fair value of floating rate commercial and consumer loans approximates carrying value. Fair value for impaired loans is estimated using a discounted cash flow method based upon the loan’s contractual effective interest rate, or at the loan’s observable market price, or if the loan is collateral dependent, at the fair value of the collateral. Loans are classified within Level 3 of the fair value hierarchy. Time Deposits The discounted values of cash flows using the rates currently offered for deposits of similar remaining maturities were used to estimate the fair value of time deposits. Time deposits are classified within Level 2 of the fair value hierarchy. Federal Home Loan Bank Advances Rates currently available to the Corporation for advances with similar terms and remaining maturities are used to estimate fair value of existing advances. FHLBB advances are categorized as Level 2. Junior Subordinated Debentures The fair value of the junior subordinated debentures is estimated using rates currently available to the Corporation for debentures with similar terms and maturities. Junior subordinated debentures are categorized as Level 2.</t>
  </si>
  <si>
    <t>Defined Benefit Pension Plans (Policies)</t>
  </si>
  <si>
    <t>Pension and Other Postretirement Plans Policy</t>
  </si>
  <si>
    <t>The Corporation maintains a tax-qualified defined benefit pension plan for the benefit of certain eligible employees who were hired prior to October 1, 2007. The Corporation also has non-qualified retirement plans to provide supplemental retirement benefits to certain employees, as defined in the plans. Defined benefit pension plans were previously amended to freeze benefit accruals after a 10 -year transition period ending in December 2023.</t>
  </si>
  <si>
    <t>Business Segments (Policies)</t>
  </si>
  <si>
    <t>Segment Reporting Policy</t>
  </si>
  <si>
    <t>Washington Trust segregates financial information in assessing its results among its Commercial Banking and Wealth Management Services operating segments. The amounts in the Corporate unit include activity not related to the segments. The methodologies and organizational hierarchies that define the business segments are periodically reviewed and revised. Results may be restated, when necessary, to reflect changes in organizational structure or allocation methodology. Any changes in estimates and allocations that may affect the reported results of any business segment will not affect the consolidated financial position or results of operations of Washington Trust as a whole. Management uses certain methodologies to allocate income and expenses to the business lines. A funds transfer pricing methodology is used to assign interest income and interest expense to each interest-earning asset and interest-bearing liability on a matched maturity funding basis. Certain indirect expenses are allocated to segments. These include support unit expenses such as technology and processing operations and other support functions. Commercial Banking The Commercial Banking segment includes commercial, residential and consumer lending activities; equity in losses of unconsolidated investments in real estate limited partnerships; mortgage banking, secondary market and loan servicing activities; deposit generation; merchant credit card services; cash management activities; and direct banking activities, which include the operation of ATMs, telephone and Internet banking services and customer support and sales. Wealth Management Services Wealth Management Services includes investment management; financial planning; personal trust services, including services as trustee, administrator, custodian and guardian; and estate settlement. Institutional trust services are also provided, including fiduciary services. Corporate Corporate includes the Treasury Unit, which is responsible for managing the wholesale investment portfolio and wholesale funding needs. It also includes income from bank-owned life insurance, net gain on sale of business line as well as administrative and executive expenses not allocated to the operating segments and the residual impact of methodology allocations such as funds transfer pricing offsets.</t>
  </si>
  <si>
    <t>Earnings Per Common Share (Policies)</t>
  </si>
  <si>
    <t>Earnings Per Share Policy</t>
  </si>
  <si>
    <t>Washington Trust utilizes the two-class method earnings allocation formula to determine earnings per share of each class of stock according to dividends and participation rights in undistributed earnings. Share-based payments that entitle holders to receive non-forfeitable dividends before vesting are considered participating securities and included in earnings allocation for computing basic earnings per share under this method. Undistributed income is allocated to common shareholders and participating securities under the two-class method based upon the proportion of each to the total weighted average shares available.</t>
  </si>
  <si>
    <t>Commitments and Contingencies (Policies)</t>
  </si>
  <si>
    <t>Off-Balance-Sheet Credit Exposure Policy</t>
  </si>
  <si>
    <t>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interest rate swap agreements and interest rate lock commitments and commitments to sell residential real estate mortgage loans. These instruments involve, to varying degrees, elements of credit risk in excess of the amount recognized in the Corporation’s Consolidated Balance Sheets. The contract or notional amounts of these instruments reflect the extent of involvement the Corporation has in particular classes of financial instruments. The Corporation’s credit policies with respect to interest rate swap agreements with commercial borrowers, commitments to extend credit, and financial guarantees are similar to those used for loans. The interest rate swaps with other counterparties are generally subject to bilateral collateralization terms.</t>
  </si>
  <si>
    <t>Securities (Tables)</t>
  </si>
  <si>
    <t>Summary of Investments</t>
  </si>
  <si>
    <t>The following tables present the amortized cost, gross unrealized holding gains, gross unrealized holding losses and fair value of securities by major security type and class of security: (Dollars in thousands) June 30, 2015 Amortized Cost Unrealized Gains Unrealized Losses Fair Value Securities Available for Sale: Obligations of U.S. government-sponsored enterprises $61,430 $49 ($225 ) $61,254 Mortgage-backed securities issued by U.S. government agencies and U.S. government-sponsored enterprises 208,539 8,091 (10 ) 216,620 Obligations of states and political subdivisions 39,487 1,187 — 40,674 Individual name issuer trust preferred debt securities 30,772 16 (4,064 ) 26,724 Corporate bonds 6,118 12 (24 ) 6,106 Total securities available for sale $346,346 $9,355 ($4,323 ) $351,378 Held to Maturity: Mortgage-backed securities issued by U.S. government agencies and U.S. government-sponsored enterprises $22,523 $568 $— $23,091 Total securities held to maturity $22,523 $568 $— $23,091 Total securities $368,869 $9,923 ($4,323 ) $374,469 (Dollars in thousands) December 31, 2014 Amortized Cost Unrealized Gains Unrealized Losses Fair Value Securities Available for Sale: Obligations of U.S. government-sponsored enterprises $31,205 $21 ($54 ) $31,172 Mortgage-backed securities issued by U.S. government agencies and U.S. government-sponsored enterprises 235,343 10,023 — 245,366 Obligations of states and political subdivisions 47,647 1,529 — 49,176 Individual name issuer trust preferred debt securities 30,753 — (4,979 ) 25,774 Corporate bonds 6,120 57 (3 ) 6,174 Total securities available for sale $351,068 $11,630 ($5,036 ) $357,662 Held to Maturity: Mortgage-backed securities issued by U.S. government agencies and U.S. government-sponsored enterprises $25,222 $786 $— $26,008 Total securities held to maturity $25,222 $786 $— $26,008 Total securities $376,290 $12,416 ($5,036 ) $383,670</t>
  </si>
  <si>
    <t>Securities by Contractual Maturity</t>
  </si>
  <si>
    <t>The schedule of maturities of debt securities available for sale and held to maturity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Yields on tax exempt obligations are not computed on a tax equivalent basis. (Dollars in thousands) June 30, 2015 Within 1 Year 1-5 Years 5-10 Years After 10 Years Totals Securities Available for Sale: Obligations of U.S. government-sponsored enterprises: Amortized cost $— $41,000 $20,430 $— $61,430 Weighted average yield — % 1.83 % 2.34 % — % 2.00 % Mortgage-backed securities issued by U.S. government agencies and U.S. government-sponsored enterprises: Amortized cost 36,933 94,871 53,099 23,636 208,539 Weighted average yield 3.75 3.28 2.75 1.65 3.04 Obligations of state and political subdivisions: Amortized cost 5,166 20,851 13,470 — 39,487 Weighted average yield 3.80 3.96 3.99 — 3.95 Individual name issuer trust preferred debt securities: Amortized cost — — — 30,772 30,772 Weighted average yield — — — 1.13 1.13 Corporate bonds: Amortized cost 5,712 203 203 — 6,118 Weighted average yield 3.04 1.63 3.21 — 3.00 Total debt securities available for sale: Amortized cost $47,811 $156,925 $87,202 $54,408 $346,346 Weighted average yield 3.67 % 2.99 % 2.85 % 1.35 % 2.79 % Fair value $49,385 $161,110 $89,606 $51,277 $351,378 Securities Held to Maturity: Mortgage-backed securities issued by U.S. government agencies and U.S. government-sponsored enterprises: Amortized cost $2,842 $8,809 $6,948 $3,924 $22,523 Weighted average yield 3.11 % 3.03 % 2.75 % 0.82 % 2.57 % Fair value $2,914 $9,031 $7,123 $4,023 $23,091 Included in the above table are debt securities with an amortized cost balance of $125.5 million and a fair value of $122.3 million at June 30, 2015 that are callable at the discretion of the issuers. Final maturities of the callable securities range from 4 months to 22 years, with call features ranging from 1 month to 2 years.</t>
  </si>
  <si>
    <t>Securities in a Continuous Unrealized Loss Position</t>
  </si>
  <si>
    <t>The following tables summarize temporarily impaired securities, segregated by length of time the securities have been in a continuous unrealized loss position: (Dollars in thousands) Less than 12 Months 12 Months or Longer Total June 30, 2015 # Fair Unrealized # Fair Value Unrealized Losses # Fair Value Unrealized Losses Obligations of U.S. government-sponsored enterprises 4 $20,004 ($225 ) — $— $— 4 $20,004 ($225 ) Mortgage-backed securities issued by U.S. government agencies and U.S. government-sponsored enterprises 2 844 (10 ) — — — 2 844 (10 ) Individual name issuer trust preferred debt securities — — — 10 25,734 (4,064 ) 10 25,734 (4,064 ) Corporate bonds 3 2,394 (24 ) — — — 3 2,394 (24 ) Total temporarily impaired securities 9 $23,242 ($259 ) 10 $25,734 ($4,064 ) 19 $48,976 ($4,323 ) (Dollars in thousands) Less than 12 Months 12 Months or Longer Total December 31, 2014 # Fair Value Unrealized Losses # Fair Value Unrealized Losses # Fair Value Unrealized Losses Obligations of U.S. government-sponsored enterprises 3 $20,952 ($54 ) — $— $— 3 $20,952 ($54 ) Individual name issuer trust preferred debt securities — — — 11 25,774 (4,979 ) 11 25,774 (4,979 ) Corporate bonds — — — 1 199 (3 ) 1 199 (3 ) Total temporarily impaired securities 3 $20,952 ($54 ) 12 $25,973 ($4,982 ) 15 $46,925 ($5,036 )</t>
  </si>
  <si>
    <t>Loans (Tables)</t>
  </si>
  <si>
    <t>Summary of Loans</t>
  </si>
  <si>
    <t>The following is a summary of loans: (Dollars in thousands) June 30, 2015 December 31, 2014 Amount % Amount % Commercial: Mortgages (1) $876,589 30 % $843,978 30 % Construction &amp; development (2) 110,989 4 79,592 3 Commercial &amp; industrial (3) 595,959 20 611,918 21 Total commercial 1,583,537 54 1,535,488 54 Residential real estate: Mortgages 971,705 33 948,731 33 Homeowner construction 29,558 1 36,684 1 Total residential real estate 1,001,263 34 985,415 34 Consumer: Home equity lines 249,845 9 242,480 8 Home equity loans 47,437 2 46,967 2 Other (4) 46,502 1 48,926 2 Total consumer 343,784 12 338,373 12 Total loans (5) $2,928,584 100 % $2,859,276 100 % (1) Loans primarily secured by income producing property. (2) Loans for construction of commercial properties, loans to developers for construction of residential properties and loans for land development. (3) Loans to businesses and individuals, a substantial portion of which are fully or partially collateralized by real estate. (4) Consumer installment loans and loans secured by general aviation aircraft and automobiles. (5) Includes net unamortized loan origination costs of $2.5 million and $2.1 million , respectively, and net unamortized premiums on purchased loans of $91 thousand and $94 thousand , respectively, at June 30, 2015 and December 31, 2014 .</t>
  </si>
  <si>
    <t>Nonaccrual Loans</t>
  </si>
  <si>
    <t>The following is a summary of nonaccrual loans, segregated by class of loans: (Dollars in thousands) Jun 30, Dec 31, Commercial: Mortgages $4,915 $5,315 Construction &amp; development — — Commercial &amp; industrial 1,039 1,969 Residential real estate: Mortgages 7,411 7,124 Homeowner construction — — Consumer: Home equity lines 526 1,217 Home equity loans 960 317 Other 280 3 Total nonaccrual loans $15,131 $15,945 Accruing loans 90 days or more past due $— $— As of June 30, 2015 and December 31, 2014 , nonaccrual loans of $2.7 million and $3.2 million , respectively, were current as to the payment of principal and interest.</t>
  </si>
  <si>
    <t>Past Due Loans</t>
  </si>
  <si>
    <t>Past due status is based on the contractual payment terms of the loan. The following tables present an age analysis of past due loans, segregated by class of loans: (Dollars in thousands) Days Past Due June 30, 2015 30-59 60-89 Over 90 Total Past Due Current Total Loans Commercial: Mortgages $14 $— $4,915 $4,929 $871,660 $876,589 Construction &amp; development — — — — 110,989 110,989 Commercial &amp; industrial 2,581 2,299 638 5,518 590,441 595,959 Residential real estate: Mortgages 5,120 913 4,871 10,904 960,801 971,705 Homeowner construction — — — — 29,558 29,558 Consumer: Home equity lines 1,098 74 50 1,222 248,623 249,845 Home equity loans 527 315 348 1,190 46,247 47,437 Other 9 8 249 266 46,236 46,502 Total loans $9,349 $3,609 $11,071 $24,029 $2,904,555 $2,928,584 (Dollars in thousands) Days Past Due December 31, 2014 30-59 60-89 Over 90 Total Past Due Current Total Loans Commercial: Mortgages $— $— $5,315 $5,315 $838,663 $843,978 Construction &amp; development — — — — 79,592 79,592 Commercial &amp; industrial 2,136 1,202 181 3,519 608,399 611,918 Residential real estate: Mortgages 2,943 821 3,284 7,048 941,683 948,731 Homeowner construction — — — — 36,684 36,684 Consumer: Home equity lines 570 100 841 1,511 240,969 242,480 Home equity loans 349 240 56 645 46,322 46,967 Other 35 5 — 40 48,886 48,926 Total loans $6,033 $2,368 $9,677 $18,078 $2,841,198 $2,859,276 Included in past due loans as of June 30, 2015 and December 31, 2014 , were nonaccrual loans of $12.4 million and $12.7 million , respectively. All loans 90 days or more past due at June 30, 2015 and December 31, 2014 were classified as nonaccrual.</t>
  </si>
  <si>
    <t>Impaired Loans</t>
  </si>
  <si>
    <t>The following is a summary of impaired loans: (Dollars in thousands) Recorded Investment (1) Unpaid Principal Related Allowance Jun 30, Dec 31, Jun 30, Dec 31, Jun 30, Dec 31, No Related Allowance Recorded: Commercial: Mortgages $205 $432 $205 $432 $— $— Construction &amp; development — — — — — — Commercial &amp; industrial 1,454 1,047 1,479 1,076 — — Residential real estate: Mortgages 1,596 1,477 1,893 1,768 — — Homeowner construction — — — — — — Consumer: Home equity lines — — — — — — Home equity loans — — — — — — Other — — — — — — Subtotal 3,255 2,956 3,577 3,276 — — With Related Allowance Recorded: Commercial: Mortgages $14,183 $14,585 $14,564 $14,564 $1,177 $927 Construction &amp; development — — — — — — Commercial &amp; industrial 1,795 1,878 2,113 2,437 69 177 Residential real estate: Mortgages 1,509 2,226 1,552 2,338 233 326 Homeowner construction — — — — — — Consumer: Home equity lines 311 250 317 250 72 141 Home equity loans 88 45 107 62 — 12 Other 397 112 397 114 102 — Subtotal 18,283 19,096 19,050 19,765 1,653 1,583 Total impaired loans $21,538 $22,052 $22,627 $23,041 $1,653 $1,583 Total: Commercial $17,637 $17,942 $18,361 $18,509 $1,246 $1,104 Residential real estate 3,105 3,703 3,445 4,106 233 326 Consumer 796 407 821 426 174 153 Total impaired loans $21,538 $22,052 $22,627 $23,041 $1,653 $1,583 (1) The recorded investment in impaired loans consists of unpaid principal balance net of charge-offs, interest payments received applied to principal and unamortized deferred loan origination fees and costs. For impaired accruing loans (troubled debt restructurings for which management has concluded that the collectibility of the loan is not in doubt), the recorded investment also includes accrued interest. The following tables present the average recorded investment balance of impaired loans and interest income recognized on impaired loans segregated by loan class: (Dollars in thousands) Average Recorded Investment Interest Income Recognized Three months ended June 30, 2015 2014 2015 2014 Commercial: Mortgages $14,556 $25,093 $76 $240 Construction &amp; development — — — — Commercial &amp; industrial 3,077 2,492 41 15 Residential real estate: Mortgages 3,251 4,452 24 36 Homeowner construction — — — — Consumer: Home equity lines 278 60 — — Home equity loans 78 157 1 2 Other 191 118 2 2 Totals $21,431 $32,372 $144 $295 (Dollars in thousands) Average Recorded Investment Interest Income Recognized Six months ended June 30, 2015 2014 2015 2014 Commercial: Mortgages $14,748 $26,707 $155 $405 Construction &amp; development — — — — Commercial &amp; industrial 3,057 2,429 60 38 Residential real estate: Mortgages 3,354 4,100 40 50 Homeowner construction — — — — Consumer: Home equity lines 263 97 — 2 Home equity loans 76 126 1 3 Other 169 122 5 4 Totals $21,667 $33,581 $261 $502</t>
  </si>
  <si>
    <t>Troubled Debt Restructurings</t>
  </si>
  <si>
    <t>The following tables present loans modified as a troubled debt restructuring: (Dollars in thousands) Outstanding Recorded Investment (1) # of Loans Pre-Modifications Post-Modifications Three months ended June 30, 2015 2014 2015 2014 2015 2014 Commercial: Mortgages — — $— $— $— $— Construction &amp; development — — — — — — Commercial &amp; industrial 2 9 284 763 284 763 Residential real estate: Mortgages — — — — — — Homeowner construction — — — — — — Consumer: Home equity lines — — — — — — Home equity loans 1 — 70 — 70 — Other — — — — — — Totals 3 9 $354 $763 $354 $763 (1) 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 (Dollars in thousands) Outstanding Recorded Investment (1) # of Loans Pre-Modifications Post-Modifications Six months ended June 30, 2015 2014 2015 2014 2015 2014 Commercial: Mortgages — — $— $— $— $— Construction &amp; development — — — — — — Commercial &amp; industrial 3 9 584 763 584 763 Residential real estate: Mortgages 1 2 93 479 93 479 Homeowner construction — — — — — — Consumer: Home equity lines — — — — — — Home equity loans 1 — 70 — 70 — Other 1 — 35 — 35 — Totals 6 11 $782 $1,242 $782 $1,242 (1) 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t>
  </si>
  <si>
    <t>Troubled Debt Restructurings Type of Modification</t>
  </si>
  <si>
    <t>The following table presents information on how loans were modified as a troubled debt restructuring: (Dollars in thousands) Three months Six months Periods ended June 30, 2015 2014 2015 2014 Below-market interest rate concession $— $77 $— $77 Payment deferral 284 — 619 479 Maturity / amortization concession 70 599 163 599 Interest only payments — — — — Combination (1) — 87 — 87 Total $354 $763 $782 $1,242 (1) Loans included in this classification were modified with a combination of any two of the concessions listed in this table.</t>
  </si>
  <si>
    <t>Credit Quality Indicators - Commercial</t>
  </si>
  <si>
    <t>The following table presents the commercial loan portfolio, segregated by category of credit quality indicator: (Dollars in thousands) Pass Special Mention Classified Jun 30, Dec 31, Jun 30, Dec 31, Jun 30, Dec 31, Mortgages $858,908 $819,857 $12,566 $18,372 $5,115 $5,749 Construction &amp; development 110,989 79,592 — — — — Commercial &amp; industrial 570,867 592,206 22,318 16,311 2,774 3,401 Total commercial loans $1,540,764 $1,491,655 $34,884 $34,683 $7,889 $9,150</t>
  </si>
  <si>
    <t>Credit Quality Indicators Residential &amp; Consumer</t>
  </si>
  <si>
    <t>The following table presents the residential and consumer loan portfolios, segregated by category of credit quality indicator: (Dollars in thousands) Current and Under 90 Days Past Due Over 90 Days Past Due Jun 30, Dec 31, Jun 30, Dec 31, Residential real estate: Accruing mortgages $964,294 $941,607 $— $— Nonaccrual mortgages 2,540 3,840 4,871 3,284 Homeowner construction 29,558 36,684 — — Total residential loans $996,392 $982,131 $4,871 $3,284 Consumer: Home equity lines $249,795 $241,639 $50 $841 Home equity loans 47,089 46,911 348 56 Other 46,253 48,926 249 — Total consumer loans $343,137 $337,476 $647 $897</t>
  </si>
  <si>
    <t>Allowance for Loan Losses (Tables)</t>
  </si>
  <si>
    <t>Allowance for Loan Losses Rollforward Analysis</t>
  </si>
  <si>
    <t>The following table presents the activity in the allowance for loan losses for three months ended June 30, 2015 : (Dollars in thousands) Commercial Mortgages Construction C&amp;I (1) Total Commercial Residential Consumer Un-allocated Total Beginning Balance $8,331 $1,229 $7,803 $17,363 $5,355 $2,731 $2,361 $27,810 Charge-offs (200 ) — (44 ) (244 ) (6 ) (105 ) — (355 ) Recoveries 4 — 18 22 2 8 — 32 Provision 394 455 (767 ) 82 54 49 (85 ) 100 Ending Balance $8,529 $1,684 $7,010 $17,223 $5,405 $2,683 $2,276 $27,587 (1) Commercial &amp; industrial loans. The following table presents the activity in the allowance for loan losses for three months ended June 30, 2014 : (Dollars in thousands) Commercial Mortgages Construction C&amp;I (1) Total Commercial Residential Consumer Un-allocated Total Beginning Balance $6,547 $269 $8,470 $15,286 $7,148 $2,577 $2,032 $27,043 Charge-offs (32 ) — (115 ) (147 ) (30 ) (90 ) — (267 ) Recoveries 6 — 20 26 — 17 — 43 Provision 1,671 225 (487 ) 1,409 (927 ) 73 (105 ) 450 Ending Balance $8,192 $494 $7,888 $16,574 $6,191 $2,577 $1,927 $27,269 (1) Commercial &amp; industrial loans. The following table presents the activity in the allowance for loan losses for six months ended June 30, 2015 : (Dollars in thousands) Commercial Mortgages Construction C&amp;I (1) Total Commercial Residential Consumer Un-allocated Total Beginning Balance $8,202 $1,300 $7,987 $17,489 $5,430 $2,713 $2,391 $28,023 Charge-offs (400 ) — (51 ) (451 ) (54 ) (171 ) — (676 ) Recoveries 84 — 32 116 4 20 — 140 Provision 643 384 (958 ) 69 25 121 (115 ) 100 Ending Balance $8,529 $1,684 $7,010 $17,223 $5,405 $2,683 $2,276 $27,587 (1) Commercial &amp; industrial loans. The following table presents the activity in the allowance for loan losses for six months ended June 30, 2014 : (Dollars in thousands) Commercial Mortgages Construction C&amp;I (1) Total Commercial Residential Consumer Un-allocated Total Beginning Balance $8,022 $383 $7,835 $16,240 $6,450 $2,511 $2,685 $27,886 Charge-offs (977 ) — (311 ) (1,288 ) (72 ) (130 ) — (1,490 ) Recoveries 12 — 46 58 35 30 — 123 Provision 1,135 111 318 1,564 (222 ) 166 (758 ) 750 Ending Balance $8,192 $494 $7,888 $16,574 $6,191 $2,577 $1,927 $27,269 (1) Commercial &amp; industrial loans.</t>
  </si>
  <si>
    <t>Schedule of Allowance for Loan Loss by Segment &amp; Impairment Methodology</t>
  </si>
  <si>
    <t>The following table presents the Corporation’s loan portfolio and associated allowance for loan loss by portfolio segment and by impairment methodology: (Dollars in thousands) June 30, 2015 December 31, 2014 Loans Related Allowance Loans Related Allowance Loans Individually Evaluated for Impairment: Commercial: Mortgages $14,363 $1,177 $14,991 $927 Construction &amp; development — — — — Commercial &amp; industrial 3,248 69 2,921 177 Residential real estate 3,103 233 3,698 326 Consumer 795 174 409 153 Subtotal $21,509 $1,653 $22,019 $1,583 Loans Collectively Evaluated for Impairment: Commercial: Mortgages $862,226 $7,352 $828,987 $7,275 Construction &amp; development 110,989 1,684 79,592 1,300 Commercial &amp; industrial 592,711 6,941 608,997 7,810 Residential real estate 998,160 5,172 981,717 5,104 Consumer 342,989 2,509 337,964 2,560 Subtotal $2,907,075 $23,658 $2,837,257 $24,049 Unallocated — 2,276 — 2,391 Total $2,928,584 $27,587 $2,859,276 $28,023</t>
  </si>
  <si>
    <t>Time Certificates of Deposit (Tables)</t>
  </si>
  <si>
    <t>Schedule of Time Certificates of Deposit Maturities</t>
  </si>
  <si>
    <t>The following table presents scheduled maturities of time certificates of deposit: (Dollars in thousands) Scheduled Maturity Weighted Average Rate July 1, 2015 to December 31, 2015 $236,141 0.71 % 2016 198,094 0.94 2017 156,885 0.93 2018 78,699 1.65 2019 121,956 1.75 2020 and thereafter 42,225 0.65 Balance at June 30, 2015 $834,000 1.04 %</t>
  </si>
  <si>
    <t>Borrowings (Tables)</t>
  </si>
  <si>
    <t>Federal Home Loan Bank Advances Maturities</t>
  </si>
  <si>
    <t>The following table presents maturities and weighted average interest rates on FHLBB advances outstanding as of June 30, 2015 : (Dollars in thousands) Total Outstanding Weighted Average Rate July 1, 2015 to December 31, 2015 $219,672 0.37 % 2016 43,783 0.96 % 2017 30,071 2.88 % 2018 70,653 2.40 % 2019 42,652 3.79 % 2020 and thereafter 64,490 3.76 % Balance at June 30, 2015 $471,321 1.66 %</t>
  </si>
  <si>
    <t>Shareholders' Equity (Tables)</t>
  </si>
  <si>
    <t>The following table presents the Corporation’s and the Bank’s actual capital amounts and ratios, as well as the corresponding minimum required capital ratios and minimum capital ratios required for the Bank to be “well capitalized” for purposes of the Federal Deposit Insurance Corporation’s (“FDIC”) prompt corrective action provisions: (Dollars in thousands) Actual For Capital Adequacy Purposes To Be “Well Capitalized” Under Prompt Corrective Action Provisions Amount Ratio Amount Ratio Amount Ratio June 30, 2015 Total Capital (to Risk-Weighted Assets): Corporation $358,896 12.78 % $224,669 8.00 % N/A N/A Bank 354,710 12.63 224,613 8.00 280,766 10.00 Tier 1 Capital (to Risk-Weighted Assets): Corporation 330,973 11.79 168,502 6.00 N/A N/A Bank 326,787 11.64 168,460 6.00 224,613 8.00 Common Equity Tier 1 Capital (to Risk-Weighted Assets): (1) Corporation 308,974 11.00 126,376 4.50 N/A N/A Bank 326,787 11.64 126,345 4.50 182,498 6.50 Tier 1 Capital (to Average Assets): (2) Corporation 330,973 9.31 142,262 4.00 N/A N/A Bank 326,787 9.20 142,145 4.00 177,681 5.00 December 31, 2014 Total Capital (to Risk-Weighted Assets): Corporation 343,934 12.56 219,149 8.00 N/A N/A Bank 339,268 12.39 219,075 8.00 273,844 10.00 Tier 1 Capital (to Risk-Weighted Assets): Corporation 315,575 11.52 109,574 4.00 N/A N/A Bank 310,909 11.35 109,537 4.00 164,306 6.00 Tier 1 Capital (to Average Assets): (2) Corporation 315,575 9.14 138,090 4.00 N/A N/A Bank 310,909 9.01 137,964 4.00 172,454 5.00 (1) New capital ratio effective January 1, 2015 under the Basel III capital requirements. See additional discussion of Basel III and the new regulatory capital requirements in the “Supervision and Regulation” section in the Annual Report on Form 10-K for the fiscal year ended December 31, 2014. (2) Leverage ratio.</t>
  </si>
  <si>
    <t>Derivative Financial Instruments (Tables)</t>
  </si>
  <si>
    <t>Fair Value of Derivatives by Balance Sheet Location</t>
  </si>
  <si>
    <t>The following table presents the fair values of derivative instruments in the Corporation’s Consolidated Balance Sheets: (Dollars in thousands) Asset Derivatives Liability Derivatives Fair Value Fair Value Balance Sheet Location Jun 30, 2015 Dec 31, 2014 Balance Sheet Location Jun 30, 2015 Dec 31, 2014 Derivatives Designated as Cash Flow Hedging Instruments: Interest rate risk management contracts: Interest rate swap contracts Other assets $— $— Other liabilities $226 $497 Derivatives not Designated as Hedging Instruments: Forward loan commitments: Interest rate lock commitments Other assets 1,336 1,212 Other liabilities 5 20 Commitments to sell mortgage loans Other assets 112 13 Other liabilities 1,657 2,028 Customer related derivative contracts: Interest rate swaps with customers Other assets 5,148 4,554 Other liabilities 51 23 Mirror swaps with counterparties Other assets 145 28 Other liabilities 5,224 4,748 Risk participation agreements Other assets 39 — Other liabilities 21 — Total $6,780 $5,807 $7,184 $7,316</t>
  </si>
  <si>
    <t>Derivative Instruments Effect in Statements of Income and Changes in Shareholders' Equity</t>
  </si>
  <si>
    <t>The following tables present the effect of derivative instruments in the Corporation’s Consolidated Statements of Income and Changes in Shareholders’ Equity: (Dollars in thousands) Gain (Loss) Recognized in Other Comprehensive Income (Effective Portion) Location of Gain (Loss) Recognized in Income (Ineffective Portion and Amount Excluded from Effectiveness Testing) Gain (Loss) Recognized in Income (Ineffective Portion) Three months Six months Three months Six months Periods ended June 30, 2015 2014 2015 2014 2015 2014 2015 2014 Derivatives Designated as Cash Flow Hedging Instruments: Interest rate risk management contracts: Interest rate swap contracts $89 $79 $174 $155 Interest Expense $— $— $— $— Total $89 $79 $174 $155 $— $— $— $— (Dollars in thousands) Amount of Gain (Loss) Recognized in Income on Derivative Amount of Gain (Loss) Recognized in Income on Derivative Statement of Income Location Three months Six months Periods ended June 30, 2015 2014 2015 2014 Derivatives not Designated as Hedging Instruments: Forward loan commitments: Interest rate lock commitments Net gains on loan sales &amp; commissions on loans originated for others ($432 ) $326 $139 $603 Commitments to sell mortgage loans Net gains on loan sales &amp; commissions on loans originated for others 1,410 (753 ) 470 (1,066 ) Customer related derivative contracts: Interest rate swaps with customers Net gains on interest rate swap contracts (1,365 ) 1,120 2,268 2,150 Mirror swaps with counterparties Net gains on interest rate swap contracts 2,118 (1,157 ) (718 ) (1,927 ) Risk participation agreements Net gains on interest rate swap contracts (36 ) — (188 ) — Total $1,695 ($464 ) $1,971 ($240 )</t>
  </si>
  <si>
    <t>Fair Value Measurements (Tables)</t>
  </si>
  <si>
    <t>Change in Fair Value Mortgage Loans Held For Sale, Interest Rate Lock Commitments and Commitments to Sell Disclosures</t>
  </si>
  <si>
    <t>The following table presents the changes in fair value related to mortgage loans held for sale, interest rate lock commitments and commitments to sell residential real estate mortgage loans, for which the fair value option was elected. Changes in fair values are reported as a component of net gains on loan sales and commissions on loans originated for others in the Consolidated Statements of Income. (Dollars in thousands) Three Months Six months Periods ended June 30, 2015 2014 2015 2014 Mortgage loans held for sale ($910 ) $387 ($569 ) $463 Interest rate lock commitments (432 ) 326 139 603 Commitments to sell mortgage loans 1,410 (753 ) 470 (1,066 ) Total changes in fair value $68 ($40 ) $40 $—</t>
  </si>
  <si>
    <t>Assets and Liabilities Measured at Fair Value on a Recurring Basis</t>
  </si>
  <si>
    <t>The following tables present the balances of assets and liabilities reported at fair value on a recurring basis: (Dollars in thousands) Total Quoted Prices in Active Markets for Identical Assets (Level 1) Significant Other Observable Inputs (Level 2) Significant Unobservable Inputs (Level 3) June 30, 2015 Assets: Securities available for sale: Obligations of U.S. government-sponsored enterprises $61,254 $— $61,254 $— Mortgage-backed securities issued by U.S. government agencies and U.S. government-sponsored enterprises 216,620 — 216,620 — Obligations of states and political subdivisions 40,674 — 40,674 — Individual name issuer trust preferred debt securities 26,724 — 26,724 — Corporate bonds 6,106 — 6,106 — Mortgage loans held for sale 17,260 — 17,260 — Derivative assets (1) 6,780 — 6,780 — Total assets at fair value on a recurring basis $375,418 $— $375,418 $— Liabilities: Derivative liabilities (2) $7,184 $— $7,184 $— Total liabilities at fair value on a recurring basis $7,184 $— $7,184 $— (1) Derivative assets include interest rate swaps contracts with customers, risk participation-out agreements and forward loan commitments and are included in other assets in the Consolidated Balance Sheets. (2) Derivative liabilities include mirror swaps with counterparties, risk participation-in agreements, interest rate risk management contracts and forward loan commitments and are included in other liabilities in the Consolidated Balance Sheets. (Dollars in thousands) Total Quoted Prices in Active Markets for Identical Assets Significant Other Observable Inputs Significant Unobservable Inputs December 31, 2014 Assets: Securities available for sale: Obligations of U.S. government-sponsored enterprises $31,172 $— $31,172 $— Mortgage-backed securities issued by U.S. government agencies and U.S. government-sponsored enterprises 245,366 — 245,366 — Obligations of states and political subdivisions 49,176 — 49,176 — Individual name issuer trust preferred debt securities 25,774 — 25,774 — Corporate bonds 6,174 — 6,174 — Mortgage loans held for sale 30,321 — 30,321 — Derivative assets (1) 5,807 — 5,807 — Total assets at fair value on a recurring basis $393,790 $— $393,790 $— Liabilities: Derivative liabilities (2) $7,316 $— $7,316 $— Total liabilities at fair value on a recurring basis $7,316 $— $7,316 $— (1) Derivative assets include interest rate swaps contracts with customers and forward loan commitments and are included in other assets in the Consolidated Balance Sheets. (2) Derivative liabilities include mirror swaps with counterparties, interest rate risk management contracts and forward loan commitments and are included in other liabilities in the Consolidated Balance Sheet</t>
  </si>
  <si>
    <t>Assets and Liabilities Measured at Fair Value on a Nonrecurring Basis</t>
  </si>
  <si>
    <t>The following table summarizes the carrying value of such assets held at June 30, 2015 , which were written down to fair value during the six months ended June 30, 2015 : (Dollars in thousands) Total Quoted Prices in Active Markets for Identical Assets Significant Other Observable Inputs Significant Unobservable Inputs Assets: Collateral dependent impaired loans $4,291 $— $— $4,291 Property acquired through foreclosure or repossession 536 — — 536 Total assets at fair value on a nonrecurring basis $4,827 $— $— $4,827 The allowance for loan losses on collateral dependent impaired loans amounted to $1.3 million at June 30, 2015 . The following table summarizes the carrying value of such assets held at December 31, 2014, which were written down to fair value during the year ended December 31, 2014 : (Dollars in thousands) Total Quoted Prices in Active Markets for Identical Assets Significant Other Observable Inputs Significant Unobservable Inputs Assets: Collateral dependent impaired loans $5,728 $— $— $5,728 Property acquired through foreclosure or repossession 348 — — 348 Total assets at fair value on a nonrecurring basis $6,076 $— $— $6,076 The allowance for loan losses on collateral dependent impaired loans amounted to $1.3 million at December 31, 2014 .</t>
  </si>
  <si>
    <t>Quantitative Information About Level 3 Assets Measured at Fair Value on a Nonrecurring Basis</t>
  </si>
  <si>
    <t>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June 30, 2015 Collateral dependent impaired loans $4,291 Appraisals of collateral Discount for costs to sell 0% - 15% (14%) Appraisal adjustments (1) 0% - 25% (2%) Property acquired through foreclosure or repossession $536 Appraisals of collateral Discount for costs to sell 0% - 10% (3%) Appraisal adjustments (1) 10% - 32% (17%) (1) Management may adjust appraisal values to reflect market value declines or other discounts resulting from its knowledge of the property. (Dollars in thousands) Fair Value Valuation Technique Unobservable Input Range of Inputs Utilized (Weighted Average) December 31, 2014 Collateral dependent impaired loans $5,728 Appraisals of collateral Discount for costs to sell 0% - 10% (2%) Appraisal adjustments (1) 0% - 40% (3%) Property acquired through foreclosure or repossession $348 Appraisals of collateral Discount for costs to sell 6% - 10% (8%) Appraisal adjustments (1) 5% - 23% (14%) (1) Management may adjust appraisal values to reflect market value declines or other discounts resulting from its knowledge of the property.</t>
  </si>
  <si>
    <t>Carrying Amounts and Estimated Fair Values of Financial Instruments</t>
  </si>
  <si>
    <t>The following tables present the carrying amount, estimated fair value and placement in the fair value hierarchy of the Corporation’s financial instruments. The tables exclude financial instruments for which the carrying value approximates fair value. Financial assets for which the fair value approximates carrying value include cash and cash equivalents, FHLBB stock, accrued interest receivable and bank-owned life insurance. Financial liabilities for which the fair value approximates carrying value include non-maturity deposits and accrued interest payable. (Dollars in thousands) June 30, 2015 Carrying Amount Total Fair Value Quoted Prices in Active Markets for Identical Assets Significant Other Observable Inputs Significant Unobservable Inputs Financial Assets: Securities held to maturity $22,523 $23,091 $— $23,091 $— Loans, net of allowance for loan losses 2,900,997 2,928,971 — — 2,928,971 Financial Liabilities: Time deposits $834,000 $834,797 $— $834,797 $— FHLBB advances 471,321 483,964 — 483,964 — Junior subordinated debentures 22,681 16,711 — 16,711 — (Dollars in thousands) December 31, 2014 Carrying Amount Total Fair Value Quoted Prices in Active Markets for Identical Assets Significant Other Observable Inputs Significant Unobservable Inputs Financial Assets: Securities held to maturity $25,222 $26,008 $— $26,008 $— Loans, net of allowance for loan losses 2,831,253 2,866,907 — — 2,866,907 Financial Liabilities: Time deposits $874,102 $872,570 $— $872,570 $— FHLBB advances 406,297 418,005 — 418,005 — Junior subordinated debentures 22,681 17,201 — 17,201 —</t>
  </si>
  <si>
    <t>Defined Benefit Pension Plans (Tables)</t>
  </si>
  <si>
    <t>Components of Net Periodic Benefit Cost</t>
  </si>
  <si>
    <t>The composition of net periodic benefit cost was as follows: (Dollars in thousands) Qualified Pension Plan Non-Qualified Retirement Plans Three months Six months Three months Six months Periods ended June 30, 2015 2014 2015 2014 2015 2014 2015 2014 Net Periodic Benefit Cost: Service cost $614 $538 $1,229 $1,076 $19 $11 $39 $23 Interest cost 732 722 1,464 1,445 123 119 245 239 Expected return on plan assets (1,128 ) (1,015 ) (2,257 ) (2,031 ) — — — — Amortization of prior service (credit) cost (5 ) (5 ) (11 ) (11 ) — — — — Recognized net actuarial loss 312 115 624 230 61 19 122 35 Net periodic benefit cost $525 $355 $1,049 $709 $203 $149 $406 $297</t>
  </si>
  <si>
    <t>Business Segments (Tables)</t>
  </si>
  <si>
    <t>Statement of Operations and Total Assets by Reportable Segment</t>
  </si>
  <si>
    <t>The following tables present the statement of operations and total assets for Washington Trust’s reportable segments: (Dollars in thousands) Commercial Banking Wealth Management Services Corporate Consolidated Total Three months ended June 30, 2015 2014 2015 2014 2015 2014 2015 2014 Net interest income (expense) $21,212 $19,799 ($9 ) ($7 ) $4,825 $4,676 $26,028 $24,468 Provision for loan losses 100 450 — — — — 100 450 Net interest income (expense) after provision for loan losses 21,112 19,349 (9 ) (7 ) 4,825 4,676 25,928 24,018 Noninterest income 5,588 3,860 8,912 8,530 761 424 15,261 12,814 Noninterest expenses: Depreciation and amortization expense 638 621 299 272 51 52 988 945 Other noninterest expenses (1) 13,868 13,219 6,465 5,482 2,978 2,802 23,311 21,503 Total noninterest expenses 14,506 13,840 6,764 5,754 3,029 2,854 24,299 22,448 Income before income taxes 12,194 9,369 2,139 2,769 2,557 2,246 16,890 14,384 Income tax expense 3,993 3,102 838 1,018 556 467 5,387 4,587 Net income $8,201 $6,267 $1,301 $1,751 $2,001 $1,779 $11,503 $9,797 Total assets at period end $3,058,410 $2,704,109 $53,236 $53,303 $532,831 $559,610 $3,644,477 $3,317,022 Expenditures for long-lived assets $943 $1,308 $87 $65 $88 $17 $1,118 $1,390 (1) Other noninterest expenses for the Wealth Management Services segment includes $433 thousand of acquisition related expenses for the three months ended June 30, 2015. See Note 19 for additional information. (Dollars in thousands) Commercial Banking Wealth Management Services Corporate Consolidated Total Six months ended June 30, 2015 2014 2015 2014 2015 2014 2015 2014 Net interest income (expense) $41,837 $39,538 ($23 ) ($11 ) $9,916 $8,777 $51,730 $48,304 Provision for loan losses 100 750 — — — — 100 750 Net interest income (expense) after provision for loan losses 41,737 38,788 (23 ) (11 ) 9,916 8,777 51,630 47,554 Noninterest income 10,666 8,401 17,347 16,595 1,268 7,188 29,281 32,184 Noninterest expenses: Depreciation and amortization expense 1,310 1,206 605 583 111 103 2,026 1,892 Other noninterest expenses (1) 27,454 26,772 12,380 10,869 5,970 12,207 45,804 49,848 Total noninterest expenses 28,764 27,978 12,985 11,452 6,081 12,310 47,830 51,740 Income before income taxes 23,639 19,211 4,339 5,132 5,103 3,655 33,081 27,998 Income tax expense 7,723 6,363 1,682 1,894 1,163 646 10,568 8,903 Net income $15,916 $12,848 $2,657 $3,238 $3,940 $3,009 $22,513 $19,095 Total assets at period end $3,058,410 $2,704,109 $53,236 $53,303 $532,831 $559,610 $3,644,477 $3,317,022 Expenditures for long-lived assets 2,010 2,383 201 236 133 62 2,344 2,681 (1) Other noninterest expenses for the Wealth Management Services segment includes $433 thousand of acquisition related expenses for the six months ended June 30, 2015. See Note 19 for additional information.</t>
  </si>
  <si>
    <t>Other Comprehensive Income (Loss) (Tables)</t>
  </si>
  <si>
    <t>Activity in Other Comprehensive Income</t>
  </si>
  <si>
    <t>The following tables present the activity in other comprehensive income (loss): Three months ended June 30, 2015 2014 (Dollars in thousands) Pre-tax Amounts Income Taxes Net of Tax Pre-tax Amounts Income Taxes Net of Tax Securities available for sale: Net change in fair value of securities available for sale ($2,614 ) ($913 ) ($1,701 ) $2,837 $1,020 $1,817 Cash flow hedges: Change in fair value of cash flow hedges 26 27 (1 ) 19 33 (14 ) Net cash flow hedge losses reclassified into earnings (1) 141 51 90 145 52 93 Net change in fair value of cash flow hedges 167 78 89 164 85 79 Defined benefit plan obligation adjustment (2) 368 14 354 127 46 81 Total other comprehensive (loss) income ($2,079 ) ($821 ) ($1,258 ) $3,128 $1,151 $1,977 (1) Included in interest expense on junior subordinated debentures in the Consolidated Statements of Income. (2) Included in salaries and employee benefits expense in the Consolidated Statements of Income. Six months ended June 30, 2015 2014 (Dollars in thousands) Pre-tax Amounts Income Taxes Net of Tax Pre-tax Amounts Income Taxes Net of Tax Securities available for sale: Net change in fair value of securities available for sale ($1,562 ) ($525 ) ($1,037 ) $3,801 $1,372 $2,429 Cash flow hedges: Change in fair value of cash flow hedges (6 ) 3 (9 ) (24 ) 6 (30 ) Net cash flow hedge losses reclassified into earnings (1) 286 103 183 290 105 185 Net change in fair value of cash flow hedges 280 106 174 266 111 155 Defined benefit plan obligation adjustment (2) 735 146 589 254 85 169 Total other comprehensive (loss) income ($547 ) ($273 ) ($274 ) $4,321 $1,568 $2,753 (1) Included in interest expense on junior subordinated debentures in the Consolidated Statements of Income. (2) Included in salaries and employee benefits expense in the Consolidated Statements of Income.</t>
  </si>
  <si>
    <t>Components of Accumulated Other Comprehensive Income</t>
  </si>
  <si>
    <t>The following tables present the changes in accumulated other comprehensive income (loss) by component, net of tax: (Dollars in thousands) Net Unrealized Gains on Available For Sale Securities Net Unrealized Losses on Cash Flow Hedges Pension Benefit Adjustment Total Balance at December 31, 2014 $4,222 ($287 ) ($12,744 ) ($8,809 ) Other comprehensive income (loss) before reclassifications (1,037 ) (9 ) — (1,046 ) Amounts reclassified from accumulated other comprehensive income — 183 589 772 Net other comprehensive (loss) income (1,037 ) 174 589 (274 ) Balance at June 30, 2015 $3,185 ($113 ) ($12,155 ) ($9,083 ) (Dollars in thousands) Net Unrealized Gains on Available For Sale Securities Net Unrealized Losses on Cash Flow Hedges Pension Benefit Adjustment Total Balance at December 31, 2013 $3,201 ($618 ) ($4,136 ) ($1,553 ) Other comprehensive income (loss) before reclassifications 2,429 (30 ) — 2,399 Amounts reclassified from accumulated other comprehensive income — 185 169 354 Net other comprehensive income 2,429 155 169 2,753 Balance at June 30, 2014 $5,630 ($463 ) ($3,967 ) $1,200</t>
  </si>
  <si>
    <t>Earnings Per Common Share (Tables)</t>
  </si>
  <si>
    <t>Calculation of Earnings Per Share</t>
  </si>
  <si>
    <t>The following table presents the calculation of earnings per common share: (Dollars and shares in thousands, except per share amounts) Three Months Six months Periods ended June 30, 2015 2014 2015 2014 Earnings per common share - basic: Net income $11,503 $9,797 $22,513 $19,095 Less dividends and undistributed earnings allocated to participating securities (34 ) (33 ) (73 ) (73 ) Net income applicable to common shareholders $11,469 $9,764 $22,440 $19,022 Weighted average common shares 16,811 16,678 16,785 16,653 Earnings per common share - basic $0.68 $0.59 $1.34 $1.14 Earnings per common share - diluted: Net income $11,503 $9,797 $22,513 $19,095 Less dividends and undistributed earnings allocated to participating securities (33 ) (33 ) (72 ) (74 ) Net income applicable to common shareholders $11,470 $9,764 $22,441 $19,021 Weighted average common shares 16,811 16,678 16,785 16,653 Dilutive effect of common stock equivalents 178 153 192 164 Weighted average diluted common shares 16,989 16,831 16,977 16,817 Earnings per common share - diluted $0.68 $0.58 $1.32 $1.13 Weighted average common stock equivalents, not included in common stock equivalents above because they were anti-dilutive, totaled 27,169 and 54,556 , respectively, for the three months ended June 30, 2015 and 2014 . These amounts were 75,913 and 54,578 , respectively, for the six months ended June 30, 2015 and 2014 .</t>
  </si>
  <si>
    <t>Commitments and Contingencies (Tables)</t>
  </si>
  <si>
    <t>Financial Instruments with Off Balance Sheet Risk</t>
  </si>
  <si>
    <t>(Dollars in thousands) Jun 30, Dec 31, Financial instruments whose contract amounts represent credit risk: Commitments to extend credit: Commercial loans $347,236 $325,402 Home equity lines 204,471 200,932 Other loans 45,258 48,551 Standby letters of credit 5,402 5,102 Financial instruments whose notional amounts exceed the amount of credit risk: Forward loan commitments: Interest rate lock commitments 61,107 40,015 Commitments to sell mortgage loans 98,122 84,808 Customer related derivative contracts: Interest rate swaps with customers 231,205 165,795 Mirror swaps with counterparties 231,205 165,795 Risk participation-in agreements 7,174 — Interest rate risk management contracts: Interest rate swaps 22,681 22,681</t>
  </si>
  <si>
    <t>Cash and Due from Banks (Narrative) (Details) - USD ($) $ in Millions</t>
  </si>
  <si>
    <t>Average reserve deposited with the Board of Governors of the Federal Reserve Bank</t>
  </si>
  <si>
    <t>Interest-bearing deposits in other banks</t>
  </si>
  <si>
    <t>Securities (Narrative) (Details) $ in Millions</t>
  </si>
  <si>
    <t>Jun. 30, 2015USD ($)security</t>
  </si>
  <si>
    <t>Dec. 31, 2014USD ($)security</t>
  </si>
  <si>
    <t>Schedule of Available for Sale and Held to Maturty Securities [Line Items]</t>
  </si>
  <si>
    <t>Fair Value of Available for Sale and Held to Maturity securities pledged as collateral</t>
  </si>
  <si>
    <t>Amortized cost of callable debt securities</t>
  </si>
  <si>
    <t>Fair value of callable debt securities</t>
  </si>
  <si>
    <t>Available-for-sale Securities, Continuous Unrealized Loss Position, Total, Number | security</t>
  </si>
  <si>
    <t>Securities in unrealized loss position, number of companies issuing securities</t>
  </si>
  <si>
    <t>Amortized cost of trust preferred securities of individual name issuers that are below investment grade</t>
  </si>
  <si>
    <t>Unrealized losses of trust preferred securities of individual name issuers that are below investment grade</t>
  </si>
  <si>
    <t>Individual name issuer trust preferred debt securities</t>
  </si>
  <si>
    <t>Minimum [Member]</t>
  </si>
  <si>
    <t>Callable Debt Securities, Maturity Period</t>
  </si>
  <si>
    <t>4 months</t>
  </si>
  <si>
    <t>Callable Debt Securities, Call Feature, Period</t>
  </si>
  <si>
    <t>1 month</t>
  </si>
  <si>
    <t>Maximum [Member]</t>
  </si>
  <si>
    <t>22 years</t>
  </si>
  <si>
    <t>2 years</t>
  </si>
  <si>
    <t>Securities (Summary of Investments) (Details) - USD ($) $ in Thousands</t>
  </si>
  <si>
    <t>Available for sale securities amortized cost basis</t>
  </si>
  <si>
    <t>Available for sale securities unrealized gains</t>
  </si>
  <si>
    <t>Available for sale securities unrealized losses</t>
  </si>
  <si>
    <t>Held to maturity securities</t>
  </si>
  <si>
    <t>Held to maturity securities unrealized gains</t>
  </si>
  <si>
    <t>Held to maturity securities unrealized losses</t>
  </si>
  <si>
    <t>Held to maturity securities fair value</t>
  </si>
  <si>
    <t>Total available for sale and held to maturity securities amortized cost</t>
  </si>
  <si>
    <t>Total available for sale and held to maturity securities unrealized gains</t>
  </si>
  <si>
    <t>Total available for sale and held to maturity securities unrealized losses</t>
  </si>
  <si>
    <t>Total available for sale and held to maturity securities fair value</t>
  </si>
  <si>
    <t>Obligations of U.S. government-sponsored enterprises [Member]</t>
  </si>
  <si>
    <t>Mortgage-backed securities issued by US Government-sponsored enterprises [Member]</t>
  </si>
  <si>
    <t>Obligations of states and political subdivisions [Member]</t>
  </si>
  <si>
    <t>Corporate bonds [Member]</t>
  </si>
  <si>
    <t>Securities (Securities by Contractual Maturity) (Details) - USD ($) $ in Thousands</t>
  </si>
  <si>
    <t>Available for sale debt securities maturities within 1 year amortized cost</t>
  </si>
  <si>
    <t>Available for sale debt securities maturities 1-5 years amortized cost</t>
  </si>
  <si>
    <t>Available for sale debt securities maturities 5-10 years amortized cost</t>
  </si>
  <si>
    <t>Available for sale debt securities maturities after 10 years amortized cost</t>
  </si>
  <si>
    <t>Available for sale debt securities maturities total amortized cost</t>
  </si>
  <si>
    <t>Available for sale debt securities maturities within 1 year weighted average yield</t>
  </si>
  <si>
    <t>3.67%</t>
  </si>
  <si>
    <t>Available for sale debt securities maturities 1-5 years weighted average yield</t>
  </si>
  <si>
    <t>2.99%</t>
  </si>
  <si>
    <t>Available for sale debt securities maturities 5-10 years weighted average yield</t>
  </si>
  <si>
    <t>2.85%</t>
  </si>
  <si>
    <t>Available for sale debt securities maturities after 10 years weighted average yield</t>
  </si>
  <si>
    <t>1.35%</t>
  </si>
  <si>
    <t>Available for sale debt securities maturities total weighted average yield</t>
  </si>
  <si>
    <t>2.79%</t>
  </si>
  <si>
    <t>Available for sale debt securities maturities within 1 year fair value</t>
  </si>
  <si>
    <t>Available for sale debt securities maturities 1-5 years fair value</t>
  </si>
  <si>
    <t>Available for sale debt securities maturities 5-10 years fair value</t>
  </si>
  <si>
    <t>Available for sale debt securities maturities after 10 years fair value</t>
  </si>
  <si>
    <t>Available for sale debt securities fair value</t>
  </si>
  <si>
    <t>Held to maturity debt securities maturities within 1 year fair value</t>
  </si>
  <si>
    <t>Held to maturity debt securities maturities 1-5 years fair value</t>
  </si>
  <si>
    <t>Held to maturity debt securities maturities 5-10 years fair value</t>
  </si>
  <si>
    <t>Held to maturity debt securities maturities after 10 years fair value</t>
  </si>
  <si>
    <t>0.00%</t>
  </si>
  <si>
    <t>1.83%</t>
  </si>
  <si>
    <t>2.34%</t>
  </si>
  <si>
    <t>2.00%</t>
  </si>
  <si>
    <t>3.75%</t>
  </si>
  <si>
    <t>3.28%</t>
  </si>
  <si>
    <t>2.75%</t>
  </si>
  <si>
    <t>1.65%</t>
  </si>
  <si>
    <t>3.04%</t>
  </si>
  <si>
    <t>Held to maturity debt securities maturities within 1 year amortized cost</t>
  </si>
  <si>
    <t>Held to maturity debt securities maturities 1-5 years amortized cost</t>
  </si>
  <si>
    <t>Held to maturity debt securities maturities 5-10 years amortized cost</t>
  </si>
  <si>
    <t>Held to maturity debt securities maturities after 10 years amortized cost</t>
  </si>
  <si>
    <t>Held to maturity debt securities maturities within 1 year weighted average yield</t>
  </si>
  <si>
    <t>3.11%</t>
  </si>
  <si>
    <t>Held to maturity debt securities maturities 1-5 years weighted average yield</t>
  </si>
  <si>
    <t>3.03%</t>
  </si>
  <si>
    <t>Held to maturity debt securities maturities 5-10 years weighted average yield</t>
  </si>
  <si>
    <t>Held to maturity debt securities maturities after 10 years weighted average yield</t>
  </si>
  <si>
    <t>0.82%</t>
  </si>
  <si>
    <t>Held to maturity debt securities maturities total weighted average yield</t>
  </si>
  <si>
    <t>2.57%</t>
  </si>
  <si>
    <t>3.80%</t>
  </si>
  <si>
    <t>3.96%</t>
  </si>
  <si>
    <t>3.99%</t>
  </si>
  <si>
    <t>3.95%</t>
  </si>
  <si>
    <t>1.13%</t>
  </si>
  <si>
    <t>1.63%</t>
  </si>
  <si>
    <t>3.21%</t>
  </si>
  <si>
    <t>3.00%</t>
  </si>
  <si>
    <t>Securities (Securities in a Continuous Unrealized Loss Position) (Details) $ in Thousands</t>
  </si>
  <si>
    <t>Schedule of Available-for-sale Securities [Line Items]</t>
  </si>
  <si>
    <t>Number of securities in a continuous unrealized loss position for less than 12 months | security</t>
  </si>
  <si>
    <t>Fair value of securities in a continuous unrealized loss position for less than 12 months</t>
  </si>
  <si>
    <t>Unrealized losses of securities in a continuous unrealized loss position for less than 12 months</t>
  </si>
  <si>
    <t>Number of securities in a continuous unrealized loss position for 12 months or longer | security</t>
  </si>
  <si>
    <t>Fair value of securities in a continuous unrealized loss position for 12 months or longer</t>
  </si>
  <si>
    <t>Unrealized losses of securities in a continuous unrealized loss position for 12 months or longer</t>
  </si>
  <si>
    <t>Number of securities in a continuous unrealized loss position total | security</t>
  </si>
  <si>
    <t>Fair value of securities in a continuous unrealized loss position total</t>
  </si>
  <si>
    <t>Unrealized losses of securities in a continuous unrealized loss position total</t>
  </si>
  <si>
    <t>Loans (Narrative) (Details) - USD ($) $ in Thousands</t>
  </si>
  <si>
    <t>Loans Receivable Net Deferred Cost Originated</t>
  </si>
  <si>
    <t>Loans Receivable Net Deferred Premium on Purchased Loans</t>
  </si>
  <si>
    <t>Loans Pledged as Collateral</t>
  </si>
  <si>
    <t>Past Due Loans on Nonaccrual</t>
  </si>
  <si>
    <t>Loans (Narrative - Troubled Debt Restructurings) (Details) - USD ($) $ in Millions</t>
  </si>
  <si>
    <t>Recorded investment in troubled debt restructurings</t>
  </si>
  <si>
    <t>Specific Reserves on Troubled Debt Restructurings</t>
  </si>
  <si>
    <t>Loans (Narrative - Credit Quality Indicators) (Details) - rating</t>
  </si>
  <si>
    <t>Weighted Average Risk Rating, Commercial Loans</t>
  </si>
  <si>
    <t>Loans (Summary of Loans) (Details) - USD ($) $ in Thousands</t>
  </si>
  <si>
    <t>Accounts, Notes, Loans and Financing Receivable [Line Items]</t>
  </si>
  <si>
    <t>Percent of Total Loans</t>
  </si>
  <si>
    <t>100.00%</t>
  </si>
  <si>
    <t>Commercial Mortgages [Member]</t>
  </si>
  <si>
    <t>30.00%</t>
  </si>
  <si>
    <t>Commercial Construction &amp; Development [Member]</t>
  </si>
  <si>
    <t>[3]</t>
  </si>
  <si>
    <t>4.00%</t>
  </si>
  <si>
    <t>Commercial &amp; Industrial [Member]</t>
  </si>
  <si>
    <t>[4]</t>
  </si>
  <si>
    <t>20.00%</t>
  </si>
  <si>
    <t>21.00%</t>
  </si>
  <si>
    <t>Commercial Segment [Member]</t>
  </si>
  <si>
    <t>54.00%</t>
  </si>
  <si>
    <t>Residential Mortgage [Member]</t>
  </si>
  <si>
    <t>33.00%</t>
  </si>
  <si>
    <t>Homeowner Construction [Member]</t>
  </si>
  <si>
    <t>1.00%</t>
  </si>
  <si>
    <t>Residential Segment [Member]</t>
  </si>
  <si>
    <t>34.00%</t>
  </si>
  <si>
    <t>Home Equity Lines [Member]</t>
  </si>
  <si>
    <t>9.00%</t>
  </si>
  <si>
    <t>8.00%</t>
  </si>
  <si>
    <t>Home Equity Loans [Member]</t>
  </si>
  <si>
    <t>Other Consumer [Member]</t>
  </si>
  <si>
    <t>[5]</t>
  </si>
  <si>
    <t>Consumer Segment [Member]</t>
  </si>
  <si>
    <t>12.00%</t>
  </si>
  <si>
    <t>Loans primarily secured by income producing property.</t>
  </si>
  <si>
    <t>Loans for construction of commercial properties, loans to developers for construction of residential properties and loans for land development.</t>
  </si>
  <si>
    <t>Loans to businesses and individuals, a substantial portion of which are fully or partially collateralized by real estate.</t>
  </si>
  <si>
    <t>Consumer installment loans and loans secured by general aviation aircraft and automobiles.</t>
  </si>
  <si>
    <t>Loans (Nonaccrual Loans) (Details) - USD ($) $ in Thousands</t>
  </si>
  <si>
    <t>Financing Receivable, Recorded Investment, Past Due [Line Items]</t>
  </si>
  <si>
    <t>Nonaccrual loans</t>
  </si>
  <si>
    <t>Accruing loans 90 days or more past due</t>
  </si>
  <si>
    <t>Current Payment Status [Member]</t>
  </si>
  <si>
    <t>Loans Receivable, Nonaccrual of Interest, Current</t>
  </si>
  <si>
    <t>Loans (Past Due Loans) (Details) - USD ($) $ in Thousands</t>
  </si>
  <si>
    <t>Loans 30 to 59 Days Past Due</t>
  </si>
  <si>
    <t>Loans 60 to 89 Days Past Due</t>
  </si>
  <si>
    <t>Loans Over 90 Days Past Due</t>
  </si>
  <si>
    <t>Total Loans Past Due</t>
  </si>
  <si>
    <t>Current Loans</t>
  </si>
  <si>
    <t>Loans (Impaired Loans) (Details) - USD ($) $ in Thousands</t>
  </si>
  <si>
    <t>Financing Receivable, Impaired [Line Items]</t>
  </si>
  <si>
    <t>Recorded Investment of Impaired Loans with No Related Allowance</t>
  </si>
  <si>
    <t>Recorded Investment of Impaired Loans with Related Allowance</t>
  </si>
  <si>
    <t>Total Recorded Investment of Impaired Loans</t>
  </si>
  <si>
    <t>Unpaid Principal of Impaired Loans with No Related Allowance</t>
  </si>
  <si>
    <t>Unpaid Principal of Impaired Loans with Related Allowance</t>
  </si>
  <si>
    <t>Total Unpaid Principal of Impaired Loans</t>
  </si>
  <si>
    <t>No Related Allowance on Impaired Loans</t>
  </si>
  <si>
    <t>Related Allowance on Impaired Loans</t>
  </si>
  <si>
    <t>The recorded investment in impaired loans consists of unpaid principal balance net of charge-offs, interest payments received applied to principal and unamortized deferred loan origination fees and costs. For impaired accruing loans (troubled debt restructurings for which management has concluded that the collectibility of the loan is not in doubt), the recorded investment also includes accrued interest.</t>
  </si>
  <si>
    <t>Loans (Impaired Loans Interest Income Recognized) (Details) - USD ($) $ in Thousands</t>
  </si>
  <si>
    <t>Average Recorded Investment of Impaired Loans</t>
  </si>
  <si>
    <t>Interest Income Recognized on Impaired Loans</t>
  </si>
  <si>
    <t>Loans (Troubled Debt Restructurings) (Details) $ in Thousands</t>
  </si>
  <si>
    <t>Jun. 30, 2015USD ($)loan</t>
  </si>
  <si>
    <t>Jun. 30, 2014USD ($)loan</t>
  </si>
  <si>
    <t>Financing Receivable, Modifications [Line Items]</t>
  </si>
  <si>
    <t>Number of Loans Modified as a Troubled Debt Restructuring | loan</t>
  </si>
  <si>
    <t>Pre-Modification Recorded Investment</t>
  </si>
  <si>
    <t>Post-Modification Recorded Investment</t>
  </si>
  <si>
    <t>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t>
  </si>
  <si>
    <t>Loans (Troubled Debt Restructurings Type of Modification) (Details) - USD ($) $ in Thousands</t>
  </si>
  <si>
    <t>Below market interest rate concession [Member]</t>
  </si>
  <si>
    <t>Payment deferral [Member]</t>
  </si>
  <si>
    <t>Maturity / amortization concession [Member]</t>
  </si>
  <si>
    <t>Interest only payments [Member]</t>
  </si>
  <si>
    <t>Combination of concessions [Member]</t>
  </si>
  <si>
    <t>Loans included in this classification were modified with a combination of any two of the concessions listed in this table.</t>
  </si>
  <si>
    <t>Loans (Credit Quality Indicators - Commercial) (Details) - USD ($) $ in Thousands</t>
  </si>
  <si>
    <t>Pass [Member]</t>
  </si>
  <si>
    <t>Financing Receivable, Recorded Investment [Line Items]</t>
  </si>
  <si>
    <t>Loans Receivable</t>
  </si>
  <si>
    <t>Pass [Member] | Commercial Mortgages [Member]</t>
  </si>
  <si>
    <t>Pass [Member] | Commercial Construction &amp; Development [Member]</t>
  </si>
  <si>
    <t>Pass [Member] | Commercial &amp; Industrial [Member]</t>
  </si>
  <si>
    <t>Special Mention [Member]</t>
  </si>
  <si>
    <t>Special Mention [Member] | Commercial Mortgages [Member]</t>
  </si>
  <si>
    <t>Special Mention [Member] | Commercial Construction &amp; Development [Member]</t>
  </si>
  <si>
    <t>Special Mention [Member] | Commercial &amp; Industrial [Member]</t>
  </si>
  <si>
    <t>Classified [Member]</t>
  </si>
  <si>
    <t>Classified [Member] | Commercial Mortgages [Member]</t>
  </si>
  <si>
    <t>Classified [Member] | Commercial Construction &amp; Development [Member]</t>
  </si>
  <si>
    <t>Classified [Member] | Commercial &amp; Industrial [Member]</t>
  </si>
  <si>
    <t>Loans (Credit Quality Indicators - Residential, Consumer) (Details) - USD ($) $ in Thousands</t>
  </si>
  <si>
    <t>Under 90 Days Past Due [Member] | Accruing Residential Mortgage [Member]</t>
  </si>
  <si>
    <t>Under 90 Days Past Due [Member] | Nonaccrual Residential Mortgage [Member]</t>
  </si>
  <si>
    <t>Under 90 Days Past Due [Member] | Homeowner Construction [Member]</t>
  </si>
  <si>
    <t>Under 90 Days Past Due [Member] | Residential Segment [Member]</t>
  </si>
  <si>
    <t>Under 90 Days Past Due [Member] | Home Equity Lines [Member]</t>
  </si>
  <si>
    <t>Under 90 Days Past Due [Member] | Home Equity Loans [Member]</t>
  </si>
  <si>
    <t>Under 90 Days Past Due [Member] | Other Consumer [Member]</t>
  </si>
  <si>
    <t>Under 90 Days Past Due [Member] | Consumer Segment [Member]</t>
  </si>
  <si>
    <t>Over 90 Days Past Due [Member] | Accruing Residential Mortgage [Member]</t>
  </si>
  <si>
    <t>Over 90 Days Past Due [Member] | Nonaccrual Residential Mortgage [Member]</t>
  </si>
  <si>
    <t>Over 90 Days Past Due [Member] | Homeowner Construction [Member]</t>
  </si>
  <si>
    <t>Over 90 Days Past Due [Member] | Residential Segment [Member]</t>
  </si>
  <si>
    <t>Over 90 Days Past Due [Member] | Home Equity Lines [Member]</t>
  </si>
  <si>
    <t>Over 90 Days Past Due [Member] | Home Equity Loans [Member]</t>
  </si>
  <si>
    <t>Over 90 Days Past Due [Member] | Other Consumer [Member]</t>
  </si>
  <si>
    <t>Over 90 Days Past Due [Member] | Consumer Segment [Member]</t>
  </si>
  <si>
    <t>Allowance for Loan Losses (Allowance for Loan Losses Rollforward Analysis) (Details) - USD ($) $ in Thousands</t>
  </si>
  <si>
    <t>Financing Receivable, Allowance for Credit Losses [Roll Forward]</t>
  </si>
  <si>
    <t>Allowance, Beginning Balance</t>
  </si>
  <si>
    <t>Charge-offs</t>
  </si>
  <si>
    <t>Recoveries</t>
  </si>
  <si>
    <t>Provision</t>
  </si>
  <si>
    <t>Allowance, Ending Balance</t>
  </si>
  <si>
    <t>Reclassification of unallocated allowance [Member]</t>
  </si>
  <si>
    <t>Unallocated [Member]</t>
  </si>
  <si>
    <t>Allowance for Loan Losses (Allowance for Loan Losses by Segment &amp; Impairment Methodology) (Details) - USD ($) $ in Thousands</t>
  </si>
  <si>
    <t>Financing Receivable, Allowance for Credit Losses [Line Items]</t>
  </si>
  <si>
    <t>Loans individually evaluated for impairment</t>
  </si>
  <si>
    <t>Loans related allowance individually evaluated for impairment</t>
  </si>
  <si>
    <t>Loans collectively evaluated for impairment</t>
  </si>
  <si>
    <t>Loans related allowance collectively evaluated for impairment</t>
  </si>
  <si>
    <t>Allowance</t>
  </si>
  <si>
    <t>Time Certificates of Deposit (Schedule of Time Certifcates of Deposit Maturities) (Details) - USD ($) $ in Thousands</t>
  </si>
  <si>
    <t>Time deposits amounts scheduled to mature through the end of the current year</t>
  </si>
  <si>
    <t>Time deposits weighted average rate for maturities through the end of the current year</t>
  </si>
  <si>
    <t>0.71%</t>
  </si>
  <si>
    <t>Time deposits amounts scheduled to mature in year two</t>
  </si>
  <si>
    <t>Time deposits weighted average rate for maturities in year two</t>
  </si>
  <si>
    <t>0.94%</t>
  </si>
  <si>
    <t>Time deposits amounts scheduled to mature in year three</t>
  </si>
  <si>
    <t>Time deposits weighted average rate for maturities in year three</t>
  </si>
  <si>
    <t>0.93%</t>
  </si>
  <si>
    <t>Time deposits amounts scheduled to mature in year four</t>
  </si>
  <si>
    <t>Time deposits weighted average rate for maturities in year four</t>
  </si>
  <si>
    <t>Time deposits amounts scheduled to mature in year five</t>
  </si>
  <si>
    <t>Time deposits weighted average rate for maturities in year five</t>
  </si>
  <si>
    <t>1.75%</t>
  </si>
  <si>
    <t>Time deposits amounts schedule to mature after year five</t>
  </si>
  <si>
    <t>Time deposits weighted average rate for maturities after year five</t>
  </si>
  <si>
    <t>0.65%</t>
  </si>
  <si>
    <t>Time deposits weighted average rate</t>
  </si>
  <si>
    <t>1.04%</t>
  </si>
  <si>
    <t>Borrowings (Narrative Federal Home Loan Bank Advances) (Details) - USD ($)</t>
  </si>
  <si>
    <t>Federal Home Loan Bank, Advances, Branch of FHLB Bank [Line Items]</t>
  </si>
  <si>
    <t>Federal Home Loan Bank of Boston [Member]</t>
  </si>
  <si>
    <t>Unused line of credit with FHLB</t>
  </si>
  <si>
    <t>Borrowings (Federal Home Loan Bank Advances Maturity Schedule) (Details) - USD ($) $ in Thousands</t>
  </si>
  <si>
    <t>Scheduled maturity through the end of the current year</t>
  </si>
  <si>
    <t>Weighted average rate for scheduled maturity through the end of the current year</t>
  </si>
  <si>
    <t>0.37%</t>
  </si>
  <si>
    <t>Scheduled maturity in year two</t>
  </si>
  <si>
    <t>Weighted average rate for scheduled maturity in year two</t>
  </si>
  <si>
    <t>0.96%</t>
  </si>
  <si>
    <t>Scheduled maturity in year three</t>
  </si>
  <si>
    <t>Weighted average rate for scheduled maturity in year three</t>
  </si>
  <si>
    <t>2.88%</t>
  </si>
  <si>
    <t>Scheduled maturity in year four</t>
  </si>
  <si>
    <t>Weighted average rate for scheduled maturity in year four</t>
  </si>
  <si>
    <t>2.40%</t>
  </si>
  <si>
    <t>Scheduled maturity in year five</t>
  </si>
  <si>
    <t>Weighted average rate for scheduled maturity in year five</t>
  </si>
  <si>
    <t>3.79%</t>
  </si>
  <si>
    <t>Scheduled maturity after year five</t>
  </si>
  <si>
    <t>Weighted average rate for scheduled maturity after year five</t>
  </si>
  <si>
    <t>3.76%</t>
  </si>
  <si>
    <t>Total weighted average rate</t>
  </si>
  <si>
    <t>1.66%</t>
  </si>
  <si>
    <t>Shareholders' Equity (Regulatory Captial Requirements) (Details) - USD ($) $ in Thousands</t>
  </si>
  <si>
    <t>Corporation [Member]</t>
  </si>
  <si>
    <t>Total Capital (to Risk-Weighted Assets):</t>
  </si>
  <si>
    <t>Total Capital</t>
  </si>
  <si>
    <t>Total Capital to Risk-Weighted Assets</t>
  </si>
  <si>
    <t>12.78%</t>
  </si>
  <si>
    <t>12.56%</t>
  </si>
  <si>
    <t>Total Capital for Capital Adequacy Purposes</t>
  </si>
  <si>
    <t>Total Capital for Capital Adequacy Purposes to Risk-Weighted Assets</t>
  </si>
  <si>
    <t>Tier 1 Capital (to Risk-Weighted Assets):</t>
  </si>
  <si>
    <t>Tier 1 Capital</t>
  </si>
  <si>
    <t>Tier 1 Capital to Risk Weighted-Assets</t>
  </si>
  <si>
    <t>11.79%</t>
  </si>
  <si>
    <t>11.52%</t>
  </si>
  <si>
    <t>Tier 1 Capital Required For Capital Adequacy Purposes</t>
  </si>
  <si>
    <t>Tier 1 Capital Required for Capital Adequacy Purposes to Risk Weighted-Assets</t>
  </si>
  <si>
    <t>6.00%</t>
  </si>
  <si>
    <t>Tier 1 Capital (to Average Assets):</t>
  </si>
  <si>
    <t>Tier 1 Leverage Capital</t>
  </si>
  <si>
    <t>Tier 1 Leverage Capital to Average Assets</t>
  </si>
  <si>
    <t>9.31%</t>
  </si>
  <si>
    <t>9.14%</t>
  </si>
  <si>
    <t>Tier 1 Leverage Capital Required for Capital Adequacy Purposes</t>
  </si>
  <si>
    <t>Tier 1 Leverage Capital Required for Capital Adequacy Purposes to Average Assets</t>
  </si>
  <si>
    <t>Common Equity Tier 1 Capital [Abstract]</t>
  </si>
  <si>
    <t>Common Equity Tier 1 Capital</t>
  </si>
  <si>
    <t>Common Equity Tier 1 Capital to Risk Weighted Assets</t>
  </si>
  <si>
    <t>11.00%</t>
  </si>
  <si>
    <t>Common Equity Tier 1 Capital Required for Capital Adequacy</t>
  </si>
  <si>
    <t>Common Equity Tier 1 Capital for Capital Adequacy to Risk Weighted Assets</t>
  </si>
  <si>
    <t>4.50%</t>
  </si>
  <si>
    <t>Bank [Member]</t>
  </si>
  <si>
    <t>12.63%</t>
  </si>
  <si>
    <t>12.39%</t>
  </si>
  <si>
    <t>Total Capital To Be Well Capitalized</t>
  </si>
  <si>
    <t>Total Capital To Be Well Capitalized to Risk Weighted-Assets</t>
  </si>
  <si>
    <t>10.00%</t>
  </si>
  <si>
    <t>11.64%</t>
  </si>
  <si>
    <t>11.35%</t>
  </si>
  <si>
    <t>Tier 1 Capital Required To Be Well Capitalized</t>
  </si>
  <si>
    <t>Tier 1 Capital Required To Be Well Capitalized to Risk Weighted-Assets</t>
  </si>
  <si>
    <t>9.20%</t>
  </si>
  <si>
    <t>9.01%</t>
  </si>
  <si>
    <t>Tier 1 Leverage Capital Required To Be Well Capitalized</t>
  </si>
  <si>
    <t>Tier 1 Leverage Capital Required To Be Well Capitalized to Average Assets</t>
  </si>
  <si>
    <t>5.00%</t>
  </si>
  <si>
    <t>Common Equity Tier 1 Capital Required to be Well Capitalized</t>
  </si>
  <si>
    <t>Common Equity Tier 1 Capital Required to be Well Capitalized to Risk Weighted Assets</t>
  </si>
  <si>
    <t>6.50%</t>
  </si>
  <si>
    <t>Leverage ratio.</t>
  </si>
  <si>
    <t>(1)New capital ratio effective January 1, 2015 under the Basel III capital requirements. See additional discussion of Basel III and the new regulatory capital requirements in the “Supervision and Regulation” section in the Annual Report on Form 10-K for the fiscal year ended December 31, 2014.</t>
  </si>
  <si>
    <t>Derivative Financial Instruments (Narrative) (Details) $ in Thousands</t>
  </si>
  <si>
    <t>Jun. 30, 2015USD ($)derivative_instrument</t>
  </si>
  <si>
    <t>Dec. 31, 2014USD ($)derivative_instrument</t>
  </si>
  <si>
    <t>Interest Rate Swaps [Member]</t>
  </si>
  <si>
    <t>Fair Value, Off-balance Sheet Risks, Disclosure Information [Line Items]</t>
  </si>
  <si>
    <t>Notional Amount</t>
  </si>
  <si>
    <t>Interest rate swaps with customers [Member]</t>
  </si>
  <si>
    <t>Mirror swaps with counterparties [Member]</t>
  </si>
  <si>
    <t>Risk participation-in agreement [Member]</t>
  </si>
  <si>
    <t>Derivatives Designated as Cash Flow Hedging Instruments [Member] | Interest Rate Swaps [Member]</t>
  </si>
  <si>
    <t>Number of Instruments Held | derivative_instrument</t>
  </si>
  <si>
    <t>Pledged collateral to derivative counterparties</t>
  </si>
  <si>
    <t>Not Designated as Hedging Instrument [Member] | Interest rate swaps with customers [Member]</t>
  </si>
  <si>
    <t>Not Designated as Hedging Instrument [Member] | Mirror swaps with counterparties [Member]</t>
  </si>
  <si>
    <t>Not Designated as Hedging Instrument [Member] | Risk participation-out agreement [Member]</t>
  </si>
  <si>
    <t>Not Designated as Hedging Instrument [Member] | Risk participation-in agreement [Member]</t>
  </si>
  <si>
    <t>Derivative Financial Instruments (Fair Value of Derivatives by Balance Sheet Location) (Details) - USD ($) $ in Thousands</t>
  </si>
  <si>
    <t>Derivatives, Fair Value [Line Items]</t>
  </si>
  <si>
    <t>Total derivative assets</t>
  </si>
  <si>
    <t>Total derivative liabilities</t>
  </si>
  <si>
    <t>Other assets [Member]</t>
  </si>
  <si>
    <t>Other liabilities [Member]</t>
  </si>
  <si>
    <t>Derivatives Designated as Cash Flow Hedging Instruments [Member] | Interest Rate Swaps [Member] | Other assets [Member]</t>
  </si>
  <si>
    <t>Derivative asset designated as a cash flow hedge</t>
  </si>
  <si>
    <t>Derivatives Designated as Cash Flow Hedging Instruments [Member] | Interest Rate Swaps [Member] | Other liabilities [Member]</t>
  </si>
  <si>
    <t>Derivative liability designated as a cash flow hedge</t>
  </si>
  <si>
    <t>Not Designated as Hedging Instrument [Member] | Interest Rate Commitments [Member] | Other assets [Member]</t>
  </si>
  <si>
    <t>Derivative asset not designated</t>
  </si>
  <si>
    <t>Not Designated as Hedging Instrument [Member] | Interest Rate Commitments [Member] | Other liabilities [Member]</t>
  </si>
  <si>
    <t>Derivative liability not designated</t>
  </si>
  <si>
    <t>Not Designated as Hedging Instrument [Member] | Commitments to sell mortgage loans [Member] | Other assets [Member]</t>
  </si>
  <si>
    <t>Not Designated as Hedging Instrument [Member] | Commitments to sell mortgage loans [Member] | Other liabilities [Member]</t>
  </si>
  <si>
    <t>Not Designated as Hedging Instrument [Member] | Interest rate swaps with customers [Member] | Other assets [Member]</t>
  </si>
  <si>
    <t>Not Designated as Hedging Instrument [Member] | Interest rate swaps with customers [Member] | Other liabilities [Member]</t>
  </si>
  <si>
    <t>Not Designated as Hedging Instrument [Member] | Mirror swaps with counterparties [Member] | Other assets [Member]</t>
  </si>
  <si>
    <t>Not Designated as Hedging Instrument [Member] | Mirror swaps with counterparties [Member] | Other liabilities [Member]</t>
  </si>
  <si>
    <t>Not Designated as Hedging Instrument [Member] | Risk participation-out agreement [Member] | Other assets [Member]</t>
  </si>
  <si>
    <t>Not Designated as Hedging Instrument [Member] | Risk participation-in agreement [Member] | Other liabilities [Member]</t>
  </si>
  <si>
    <t>Derivative assets include interest rate swaps contracts with customers, risk participation-out agreements and forward loan commitments and are included in other assets in the Consolidated Balance Sheets.</t>
  </si>
  <si>
    <t>Derivative liabilities include mirror swaps with counterparties, risk participation-in agreements, interest rate risk management contracts and forward loan commitments and are included in other liabilities in the Consolidated Balance Sheets.</t>
  </si>
  <si>
    <t>Derivative Financial Instruments (Derivatives in Cash Flow Hedging Relationships, Effect in Statements of Income and Changes in Shareholders' Equity) (Details) - USD ($) $ in Thousands</t>
  </si>
  <si>
    <t>Derivative Instruments, Gain (Loss) [Line Items]</t>
  </si>
  <si>
    <t>Gain (Loss) Recognized in Income (Ineffective Portion)</t>
  </si>
  <si>
    <t>Gain (Loss) Recognized in Other Comprehensive Income (Effective Portion)</t>
  </si>
  <si>
    <t>Interest Rate Swaps [Member] | Cash Flow Hedge [Member] | Interest Expense [Member]</t>
  </si>
  <si>
    <t>Interest Rate Swaps [Member] | Cash Flow Hedge [Member] | Other Comprehensive Income (Loss) [Member]</t>
  </si>
  <si>
    <t>Derivative Financial Instruments (Derivatives not Designated as Hedging Instruments, Effect in Statements of Income) (Details) - USD ($) $ in Thousands</t>
  </si>
  <si>
    <t>Gain (Loss) Recognized in Income</t>
  </si>
  <si>
    <t>Interest Rate Commitments [Member]</t>
  </si>
  <si>
    <t>Commitments to sell mortgage loans [Member]</t>
  </si>
  <si>
    <t>Not Designated as Hedging Instrument [Member]</t>
  </si>
  <si>
    <t>Not Designated as Hedging Instrument [Member] | Interest Rate Commitments [Member] | Net gains on loan sales and commissions on loans originated for others [Member]</t>
  </si>
  <si>
    <t>Not Designated as Hedging Instrument [Member] | Commitments to sell mortgage loans [Member] | Net gains on loan sales and commissions on loans originated for others [Member]</t>
  </si>
  <si>
    <t>Not Designated as Hedging Instrument [Member] | Interest rate swaps with customers [Member] | Net gains (losses) on interest rate swaps [Member]</t>
  </si>
  <si>
    <t>Not Designated as Hedging Instrument [Member] | Mirror swaps with counterparties [Member] | Net gains (losses) on interest rate swaps [Member]</t>
  </si>
  <si>
    <t>Not Designated as Hedging Instrument [Member] | Risk participation-out agreement [Member] | Net gains (losses) on interest rate swaps [Member]</t>
  </si>
  <si>
    <t>Fair Value Measurements (Narrative) (Details) - USD ($) $ in Millions</t>
  </si>
  <si>
    <t>Nonrecurring [Member] | Level 3 [Member]</t>
  </si>
  <si>
    <t>Fair Value, Assets and Liabilities Measured on Recurring and Nonrecurring Basis [Line Items]</t>
  </si>
  <si>
    <t>Allowance For Loan Loss Allocation on Collateral Dependent Impaired Loans</t>
  </si>
  <si>
    <t>Fair Value Measurements (Fair Value Mortgage Loans Held For Sale Disclosures) (Details) - USD ($) $ in Thousands</t>
  </si>
  <si>
    <t>Mortgage loans held for sale, amortized cost</t>
  </si>
  <si>
    <t>Mortgage Loans Held for Sale Difference between Fair Value and Principal Amount</t>
  </si>
  <si>
    <t>Fair Value Measurements (Fair Value Mortgage Loans Held For Sale, Commitments to Originate And Commitments to Sell Changes in Fair Value Disclosures) (Details) - USD ($) $ in Thousands</t>
  </si>
  <si>
    <t>Gain (loss) on mortgage loans held for sale</t>
  </si>
  <si>
    <t>Total change in fair value</t>
  </si>
  <si>
    <t>Fair Value Measurements (Assets and Liabilities Measured at Fair Value on a Recurring Basis) (Details) - USD ($) $ in Thousands</t>
  </si>
  <si>
    <t>Available for sale securities</t>
  </si>
  <si>
    <t>Derivative assets</t>
  </si>
  <si>
    <t>Derivative liabilities</t>
  </si>
  <si>
    <t>Level 1 [Member]</t>
  </si>
  <si>
    <t>Level 2 [Member]</t>
  </si>
  <si>
    <t>Level 3 [Member]</t>
  </si>
  <si>
    <t>Recurring [Member]</t>
  </si>
  <si>
    <t>Total assets at fair value on a recurring basis</t>
  </si>
  <si>
    <t>Total liabilities at fair value on a recurring basis</t>
  </si>
  <si>
    <t>Recurring [Member] | Obligations of U.S. government-sponsored enterprises [Member]</t>
  </si>
  <si>
    <t>Recurring [Member] | Mortgage-backed securities issued by US Government-sponsored enterprises [Member]</t>
  </si>
  <si>
    <t>Recurring [Member] | Obligations of states and political subdivisions [Member]</t>
  </si>
  <si>
    <t>Recurring [Member] | Individual name issuer trust preferred debt securities</t>
  </si>
  <si>
    <t>Recurring [Member] | Corporate bonds [Member]</t>
  </si>
  <si>
    <t>Recurring [Member] | Level 1 [Member]</t>
  </si>
  <si>
    <t>Recurring [Member] | Level 1 [Member] | Obligations of U.S. government-sponsored enterprises [Member]</t>
  </si>
  <si>
    <t>Recurring [Member] | Level 1 [Member] | Mortgage-backed securities issued by US Government-sponsored enterprises [Member]</t>
  </si>
  <si>
    <t>Recurring [Member] | Level 1 [Member] | Obligations of states and political subdivisions [Member]</t>
  </si>
  <si>
    <t>Recurring [Member] | Level 1 [Member] | Individual name issuer trust preferred debt securities</t>
  </si>
  <si>
    <t>Recurring [Member] | Level 1 [Member] | Corporate bonds [Member]</t>
  </si>
  <si>
    <t>Recurring [Member] | Level 2 [Member]</t>
  </si>
  <si>
    <t>Recurring [Member] | Level 2 [Member] | Obligations of U.S. government-sponsored enterprises [Member]</t>
  </si>
  <si>
    <t>Recurring [Member] | Level 2 [Member] | Mortgage-backed securities issued by US Government-sponsored enterprises [Member]</t>
  </si>
  <si>
    <t>Recurring [Member] | Level 2 [Member] | Obligations of states and political subdivisions [Member]</t>
  </si>
  <si>
    <t>Recurring [Member] | Level 2 [Member] | Individual name issuer trust preferred debt securities</t>
  </si>
  <si>
    <t>Recurring [Member] | Level 2 [Member] | Corporate bonds [Member]</t>
  </si>
  <si>
    <t>Recurring [Member] | Level 3 [Member]</t>
  </si>
  <si>
    <t>Recurring [Member] | Level 3 [Member] | Obligations of U.S. government-sponsored enterprises [Member]</t>
  </si>
  <si>
    <t>Recurring [Member] | Level 3 [Member] | Mortgage-backed securities issued by US Government-sponsored enterprises [Member]</t>
  </si>
  <si>
    <t>Recurring [Member] | Level 3 [Member] | Obligations of states and political subdivisions [Member]</t>
  </si>
  <si>
    <t>Recurring [Member] | Level 3 [Member] | Individual name issuer trust preferred debt securities</t>
  </si>
  <si>
    <t>Recurring [Member] | Level 3 [Member] | Corporate bonds [Member]</t>
  </si>
  <si>
    <t>Fair Value Measurements (Asset and Liabilities Measured on a Nonrecurring Basis) (Details) - USD ($) $ in Thousands</t>
  </si>
  <si>
    <t>Nonrecurring [Member]</t>
  </si>
  <si>
    <t>Property acquired through foreclosure or repossession</t>
  </si>
  <si>
    <t>Total assets at fair value on a nonrecurring basis</t>
  </si>
  <si>
    <t>Nonrecurring [Member] | Level 1 [Member]</t>
  </si>
  <si>
    <t>Nonrecurring [Member] | Level 2 [Member]</t>
  </si>
  <si>
    <t>Fair Value Measurements (Qualitative Information About Level 3 Assets Measured at Fair Value on a Nonrecurring Basis) (Details) - USD ($) $ in Thousands</t>
  </si>
  <si>
    <t>Fair Value Inputs, Assets, Quantitative Information [Line Items]</t>
  </si>
  <si>
    <t>Nonrecurring [Member] | Minimum [Member] | Collateral Dependent Impaired Loans [Member] | Appraisals Of Collateral [Member] | Level 3 [Member]</t>
  </si>
  <si>
    <t>Discount For Costs To Sell</t>
  </si>
  <si>
    <t>Appraisal Adjustments</t>
  </si>
  <si>
    <t>Nonrecurring [Member] | Minimum [Member] | Property Acquired Through Foreclosure Or Repossession [Member] | Appraisals Of Collateral [Member] | Level 3 [Member]</t>
  </si>
  <si>
    <t>Nonrecurring [Member] | Maximum [Member] | Collateral Dependent Impaired Loans [Member] | Appraisals Of Collateral [Member] | Level 3 [Member]</t>
  </si>
  <si>
    <t>15.00%</t>
  </si>
  <si>
    <t>25.00%</t>
  </si>
  <si>
    <t>40.00%</t>
  </si>
  <si>
    <t>Nonrecurring [Member] | Maximum [Member] | Property Acquired Through Foreclosure Or Repossession [Member] | Appraisals Of Collateral [Member] | Level 3 [Member]</t>
  </si>
  <si>
    <t>32.00%</t>
  </si>
  <si>
    <t>23.00%</t>
  </si>
  <si>
    <t>Nonrecurring [Member] | Weighted Average [Member] | Collateral Dependent Impaired Loans [Member] | Appraisals Of Collateral [Member] | Level 3 [Member]</t>
  </si>
  <si>
    <t>14.00%</t>
  </si>
  <si>
    <t>Nonrecurring [Member] | Weighted Average [Member] | Property Acquired Through Foreclosure Or Repossession [Member] | Appraisals Of Collateral [Member] | Level 3 [Member]</t>
  </si>
  <si>
    <t>17.00%</t>
  </si>
  <si>
    <t>Management may adjust appraisal values to reflect market value declines or other discounts resulting from its knowledge of the property.</t>
  </si>
  <si>
    <t>Fair Value Measurements (Carrying Amounts and Estimated Fair Values of Financial Instruments) (Details) - USD ($) $ in Thousands</t>
  </si>
  <si>
    <t>Fair Value, Balance Sheet Grouping, Financial Statement Captions [Line Items]</t>
  </si>
  <si>
    <t>Loans, net of allowance of loan losses</t>
  </si>
  <si>
    <t>Reported Value Measurement [Member]</t>
  </si>
  <si>
    <t>Fair Value Measurement [Member]</t>
  </si>
  <si>
    <t>Fair Value Measurement [Member] | Level 1 [Member]</t>
  </si>
  <si>
    <t>Fair Value Measurement [Member] | Level 2 [Member]</t>
  </si>
  <si>
    <t>Fair Value Measurement [Member] | Level 3 [Member]</t>
  </si>
  <si>
    <t>Defined Benefit Pension Plans (Components of Net Periodic Benefit Cost) (Details) - USD ($) $ in Thousands</t>
  </si>
  <si>
    <t>120 Months Ended</t>
  </si>
  <si>
    <t>Dec. 30, 2023</t>
  </si>
  <si>
    <t>Qualified Pension Plan [Member]</t>
  </si>
  <si>
    <t>Defined Benefit Plan Disclosure [Line Items]</t>
  </si>
  <si>
    <t>Service cost</t>
  </si>
  <si>
    <t>Interest cost</t>
  </si>
  <si>
    <t>Expected return on plan assets</t>
  </si>
  <si>
    <t>Amortization of prior service cost</t>
  </si>
  <si>
    <t>Recognized net actuarial loss</t>
  </si>
  <si>
    <t>Net periodic benefit cost</t>
  </si>
  <si>
    <t>Non-Qualified Retirement Plans [Member]</t>
  </si>
  <si>
    <t>Scenario, Forecast [Member]</t>
  </si>
  <si>
    <t>Transition Period Pension Plan Amendment</t>
  </si>
  <si>
    <t>10 years</t>
  </si>
  <si>
    <t>Share-Based Compensation Arrangements (Narrative) (Details) - 6 months ended Jun. 30, 2015 - $ / shares</t>
  </si>
  <si>
    <t>Employee Stock Option [Member]</t>
  </si>
  <si>
    <t>Share-based Compensation Arrangement by Share-based Payment Award [Line Items]</t>
  </si>
  <si>
    <t>Share-based Compensation Arrangement by Share-based Payment Award, Options, Grants in Period, Net of Forfeitures</t>
  </si>
  <si>
    <t>Award Vesting Period</t>
  </si>
  <si>
    <t>5 years</t>
  </si>
  <si>
    <t>Grant date fair value</t>
  </si>
  <si>
    <t>Time Based Nonvested Shares [Member]</t>
  </si>
  <si>
    <t>Share-based Compensation Arrangement by Share-based Payment Award, Equity Instruments Other than Options, Grants in Period</t>
  </si>
  <si>
    <t>Performance Based Nonvested Shares [Member]</t>
  </si>
  <si>
    <t>3 years</t>
  </si>
  <si>
    <t>Equity Instruments Other than Options Minimum Shares Earned to Target Percentage</t>
  </si>
  <si>
    <t>Equity Instruments Other than Options Maximum Shares Earned to Target Percentage</t>
  </si>
  <si>
    <t>200.00%</t>
  </si>
  <si>
    <t>Performance share awards, shares vesting percentage</t>
  </si>
  <si>
    <t>150.00%</t>
  </si>
  <si>
    <t>Performance share awards, shares vesting</t>
  </si>
  <si>
    <t>Minimum [Member] | Time Based Nonvested Shares [Member]</t>
  </si>
  <si>
    <t>Maximum [Member] | Time Based Nonvested Shares [Member]</t>
  </si>
  <si>
    <t>Business Segments (Statement of Operations and Total Assets by Reportable Segment) (Details) - USD ($) $ in Thousands</t>
  </si>
  <si>
    <t>Segment Reporting Information [Line Items]</t>
  </si>
  <si>
    <t>Noninterest income</t>
  </si>
  <si>
    <t>Depreciation and amortization expense</t>
  </si>
  <si>
    <t>Other noninterest expenses related to segments</t>
  </si>
  <si>
    <t>Expenditures for long-lived assets</t>
  </si>
  <si>
    <t>Commercial Banking [Member]</t>
  </si>
  <si>
    <t>Wealth Management Services [Member]</t>
  </si>
  <si>
    <t>Corporate [Member]</t>
  </si>
  <si>
    <t>Other Comprehensive Income (Loss) (Activity in Other Comprehensive Income) (Details) - USD ($) $ in Thousands</t>
  </si>
  <si>
    <t>Other Comprehensive Income (Loss), Net of Tax, Portion Attributable to Parent [Abstract]</t>
  </si>
  <si>
    <t>Net change in fair value of securities available for sale, before tax</t>
  </si>
  <si>
    <t>Net change in fair value of securities available for sale, tax</t>
  </si>
  <si>
    <t>Change in fair value of cash flow hedges, before tax</t>
  </si>
  <si>
    <t>Change in fair value of cash flow hedges, tax</t>
  </si>
  <si>
    <t>Net cash flow hedge losses reclassified into earnings, before tax</t>
  </si>
  <si>
    <t>Net cash flow hedge losses reclassified into earnings, tax</t>
  </si>
  <si>
    <t>Net change in fair value of cash flow hedges, before tax</t>
  </si>
  <si>
    <t>Net change in fair value of cash flow hedges, tax</t>
  </si>
  <si>
    <t>Defined benefit plan obligation adjustment, before tax</t>
  </si>
  <si>
    <t>Defined benefit plan obligation adjustment, tax</t>
  </si>
  <si>
    <t>Defined benefit plan obligation adjustment, net of tax</t>
  </si>
  <si>
    <t>Total other comprehensive (loss) income, before tax</t>
  </si>
  <si>
    <t>Total other comprehensive (loss) income, tax</t>
  </si>
  <si>
    <t>Other Comprehensive Income (Loss) (Components of Accumulated Other Comprehensive Income) (Details) - USD ($) $ in Thousands</t>
  </si>
  <si>
    <t>Accumulated other comprehensive income (loss), beginning balance</t>
  </si>
  <si>
    <t>Other comprehensive income before reclassifications</t>
  </si>
  <si>
    <t>Amounts reclassed from accumulated other comprehensive income</t>
  </si>
  <si>
    <t>Accumulated other comprehensive (loss) income, ending balance</t>
  </si>
  <si>
    <t>Net Unrealized Gains on AFS Securities [Member]</t>
  </si>
  <si>
    <t>Net Unrealized Losses on Cash Flow Hedges [Member]</t>
  </si>
  <si>
    <t>Pension Benefit Adjustment [Member]</t>
  </si>
  <si>
    <t>Earnings Per Common Share (Calculation of Earnings Per Share) (Details) - USD ($) $ / shares in Units, $ in Thousands</t>
  </si>
  <si>
    <t>Less dividends and undistributed earnings allocated to participating securities</t>
  </si>
  <si>
    <t>Net income applicable to common shareholders</t>
  </si>
  <si>
    <t>Net Income (Loss) Available to Common Stockholders, Diluted</t>
  </si>
  <si>
    <t>Dilutive effect of common stock equivalents</t>
  </si>
  <si>
    <t>Antidilutive common stock equivalents</t>
  </si>
  <si>
    <t>Commitments and Contingencies (Narrative) (Details) - USD ($) $ in Thousands</t>
  </si>
  <si>
    <t>Commitments and Contingencies Disclosure [Line Items]</t>
  </si>
  <si>
    <t>Operating leases rental expense</t>
  </si>
  <si>
    <t>Lease Expiration Period</t>
  </si>
  <si>
    <t>3 months</t>
  </si>
  <si>
    <t>Lease Expiration Period, Renewal Option</t>
  </si>
  <si>
    <t>6 months</t>
  </si>
  <si>
    <t>26 years</t>
  </si>
  <si>
    <t>25 years</t>
  </si>
  <si>
    <t>Commitments to extend credit on standby letters of credit [Member] | Commitments to Extend Credit [Member]</t>
  </si>
  <si>
    <t>Contract amount</t>
  </si>
  <si>
    <t>Commitments and Contingencies (Financial Instruments with Off Balance Sheet Risk) (Details) - USD ($) $ in Thousands</t>
  </si>
  <si>
    <t>Commitments to extend credit on commerical loans [Member] | Commitments to Extend Credit [Member]</t>
  </si>
  <si>
    <t>Commitments to extend credit on home equity lines [Member] | Commitments to Extend Credit [Member]</t>
  </si>
  <si>
    <t>Commitments to extend credit on other loans [Member] | Commitments to Extend Credit [Member]</t>
  </si>
  <si>
    <t>Sale of Business Line (Details) - USD ($) $ / shares in Units, $ in Thousands</t>
  </si>
  <si>
    <t>Gain on Sale of Business Line, After-Tax</t>
  </si>
  <si>
    <t>Gain on Sale of Business Line, Earnings Per Share</t>
  </si>
  <si>
    <t>Divestiture Related Costs</t>
  </si>
  <si>
    <t>Divestiture Related Costs, After Tax</t>
  </si>
  <si>
    <t>Earnings Per Share, Divestiture Costs</t>
  </si>
  <si>
    <t>Increase Decrease In Deferred Revenue From Sale Of Business Line</t>
  </si>
  <si>
    <t>Deferred Merchant Referral Revenue remaining</t>
  </si>
  <si>
    <t>Subsequent Event (Details) - Aug. 01, 2015 - USD ($) $ in Millions</t>
  </si>
  <si>
    <t>Cash Distribution [Member]</t>
  </si>
  <si>
    <t>Subsequent Event [Line Items]</t>
  </si>
  <si>
    <t>Cash paid to acquire Halsey</t>
  </si>
  <si>
    <t>Equity Issued in Business Combination [Member]</t>
  </si>
  <si>
    <t>Value of stock issued to acquire Halsey</t>
  </si>
  <si>
    <t>Number of shares issued to acquire Halsey Number of Shares</t>
  </si>
  <si>
    <t>Contingent Consideration Type [Domain]</t>
  </si>
  <si>
    <t>Estimated value of future earn-ou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37468</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6841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13</v>
      </c>
      <c s="2" t="s" r="B1">
        <v>1</v>
      </c>
    </row>
    <row spans="1:2" r="2">
      <c s="2" t="s" r="B2">
        <v>2</v>
      </c>
    </row>
    <row spans="1:2" r="3">
      <c s="3" t="s" r="A3">
        <v>211</v>
      </c>
    </row>
    <row spans="1:2" r="4">
      <c s="4" t="s" r="A4">
        <v>213</v>
      </c>
      <c s="4" t="s"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21</v>
      </c>
      <c s="2" t="s" r="B1">
        <v>1</v>
      </c>
    </row>
    <row spans="1:2" r="2">
      <c s="2" t="s" r="B2">
        <v>2</v>
      </c>
    </row>
    <row spans="1:2" r="3">
      <c s="3" t="s" r="A3">
        <v>222</v>
      </c>
    </row>
    <row spans="1:2" r="4">
      <c s="4" t="s" r="A4">
        <v>223</v>
      </c>
      <c s="4" t="s"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s="1" t="s" r="A1">
        <v>22</v>
      </c>
      <c s="2" t="s" r="C1">
        <v>2</v>
      </c>
      <c s="2" t="s" r="D1">
        <v>23</v>
      </c>
    </row>
    <row spans="1:4" r="2">
      <c s="3" t="s" r="A2">
        <v>24</v>
      </c>
    </row>
    <row spans="1:4" r="3">
      <c s="4" t="s" r="A3">
        <v>25</v>
      </c>
      <c s="7" t="n" r="C3">
        <v>79795</v>
      </c>
      <c s="7" t="n" r="D3">
        <v>76386</v>
      </c>
    </row>
    <row spans="1:4" r="4">
      <c s="4" t="s" r="A4">
        <v>26</v>
      </c>
      <c s="5" t="n" r="C4">
        <v>4298</v>
      </c>
      <c s="5" t="n" r="D4">
        <v>3964</v>
      </c>
    </row>
    <row spans="1:4" r="5">
      <c s="4" t="s" r="A5">
        <v>27</v>
      </c>
      <c s="5" t="n" r="C5">
        <v>37389</v>
      </c>
      <c s="5" t="n" r="D5">
        <v>45693</v>
      </c>
    </row>
    <row spans="1:4" r="6">
      <c s="3" t="s" r="A6">
        <v>28</v>
      </c>
    </row>
    <row spans="1:4" r="7">
      <c s="4" t="s" r="A7">
        <v>29</v>
      </c>
      <c s="5" t="n" r="C7">
        <v>351378</v>
      </c>
      <c s="5" t="n" r="D7">
        <v>357662</v>
      </c>
    </row>
    <row spans="1:4" r="8">
      <c s="4" t="s" r="A8">
        <v>30</v>
      </c>
      <c s="5" t="n" r="C8">
        <v>22523</v>
      </c>
      <c s="5" t="n" r="D8">
        <v>25222</v>
      </c>
    </row>
    <row spans="1:4" r="9">
      <c s="4" t="s" r="A9">
        <v>31</v>
      </c>
      <c s="5" t="n" r="C9">
        <v>373901</v>
      </c>
      <c s="5" t="n" r="D9">
        <v>382884</v>
      </c>
    </row>
    <row spans="1:4" r="10">
      <c s="4" t="s" r="A10">
        <v>32</v>
      </c>
      <c s="5" t="n" r="C10">
        <v>37730</v>
      </c>
      <c s="5" t="n" r="D10">
        <v>37730</v>
      </c>
    </row>
    <row spans="1:4" r="11">
      <c s="3" t="s" r="A11">
        <v>33</v>
      </c>
    </row>
    <row spans="1:4" r="12">
      <c s="4" t="s" r="A12">
        <v>34</v>
      </c>
      <c s="5" t="n" r="C12">
        <v>1583537</v>
      </c>
      <c s="5" t="n" r="D12">
        <v>1535488</v>
      </c>
    </row>
    <row spans="1:4" r="13">
      <c s="4" t="s" r="A13">
        <v>35</v>
      </c>
      <c s="5" t="n" r="C13">
        <v>1001263</v>
      </c>
      <c s="5" t="n" r="D13">
        <v>985415</v>
      </c>
    </row>
    <row spans="1:4" r="14">
      <c s="4" t="s" r="A14">
        <v>36</v>
      </c>
      <c s="5" t="n" r="C14">
        <v>343784</v>
      </c>
      <c s="5" t="n" r="D14">
        <v>338373</v>
      </c>
    </row>
    <row spans="1:4" r="15">
      <c s="4" t="s" r="A15">
        <v>37</v>
      </c>
      <c s="4" t="s" r="B15">
        <v>38</v>
      </c>
      <c s="5" t="n" r="C15">
        <v>2928584</v>
      </c>
      <c s="5" t="n" r="D15">
        <v>2859276</v>
      </c>
    </row>
    <row spans="1:4" r="16">
      <c s="4" t="s" r="A16">
        <v>39</v>
      </c>
      <c s="5" t="n" r="C16">
        <v>27587</v>
      </c>
      <c s="5" t="n" r="D16">
        <v>28023</v>
      </c>
    </row>
    <row spans="1:4" r="17">
      <c s="4" t="s" r="A17">
        <v>40</v>
      </c>
      <c s="5" t="n" r="C17">
        <v>2900997</v>
      </c>
      <c s="5" t="n" r="D17">
        <v>2831253</v>
      </c>
    </row>
    <row spans="1:4" r="18">
      <c s="4" t="s" r="A18">
        <v>41</v>
      </c>
      <c s="5" t="n" r="C18">
        <v>28124</v>
      </c>
      <c s="5" t="n" r="D18">
        <v>27495</v>
      </c>
    </row>
    <row spans="1:4" r="19">
      <c s="4" t="s" r="A19">
        <v>42</v>
      </c>
      <c s="5" t="n" r="C19">
        <v>64502</v>
      </c>
      <c s="5" t="n" r="D19">
        <v>63519</v>
      </c>
    </row>
    <row spans="1:4" r="20">
      <c s="4" t="s" r="A20">
        <v>43</v>
      </c>
      <c s="5" t="n" r="C20">
        <v>58114</v>
      </c>
      <c s="5" t="n" r="D20">
        <v>58114</v>
      </c>
    </row>
    <row spans="1:4" r="21">
      <c s="4" t="s" r="A21">
        <v>44</v>
      </c>
      <c s="5" t="n" r="C21">
        <v>4539</v>
      </c>
      <c s="5" t="n" r="D21">
        <v>4849</v>
      </c>
    </row>
    <row spans="1:4" r="22">
      <c s="4" t="s" r="A22">
        <v>45</v>
      </c>
      <c s="5" t="n" r="C22">
        <v>55088</v>
      </c>
      <c s="5" t="n" r="D22">
        <v>54987</v>
      </c>
    </row>
    <row spans="1:4" r="23">
      <c s="4" t="s" r="A23">
        <v>46</v>
      </c>
      <c s="5" t="n" r="C23">
        <v>3644477</v>
      </c>
      <c s="5" t="n" r="D23">
        <v>3586874</v>
      </c>
    </row>
    <row spans="1:4" r="24">
      <c s="3" t="s" r="A24">
        <v>47</v>
      </c>
    </row>
    <row spans="1:4" r="25">
      <c s="4" t="s" r="A25">
        <v>48</v>
      </c>
      <c s="5" t="n" r="C25">
        <v>457755</v>
      </c>
      <c s="5" t="n" r="D25">
        <v>459852</v>
      </c>
    </row>
    <row spans="1:4" r="26">
      <c s="4" t="s" r="A26">
        <v>49</v>
      </c>
      <c s="5" t="n" r="C26">
        <v>357922</v>
      </c>
      <c s="5" t="n" r="D26">
        <v>326375</v>
      </c>
    </row>
    <row spans="1:4" r="27">
      <c s="4" t="s" r="A27">
        <v>50</v>
      </c>
      <c s="5" t="n" r="C27">
        <v>789334</v>
      </c>
      <c s="5" t="n" r="D27">
        <v>802764</v>
      </c>
    </row>
    <row spans="1:4" r="28">
      <c s="4" t="s" r="A28">
        <v>51</v>
      </c>
      <c s="5" t="n" r="C28">
        <v>300108</v>
      </c>
      <c s="5" t="n" r="D28">
        <v>291725</v>
      </c>
    </row>
    <row spans="1:4" r="29">
      <c s="4" t="s" r="A29">
        <v>52</v>
      </c>
      <c s="5" t="n" r="C29">
        <v>834000</v>
      </c>
      <c s="5" t="n" r="D29">
        <v>874102</v>
      </c>
    </row>
    <row spans="1:4" r="30">
      <c s="4" t="s" r="A30">
        <v>53</v>
      </c>
      <c s="5" t="n" r="C30">
        <v>2739119</v>
      </c>
      <c s="5" t="n" r="D30">
        <v>2754818</v>
      </c>
    </row>
    <row spans="1:4" r="31">
      <c s="4" t="s" r="A31">
        <v>54</v>
      </c>
      <c s="5" t="n" r="C31">
        <v>471321</v>
      </c>
      <c s="5" t="n" r="D31">
        <v>406297</v>
      </c>
    </row>
    <row spans="1:4" r="32">
      <c s="4" t="s" r="A32">
        <v>55</v>
      </c>
      <c s="5" t="n" r="C32">
        <v>22681</v>
      </c>
      <c s="5" t="n" r="D32">
        <v>22681</v>
      </c>
    </row>
    <row spans="1:4" r="33">
      <c s="4" t="s" r="A33">
        <v>56</v>
      </c>
      <c s="5" t="n" r="C33">
        <v>52189</v>
      </c>
      <c s="5" t="n" r="D33">
        <v>56799</v>
      </c>
    </row>
    <row spans="1:4" r="34">
      <c s="4" t="s" r="A34">
        <v>57</v>
      </c>
      <c s="7" t="n" r="C34">
        <v>3285310</v>
      </c>
      <c s="7" t="n" r="D34">
        <v>3240595</v>
      </c>
    </row>
    <row spans="1:4" r="35">
      <c s="4" t="s" r="A35">
        <v>58</v>
      </c>
    </row>
    <row spans="1:4" r="36">
      <c s="3" t="s" r="A36">
        <v>59</v>
      </c>
    </row>
    <row spans="1:4" r="37">
      <c s="4" t="s" r="A37">
        <v>60</v>
      </c>
      <c s="7" t="n" r="C37">
        <v>1052</v>
      </c>
      <c s="7" t="n" r="D37">
        <v>1047</v>
      </c>
    </row>
    <row spans="1:4" r="38">
      <c s="4" t="s" r="A38">
        <v>61</v>
      </c>
      <c s="5" t="n" r="C38">
        <v>103408</v>
      </c>
      <c s="5" t="n" r="D38">
        <v>101204</v>
      </c>
    </row>
    <row spans="1:4" r="39">
      <c s="4" t="s" r="A39">
        <v>62</v>
      </c>
      <c s="5" t="n" r="C39">
        <v>263790</v>
      </c>
      <c s="5" t="n" r="D39">
        <v>252837</v>
      </c>
    </row>
    <row spans="1:4" r="40">
      <c s="4" t="s" r="A40">
        <v>63</v>
      </c>
      <c s="5" t="n" r="C40">
        <v>-9083</v>
      </c>
      <c s="5" t="n" r="D40">
        <v>-8809</v>
      </c>
    </row>
    <row spans="1:4" r="41">
      <c s="4" t="s" r="A41">
        <v>64</v>
      </c>
      <c s="5" t="n" r="C41">
        <v>359167</v>
      </c>
      <c s="5" t="n" r="D41">
        <v>346279</v>
      </c>
    </row>
    <row spans="1:4" r="42">
      <c s="4" t="s" r="A42">
        <v>65</v>
      </c>
      <c s="7" t="n" r="C42">
        <v>3644477</v>
      </c>
      <c s="7" t="n" r="D42">
        <v>3586874</v>
      </c>
    </row>
    <row spans="1:4" r="43">
      <c t="n" r="A43"/>
    </row>
    <row spans="1:4" r="44">
      <c s="4" t="s" r="A44">
        <v>38</v>
      </c>
      <c s="4" t="s" r="B44">
        <v>66</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40</v>
      </c>
      <c s="2" t="s" r="B1">
        <v>1</v>
      </c>
    </row>
    <row spans="1:2" r="2">
      <c s="2" t="s" r="B2">
        <v>2</v>
      </c>
    </row>
    <row spans="1:2" r="3">
      <c s="3" t="s" r="A3">
        <v>241</v>
      </c>
    </row>
    <row spans="1:2" r="4">
      <c s="4" t="s" r="A4">
        <v>242</v>
      </c>
      <c s="4" t="s"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7</v>
      </c>
      <c s="2" t="s" r="B1">
        <v>1</v>
      </c>
    </row>
    <row spans="1:2" r="2">
      <c s="2" t="s" r="B2">
        <v>2</v>
      </c>
    </row>
    <row spans="1:2" r="3">
      <c s="3" t="s" r="A3">
        <v>248</v>
      </c>
    </row>
    <row spans="1:2" r="4">
      <c s="4" t="s" r="A4">
        <v>247</v>
      </c>
      <c s="4" t="s" r="B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50</v>
      </c>
      <c s="2" t="s" r="B1">
        <v>1</v>
      </c>
    </row>
    <row spans="1:2" r="2">
      <c s="2" t="s" r="B2">
        <v>2</v>
      </c>
    </row>
    <row spans="1:2" r="3">
      <c s="3" t="s" r="A3">
        <v>251</v>
      </c>
    </row>
    <row spans="1:2" r="4">
      <c s="4" t="s" r="A4">
        <v>250</v>
      </c>
      <c s="4" t="s"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53</v>
      </c>
      <c s="2" t="s" r="B1">
        <v>1</v>
      </c>
    </row>
    <row spans="1:2" r="2">
      <c s="2" t="s" r="B2">
        <v>2</v>
      </c>
    </row>
    <row spans="1:2" r="3">
      <c s="3" t="s" r="A3">
        <v>254</v>
      </c>
    </row>
    <row spans="1:2" r="4">
      <c s="4" t="s" r="A4">
        <v>255</v>
      </c>
      <c s="4" t="s"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199</v>
      </c>
    </row>
    <row spans="1:2" r="4">
      <c s="4" t="s" r="A4">
        <v>258</v>
      </c>
      <c s="4" t="s" r="B4">
        <v>259</v>
      </c>
    </row>
    <row spans="1:2" r="5">
      <c s="4" t="s" r="A5">
        <v>260</v>
      </c>
      <c s="4" t="s" r="B5">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t="s" r="A1">
        <v>262</v>
      </c>
      <c s="2" t="s" r="B1">
        <v>1</v>
      </c>
    </row>
    <row spans="1:2" r="2">
      <c s="2" t="s" r="B2">
        <v>2</v>
      </c>
    </row>
    <row spans="1:2" r="3">
      <c s="3" t="s" r="A3">
        <v>211</v>
      </c>
    </row>
    <row spans="1:2" r="4">
      <c s="4" t="s" r="A4">
        <v>263</v>
      </c>
      <c s="4" t="s" r="B4">
        <v>264</v>
      </c>
    </row>
    <row spans="1:2" r="5">
      <c s="4" t="s" r="A5">
        <v>265</v>
      </c>
      <c s="4" t="s" r="B5">
        <v>266</v>
      </c>
    </row>
    <row spans="1:2" r="6">
      <c s="4" t="s" r="A6">
        <v>267</v>
      </c>
      <c s="4" t="s" r="B6">
        <v>268</v>
      </c>
    </row>
    <row spans="1:2" r="7">
      <c s="4" t="s" r="A7">
        <v>269</v>
      </c>
      <c s="4" t="s" r="B7">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71</v>
      </c>
      <c s="2" t="s" r="B1">
        <v>1</v>
      </c>
    </row>
    <row spans="1:2" r="2">
      <c s="2" t="s" r="B2">
        <v>2</v>
      </c>
    </row>
    <row spans="1:2" r="3">
      <c s="3" t="s" r="A3">
        <v>211</v>
      </c>
    </row>
    <row spans="1:2" r="4">
      <c s="4" t="s" r="A4">
        <v>272</v>
      </c>
      <c s="4" t="s" r="B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v>
      </c>
      <c s="2" t="s" r="B1">
        <v>2</v>
      </c>
      <c s="2" t="s" r="C1">
        <v>23</v>
      </c>
    </row>
    <row spans="1:3" r="2">
      <c s="3" t="s" r="A2">
        <v>68</v>
      </c>
    </row>
    <row spans="1:3" r="3">
      <c s="4" t="s" r="A3">
        <v>69</v>
      </c>
      <c s="7" t="n" r="B3">
        <v>17260</v>
      </c>
      <c s="7" t="n" r="C3">
        <v>30321</v>
      </c>
    </row>
    <row spans="1:3" r="4">
      <c s="4" t="s" r="A4">
        <v>70</v>
      </c>
      <c s="7" t="n" r="B4">
        <v>23091</v>
      </c>
      <c s="7" t="n" r="C4">
        <v>26008</v>
      </c>
    </row>
    <row spans="1:3" r="5">
      <c s="4" t="s" r="A5">
        <v>71</v>
      </c>
      <c s="8" t="n" r="B5">
        <v>0.0625</v>
      </c>
      <c s="8" t="n" r="C5">
        <v>0.0625</v>
      </c>
    </row>
    <row spans="1:3" r="6">
      <c s="4" t="s" r="A6">
        <v>72</v>
      </c>
      <c s="5" t="n" r="B6">
        <v>30000000</v>
      </c>
      <c s="5" t="n" r="C6">
        <v>30000000</v>
      </c>
    </row>
    <row spans="1:3" r="7">
      <c s="4" t="s" r="A7">
        <v>73</v>
      </c>
      <c s="5" t="n" r="B7">
        <v>16833525</v>
      </c>
      <c s="5" t="n" r="C7">
        <v>16746363</v>
      </c>
    </row>
    <row spans="1:3" r="8">
      <c s="4" t="s" r="A8">
        <v>74</v>
      </c>
      <c s="5" t="n" r="B8">
        <v>16833525</v>
      </c>
      <c s="5" t="n" r="C8">
        <v>167463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74</v>
      </c>
      <c s="2" t="s" r="B1">
        <v>1</v>
      </c>
    </row>
    <row spans="1:2" r="2">
      <c s="2" t="s" r="B2">
        <v>2</v>
      </c>
    </row>
    <row spans="1:2" r="3">
      <c s="3" t="s" r="A3">
        <v>226</v>
      </c>
    </row>
    <row spans="1:2" r="4">
      <c s="4" t="s" r="A4">
        <v>275</v>
      </c>
      <c s="4" t="s"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t="s" r="A1">
        <v>277</v>
      </c>
      <c s="2" t="s" r="B1">
        <v>1</v>
      </c>
    </row>
    <row spans="1:2" r="2">
      <c s="2" t="s" r="B2">
        <v>2</v>
      </c>
    </row>
    <row spans="1:2" r="3">
      <c s="3" t="s" r="A3">
        <v>229</v>
      </c>
    </row>
    <row spans="1:2" r="4">
      <c s="4" t="s" r="A4">
        <v>278</v>
      </c>
      <c s="4" t="s" r="B4">
        <v>279</v>
      </c>
    </row>
    <row spans="1:2" r="5">
      <c s="4" t="s" r="A5">
        <v>280</v>
      </c>
      <c s="4" t="s" r="B5">
        <v>281</v>
      </c>
    </row>
    <row spans="1:2" r="6">
      <c s="4" t="s" r="A6">
        <v>282</v>
      </c>
      <c s="4" t="s" r="B6">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4</v>
      </c>
      <c s="2" t="s" r="B1">
        <v>1</v>
      </c>
    </row>
    <row spans="1:2" r="2">
      <c s="2" t="s" r="B2">
        <v>2</v>
      </c>
    </row>
    <row spans="1:2" r="3">
      <c s="3" t="s" r="A3">
        <v>232</v>
      </c>
    </row>
    <row spans="1:2" r="4">
      <c s="4" t="s" r="A4">
        <v>285</v>
      </c>
      <c s="4" t="s" r="B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87</v>
      </c>
      <c s="2" t="s" r="B1">
        <v>1</v>
      </c>
    </row>
    <row spans="1:2" r="2">
      <c s="2" t="s" r="B2">
        <v>2</v>
      </c>
    </row>
    <row spans="1:2" r="3">
      <c s="3" t="s" r="A3">
        <v>238</v>
      </c>
    </row>
    <row spans="1:2" r="4">
      <c s="4" t="s" r="A4">
        <v>288</v>
      </c>
      <c s="4" t="s" r="B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90</v>
      </c>
      <c s="2" t="s" r="B1">
        <v>1</v>
      </c>
    </row>
    <row spans="1:2" r="2">
      <c s="2" t="s" r="B2">
        <v>2</v>
      </c>
    </row>
    <row spans="1:2" r="3">
      <c s="3" t="s" r="A3">
        <v>245</v>
      </c>
    </row>
    <row spans="1:2" r="4">
      <c s="4" t="s" r="A4">
        <v>291</v>
      </c>
      <c s="4" t="s" r="B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93</v>
      </c>
      <c s="2" t="s" r="B1">
        <v>1</v>
      </c>
    </row>
    <row spans="1:2" r="2">
      <c s="2" t="s" r="B2">
        <v>2</v>
      </c>
    </row>
    <row spans="1:2" r="3">
      <c s="3" t="s" r="A3">
        <v>248</v>
      </c>
    </row>
    <row spans="1:2" r="4">
      <c s="4" t="s" r="A4">
        <v>294</v>
      </c>
      <c s="4" t="s" r="B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t="s" r="A1">
        <v>296</v>
      </c>
      <c s="2" t="s" r="B1">
        <v>1</v>
      </c>
    </row>
    <row spans="1:2" r="2">
      <c s="2" t="s" r="B2">
        <v>2</v>
      </c>
    </row>
    <row spans="1:2" r="3">
      <c s="3" t="s" r="A3">
        <v>208</v>
      </c>
    </row>
    <row spans="1:2" r="4">
      <c s="4" t="s" r="A4">
        <v>297</v>
      </c>
      <c s="4" t="s" r="B4">
        <v>298</v>
      </c>
    </row>
    <row spans="1:2" r="5">
      <c s="4" t="s" r="A5">
        <v>299</v>
      </c>
      <c s="4" t="s" r="B5">
        <v>300</v>
      </c>
    </row>
    <row spans="1:2" r="6">
      <c s="4" t="s" r="A6">
        <v>301</v>
      </c>
      <c s="4" t="s" r="B6">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spans="1:2" r="1">
      <c s="1" t="s" r="A1">
        <v>303</v>
      </c>
      <c s="2" t="s" r="B1">
        <v>1</v>
      </c>
    </row>
    <row spans="1:2" r="2">
      <c s="2" t="s" r="B2">
        <v>2</v>
      </c>
    </row>
    <row spans="1:2" r="3">
      <c s="3" t="s" r="A3">
        <v>211</v>
      </c>
    </row>
    <row spans="1:2" r="4">
      <c s="4" t="s" r="A4">
        <v>304</v>
      </c>
      <c s="4" t="s" r="B4">
        <v>305</v>
      </c>
    </row>
    <row spans="1:2" r="5">
      <c s="4" t="s" r="A5">
        <v>306</v>
      </c>
      <c s="4" t="s" r="B5">
        <v>307</v>
      </c>
    </row>
    <row spans="1:2" r="6">
      <c s="4" t="s" r="A6">
        <v>308</v>
      </c>
      <c s="4" t="s" r="B6">
        <v>309</v>
      </c>
    </row>
    <row spans="1:2" r="7">
      <c s="4" t="s" r="A7">
        <v>310</v>
      </c>
      <c s="4" t="s" r="B7">
        <v>311</v>
      </c>
    </row>
    <row spans="1:2" r="8">
      <c s="4" t="s" r="A8">
        <v>312</v>
      </c>
      <c s="4" t="s" r="B8">
        <v>313</v>
      </c>
    </row>
    <row spans="1:2" r="9">
      <c s="4" t="s" r="A9">
        <v>314</v>
      </c>
      <c s="4" t="s" r="B9">
        <v>315</v>
      </c>
    </row>
    <row spans="1:2" r="10">
      <c s="4" t="s" r="A10">
        <v>316</v>
      </c>
      <c s="4" t="s" r="B10">
        <v>317</v>
      </c>
    </row>
    <row spans="1:2" r="11">
      <c s="4" t="s" r="A11">
        <v>318</v>
      </c>
      <c s="4" t="s" r="B11">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320</v>
      </c>
      <c s="2" t="s" r="B1">
        <v>1</v>
      </c>
    </row>
    <row spans="1:2" r="2">
      <c s="2" t="s" r="B2">
        <v>2</v>
      </c>
    </row>
    <row spans="1:2" r="3">
      <c s="3" t="s" r="A3">
        <v>211</v>
      </c>
    </row>
    <row spans="1:2" r="4">
      <c s="4" t="s" r="A4">
        <v>321</v>
      </c>
      <c s="4" t="s" r="B4">
        <v>322</v>
      </c>
    </row>
    <row spans="1:2" r="5">
      <c s="4" t="s" r="A5">
        <v>323</v>
      </c>
      <c s="4" t="s" r="B5">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25</v>
      </c>
      <c s="2" t="s" r="B1">
        <v>1</v>
      </c>
    </row>
    <row spans="1:2" r="2">
      <c s="2" t="s" r="B2">
        <v>2</v>
      </c>
    </row>
    <row spans="1:2" r="3">
      <c s="3" t="s" r="A3">
        <v>216</v>
      </c>
    </row>
    <row spans="1:2" r="4">
      <c s="4" t="s" r="A4">
        <v>326</v>
      </c>
      <c s="4" t="s" r="B4">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28739</v>
      </c>
      <c s="7" t="n" r="C4">
        <v>26169</v>
      </c>
      <c s="7" t="n" r="D4">
        <v>57092</v>
      </c>
      <c s="7" t="n" r="E4">
        <v>51758</v>
      </c>
    </row>
    <row spans="1:5" r="5">
      <c s="4" t="s" r="A5">
        <v>80</v>
      </c>
      <c s="5" t="n" r="B5">
        <v>2176</v>
      </c>
      <c s="5" t="n" r="C5">
        <v>2699</v>
      </c>
      <c s="5" t="n" r="D5">
        <v>4435</v>
      </c>
      <c s="5" t="n" r="E5">
        <v>5641</v>
      </c>
    </row>
    <row spans="1:5" r="6">
      <c s="4" t="s" r="A6">
        <v>81</v>
      </c>
      <c s="5" t="n" r="B6">
        <v>402</v>
      </c>
      <c s="5" t="n" r="C6">
        <v>557</v>
      </c>
      <c s="5" t="n" r="D6">
        <v>837</v>
      </c>
      <c s="5" t="n" r="E6">
        <v>1139</v>
      </c>
    </row>
    <row spans="1:5" r="7">
      <c s="4" t="s" r="A7">
        <v>82</v>
      </c>
      <c s="5" t="n" r="B7">
        <v>164</v>
      </c>
      <c s="5" t="n" r="C7">
        <v>138</v>
      </c>
      <c s="5" t="n" r="D7">
        <v>329</v>
      </c>
      <c s="5" t="n" r="E7">
        <v>280</v>
      </c>
    </row>
    <row spans="1:5" r="8">
      <c s="4" t="s" r="A8">
        <v>83</v>
      </c>
      <c s="5" t="n" r="B8">
        <v>29</v>
      </c>
      <c s="5" t="n" r="C8">
        <v>28</v>
      </c>
      <c s="5" t="n" r="D8">
        <v>54</v>
      </c>
      <c s="5" t="n" r="E8">
        <v>63</v>
      </c>
    </row>
    <row spans="1:5" r="9">
      <c s="4" t="s" r="A9">
        <v>84</v>
      </c>
      <c s="5" t="n" r="B9">
        <v>31510</v>
      </c>
      <c s="5" t="n" r="C9">
        <v>29591</v>
      </c>
      <c s="5" t="n" r="D9">
        <v>62747</v>
      </c>
      <c s="5" t="n" r="E9">
        <v>58881</v>
      </c>
    </row>
    <row spans="1:5" r="10">
      <c s="3" t="s" r="A10">
        <v>85</v>
      </c>
    </row>
    <row spans="1:5" r="11">
      <c s="4" t="s" r="A11">
        <v>86</v>
      </c>
      <c s="5" t="n" r="B11">
        <v>3348</v>
      </c>
      <c s="5" t="n" r="C11">
        <v>3120</v>
      </c>
      <c s="5" t="n" r="D11">
        <v>6737</v>
      </c>
      <c s="5" t="n" r="E11">
        <v>6089</v>
      </c>
    </row>
    <row spans="1:5" r="12">
      <c s="4" t="s" r="A12">
        <v>54</v>
      </c>
      <c s="5" t="n" r="B12">
        <v>1891</v>
      </c>
      <c s="5" t="n" r="C12">
        <v>1758</v>
      </c>
      <c s="5" t="n" r="D12">
        <v>3793</v>
      </c>
      <c s="5" t="n" r="E12">
        <v>3999</v>
      </c>
    </row>
    <row spans="1:5" r="13">
      <c s="4" t="s" r="A13">
        <v>55</v>
      </c>
      <c s="5" t="n" r="B13">
        <v>241</v>
      </c>
      <c s="5" t="n" r="C13">
        <v>241</v>
      </c>
      <c s="5" t="n" r="D13">
        <v>482</v>
      </c>
      <c s="5" t="n" r="E13">
        <v>482</v>
      </c>
    </row>
    <row spans="1:5" r="14">
      <c s="4" t="s" r="A14">
        <v>87</v>
      </c>
      <c s="5" t="n" r="B14">
        <v>2</v>
      </c>
      <c s="5" t="n" r="C14">
        <v>4</v>
      </c>
      <c s="5" t="n" r="D14">
        <v>5</v>
      </c>
      <c s="5" t="n" r="E14">
        <v>7</v>
      </c>
    </row>
    <row spans="1:5" r="15">
      <c s="4" t="s" r="A15">
        <v>88</v>
      </c>
      <c s="5" t="n" r="B15">
        <v>5482</v>
      </c>
      <c s="5" t="n" r="C15">
        <v>5123</v>
      </c>
      <c s="5" t="n" r="D15">
        <v>11017</v>
      </c>
      <c s="5" t="n" r="E15">
        <v>10577</v>
      </c>
    </row>
    <row spans="1:5" r="16">
      <c s="4" t="s" r="A16">
        <v>89</v>
      </c>
      <c s="5" t="n" r="B16">
        <v>26028</v>
      </c>
      <c s="5" t="n" r="C16">
        <v>24468</v>
      </c>
      <c s="5" t="n" r="D16">
        <v>51730</v>
      </c>
      <c s="5" t="n" r="E16">
        <v>48304</v>
      </c>
    </row>
    <row spans="1:5" r="17">
      <c s="4" t="s" r="A17">
        <v>90</v>
      </c>
      <c s="5" t="n" r="B17">
        <v>100</v>
      </c>
      <c s="5" t="n" r="C17">
        <v>450</v>
      </c>
      <c s="5" t="n" r="D17">
        <v>100</v>
      </c>
      <c s="5" t="n" r="E17">
        <v>750</v>
      </c>
    </row>
    <row spans="1:5" r="18">
      <c s="4" t="s" r="A18">
        <v>91</v>
      </c>
      <c s="5" t="n" r="B18">
        <v>25928</v>
      </c>
      <c s="5" t="n" r="C18">
        <v>24018</v>
      </c>
      <c s="5" t="n" r="D18">
        <v>51630</v>
      </c>
      <c s="5" t="n" r="E18">
        <v>47554</v>
      </c>
    </row>
    <row spans="1:5" r="19">
      <c s="3" t="s" r="A19">
        <v>92</v>
      </c>
    </row>
    <row spans="1:5" r="20">
      <c s="4" t="s" r="A20">
        <v>93</v>
      </c>
      <c s="5" t="n" r="B20">
        <v>8912</v>
      </c>
      <c s="5" t="n" r="C20">
        <v>8530</v>
      </c>
      <c s="5" t="n" r="D20">
        <v>17347</v>
      </c>
      <c s="5" t="n" r="E20">
        <v>16595</v>
      </c>
    </row>
    <row spans="1:5" r="21">
      <c s="4" t="s" r="A21">
        <v>94</v>
      </c>
      <c s="5" t="n" r="B21">
        <v>0</v>
      </c>
      <c s="5" t="n" r="C21">
        <v>0</v>
      </c>
      <c s="5" t="n" r="D21">
        <v>0</v>
      </c>
      <c s="5" t="n" r="E21">
        <v>1291</v>
      </c>
    </row>
    <row spans="1:5" r="22">
      <c s="4" t="s" r="A22">
        <v>95</v>
      </c>
      <c s="5" t="n" r="B22">
        <v>2748</v>
      </c>
      <c s="5" t="n" r="C22">
        <v>1707</v>
      </c>
      <c s="5" t="n" r="D22">
        <v>5333</v>
      </c>
      <c s="5" t="n" r="E22">
        <v>2946</v>
      </c>
    </row>
    <row spans="1:5" r="23">
      <c s="4" t="s" r="A23">
        <v>96</v>
      </c>
      <c s="5" t="n" r="B23">
        <v>973</v>
      </c>
      <c s="5" t="n" r="C23">
        <v>824</v>
      </c>
      <c s="5" t="n" r="D23">
        <v>1908</v>
      </c>
      <c s="5" t="n" r="E23">
        <v>1578</v>
      </c>
    </row>
    <row spans="1:5" r="24">
      <c s="4" t="s" r="A24">
        <v>97</v>
      </c>
      <c s="5" t="n" r="B24">
        <v>826</v>
      </c>
      <c s="5" t="n" r="C24">
        <v>779</v>
      </c>
      <c s="5" t="n" r="D24">
        <v>1540</v>
      </c>
      <c s="5" t="n" r="E24">
        <v>1460</v>
      </c>
    </row>
    <row spans="1:5" r="25">
      <c s="4" t="s" r="A25">
        <v>98</v>
      </c>
      <c s="5" t="n" r="B25">
        <v>492</v>
      </c>
      <c s="5" t="n" r="C25">
        <v>441</v>
      </c>
      <c s="5" t="n" r="D25">
        <v>982</v>
      </c>
      <c s="5" t="n" r="E25">
        <v>886</v>
      </c>
    </row>
    <row spans="1:5" r="26">
      <c s="4" t="s" r="A26">
        <v>99</v>
      </c>
      <c s="5" t="n" r="B26">
        <v>717</v>
      </c>
      <c s="5" t="n" r="C26">
        <v>-37</v>
      </c>
      <c s="5" t="n" r="D26">
        <v>1362</v>
      </c>
      <c s="5" t="n" r="E26">
        <v>223</v>
      </c>
    </row>
    <row spans="1:5" r="27">
      <c s="4" t="s" r="A27">
        <v>100</v>
      </c>
      <c s="5" t="n" r="B27">
        <v>-69</v>
      </c>
      <c s="5" t="n" r="C27">
        <v>-107</v>
      </c>
      <c s="5" t="n" r="D27">
        <v>-155</v>
      </c>
      <c s="5" t="n" r="E27">
        <v>-150</v>
      </c>
    </row>
    <row spans="1:5" r="28">
      <c s="4" t="s" r="A28">
        <v>101</v>
      </c>
      <c s="5" t="n" r="B28">
        <v>0</v>
      </c>
      <c s="5" t="n" r="C28">
        <v>0</v>
      </c>
      <c s="5" t="n" r="D28">
        <v>0</v>
      </c>
      <c s="5" t="n" r="E28">
        <v>6265</v>
      </c>
    </row>
    <row spans="1:5" r="29">
      <c s="4" t="s" r="A29">
        <v>102</v>
      </c>
      <c s="5" t="n" r="B29">
        <v>662</v>
      </c>
      <c s="5" t="n" r="C29">
        <v>677</v>
      </c>
      <c s="5" t="n" r="D29">
        <v>964</v>
      </c>
      <c s="5" t="n" r="E29">
        <v>1090</v>
      </c>
    </row>
    <row spans="1:5" r="30">
      <c s="4" t="s" r="A30">
        <v>103</v>
      </c>
      <c s="5" t="n" r="B30">
        <v>15261</v>
      </c>
      <c s="5" t="n" r="C30">
        <v>12814</v>
      </c>
      <c s="5" t="n" r="D30">
        <v>29281</v>
      </c>
      <c s="5" t="n" r="E30">
        <v>32184</v>
      </c>
    </row>
    <row spans="1:5" r="31">
      <c s="3" t="s" r="A31">
        <v>104</v>
      </c>
    </row>
    <row spans="1:5" r="32">
      <c s="4" t="s" r="A32">
        <v>105</v>
      </c>
      <c s="5" t="n" r="B32">
        <v>15506</v>
      </c>
      <c s="5" t="n" r="C32">
        <v>14771</v>
      </c>
      <c s="5" t="n" r="D32">
        <v>31000</v>
      </c>
      <c s="5" t="n" r="E32">
        <v>29329</v>
      </c>
    </row>
    <row spans="1:5" r="33">
      <c s="4" t="s" r="A33">
        <v>106</v>
      </c>
      <c s="5" t="n" r="B33">
        <v>1669</v>
      </c>
      <c s="5" t="n" r="C33">
        <v>1475</v>
      </c>
      <c s="5" t="n" r="D33">
        <v>3555</v>
      </c>
      <c s="5" t="n" r="E33">
        <v>3115</v>
      </c>
    </row>
    <row spans="1:5" r="34">
      <c s="4" t="s" r="A34">
        <v>107</v>
      </c>
      <c s="5" t="n" r="B34">
        <v>1376</v>
      </c>
      <c s="5" t="n" r="C34">
        <v>1235</v>
      </c>
      <c s="5" t="n" r="D34">
        <v>2716</v>
      </c>
      <c s="5" t="n" r="E34">
        <v>2471</v>
      </c>
    </row>
    <row spans="1:5" r="35">
      <c s="4" t="s" r="A35">
        <v>108</v>
      </c>
      <c s="5" t="n" r="B35">
        <v>0</v>
      </c>
      <c s="5" t="n" r="C35">
        <v>0</v>
      </c>
      <c s="5" t="n" r="D35">
        <v>0</v>
      </c>
      <c s="5" t="n" r="E35">
        <v>1050</v>
      </c>
    </row>
    <row spans="1:5" r="36">
      <c s="4" t="s" r="A36">
        <v>109</v>
      </c>
      <c s="5" t="n" r="B36">
        <v>1277</v>
      </c>
      <c s="5" t="n" r="C36">
        <v>1015</v>
      </c>
      <c s="5" t="n" r="D36">
        <v>2524</v>
      </c>
      <c s="5" t="n" r="E36">
        <v>2059</v>
      </c>
    </row>
    <row spans="1:5" r="37">
      <c s="4" t="s" r="A37">
        <v>110</v>
      </c>
      <c s="5" t="n" r="B37">
        <v>610</v>
      </c>
      <c s="5" t="n" r="C37">
        <v>598</v>
      </c>
      <c s="5" t="n" r="D37">
        <v>1286</v>
      </c>
      <c s="5" t="n" r="E37">
        <v>1216</v>
      </c>
    </row>
    <row spans="1:5" r="38">
      <c s="4" t="s" r="A38">
        <v>111</v>
      </c>
      <c s="5" t="n" r="B38">
        <v>436</v>
      </c>
      <c s="5" t="n" r="C38">
        <v>413</v>
      </c>
      <c s="5" t="n" r="D38">
        <v>909</v>
      </c>
      <c s="5" t="n" r="E38">
        <v>853</v>
      </c>
    </row>
    <row spans="1:5" r="39">
      <c s="4" t="s" r="A39">
        <v>112</v>
      </c>
      <c s="5" t="n" r="B39">
        <v>578</v>
      </c>
      <c s="5" t="n" r="C39">
        <v>540</v>
      </c>
      <c s="5" t="n" r="D39">
        <v>845</v>
      </c>
      <c s="5" t="n" r="E39">
        <v>772</v>
      </c>
    </row>
    <row spans="1:5" r="40">
      <c s="4" t="s" r="A40">
        <v>113</v>
      </c>
      <c s="5" t="n" r="B40">
        <v>156</v>
      </c>
      <c s="5" t="n" r="C40">
        <v>164</v>
      </c>
      <c s="5" t="n" r="D40">
        <v>311</v>
      </c>
      <c s="5" t="n" r="E40">
        <v>328</v>
      </c>
    </row>
    <row spans="1:5" r="41">
      <c s="4" t="s" r="A41">
        <v>114</v>
      </c>
      <c s="5" t="n" r="B41">
        <v>0</v>
      </c>
      <c s="5" t="n" r="C41">
        <v>0</v>
      </c>
      <c s="5" t="n" r="D41">
        <v>0</v>
      </c>
      <c s="5" t="n" r="E41">
        <v>6294</v>
      </c>
    </row>
    <row spans="1:5" r="42">
      <c s="4" t="s" r="A42">
        <v>115</v>
      </c>
      <c s="5" t="n" r="B42">
        <v>2691</v>
      </c>
      <c s="5" t="n" r="C42">
        <v>2237</v>
      </c>
      <c s="5" t="n" r="D42">
        <v>4684</v>
      </c>
      <c s="5" t="n" r="E42">
        <v>4253</v>
      </c>
    </row>
    <row spans="1:5" r="43">
      <c s="4" t="s" r="A43">
        <v>116</v>
      </c>
      <c s="5" t="n" r="B43">
        <v>24299</v>
      </c>
      <c s="5" t="n" r="C43">
        <v>22448</v>
      </c>
      <c s="5" t="n" r="D43">
        <v>47830</v>
      </c>
      <c s="5" t="n" r="E43">
        <v>51740</v>
      </c>
    </row>
    <row spans="1:5" r="44">
      <c s="4" t="s" r="A44">
        <v>117</v>
      </c>
      <c s="5" t="n" r="B44">
        <v>16890</v>
      </c>
      <c s="5" t="n" r="C44">
        <v>14384</v>
      </c>
      <c s="5" t="n" r="D44">
        <v>33081</v>
      </c>
      <c s="5" t="n" r="E44">
        <v>27998</v>
      </c>
    </row>
    <row spans="1:5" r="45">
      <c s="4" t="s" r="A45">
        <v>118</v>
      </c>
      <c s="5" t="n" r="B45">
        <v>5387</v>
      </c>
      <c s="5" t="n" r="C45">
        <v>4587</v>
      </c>
      <c s="5" t="n" r="D45">
        <v>10568</v>
      </c>
      <c s="5" t="n" r="E45">
        <v>8903</v>
      </c>
    </row>
    <row spans="1:5" r="46">
      <c s="4" t="s" r="A46">
        <v>119</v>
      </c>
      <c s="7" t="n" r="B46">
        <v>11503</v>
      </c>
      <c s="7" t="n" r="C46">
        <v>9797</v>
      </c>
      <c s="7" t="n" r="D46">
        <v>22513</v>
      </c>
      <c s="7" t="n" r="E46">
        <v>19095</v>
      </c>
    </row>
    <row spans="1:5" r="47">
      <c s="4" t="s" r="A47">
        <v>120</v>
      </c>
      <c s="5" t="n" r="B47">
        <v>16811</v>
      </c>
      <c s="5" t="n" r="C47">
        <v>16678</v>
      </c>
      <c s="5" t="n" r="D47">
        <v>16785</v>
      </c>
      <c s="5" t="n" r="E47">
        <v>16653</v>
      </c>
    </row>
    <row spans="1:5" r="48">
      <c s="4" t="s" r="A48">
        <v>121</v>
      </c>
      <c s="5" t="n" r="B48">
        <v>16989</v>
      </c>
      <c s="5" t="n" r="C48">
        <v>16831</v>
      </c>
      <c s="5" t="n" r="D48">
        <v>16977</v>
      </c>
      <c s="5" t="n" r="E48">
        <v>16817</v>
      </c>
    </row>
    <row spans="1:5" r="49">
      <c s="3" t="s" r="A49">
        <v>122</v>
      </c>
    </row>
    <row spans="1:5" r="50">
      <c s="4" t="s" r="A50">
        <v>123</v>
      </c>
      <c s="9" t="n" r="B50">
        <v>0.68</v>
      </c>
      <c s="9" t="n" r="C50">
        <v>0.59</v>
      </c>
      <c s="9" t="n" r="D50">
        <v>1.34</v>
      </c>
      <c s="9" t="n" r="E50">
        <v>1.14</v>
      </c>
    </row>
    <row spans="1:5" r="51">
      <c s="4" t="s" r="A51">
        <v>124</v>
      </c>
      <c s="10" t="n" r="B51">
        <v>0.68</v>
      </c>
      <c s="10" t="n" r="C51">
        <v>0.58</v>
      </c>
      <c s="10" t="n" r="D51">
        <v>1.32</v>
      </c>
      <c s="10" t="n" r="E51">
        <v>1.13</v>
      </c>
    </row>
    <row spans="1:5" r="52">
      <c s="4" t="s" r="A52">
        <v>125</v>
      </c>
      <c s="9" t="n" r="B52">
        <v>0.34</v>
      </c>
      <c s="9" t="n" r="C52">
        <v>0.29</v>
      </c>
      <c s="9" t="n" r="D52">
        <v>0.68</v>
      </c>
      <c s="9" t="n" r="E52">
        <v>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328</v>
      </c>
      <c s="2" t="s" r="B1">
        <v>1</v>
      </c>
    </row>
    <row spans="1:2" r="2">
      <c s="2" t="s" r="B2">
        <v>2</v>
      </c>
    </row>
    <row spans="1:2" r="3">
      <c s="3" t="s" r="A3">
        <v>219</v>
      </c>
    </row>
    <row spans="1:2" r="4">
      <c s="4" t="s" r="A4">
        <v>329</v>
      </c>
      <c s="4" t="s" r="B4">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331</v>
      </c>
      <c s="2" t="s" r="B1">
        <v>1</v>
      </c>
    </row>
    <row spans="1:2" r="2">
      <c s="2" t="s" r="B2">
        <v>2</v>
      </c>
    </row>
    <row spans="1:2" r="3">
      <c s="3" t="s" r="A3">
        <v>222</v>
      </c>
    </row>
    <row spans="1:2" r="4">
      <c s="4" t="s" r="A4">
        <v>223</v>
      </c>
      <c s="4" t="s" r="B4">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33</v>
      </c>
      <c s="2" t="s" r="B1">
        <v>1</v>
      </c>
    </row>
    <row spans="1:2" r="2">
      <c s="2" t="s" r="B2">
        <v>2</v>
      </c>
    </row>
    <row spans="1:2" r="3">
      <c s="3" t="s" r="A3">
        <v>226</v>
      </c>
    </row>
    <row spans="1:2" r="4">
      <c s="4" t="s" r="A4">
        <v>334</v>
      </c>
      <c s="4" t="s" r="B4">
        <v>335</v>
      </c>
    </row>
    <row spans="1:2" r="5">
      <c s="4" t="s" r="A5">
        <v>336</v>
      </c>
      <c s="4" t="s" r="B5">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38</v>
      </c>
      <c s="2" t="s" r="B1">
        <v>1</v>
      </c>
    </row>
    <row spans="1:2" r="2">
      <c s="2" t="s" r="B2">
        <v>2</v>
      </c>
    </row>
    <row spans="1:2" r="3">
      <c s="3" t="s" r="A3">
        <v>229</v>
      </c>
    </row>
    <row spans="1:2" r="4">
      <c s="4" t="s" r="A4">
        <v>339</v>
      </c>
      <c s="4" t="s" r="B4">
        <v>340</v>
      </c>
    </row>
    <row spans="1:2" r="5">
      <c s="4" t="s" r="A5">
        <v>341</v>
      </c>
      <c s="4" t="s" r="B5">
        <v>342</v>
      </c>
    </row>
    <row spans="1:2" r="6">
      <c s="4" t="s" r="A6">
        <v>343</v>
      </c>
      <c s="4" t="s" r="B6">
        <v>344</v>
      </c>
    </row>
    <row spans="1:2" r="7">
      <c s="4" t="s" r="A7">
        <v>345</v>
      </c>
      <c s="4" t="s" r="B7">
        <v>346</v>
      </c>
    </row>
    <row spans="1:2" r="8">
      <c s="4" t="s" r="A8">
        <v>347</v>
      </c>
      <c s="4" t="s" r="B8">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49</v>
      </c>
      <c s="2" t="s" r="B1">
        <v>1</v>
      </c>
    </row>
    <row spans="1:2" r="2">
      <c s="2" t="s" r="B2">
        <v>2</v>
      </c>
    </row>
    <row spans="1:2" r="3">
      <c s="3" t="s" r="A3">
        <v>232</v>
      </c>
    </row>
    <row spans="1:2" r="4">
      <c s="4" t="s" r="A4">
        <v>350</v>
      </c>
      <c s="4" t="s" r="B4">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352</v>
      </c>
      <c s="2" t="s" r="B1">
        <v>1</v>
      </c>
    </row>
    <row spans="1:2" r="2">
      <c s="2" t="s" r="B2">
        <v>2</v>
      </c>
    </row>
    <row spans="1:2" r="3">
      <c s="3" t="s" r="A3">
        <v>238</v>
      </c>
    </row>
    <row spans="1:2" r="4">
      <c s="4" t="s" r="A4">
        <v>353</v>
      </c>
      <c s="4" t="s" r="B4">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355</v>
      </c>
      <c s="2" t="s" r="B1">
        <v>1</v>
      </c>
    </row>
    <row spans="1:2" r="2">
      <c s="2" t="s" r="B2">
        <v>2</v>
      </c>
    </row>
    <row spans="1:2" r="3">
      <c s="3" t="s" r="A3">
        <v>241</v>
      </c>
    </row>
    <row spans="1:2" r="4">
      <c s="4" t="s" r="A4">
        <v>356</v>
      </c>
      <c s="4" t="s" r="B4">
        <v>357</v>
      </c>
    </row>
    <row spans="1:2" r="5">
      <c s="4" t="s" r="A5">
        <v>358</v>
      </c>
      <c s="4" t="s" r="B5">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360</v>
      </c>
      <c s="2" t="s" r="B1">
        <v>1</v>
      </c>
    </row>
    <row spans="1:2" r="2">
      <c s="2" t="s" r="B2">
        <v>2</v>
      </c>
    </row>
    <row spans="1:2" r="3">
      <c s="3" t="s" r="A3">
        <v>245</v>
      </c>
    </row>
    <row spans="1:2" r="4">
      <c s="4" t="s" r="A4">
        <v>361</v>
      </c>
      <c s="4" t="s" r="B4">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63</v>
      </c>
      <c s="2" t="s" r="B1">
        <v>1</v>
      </c>
    </row>
    <row spans="1:2" r="2">
      <c s="2" t="s" r="B2">
        <v>2</v>
      </c>
    </row>
    <row spans="1:2" r="3">
      <c s="3" t="s" r="A3">
        <v>248</v>
      </c>
    </row>
    <row spans="1:2" r="4">
      <c s="4" t="s" r="A4">
        <v>364</v>
      </c>
      <c s="4" t="s" r="B4">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6</v>
      </c>
      <c s="2" t="s" r="B1">
        <v>2</v>
      </c>
      <c s="2" t="s" r="C1">
        <v>23</v>
      </c>
    </row>
    <row spans="1:3" r="2">
      <c s="3" t="s" r="A2">
        <v>205</v>
      </c>
    </row>
    <row spans="1:3" r="3">
      <c s="4" t="s" r="A3">
        <v>367</v>
      </c>
      <c s="11" t="n" r="B3">
        <v>8.699999999999999</v>
      </c>
      <c s="7" t="n" r="C3">
        <v>8</v>
      </c>
    </row>
    <row spans="1:3" r="4">
      <c s="4" t="s" r="A4">
        <v>368</v>
      </c>
      <c s="11" t="n" r="B4">
        <v>35.8</v>
      </c>
      <c s="11" t="n" r="C4">
        <v>4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s="1" t="s" r="A1">
        <v>126</v>
      </c>
      <c s="2" t="s" r="C1">
        <v>76</v>
      </c>
      <c s="2" t="s" r="E1">
        <v>1</v>
      </c>
    </row>
    <row spans="1:8" r="2">
      <c s="2" t="s" r="C2">
        <v>2</v>
      </c>
      <c s="2" t="s" r="D2">
        <v>77</v>
      </c>
      <c s="2" t="s" r="E2">
        <v>2</v>
      </c>
      <c s="2" t="s" r="G2">
        <v>77</v>
      </c>
    </row>
    <row spans="1:8" r="3">
      <c s="3" t="s" r="A3">
        <v>127</v>
      </c>
    </row>
    <row spans="1:8" r="4">
      <c s="4" t="s" r="A4">
        <v>119</v>
      </c>
      <c s="7" t="n" r="C4">
        <v>11503</v>
      </c>
      <c s="7" t="n" r="D4">
        <v>9797</v>
      </c>
      <c s="7" t="n" r="E4">
        <v>22513</v>
      </c>
      <c s="7" t="n" r="G4">
        <v>19095</v>
      </c>
    </row>
    <row spans="1:8" r="5">
      <c s="3" t="s" r="A5">
        <v>128</v>
      </c>
    </row>
    <row spans="1:8" r="6">
      <c s="4" t="s" r="A6">
        <v>129</v>
      </c>
      <c s="5" t="n" r="C6">
        <v>-1701</v>
      </c>
      <c s="5" t="n" r="D6">
        <v>1817</v>
      </c>
      <c s="5" t="n" r="E6">
        <v>-1037</v>
      </c>
      <c s="5" t="n" r="G6">
        <v>2429</v>
      </c>
    </row>
    <row spans="1:8" r="7">
      <c s="3" t="s" r="A7">
        <v>130</v>
      </c>
    </row>
    <row spans="1:8" r="8">
      <c s="4" t="s" r="A8">
        <v>131</v>
      </c>
      <c s="5" t="n" r="C8">
        <v>-1</v>
      </c>
      <c s="5" t="n" r="D8">
        <v>-14</v>
      </c>
      <c s="5" t="n" r="E8">
        <v>-9</v>
      </c>
      <c s="5" t="n" r="G8">
        <v>-30</v>
      </c>
    </row>
    <row spans="1:8" r="9">
      <c s="4" t="s" r="A9">
        <v>132</v>
      </c>
      <c s="5" t="n" r="C9">
        <v>90</v>
      </c>
      <c s="5" t="n" r="D9">
        <v>93</v>
      </c>
      <c s="5" t="n" r="E9">
        <v>183</v>
      </c>
      <c s="4" t="s" r="F9">
        <v>38</v>
      </c>
      <c s="5" t="n" r="G9">
        <v>185</v>
      </c>
      <c s="4" t="s" r="H9">
        <v>38</v>
      </c>
    </row>
    <row spans="1:8" r="10">
      <c s="4" t="s" r="A10">
        <v>133</v>
      </c>
      <c s="5" t="n" r="C10">
        <v>89</v>
      </c>
      <c s="5" t="n" r="D10">
        <v>79</v>
      </c>
      <c s="5" t="n" r="E10">
        <v>174</v>
      </c>
      <c s="5" t="n" r="G10">
        <v>155</v>
      </c>
    </row>
    <row spans="1:8" r="11">
      <c s="4" t="s" r="A11">
        <v>134</v>
      </c>
      <c s="4" t="s" r="B11">
        <v>135</v>
      </c>
      <c s="5" t="n" r="C11">
        <v>354</v>
      </c>
      <c s="5" t="n" r="D11">
        <v>81</v>
      </c>
      <c s="5" t="n" r="E11">
        <v>589</v>
      </c>
      <c s="5" t="n" r="G11">
        <v>169</v>
      </c>
    </row>
    <row spans="1:8" r="12">
      <c s="4" t="s" r="A12">
        <v>136</v>
      </c>
      <c s="5" t="n" r="C12">
        <v>-1258</v>
      </c>
      <c s="5" t="n" r="D12">
        <v>1977</v>
      </c>
      <c s="5" t="n" r="E12">
        <v>-274</v>
      </c>
      <c s="5" t="n" r="G12">
        <v>2753</v>
      </c>
    </row>
    <row spans="1:8" r="13">
      <c s="4" t="s" r="A13">
        <v>137</v>
      </c>
      <c s="7" t="n" r="C13">
        <v>10245</v>
      </c>
      <c s="7" t="n" r="D13">
        <v>11774</v>
      </c>
      <c s="7" t="n" r="E13">
        <v>22239</v>
      </c>
      <c s="7" t="n" r="G13">
        <v>21848</v>
      </c>
    </row>
    <row spans="1:8" r="14">
      <c t="n" r="A14"/>
    </row>
    <row spans="1:8" r="15">
      <c s="4" t="s" r="A15">
        <v>38</v>
      </c>
      <c s="4" t="s" r="B15">
        <v>138</v>
      </c>
    </row>
    <row spans="1:8" r="16">
      <c s="4" t="s" r="A16">
        <v>135</v>
      </c>
      <c s="4" t="s" r="B16">
        <v>139</v>
      </c>
    </row>
  </sheetData>
  <mergeCells count="8">
    <mergeCell ref="A1:B2"/>
    <mergeCell ref="C1:D1"/>
    <mergeCell ref="E1:H1"/>
    <mergeCell ref="E2:F2"/>
    <mergeCell ref="G2:H2"/>
    <mergeCell ref="A14:G14"/>
    <mergeCell ref="B15:G15"/>
    <mergeCell ref="B16:G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369</v>
      </c>
      <c s="2" t="s" r="B1">
        <v>1</v>
      </c>
    </row>
    <row spans="1:3" r="2">
      <c s="2" t="s" r="B2">
        <v>370</v>
      </c>
      <c s="2" t="s" r="C2">
        <v>371</v>
      </c>
    </row>
    <row spans="1:3" r="3">
      <c s="3" t="s" r="A3">
        <v>372</v>
      </c>
    </row>
    <row spans="1:3" r="4">
      <c s="4" t="s" r="A4">
        <v>373</v>
      </c>
      <c s="11" t="n" r="B4">
        <v>350.6</v>
      </c>
      <c s="11" t="n" r="C4">
        <v>350.5</v>
      </c>
    </row>
    <row spans="1:3" r="5">
      <c s="4" t="s" r="A5">
        <v>374</v>
      </c>
      <c s="12" t="n" r="B5">
        <v>125.5</v>
      </c>
    </row>
    <row spans="1:3" r="6">
      <c s="4" t="s" r="A6">
        <v>375</v>
      </c>
      <c s="11" t="n" r="B6">
        <v>122.3</v>
      </c>
    </row>
    <row spans="1:3" r="7">
      <c s="4" t="s" r="A7">
        <v>376</v>
      </c>
      <c s="5" t="n" r="B7">
        <v>19</v>
      </c>
    </row>
    <row spans="1:3" r="8">
      <c s="4" t="s" r="A8">
        <v>377</v>
      </c>
      <c s="5" t="n" r="B8">
        <v>7</v>
      </c>
    </row>
    <row spans="1:3" r="9">
      <c s="4" t="s" r="A9">
        <v>378</v>
      </c>
      <c s="11" t="n" r="B9">
        <v>11.9</v>
      </c>
    </row>
    <row spans="1:3" r="10">
      <c s="4" t="s" r="A10">
        <v>379</v>
      </c>
      <c s="11" t="n" r="B10">
        <v>1.6</v>
      </c>
    </row>
    <row spans="1:3" r="11">
      <c s="4" t="s" r="A11">
        <v>380</v>
      </c>
    </row>
    <row spans="1:3" r="12">
      <c s="3" t="s" r="A12">
        <v>372</v>
      </c>
    </row>
    <row spans="1:3" r="13">
      <c s="4" t="s" r="A13">
        <v>376</v>
      </c>
      <c s="5" t="n" r="B13">
        <v>10</v>
      </c>
      <c s="5" t="n" r="C13">
        <v>11</v>
      </c>
    </row>
    <row spans="1:3" r="14">
      <c s="4" t="s" r="A14">
        <v>381</v>
      </c>
    </row>
    <row spans="1:3" r="15">
      <c s="3" t="s" r="A15">
        <v>372</v>
      </c>
    </row>
    <row spans="1:3" r="16">
      <c s="4" t="s" r="A16">
        <v>382</v>
      </c>
      <c s="4" t="s" r="B16">
        <v>383</v>
      </c>
    </row>
    <row spans="1:3" r="17">
      <c s="4" t="s" r="A17">
        <v>384</v>
      </c>
      <c s="4" t="s" r="B17">
        <v>385</v>
      </c>
    </row>
    <row spans="1:3" r="18">
      <c s="4" t="s" r="A18">
        <v>386</v>
      </c>
    </row>
    <row spans="1:3" r="19">
      <c s="3" t="s" r="A19">
        <v>372</v>
      </c>
    </row>
    <row spans="1:3" r="20">
      <c s="4" t="s" r="A20">
        <v>382</v>
      </c>
      <c s="4" t="s" r="B20">
        <v>387</v>
      </c>
    </row>
    <row spans="1:3" r="21">
      <c s="4" t="s" r="A21">
        <v>384</v>
      </c>
      <c s="4" t="s" r="B21">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9</v>
      </c>
      <c s="2" t="s" r="B1">
        <v>2</v>
      </c>
      <c s="2" t="s" r="C1">
        <v>23</v>
      </c>
    </row>
    <row spans="1:3" r="2">
      <c s="3" t="s" r="A2">
        <v>372</v>
      </c>
    </row>
    <row spans="1:3" r="3">
      <c s="4" t="s" r="A3">
        <v>390</v>
      </c>
      <c s="7" t="n" r="B3">
        <v>346346</v>
      </c>
      <c s="7" t="n" r="C3">
        <v>351068</v>
      </c>
    </row>
    <row spans="1:3" r="4">
      <c s="4" t="s" r="A4">
        <v>391</v>
      </c>
      <c s="5" t="n" r="B4">
        <v>9355</v>
      </c>
      <c s="5" t="n" r="C4">
        <v>11630</v>
      </c>
    </row>
    <row spans="1:3" r="5">
      <c s="4" t="s" r="A5">
        <v>392</v>
      </c>
      <c s="5" t="n" r="B5">
        <v>-4323</v>
      </c>
      <c s="5" t="n" r="C5">
        <v>-5036</v>
      </c>
    </row>
    <row spans="1:3" r="6">
      <c s="4" t="s" r="A6">
        <v>29</v>
      </c>
      <c s="5" t="n" r="B6">
        <v>351378</v>
      </c>
      <c s="5" t="n" r="C6">
        <v>357662</v>
      </c>
    </row>
    <row spans="1:3" r="7">
      <c s="4" t="s" r="A7">
        <v>393</v>
      </c>
      <c s="5" t="n" r="B7">
        <v>22523</v>
      </c>
      <c s="5" t="n" r="C7">
        <v>25222</v>
      </c>
    </row>
    <row spans="1:3" r="8">
      <c s="4" t="s" r="A8">
        <v>394</v>
      </c>
      <c s="5" t="n" r="B8">
        <v>568</v>
      </c>
      <c s="5" t="n" r="C8">
        <v>786</v>
      </c>
    </row>
    <row spans="1:3" r="9">
      <c s="4" t="s" r="A9">
        <v>395</v>
      </c>
      <c s="5" t="n" r="B9">
        <v>0</v>
      </c>
      <c s="5" t="n" r="C9">
        <v>0</v>
      </c>
    </row>
    <row spans="1:3" r="10">
      <c s="4" t="s" r="A10">
        <v>396</v>
      </c>
      <c s="5" t="n" r="B10">
        <v>23091</v>
      </c>
      <c s="5" t="n" r="C10">
        <v>26008</v>
      </c>
    </row>
    <row spans="1:3" r="11">
      <c s="4" t="s" r="A11">
        <v>397</v>
      </c>
      <c s="5" t="n" r="B11">
        <v>368869</v>
      </c>
      <c s="5" t="n" r="C11">
        <v>376290</v>
      </c>
    </row>
    <row spans="1:3" r="12">
      <c s="4" t="s" r="A12">
        <v>398</v>
      </c>
      <c s="5" t="n" r="B12">
        <v>9923</v>
      </c>
      <c s="5" t="n" r="C12">
        <v>12416</v>
      </c>
    </row>
    <row spans="1:3" r="13">
      <c s="4" t="s" r="A13">
        <v>399</v>
      </c>
      <c s="5" t="n" r="B13">
        <v>-4323</v>
      </c>
      <c s="5" t="n" r="C13">
        <v>-5036</v>
      </c>
    </row>
    <row spans="1:3" r="14">
      <c s="4" t="s" r="A14">
        <v>400</v>
      </c>
      <c s="5" t="n" r="B14">
        <v>374469</v>
      </c>
      <c s="5" t="n" r="C14">
        <v>383670</v>
      </c>
    </row>
    <row spans="1:3" r="15">
      <c s="4" t="s" r="A15">
        <v>401</v>
      </c>
    </row>
    <row spans="1:3" r="16">
      <c s="3" t="s" r="A16">
        <v>372</v>
      </c>
    </row>
    <row spans="1:3" r="17">
      <c s="4" t="s" r="A17">
        <v>390</v>
      </c>
      <c s="5" t="n" r="B17">
        <v>61430</v>
      </c>
      <c s="5" t="n" r="C17">
        <v>31205</v>
      </c>
    </row>
    <row spans="1:3" r="18">
      <c s="4" t="s" r="A18">
        <v>391</v>
      </c>
      <c s="5" t="n" r="B18">
        <v>49</v>
      </c>
      <c s="5" t="n" r="C18">
        <v>21</v>
      </c>
    </row>
    <row spans="1:3" r="19">
      <c s="4" t="s" r="A19">
        <v>392</v>
      </c>
      <c s="5" t="n" r="B19">
        <v>-225</v>
      </c>
      <c s="5" t="n" r="C19">
        <v>-54</v>
      </c>
    </row>
    <row spans="1:3" r="20">
      <c s="4" t="s" r="A20">
        <v>29</v>
      </c>
      <c s="5" t="n" r="B20">
        <v>61254</v>
      </c>
      <c s="5" t="n" r="C20">
        <v>31172</v>
      </c>
    </row>
    <row spans="1:3" r="21">
      <c s="4" t="s" r="A21">
        <v>402</v>
      </c>
    </row>
    <row spans="1:3" r="22">
      <c s="3" t="s" r="A22">
        <v>372</v>
      </c>
    </row>
    <row spans="1:3" r="23">
      <c s="4" t="s" r="A23">
        <v>390</v>
      </c>
      <c s="5" t="n" r="B23">
        <v>208539</v>
      </c>
      <c s="5" t="n" r="C23">
        <v>235343</v>
      </c>
    </row>
    <row spans="1:3" r="24">
      <c s="4" t="s" r="A24">
        <v>391</v>
      </c>
      <c s="5" t="n" r="B24">
        <v>8091</v>
      </c>
      <c s="5" t="n" r="C24">
        <v>10023</v>
      </c>
    </row>
    <row spans="1:3" r="25">
      <c s="4" t="s" r="A25">
        <v>392</v>
      </c>
      <c s="5" t="n" r="B25">
        <v>-10</v>
      </c>
      <c s="5" t="n" r="C25">
        <v>0</v>
      </c>
    </row>
    <row spans="1:3" r="26">
      <c s="4" t="s" r="A26">
        <v>29</v>
      </c>
      <c s="5" t="n" r="B26">
        <v>216620</v>
      </c>
      <c s="5" t="n" r="C26">
        <v>245366</v>
      </c>
    </row>
    <row spans="1:3" r="27">
      <c s="4" t="s" r="A27">
        <v>393</v>
      </c>
      <c s="5" t="n" r="B27">
        <v>22523</v>
      </c>
      <c s="5" t="n" r="C27">
        <v>25222</v>
      </c>
    </row>
    <row spans="1:3" r="28">
      <c s="4" t="s" r="A28">
        <v>394</v>
      </c>
      <c s="5" t="n" r="B28">
        <v>568</v>
      </c>
      <c s="5" t="n" r="C28">
        <v>786</v>
      </c>
    </row>
    <row spans="1:3" r="29">
      <c s="4" t="s" r="A29">
        <v>395</v>
      </c>
      <c s="5" t="n" r="B29">
        <v>0</v>
      </c>
      <c s="5" t="n" r="C29">
        <v>0</v>
      </c>
    </row>
    <row spans="1:3" r="30">
      <c s="4" t="s" r="A30">
        <v>396</v>
      </c>
      <c s="5" t="n" r="B30">
        <v>23091</v>
      </c>
      <c s="5" t="n" r="C30">
        <v>26008</v>
      </c>
    </row>
    <row spans="1:3" r="31">
      <c s="4" t="s" r="A31">
        <v>403</v>
      </c>
    </row>
    <row spans="1:3" r="32">
      <c s="3" t="s" r="A32">
        <v>372</v>
      </c>
    </row>
    <row spans="1:3" r="33">
      <c s="4" t="s" r="A33">
        <v>390</v>
      </c>
      <c s="5" t="n" r="B33">
        <v>39487</v>
      </c>
      <c s="5" t="n" r="C33">
        <v>47647</v>
      </c>
    </row>
    <row spans="1:3" r="34">
      <c s="4" t="s" r="A34">
        <v>391</v>
      </c>
      <c s="5" t="n" r="B34">
        <v>1187</v>
      </c>
      <c s="5" t="n" r="C34">
        <v>1529</v>
      </c>
    </row>
    <row spans="1:3" r="35">
      <c s="4" t="s" r="A35">
        <v>392</v>
      </c>
      <c s="5" t="n" r="B35">
        <v>0</v>
      </c>
      <c s="5" t="n" r="C35">
        <v>0</v>
      </c>
    </row>
    <row spans="1:3" r="36">
      <c s="4" t="s" r="A36">
        <v>29</v>
      </c>
      <c s="5" t="n" r="B36">
        <v>40674</v>
      </c>
      <c s="5" t="n" r="C36">
        <v>49176</v>
      </c>
    </row>
    <row spans="1:3" r="37">
      <c s="4" t="s" r="A37">
        <v>380</v>
      </c>
    </row>
    <row spans="1:3" r="38">
      <c s="3" t="s" r="A38">
        <v>372</v>
      </c>
    </row>
    <row spans="1:3" r="39">
      <c s="4" t="s" r="A39">
        <v>390</v>
      </c>
      <c s="5" t="n" r="B39">
        <v>30772</v>
      </c>
      <c s="5" t="n" r="C39">
        <v>30753</v>
      </c>
    </row>
    <row spans="1:3" r="40">
      <c s="4" t="s" r="A40">
        <v>391</v>
      </c>
      <c s="5" t="n" r="B40">
        <v>16</v>
      </c>
      <c s="5" t="n" r="C40">
        <v>0</v>
      </c>
    </row>
    <row spans="1:3" r="41">
      <c s="4" t="s" r="A41">
        <v>392</v>
      </c>
      <c s="5" t="n" r="B41">
        <v>-4064</v>
      </c>
      <c s="5" t="n" r="C41">
        <v>-4979</v>
      </c>
    </row>
    <row spans="1:3" r="42">
      <c s="4" t="s" r="A42">
        <v>29</v>
      </c>
      <c s="5" t="n" r="B42">
        <v>26724</v>
      </c>
      <c s="5" t="n" r="C42">
        <v>25774</v>
      </c>
    </row>
    <row spans="1:3" r="43">
      <c s="4" t="s" r="A43">
        <v>404</v>
      </c>
    </row>
    <row spans="1:3" r="44">
      <c s="3" t="s" r="A44">
        <v>372</v>
      </c>
    </row>
    <row spans="1:3" r="45">
      <c s="4" t="s" r="A45">
        <v>390</v>
      </c>
      <c s="5" t="n" r="B45">
        <v>6118</v>
      </c>
      <c s="5" t="n" r="C45">
        <v>6120</v>
      </c>
    </row>
    <row spans="1:3" r="46">
      <c s="4" t="s" r="A46">
        <v>391</v>
      </c>
      <c s="5" t="n" r="B46">
        <v>12</v>
      </c>
      <c s="5" t="n" r="C46">
        <v>57</v>
      </c>
    </row>
    <row spans="1:3" r="47">
      <c s="4" t="s" r="A47">
        <v>392</v>
      </c>
      <c s="5" t="n" r="B47">
        <v>-24</v>
      </c>
      <c s="5" t="n" r="C47">
        <v>-3</v>
      </c>
    </row>
    <row spans="1:3" r="48">
      <c s="4" t="s" r="A48">
        <v>29</v>
      </c>
      <c s="7" t="n" r="B48">
        <v>6106</v>
      </c>
      <c s="7" t="n" r="C48">
        <v>61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5</v>
      </c>
      <c s="2" t="s" r="B1">
        <v>2</v>
      </c>
      <c s="2" t="s" r="C1">
        <v>23</v>
      </c>
    </row>
    <row spans="1:3" r="2">
      <c s="3" t="s" r="A2">
        <v>372</v>
      </c>
    </row>
    <row spans="1:3" r="3">
      <c s="4" t="s" r="A3">
        <v>406</v>
      </c>
      <c s="7" t="n" r="B3">
        <v>47811</v>
      </c>
    </row>
    <row spans="1:3" r="4">
      <c s="4" t="s" r="A4">
        <v>407</v>
      </c>
      <c s="5" t="n" r="B4">
        <v>156925</v>
      </c>
    </row>
    <row spans="1:3" r="5">
      <c s="4" t="s" r="A5">
        <v>408</v>
      </c>
      <c s="5" t="n" r="B5">
        <v>87202</v>
      </c>
    </row>
    <row spans="1:3" r="6">
      <c s="4" t="s" r="A6">
        <v>409</v>
      </c>
      <c s="5" t="n" r="B6">
        <v>54408</v>
      </c>
    </row>
    <row spans="1:3" r="7">
      <c s="4" t="s" r="A7">
        <v>410</v>
      </c>
      <c s="7" t="n" r="B7">
        <v>346346</v>
      </c>
    </row>
    <row spans="1:3" r="8">
      <c s="4" t="s" r="A8">
        <v>411</v>
      </c>
      <c s="4" t="s" r="B8">
        <v>412</v>
      </c>
    </row>
    <row spans="1:3" r="9">
      <c s="4" t="s" r="A9">
        <v>413</v>
      </c>
      <c s="4" t="s" r="B9">
        <v>414</v>
      </c>
    </row>
    <row spans="1:3" r="10">
      <c s="4" t="s" r="A10">
        <v>415</v>
      </c>
      <c s="4" t="s" r="B10">
        <v>416</v>
      </c>
    </row>
    <row spans="1:3" r="11">
      <c s="4" t="s" r="A11">
        <v>417</v>
      </c>
      <c s="4" t="s" r="B11">
        <v>418</v>
      </c>
    </row>
    <row spans="1:3" r="12">
      <c s="4" t="s" r="A12">
        <v>419</v>
      </c>
      <c s="4" t="s" r="B12">
        <v>420</v>
      </c>
    </row>
    <row spans="1:3" r="13">
      <c s="4" t="s" r="A13">
        <v>421</v>
      </c>
      <c s="7" t="n" r="B13">
        <v>49385</v>
      </c>
    </row>
    <row spans="1:3" r="14">
      <c s="4" t="s" r="A14">
        <v>422</v>
      </c>
      <c s="5" t="n" r="B14">
        <v>161110</v>
      </c>
    </row>
    <row spans="1:3" r="15">
      <c s="4" t="s" r="A15">
        <v>423</v>
      </c>
      <c s="5" t="n" r="B15">
        <v>89606</v>
      </c>
    </row>
    <row spans="1:3" r="16">
      <c s="4" t="s" r="A16">
        <v>424</v>
      </c>
      <c s="5" t="n" r="B16">
        <v>51277</v>
      </c>
    </row>
    <row spans="1:3" r="17">
      <c s="4" t="s" r="A17">
        <v>425</v>
      </c>
      <c s="5" t="n" r="B17">
        <v>351378</v>
      </c>
    </row>
    <row spans="1:3" r="18">
      <c s="4" t="s" r="A18">
        <v>393</v>
      </c>
      <c s="5" t="n" r="B18">
        <v>22523</v>
      </c>
      <c s="7" t="n" r="C18">
        <v>25222</v>
      </c>
    </row>
    <row spans="1:3" r="19">
      <c s="4" t="s" r="A19">
        <v>426</v>
      </c>
      <c s="5" t="n" r="B19">
        <v>2914</v>
      </c>
    </row>
    <row spans="1:3" r="20">
      <c s="4" t="s" r="A20">
        <v>427</v>
      </c>
      <c s="5" t="n" r="B20">
        <v>9031</v>
      </c>
    </row>
    <row spans="1:3" r="21">
      <c s="4" t="s" r="A21">
        <v>428</v>
      </c>
      <c s="5" t="n" r="B21">
        <v>7123</v>
      </c>
    </row>
    <row spans="1:3" r="22">
      <c s="4" t="s" r="A22">
        <v>429</v>
      </c>
      <c s="5" t="n" r="B22">
        <v>4023</v>
      </c>
    </row>
    <row spans="1:3" r="23">
      <c s="4" t="s" r="A23">
        <v>396</v>
      </c>
      <c s="5" t="n" r="B23">
        <v>23091</v>
      </c>
      <c s="5" t="n" r="C23">
        <v>26008</v>
      </c>
    </row>
    <row spans="1:3" r="24">
      <c s="4" t="s" r="A24">
        <v>401</v>
      </c>
    </row>
    <row spans="1:3" r="25">
      <c s="3" t="s" r="A25">
        <v>372</v>
      </c>
    </row>
    <row spans="1:3" r="26">
      <c s="4" t="s" r="A26">
        <v>406</v>
      </c>
      <c s="5" t="n" r="B26">
        <v>0</v>
      </c>
    </row>
    <row spans="1:3" r="27">
      <c s="4" t="s" r="A27">
        <v>407</v>
      </c>
      <c s="5" t="n" r="B27">
        <v>41000</v>
      </c>
    </row>
    <row spans="1:3" r="28">
      <c s="4" t="s" r="A28">
        <v>408</v>
      </c>
      <c s="5" t="n" r="B28">
        <v>20430</v>
      </c>
    </row>
    <row spans="1:3" r="29">
      <c s="4" t="s" r="A29">
        <v>409</v>
      </c>
      <c s="5" t="n" r="B29">
        <v>0</v>
      </c>
    </row>
    <row spans="1:3" r="30">
      <c s="4" t="s" r="A30">
        <v>410</v>
      </c>
      <c s="7" t="n" r="B30">
        <v>61430</v>
      </c>
    </row>
    <row spans="1:3" r="31">
      <c s="4" t="s" r="A31">
        <v>411</v>
      </c>
      <c s="4" t="s" r="B31">
        <v>430</v>
      </c>
    </row>
    <row spans="1:3" r="32">
      <c s="4" t="s" r="A32">
        <v>413</v>
      </c>
      <c s="4" t="s" r="B32">
        <v>431</v>
      </c>
    </row>
    <row spans="1:3" r="33">
      <c s="4" t="s" r="A33">
        <v>415</v>
      </c>
      <c s="4" t="s" r="B33">
        <v>432</v>
      </c>
    </row>
    <row spans="1:3" r="34">
      <c s="4" t="s" r="A34">
        <v>417</v>
      </c>
      <c s="4" t="s" r="B34">
        <v>430</v>
      </c>
    </row>
    <row spans="1:3" r="35">
      <c s="4" t="s" r="A35">
        <v>419</v>
      </c>
      <c s="4" t="s" r="B35">
        <v>433</v>
      </c>
    </row>
    <row spans="1:3" r="36">
      <c s="4" t="s" r="A36">
        <v>402</v>
      </c>
    </row>
    <row spans="1:3" r="37">
      <c s="3" t="s" r="A37">
        <v>372</v>
      </c>
    </row>
    <row spans="1:3" r="38">
      <c s="4" t="s" r="A38">
        <v>406</v>
      </c>
      <c s="7" t="n" r="B38">
        <v>36933</v>
      </c>
    </row>
    <row spans="1:3" r="39">
      <c s="4" t="s" r="A39">
        <v>407</v>
      </c>
      <c s="5" t="n" r="B39">
        <v>94871</v>
      </c>
    </row>
    <row spans="1:3" r="40">
      <c s="4" t="s" r="A40">
        <v>408</v>
      </c>
      <c s="5" t="n" r="B40">
        <v>53099</v>
      </c>
    </row>
    <row spans="1:3" r="41">
      <c s="4" t="s" r="A41">
        <v>409</v>
      </c>
      <c s="5" t="n" r="B41">
        <v>23636</v>
      </c>
    </row>
    <row spans="1:3" r="42">
      <c s="4" t="s" r="A42">
        <v>410</v>
      </c>
      <c s="7" t="n" r="B42">
        <v>208539</v>
      </c>
    </row>
    <row spans="1:3" r="43">
      <c s="4" t="s" r="A43">
        <v>411</v>
      </c>
      <c s="4" t="s" r="B43">
        <v>434</v>
      </c>
    </row>
    <row spans="1:3" r="44">
      <c s="4" t="s" r="A44">
        <v>413</v>
      </c>
      <c s="4" t="s" r="B44">
        <v>435</v>
      </c>
    </row>
    <row spans="1:3" r="45">
      <c s="4" t="s" r="A45">
        <v>415</v>
      </c>
      <c s="4" t="s" r="B45">
        <v>436</v>
      </c>
    </row>
    <row spans="1:3" r="46">
      <c s="4" t="s" r="A46">
        <v>417</v>
      </c>
      <c s="4" t="s" r="B46">
        <v>437</v>
      </c>
    </row>
    <row spans="1:3" r="47">
      <c s="4" t="s" r="A47">
        <v>419</v>
      </c>
      <c s="4" t="s" r="B47">
        <v>438</v>
      </c>
    </row>
    <row spans="1:3" r="48">
      <c s="4" t="s" r="A48">
        <v>439</v>
      </c>
      <c s="7" t="n" r="B48">
        <v>2842</v>
      </c>
    </row>
    <row spans="1:3" r="49">
      <c s="4" t="s" r="A49">
        <v>440</v>
      </c>
      <c s="5" t="n" r="B49">
        <v>8809</v>
      </c>
    </row>
    <row spans="1:3" r="50">
      <c s="4" t="s" r="A50">
        <v>441</v>
      </c>
      <c s="5" t="n" r="B50">
        <v>6948</v>
      </c>
    </row>
    <row spans="1:3" r="51">
      <c s="4" t="s" r="A51">
        <v>442</v>
      </c>
      <c s="5" t="n" r="B51">
        <v>3924</v>
      </c>
    </row>
    <row spans="1:3" r="52">
      <c s="4" t="s" r="A52">
        <v>393</v>
      </c>
      <c s="7" t="n" r="B52">
        <v>22523</v>
      </c>
      <c s="5" t="n" r="C52">
        <v>25222</v>
      </c>
    </row>
    <row spans="1:3" r="53">
      <c s="4" t="s" r="A53">
        <v>443</v>
      </c>
      <c s="4" t="s" r="B53">
        <v>444</v>
      </c>
    </row>
    <row spans="1:3" r="54">
      <c s="4" t="s" r="A54">
        <v>445</v>
      </c>
      <c s="4" t="s" r="B54">
        <v>446</v>
      </c>
    </row>
    <row spans="1:3" r="55">
      <c s="4" t="s" r="A55">
        <v>447</v>
      </c>
      <c s="4" t="s" r="B55">
        <v>436</v>
      </c>
    </row>
    <row spans="1:3" r="56">
      <c s="4" t="s" r="A56">
        <v>448</v>
      </c>
      <c s="4" t="s" r="B56">
        <v>449</v>
      </c>
    </row>
    <row spans="1:3" r="57">
      <c s="4" t="s" r="A57">
        <v>450</v>
      </c>
      <c s="4" t="s" r="B57">
        <v>451</v>
      </c>
    </row>
    <row spans="1:3" r="58">
      <c s="4" t="s" r="A58">
        <v>396</v>
      </c>
      <c s="7" t="n" r="B58">
        <v>23091</v>
      </c>
      <c s="7" t="n" r="C58">
        <v>26008</v>
      </c>
    </row>
    <row spans="1:3" r="59">
      <c s="4" t="s" r="A59">
        <v>403</v>
      </c>
    </row>
    <row spans="1:3" r="60">
      <c s="3" t="s" r="A60">
        <v>372</v>
      </c>
    </row>
    <row spans="1:3" r="61">
      <c s="4" t="s" r="A61">
        <v>406</v>
      </c>
      <c s="5" t="n" r="B61">
        <v>5166</v>
      </c>
    </row>
    <row spans="1:3" r="62">
      <c s="4" t="s" r="A62">
        <v>407</v>
      </c>
      <c s="5" t="n" r="B62">
        <v>20851</v>
      </c>
    </row>
    <row spans="1:3" r="63">
      <c s="4" t="s" r="A63">
        <v>408</v>
      </c>
      <c s="5" t="n" r="B63">
        <v>13470</v>
      </c>
    </row>
    <row spans="1:3" r="64">
      <c s="4" t="s" r="A64">
        <v>409</v>
      </c>
      <c s="5" t="n" r="B64">
        <v>0</v>
      </c>
    </row>
    <row spans="1:3" r="65">
      <c s="4" t="s" r="A65">
        <v>410</v>
      </c>
      <c s="7" t="n" r="B65">
        <v>39487</v>
      </c>
    </row>
    <row spans="1:3" r="66">
      <c s="4" t="s" r="A66">
        <v>411</v>
      </c>
      <c s="4" t="s" r="B66">
        <v>452</v>
      </c>
    </row>
    <row spans="1:3" r="67">
      <c s="4" t="s" r="A67">
        <v>413</v>
      </c>
      <c s="4" t="s" r="B67">
        <v>453</v>
      </c>
    </row>
    <row spans="1:3" r="68">
      <c s="4" t="s" r="A68">
        <v>415</v>
      </c>
      <c s="4" t="s" r="B68">
        <v>454</v>
      </c>
    </row>
    <row spans="1:3" r="69">
      <c s="4" t="s" r="A69">
        <v>417</v>
      </c>
      <c s="4" t="s" r="B69">
        <v>430</v>
      </c>
    </row>
    <row spans="1:3" r="70">
      <c s="4" t="s" r="A70">
        <v>419</v>
      </c>
      <c s="4" t="s" r="B70">
        <v>455</v>
      </c>
    </row>
    <row spans="1:3" r="71">
      <c s="4" t="s" r="A71">
        <v>380</v>
      </c>
    </row>
    <row spans="1:3" r="72">
      <c s="3" t="s" r="A72">
        <v>372</v>
      </c>
    </row>
    <row spans="1:3" r="73">
      <c s="4" t="s" r="A73">
        <v>406</v>
      </c>
      <c s="7" t="n" r="B73">
        <v>0</v>
      </c>
    </row>
    <row spans="1:3" r="74">
      <c s="4" t="s" r="A74">
        <v>407</v>
      </c>
      <c s="5" t="n" r="B74">
        <v>0</v>
      </c>
    </row>
    <row spans="1:3" r="75">
      <c s="4" t="s" r="A75">
        <v>408</v>
      </c>
      <c s="5" t="n" r="B75">
        <v>0</v>
      </c>
    </row>
    <row spans="1:3" r="76">
      <c s="4" t="s" r="A76">
        <v>409</v>
      </c>
      <c s="5" t="n" r="B76">
        <v>30772</v>
      </c>
    </row>
    <row spans="1:3" r="77">
      <c s="4" t="s" r="A77">
        <v>410</v>
      </c>
      <c s="7" t="n" r="B77">
        <v>30772</v>
      </c>
    </row>
    <row spans="1:3" r="78">
      <c s="4" t="s" r="A78">
        <v>411</v>
      </c>
      <c s="4" t="s" r="B78">
        <v>430</v>
      </c>
    </row>
    <row spans="1:3" r="79">
      <c s="4" t="s" r="A79">
        <v>413</v>
      </c>
      <c s="4" t="s" r="B79">
        <v>430</v>
      </c>
    </row>
    <row spans="1:3" r="80">
      <c s="4" t="s" r="A80">
        <v>415</v>
      </c>
      <c s="4" t="s" r="B80">
        <v>430</v>
      </c>
    </row>
    <row spans="1:3" r="81">
      <c s="4" t="s" r="A81">
        <v>417</v>
      </c>
      <c s="4" t="s" r="B81">
        <v>456</v>
      </c>
    </row>
    <row spans="1:3" r="82">
      <c s="4" t="s" r="A82">
        <v>419</v>
      </c>
      <c s="4" t="s" r="B82">
        <v>456</v>
      </c>
    </row>
    <row spans="1:3" r="83">
      <c s="4" t="s" r="A83">
        <v>404</v>
      </c>
    </row>
    <row spans="1:3" r="84">
      <c s="3" t="s" r="A84">
        <v>372</v>
      </c>
    </row>
    <row spans="1:3" r="85">
      <c s="4" t="s" r="A85">
        <v>406</v>
      </c>
      <c s="7" t="n" r="B85">
        <v>5712</v>
      </c>
    </row>
    <row spans="1:3" r="86">
      <c s="4" t="s" r="A86">
        <v>407</v>
      </c>
      <c s="5" t="n" r="B86">
        <v>203</v>
      </c>
    </row>
    <row spans="1:3" r="87">
      <c s="4" t="s" r="A87">
        <v>408</v>
      </c>
      <c s="5" t="n" r="B87">
        <v>203</v>
      </c>
    </row>
    <row spans="1:3" r="88">
      <c s="4" t="s" r="A88">
        <v>409</v>
      </c>
      <c s="5" t="n" r="B88">
        <v>0</v>
      </c>
    </row>
    <row spans="1:3" r="89">
      <c s="4" t="s" r="A89">
        <v>410</v>
      </c>
      <c s="7" t="n" r="B89">
        <v>6118</v>
      </c>
    </row>
    <row spans="1:3" r="90">
      <c s="4" t="s" r="A90">
        <v>411</v>
      </c>
      <c s="4" t="s" r="B90">
        <v>438</v>
      </c>
    </row>
    <row spans="1:3" r="91">
      <c s="4" t="s" r="A91">
        <v>413</v>
      </c>
      <c s="4" t="s" r="B91">
        <v>457</v>
      </c>
    </row>
    <row spans="1:3" r="92">
      <c s="4" t="s" r="A92">
        <v>415</v>
      </c>
      <c s="4" t="s" r="B92">
        <v>458</v>
      </c>
    </row>
    <row spans="1:3" r="93">
      <c s="4" t="s" r="A93">
        <v>417</v>
      </c>
      <c s="4" t="s" r="B93">
        <v>430</v>
      </c>
    </row>
    <row spans="1:3" r="94">
      <c s="4" t="s" r="A94">
        <v>419</v>
      </c>
      <c s="4" t="s" r="B94">
        <v>4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460</v>
      </c>
      <c s="2" t="s" r="B1">
        <v>370</v>
      </c>
      <c s="2" t="s" r="C1">
        <v>371</v>
      </c>
    </row>
    <row spans="1:3" r="2">
      <c s="3" t="s" r="A2">
        <v>461</v>
      </c>
    </row>
    <row spans="1:3" r="3">
      <c s="4" t="s" r="A3">
        <v>462</v>
      </c>
      <c s="5" t="n" r="B3">
        <v>9</v>
      </c>
    </row>
    <row spans="1:3" r="4">
      <c s="4" t="s" r="A4">
        <v>463</v>
      </c>
      <c s="7" t="n" r="B4">
        <v>23242</v>
      </c>
    </row>
    <row spans="1:3" r="5">
      <c s="4" t="s" r="A5">
        <v>464</v>
      </c>
      <c s="7" t="n" r="B5">
        <v>-259</v>
      </c>
    </row>
    <row spans="1:3" r="6">
      <c s="4" t="s" r="A6">
        <v>465</v>
      </c>
      <c s="5" t="n" r="B6">
        <v>10</v>
      </c>
    </row>
    <row spans="1:3" r="7">
      <c s="4" t="s" r="A7">
        <v>466</v>
      </c>
      <c s="7" t="n" r="B7">
        <v>25734</v>
      </c>
    </row>
    <row spans="1:3" r="8">
      <c s="4" t="s" r="A8">
        <v>467</v>
      </c>
      <c s="7" t="n" r="B8">
        <v>-4064</v>
      </c>
    </row>
    <row spans="1:3" r="9">
      <c s="4" t="s" r="A9">
        <v>468</v>
      </c>
      <c s="5" t="n" r="B9">
        <v>19</v>
      </c>
    </row>
    <row spans="1:3" r="10">
      <c s="4" t="s" r="A10">
        <v>469</v>
      </c>
      <c s="7" t="n" r="B10">
        <v>48976</v>
      </c>
    </row>
    <row spans="1:3" r="11">
      <c s="4" t="s" r="A11">
        <v>470</v>
      </c>
      <c s="7" t="n" r="B11">
        <v>-4323</v>
      </c>
    </row>
    <row spans="1:3" r="12">
      <c s="4" t="s" r="A12">
        <v>401</v>
      </c>
    </row>
    <row spans="1:3" r="13">
      <c s="3" t="s" r="A13">
        <v>461</v>
      </c>
    </row>
    <row spans="1:3" r="14">
      <c s="4" t="s" r="A14">
        <v>462</v>
      </c>
      <c s="5" t="n" r="B14">
        <v>4</v>
      </c>
      <c s="5" t="n" r="C14">
        <v>3</v>
      </c>
    </row>
    <row spans="1:3" r="15">
      <c s="4" t="s" r="A15">
        <v>463</v>
      </c>
      <c s="7" t="n" r="B15">
        <v>20004</v>
      </c>
      <c s="7" t="n" r="C15">
        <v>20952</v>
      </c>
    </row>
    <row spans="1:3" r="16">
      <c s="4" t="s" r="A16">
        <v>464</v>
      </c>
      <c s="7" t="n" r="B16">
        <v>-225</v>
      </c>
      <c s="7" t="n" r="C16">
        <v>-54</v>
      </c>
    </row>
    <row spans="1:3" r="17">
      <c s="4" t="s" r="A17">
        <v>465</v>
      </c>
      <c s="5" t="n" r="B17">
        <v>0</v>
      </c>
      <c s="5" t="n" r="C17">
        <v>0</v>
      </c>
    </row>
    <row spans="1:3" r="18">
      <c s="4" t="s" r="A18">
        <v>466</v>
      </c>
      <c s="7" t="n" r="B18">
        <v>0</v>
      </c>
      <c s="7" t="n" r="C18">
        <v>0</v>
      </c>
    </row>
    <row spans="1:3" r="19">
      <c s="4" t="s" r="A19">
        <v>467</v>
      </c>
      <c s="7" t="n" r="B19">
        <v>0</v>
      </c>
      <c s="7" t="n" r="C19">
        <v>0</v>
      </c>
    </row>
    <row spans="1:3" r="20">
      <c s="4" t="s" r="A20">
        <v>468</v>
      </c>
      <c s="5" t="n" r="B20">
        <v>4</v>
      </c>
      <c s="5" t="n" r="C20">
        <v>3</v>
      </c>
    </row>
    <row spans="1:3" r="21">
      <c s="4" t="s" r="A21">
        <v>469</v>
      </c>
      <c s="7" t="n" r="B21">
        <v>20004</v>
      </c>
      <c s="7" t="n" r="C21">
        <v>20952</v>
      </c>
    </row>
    <row spans="1:3" r="22">
      <c s="4" t="s" r="A22">
        <v>470</v>
      </c>
      <c s="7" t="n" r="B22">
        <v>-225</v>
      </c>
      <c s="7" t="n" r="C22">
        <v>-54</v>
      </c>
    </row>
    <row spans="1:3" r="23">
      <c s="4" t="s" r="A23">
        <v>402</v>
      </c>
    </row>
    <row spans="1:3" r="24">
      <c s="3" t="s" r="A24">
        <v>461</v>
      </c>
    </row>
    <row spans="1:3" r="25">
      <c s="4" t="s" r="A25">
        <v>462</v>
      </c>
      <c s="5" t="n" r="B25">
        <v>2</v>
      </c>
    </row>
    <row spans="1:3" r="26">
      <c s="4" t="s" r="A26">
        <v>463</v>
      </c>
      <c s="7" t="n" r="B26">
        <v>844</v>
      </c>
    </row>
    <row spans="1:3" r="27">
      <c s="4" t="s" r="A27">
        <v>464</v>
      </c>
      <c s="7" t="n" r="B27">
        <v>-10</v>
      </c>
    </row>
    <row spans="1:3" r="28">
      <c s="4" t="s" r="A28">
        <v>465</v>
      </c>
      <c s="5" t="n" r="B28">
        <v>0</v>
      </c>
    </row>
    <row spans="1:3" r="29">
      <c s="4" t="s" r="A29">
        <v>466</v>
      </c>
      <c s="7" t="n" r="B29">
        <v>0</v>
      </c>
    </row>
    <row spans="1:3" r="30">
      <c s="4" t="s" r="A30">
        <v>467</v>
      </c>
      <c s="7" t="n" r="B30">
        <v>0</v>
      </c>
    </row>
    <row spans="1:3" r="31">
      <c s="4" t="s" r="A31">
        <v>468</v>
      </c>
      <c s="5" t="n" r="B31">
        <v>2</v>
      </c>
    </row>
    <row spans="1:3" r="32">
      <c s="4" t="s" r="A32">
        <v>469</v>
      </c>
      <c s="7" t="n" r="B32">
        <v>844</v>
      </c>
    </row>
    <row spans="1:3" r="33">
      <c s="4" t="s" r="A33">
        <v>470</v>
      </c>
      <c s="7" t="n" r="B33">
        <v>-10</v>
      </c>
    </row>
    <row spans="1:3" r="34">
      <c s="4" t="s" r="A34">
        <v>380</v>
      </c>
    </row>
    <row spans="1:3" r="35">
      <c s="3" t="s" r="A35">
        <v>461</v>
      </c>
    </row>
    <row spans="1:3" r="36">
      <c s="4" t="s" r="A36">
        <v>462</v>
      </c>
      <c s="5" t="n" r="B36">
        <v>0</v>
      </c>
      <c s="5" t="n" r="C36">
        <v>0</v>
      </c>
    </row>
    <row spans="1:3" r="37">
      <c s="4" t="s" r="A37">
        <v>463</v>
      </c>
      <c s="7" t="n" r="B37">
        <v>0</v>
      </c>
      <c s="7" t="n" r="C37">
        <v>0</v>
      </c>
    </row>
    <row spans="1:3" r="38">
      <c s="4" t="s" r="A38">
        <v>464</v>
      </c>
      <c s="7" t="n" r="B38">
        <v>0</v>
      </c>
      <c s="7" t="n" r="C38">
        <v>0</v>
      </c>
    </row>
    <row spans="1:3" r="39">
      <c s="4" t="s" r="A39">
        <v>465</v>
      </c>
      <c s="5" t="n" r="B39">
        <v>10</v>
      </c>
      <c s="5" t="n" r="C39">
        <v>11</v>
      </c>
    </row>
    <row spans="1:3" r="40">
      <c s="4" t="s" r="A40">
        <v>466</v>
      </c>
      <c s="7" t="n" r="B40">
        <v>25734</v>
      </c>
      <c s="7" t="n" r="C40">
        <v>25774</v>
      </c>
    </row>
    <row spans="1:3" r="41">
      <c s="4" t="s" r="A41">
        <v>467</v>
      </c>
      <c s="7" t="n" r="B41">
        <v>-4064</v>
      </c>
      <c s="7" t="n" r="C41">
        <v>-4979</v>
      </c>
    </row>
    <row spans="1:3" r="42">
      <c s="4" t="s" r="A42">
        <v>468</v>
      </c>
      <c s="5" t="n" r="B42">
        <v>10</v>
      </c>
      <c s="5" t="n" r="C42">
        <v>11</v>
      </c>
    </row>
    <row spans="1:3" r="43">
      <c s="4" t="s" r="A43">
        <v>469</v>
      </c>
      <c s="7" t="n" r="B43">
        <v>25734</v>
      </c>
      <c s="7" t="n" r="C43">
        <v>25774</v>
      </c>
    </row>
    <row spans="1:3" r="44">
      <c s="4" t="s" r="A44">
        <v>470</v>
      </c>
      <c s="7" t="n" r="B44">
        <v>-4064</v>
      </c>
      <c s="7" t="n" r="C44">
        <v>-4979</v>
      </c>
    </row>
    <row spans="1:3" r="45">
      <c s="4" t="s" r="A45">
        <v>404</v>
      </c>
    </row>
    <row spans="1:3" r="46">
      <c s="3" t="s" r="A46">
        <v>461</v>
      </c>
    </row>
    <row spans="1:3" r="47">
      <c s="4" t="s" r="A47">
        <v>462</v>
      </c>
      <c s="5" t="n" r="B47">
        <v>3</v>
      </c>
      <c s="5" t="n" r="C47">
        <v>0</v>
      </c>
    </row>
    <row spans="1:3" r="48">
      <c s="4" t="s" r="A48">
        <v>463</v>
      </c>
      <c s="7" t="n" r="B48">
        <v>2394</v>
      </c>
      <c s="7" t="n" r="C48">
        <v>0</v>
      </c>
    </row>
    <row spans="1:3" r="49">
      <c s="4" t="s" r="A49">
        <v>464</v>
      </c>
      <c s="7" t="n" r="B49">
        <v>-24</v>
      </c>
      <c s="7" t="n" r="C49">
        <v>0</v>
      </c>
    </row>
    <row spans="1:3" r="50">
      <c s="4" t="s" r="A50">
        <v>465</v>
      </c>
      <c s="5" t="n" r="B50">
        <v>0</v>
      </c>
      <c s="5" t="n" r="C50">
        <v>1</v>
      </c>
    </row>
    <row spans="1:3" r="51">
      <c s="4" t="s" r="A51">
        <v>466</v>
      </c>
      <c s="7" t="n" r="B51">
        <v>0</v>
      </c>
      <c s="7" t="n" r="C51">
        <v>199</v>
      </c>
    </row>
    <row spans="1:3" r="52">
      <c s="4" t="s" r="A52">
        <v>467</v>
      </c>
      <c s="7" t="n" r="B52">
        <v>0</v>
      </c>
      <c s="7" t="n" r="C52">
        <v>-3</v>
      </c>
    </row>
    <row spans="1:3" r="53">
      <c s="4" t="s" r="A53">
        <v>468</v>
      </c>
      <c s="5" t="n" r="B53">
        <v>3</v>
      </c>
      <c s="5" t="n" r="C53">
        <v>1</v>
      </c>
    </row>
    <row spans="1:3" r="54">
      <c s="4" t="s" r="A54">
        <v>469</v>
      </c>
      <c s="7" t="n" r="B54">
        <v>2394</v>
      </c>
      <c s="7" t="n" r="C54">
        <v>199</v>
      </c>
    </row>
    <row spans="1:3" r="55">
      <c s="4" t="s" r="A55">
        <v>470</v>
      </c>
      <c s="7" t="n" r="B55">
        <v>-24</v>
      </c>
      <c s="7" t="n" r="C55">
        <v>-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471</v>
      </c>
      <c s="2" t="s" r="B1">
        <v>2</v>
      </c>
      <c s="2" t="s" r="C1">
        <v>23</v>
      </c>
    </row>
    <row spans="1:3" r="2">
      <c s="3" t="s" r="A2">
        <v>211</v>
      </c>
    </row>
    <row spans="1:3" r="3">
      <c s="4" t="s" r="A3">
        <v>472</v>
      </c>
      <c s="7" t="n" r="B3">
        <v>2500</v>
      </c>
      <c s="7" t="n" r="C3">
        <v>2100</v>
      </c>
    </row>
    <row spans="1:3" r="4">
      <c s="4" t="s" r="A4">
        <v>473</v>
      </c>
      <c s="5" t="n" r="B4">
        <v>91</v>
      </c>
      <c s="5" t="n" r="C4">
        <v>94</v>
      </c>
    </row>
    <row spans="1:3" r="5">
      <c s="4" t="s" r="A5">
        <v>474</v>
      </c>
      <c s="5" t="n" r="B5">
        <v>1240000</v>
      </c>
      <c s="5" t="n" r="C5">
        <v>1210000</v>
      </c>
    </row>
    <row spans="1:3" r="6">
      <c s="4" t="s" r="A6">
        <v>475</v>
      </c>
      <c s="7" t="n" r="B6">
        <v>12400</v>
      </c>
      <c s="7" t="n" r="C6">
        <v>127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6</v>
      </c>
      <c s="2" t="s" r="B1">
        <v>2</v>
      </c>
      <c s="2" t="s" r="C1">
        <v>23</v>
      </c>
    </row>
    <row spans="1:3" r="2">
      <c s="3" t="s" r="A2">
        <v>211</v>
      </c>
    </row>
    <row spans="1:3" r="3">
      <c s="4" t="s" r="A3">
        <v>477</v>
      </c>
      <c s="11" t="n" r="B3">
        <v>17.6</v>
      </c>
      <c s="11" t="n" r="C3">
        <v>18.4</v>
      </c>
    </row>
    <row spans="1:3" r="4">
      <c s="4" t="s" r="A4">
        <v>478</v>
      </c>
      <c s="11" t="n" r="B4">
        <v>1.3</v>
      </c>
      <c s="11" t="n" r="C4">
        <v>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479</v>
      </c>
      <c s="2" t="s" r="B1">
        <v>2</v>
      </c>
      <c s="2" t="s" r="C1">
        <v>23</v>
      </c>
    </row>
    <row spans="1:3" r="2">
      <c s="3" t="s" r="A2">
        <v>211</v>
      </c>
    </row>
    <row spans="1:3" r="3">
      <c s="4" t="s" r="A3">
        <v>480</v>
      </c>
      <c s="10" t="n" r="B3">
        <v>4.68</v>
      </c>
      <c s="10" t="n" r="C3">
        <v>4.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s="1" t="s" r="A1">
        <v>481</v>
      </c>
      <c s="2" t="s" r="C1">
        <v>2</v>
      </c>
      <c s="2" t="s" r="D1">
        <v>23</v>
      </c>
    </row>
    <row spans="1:4" r="2">
      <c s="3" t="s" r="A2">
        <v>482</v>
      </c>
    </row>
    <row spans="1:4" r="3">
      <c s="4" t="s" r="A3">
        <v>34</v>
      </c>
      <c s="7" t="n" r="C3">
        <v>1583537</v>
      </c>
      <c s="7" t="n" r="D3">
        <v>1535488</v>
      </c>
    </row>
    <row spans="1:4" r="4">
      <c s="4" t="s" r="A4">
        <v>35</v>
      </c>
      <c s="5" t="n" r="C4">
        <v>1001263</v>
      </c>
      <c s="5" t="n" r="D4">
        <v>985415</v>
      </c>
    </row>
    <row spans="1:4" r="5">
      <c s="4" t="s" r="A5">
        <v>36</v>
      </c>
      <c s="5" t="n" r="C5">
        <v>343784</v>
      </c>
      <c s="5" t="n" r="D5">
        <v>338373</v>
      </c>
    </row>
    <row spans="1:4" r="6">
      <c s="4" t="s" r="A6">
        <v>37</v>
      </c>
      <c s="4" t="s" r="B6">
        <v>38</v>
      </c>
      <c s="7" t="n" r="C6">
        <v>2928584</v>
      </c>
      <c s="7" t="n" r="D6">
        <v>2859276</v>
      </c>
    </row>
    <row spans="1:4" r="7">
      <c s="4" t="s" r="A7">
        <v>483</v>
      </c>
      <c s="4" t="s" r="B7">
        <v>38</v>
      </c>
      <c s="4" t="s" r="C7">
        <v>484</v>
      </c>
      <c s="4" t="s" r="D7">
        <v>484</v>
      </c>
    </row>
    <row spans="1:4" r="8">
      <c s="4" t="s" r="A8">
        <v>485</v>
      </c>
    </row>
    <row spans="1:4" r="9">
      <c s="3" t="s" r="A9">
        <v>482</v>
      </c>
    </row>
    <row spans="1:4" r="10">
      <c s="4" t="s" r="A10">
        <v>34</v>
      </c>
      <c s="4" t="s" r="B10">
        <v>135</v>
      </c>
      <c s="7" t="n" r="C10">
        <v>876589</v>
      </c>
      <c s="7" t="n" r="D10">
        <v>843978</v>
      </c>
    </row>
    <row spans="1:4" r="11">
      <c s="4" t="s" r="A11">
        <v>37</v>
      </c>
      <c s="7" t="n" r="C11">
        <v>876589</v>
      </c>
      <c s="7" t="n" r="D11">
        <v>843978</v>
      </c>
    </row>
    <row spans="1:4" r="12">
      <c s="4" t="s" r="A12">
        <v>483</v>
      </c>
      <c s="4" t="s" r="B12">
        <v>135</v>
      </c>
      <c s="4" t="s" r="C12">
        <v>486</v>
      </c>
      <c s="4" t="s" r="D12">
        <v>486</v>
      </c>
    </row>
    <row spans="1:4" r="13">
      <c s="4" t="s" r="A13">
        <v>487</v>
      </c>
    </row>
    <row spans="1:4" r="14">
      <c s="3" t="s" r="A14">
        <v>482</v>
      </c>
    </row>
    <row spans="1:4" r="15">
      <c s="4" t="s" r="A15">
        <v>34</v>
      </c>
      <c s="4" t="s" r="B15">
        <v>488</v>
      </c>
      <c s="7" t="n" r="C15">
        <v>110989</v>
      </c>
      <c s="7" t="n" r="D15">
        <v>79592</v>
      </c>
    </row>
    <row spans="1:4" r="16">
      <c s="4" t="s" r="A16">
        <v>37</v>
      </c>
      <c s="7" t="n" r="C16">
        <v>110989</v>
      </c>
      <c s="7" t="n" r="D16">
        <v>79592</v>
      </c>
    </row>
    <row spans="1:4" r="17">
      <c s="4" t="s" r="A17">
        <v>483</v>
      </c>
      <c s="4" t="s" r="B17">
        <v>488</v>
      </c>
      <c s="4" t="s" r="C17">
        <v>489</v>
      </c>
      <c s="4" t="s" r="D17">
        <v>459</v>
      </c>
    </row>
    <row spans="1:4" r="18">
      <c s="4" t="s" r="A18">
        <v>490</v>
      </c>
    </row>
    <row spans="1:4" r="19">
      <c s="3" t="s" r="A19">
        <v>482</v>
      </c>
    </row>
    <row spans="1:4" r="20">
      <c s="4" t="s" r="A20">
        <v>34</v>
      </c>
      <c s="4" t="s" r="B20">
        <v>491</v>
      </c>
      <c s="7" t="n" r="C20">
        <v>595959</v>
      </c>
      <c s="7" t="n" r="D20">
        <v>611918</v>
      </c>
    </row>
    <row spans="1:4" r="21">
      <c s="4" t="s" r="A21">
        <v>37</v>
      </c>
      <c s="7" t="n" r="C21">
        <v>595959</v>
      </c>
      <c s="7" t="n" r="D21">
        <v>611918</v>
      </c>
    </row>
    <row spans="1:4" r="22">
      <c s="4" t="s" r="A22">
        <v>483</v>
      </c>
      <c s="4" t="s" r="B22">
        <v>491</v>
      </c>
      <c s="4" t="s" r="C22">
        <v>492</v>
      </c>
      <c s="4" t="s" r="D22">
        <v>493</v>
      </c>
    </row>
    <row spans="1:4" r="23">
      <c s="4" t="s" r="A23">
        <v>494</v>
      </c>
    </row>
    <row spans="1:4" r="24">
      <c s="3" t="s" r="A24">
        <v>482</v>
      </c>
    </row>
    <row spans="1:4" r="25">
      <c s="4" t="s" r="A25">
        <v>34</v>
      </c>
      <c s="7" t="n" r="C25">
        <v>1583537</v>
      </c>
      <c s="7" t="n" r="D25">
        <v>1535488</v>
      </c>
    </row>
    <row spans="1:4" r="26">
      <c s="4" t="s" r="A26">
        <v>483</v>
      </c>
      <c s="4" t="s" r="C26">
        <v>495</v>
      </c>
      <c s="4" t="s" r="D26">
        <v>495</v>
      </c>
    </row>
    <row spans="1:4" r="27">
      <c s="4" t="s" r="A27">
        <v>496</v>
      </c>
    </row>
    <row spans="1:4" r="28">
      <c s="3" t="s" r="A28">
        <v>482</v>
      </c>
    </row>
    <row spans="1:4" r="29">
      <c s="4" t="s" r="A29">
        <v>35</v>
      </c>
      <c s="7" t="n" r="C29">
        <v>971705</v>
      </c>
      <c s="7" t="n" r="D29">
        <v>948731</v>
      </c>
    </row>
    <row spans="1:4" r="30">
      <c s="4" t="s" r="A30">
        <v>37</v>
      </c>
      <c s="7" t="n" r="C30">
        <v>971705</v>
      </c>
      <c s="7" t="n" r="D30">
        <v>948731</v>
      </c>
    </row>
    <row spans="1:4" r="31">
      <c s="4" t="s" r="A31">
        <v>483</v>
      </c>
      <c s="4" t="s" r="C31">
        <v>497</v>
      </c>
      <c s="4" t="s" r="D31">
        <v>497</v>
      </c>
    </row>
    <row spans="1:4" r="32">
      <c s="4" t="s" r="A32">
        <v>498</v>
      </c>
    </row>
    <row spans="1:4" r="33">
      <c s="3" t="s" r="A33">
        <v>482</v>
      </c>
    </row>
    <row spans="1:4" r="34">
      <c s="4" t="s" r="A34">
        <v>35</v>
      </c>
      <c s="7" t="n" r="C34">
        <v>29558</v>
      </c>
      <c s="7" t="n" r="D34">
        <v>36684</v>
      </c>
    </row>
    <row spans="1:4" r="35">
      <c s="4" t="s" r="A35">
        <v>37</v>
      </c>
      <c s="7" t="n" r="C35">
        <v>29558</v>
      </c>
      <c s="7" t="n" r="D35">
        <v>36684</v>
      </c>
    </row>
    <row spans="1:4" r="36">
      <c s="4" t="s" r="A36">
        <v>483</v>
      </c>
      <c s="4" t="s" r="C36">
        <v>499</v>
      </c>
      <c s="4" t="s" r="D36">
        <v>499</v>
      </c>
    </row>
    <row spans="1:4" r="37">
      <c s="4" t="s" r="A37">
        <v>500</v>
      </c>
    </row>
    <row spans="1:4" r="38">
      <c s="3" t="s" r="A38">
        <v>482</v>
      </c>
    </row>
    <row spans="1:4" r="39">
      <c s="4" t="s" r="A39">
        <v>35</v>
      </c>
      <c s="7" t="n" r="C39">
        <v>1001263</v>
      </c>
      <c s="7" t="n" r="D39">
        <v>985415</v>
      </c>
    </row>
    <row spans="1:4" r="40">
      <c s="4" t="s" r="A40">
        <v>483</v>
      </c>
      <c s="4" t="s" r="C40">
        <v>501</v>
      </c>
      <c s="4" t="s" r="D40">
        <v>501</v>
      </c>
    </row>
    <row spans="1:4" r="41">
      <c s="4" t="s" r="A41">
        <v>502</v>
      </c>
    </row>
    <row spans="1:4" r="42">
      <c s="3" t="s" r="A42">
        <v>482</v>
      </c>
    </row>
    <row spans="1:4" r="43">
      <c s="4" t="s" r="A43">
        <v>36</v>
      </c>
      <c s="7" t="n" r="C43">
        <v>249845</v>
      </c>
      <c s="7" t="n" r="D43">
        <v>242480</v>
      </c>
    </row>
    <row spans="1:4" r="44">
      <c s="4" t="s" r="A44">
        <v>37</v>
      </c>
      <c s="7" t="n" r="C44">
        <v>249845</v>
      </c>
      <c s="7" t="n" r="D44">
        <v>242480</v>
      </c>
    </row>
    <row spans="1:4" r="45">
      <c s="4" t="s" r="A45">
        <v>483</v>
      </c>
      <c s="4" t="s" r="C45">
        <v>503</v>
      </c>
      <c s="4" t="s" r="D45">
        <v>504</v>
      </c>
    </row>
    <row spans="1:4" r="46">
      <c s="4" t="s" r="A46">
        <v>505</v>
      </c>
    </row>
    <row spans="1:4" r="47">
      <c s="3" t="s" r="A47">
        <v>482</v>
      </c>
    </row>
    <row spans="1:4" r="48">
      <c s="4" t="s" r="A48">
        <v>36</v>
      </c>
      <c s="7" t="n" r="C48">
        <v>47437</v>
      </c>
      <c s="7" t="n" r="D48">
        <v>46967</v>
      </c>
    </row>
    <row spans="1:4" r="49">
      <c s="4" t="s" r="A49">
        <v>37</v>
      </c>
      <c s="7" t="n" r="C49">
        <v>47437</v>
      </c>
      <c s="7" t="n" r="D49">
        <v>46967</v>
      </c>
    </row>
    <row spans="1:4" r="50">
      <c s="4" t="s" r="A50">
        <v>483</v>
      </c>
      <c s="4" t="s" r="C50">
        <v>433</v>
      </c>
      <c s="4" t="s" r="D50">
        <v>433</v>
      </c>
    </row>
    <row spans="1:4" r="51">
      <c s="4" t="s" r="A51">
        <v>506</v>
      </c>
    </row>
    <row spans="1:4" r="52">
      <c s="3" t="s" r="A52">
        <v>482</v>
      </c>
    </row>
    <row spans="1:4" r="53">
      <c s="4" t="s" r="A53">
        <v>36</v>
      </c>
      <c s="4" t="s" r="B53">
        <v>507</v>
      </c>
      <c s="7" t="n" r="C53">
        <v>46502</v>
      </c>
      <c s="7" t="n" r="D53">
        <v>48926</v>
      </c>
    </row>
    <row spans="1:4" r="54">
      <c s="4" t="s" r="A54">
        <v>37</v>
      </c>
      <c s="7" t="n" r="C54">
        <v>46502</v>
      </c>
      <c s="7" t="n" r="D54">
        <v>48926</v>
      </c>
    </row>
    <row spans="1:4" r="55">
      <c s="4" t="s" r="A55">
        <v>483</v>
      </c>
      <c s="4" t="s" r="B55">
        <v>507</v>
      </c>
      <c s="4" t="s" r="C55">
        <v>499</v>
      </c>
      <c s="4" t="s" r="D55">
        <v>433</v>
      </c>
    </row>
    <row spans="1:4" r="56">
      <c s="4" t="s" r="A56">
        <v>508</v>
      </c>
    </row>
    <row spans="1:4" r="57">
      <c s="3" t="s" r="A57">
        <v>482</v>
      </c>
    </row>
    <row spans="1:4" r="58">
      <c s="4" t="s" r="A58">
        <v>36</v>
      </c>
      <c s="7" t="n" r="C58">
        <v>343784</v>
      </c>
      <c s="7" t="n" r="D58">
        <v>338373</v>
      </c>
    </row>
    <row spans="1:4" r="59">
      <c s="4" t="s" r="A59">
        <v>483</v>
      </c>
      <c s="4" t="s" r="C59">
        <v>509</v>
      </c>
      <c s="4" t="s" r="D59">
        <v>509</v>
      </c>
    </row>
    <row spans="1:4" r="60">
      <c t="n" r="A60"/>
    </row>
    <row spans="1:4" r="61">
      <c s="4" t="s" r="A61">
        <v>38</v>
      </c>
      <c s="4" t="s" r="B61">
        <v>66</v>
      </c>
    </row>
    <row spans="1:4" r="62">
      <c s="4" t="s" r="A62">
        <v>135</v>
      </c>
      <c s="4" t="s" r="B62">
        <v>510</v>
      </c>
    </row>
    <row spans="1:4" r="63">
      <c s="4" t="s" r="A63">
        <v>488</v>
      </c>
      <c s="4" t="s" r="B63">
        <v>511</v>
      </c>
    </row>
    <row spans="1:4" r="64">
      <c s="4" t="s" r="A64">
        <v>491</v>
      </c>
      <c s="4" t="s" r="B64">
        <v>512</v>
      </c>
    </row>
    <row spans="1:4" r="65">
      <c s="4" t="s" r="A65">
        <v>507</v>
      </c>
      <c s="4" t="s" r="B65">
        <v>513</v>
      </c>
    </row>
  </sheetData>
  <mergeCells count="7">
    <mergeCell ref="A1:B1"/>
    <mergeCell ref="A60:C60"/>
    <mergeCell ref="B61:C61"/>
    <mergeCell ref="B62:C62"/>
    <mergeCell ref="B63:C63"/>
    <mergeCell ref="B64:C64"/>
    <mergeCell ref="B65:C6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514</v>
      </c>
      <c s="2" t="s" r="B1">
        <v>2</v>
      </c>
      <c s="2" t="s" r="C1">
        <v>23</v>
      </c>
    </row>
    <row spans="1:3" r="2">
      <c s="3" t="s" r="A2">
        <v>515</v>
      </c>
    </row>
    <row spans="1:3" r="3">
      <c s="4" t="s" r="A3">
        <v>516</v>
      </c>
      <c s="7" t="n" r="B3">
        <v>15131</v>
      </c>
      <c s="7" t="n" r="C3">
        <v>15945</v>
      </c>
    </row>
    <row spans="1:3" r="4">
      <c s="4" t="s" r="A4">
        <v>517</v>
      </c>
      <c s="5" t="n" r="B4">
        <v>0</v>
      </c>
      <c s="5" t="n" r="C4">
        <v>0</v>
      </c>
    </row>
    <row spans="1:3" r="5">
      <c s="4" t="s" r="A5">
        <v>518</v>
      </c>
    </row>
    <row spans="1:3" r="6">
      <c s="3" t="s" r="A6">
        <v>515</v>
      </c>
    </row>
    <row spans="1:3" r="7">
      <c s="4" t="s" r="A7">
        <v>519</v>
      </c>
      <c s="5" t="n" r="B7">
        <v>2700</v>
      </c>
      <c s="5" t="n" r="C7">
        <v>3200</v>
      </c>
    </row>
    <row spans="1:3" r="8">
      <c s="4" t="s" r="A8">
        <v>485</v>
      </c>
    </row>
    <row spans="1:3" r="9">
      <c s="3" t="s" r="A9">
        <v>515</v>
      </c>
    </row>
    <row spans="1:3" r="10">
      <c s="4" t="s" r="A10">
        <v>516</v>
      </c>
      <c s="5" t="n" r="B10">
        <v>4915</v>
      </c>
      <c s="5" t="n" r="C10">
        <v>5315</v>
      </c>
    </row>
    <row spans="1:3" r="11">
      <c s="4" t="s" r="A11">
        <v>487</v>
      </c>
    </row>
    <row spans="1:3" r="12">
      <c s="3" t="s" r="A12">
        <v>515</v>
      </c>
    </row>
    <row spans="1:3" r="13">
      <c s="4" t="s" r="A13">
        <v>516</v>
      </c>
      <c s="5" t="n" r="B13">
        <v>0</v>
      </c>
      <c s="5" t="n" r="C13">
        <v>0</v>
      </c>
    </row>
    <row spans="1:3" r="14">
      <c s="4" t="s" r="A14">
        <v>490</v>
      </c>
    </row>
    <row spans="1:3" r="15">
      <c s="3" t="s" r="A15">
        <v>515</v>
      </c>
    </row>
    <row spans="1:3" r="16">
      <c s="4" t="s" r="A16">
        <v>516</v>
      </c>
      <c s="5" t="n" r="B16">
        <v>1039</v>
      </c>
      <c s="5" t="n" r="C16">
        <v>1969</v>
      </c>
    </row>
    <row spans="1:3" r="17">
      <c s="4" t="s" r="A17">
        <v>496</v>
      </c>
    </row>
    <row spans="1:3" r="18">
      <c s="3" t="s" r="A18">
        <v>515</v>
      </c>
    </row>
    <row spans="1:3" r="19">
      <c s="4" t="s" r="A19">
        <v>516</v>
      </c>
      <c s="5" t="n" r="B19">
        <v>7411</v>
      </c>
      <c s="5" t="n" r="C19">
        <v>7124</v>
      </c>
    </row>
    <row spans="1:3" r="20">
      <c s="4" t="s" r="A20">
        <v>498</v>
      </c>
    </row>
    <row spans="1:3" r="21">
      <c s="3" t="s" r="A21">
        <v>515</v>
      </c>
    </row>
    <row spans="1:3" r="22">
      <c s="4" t="s" r="A22">
        <v>516</v>
      </c>
      <c s="5" t="n" r="B22">
        <v>0</v>
      </c>
      <c s="5" t="n" r="C22">
        <v>0</v>
      </c>
    </row>
    <row spans="1:3" r="23">
      <c s="4" t="s" r="A23">
        <v>502</v>
      </c>
    </row>
    <row spans="1:3" r="24">
      <c s="3" t="s" r="A24">
        <v>515</v>
      </c>
    </row>
    <row spans="1:3" r="25">
      <c s="4" t="s" r="A25">
        <v>516</v>
      </c>
      <c s="5" t="n" r="B25">
        <v>526</v>
      </c>
      <c s="5" t="n" r="C25">
        <v>1217</v>
      </c>
    </row>
    <row spans="1:3" r="26">
      <c s="4" t="s" r="A26">
        <v>505</v>
      </c>
    </row>
    <row spans="1:3" r="27">
      <c s="3" t="s" r="A27">
        <v>515</v>
      </c>
    </row>
    <row spans="1:3" r="28">
      <c s="4" t="s" r="A28">
        <v>516</v>
      </c>
      <c s="5" t="n" r="B28">
        <v>960</v>
      </c>
      <c s="5" t="n" r="C28">
        <v>317</v>
      </c>
    </row>
    <row spans="1:3" r="29">
      <c s="4" t="s" r="A29">
        <v>506</v>
      </c>
    </row>
    <row spans="1:3" r="30">
      <c s="3" t="s" r="A30">
        <v>515</v>
      </c>
    </row>
    <row spans="1:3" r="31">
      <c s="4" t="s" r="A31">
        <v>516</v>
      </c>
      <c s="7" t="n" r="B31">
        <v>280</v>
      </c>
      <c s="7" t="n" r="C31">
        <v>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s="1" t="s" r="A1">
        <v>520</v>
      </c>
      <c s="2" t="s" r="C1">
        <v>2</v>
      </c>
      <c s="2" t="s" r="D1">
        <v>23</v>
      </c>
    </row>
    <row spans="1:4" r="2">
      <c s="3" t="s" r="A2">
        <v>515</v>
      </c>
    </row>
    <row spans="1:4" r="3">
      <c s="4" t="s" r="A3">
        <v>521</v>
      </c>
      <c s="7" t="n" r="C3">
        <v>9349</v>
      </c>
      <c s="7" t="n" r="D3">
        <v>6033</v>
      </c>
    </row>
    <row spans="1:4" r="4">
      <c s="4" t="s" r="A4">
        <v>522</v>
      </c>
      <c s="5" t="n" r="C4">
        <v>3609</v>
      </c>
      <c s="5" t="n" r="D4">
        <v>2368</v>
      </c>
    </row>
    <row spans="1:4" r="5">
      <c s="4" t="s" r="A5">
        <v>523</v>
      </c>
      <c s="5" t="n" r="C5">
        <v>11071</v>
      </c>
      <c s="5" t="n" r="D5">
        <v>9677</v>
      </c>
    </row>
    <row spans="1:4" r="6">
      <c s="4" t="s" r="A6">
        <v>524</v>
      </c>
      <c s="5" t="n" r="C6">
        <v>24029</v>
      </c>
      <c s="5" t="n" r="D6">
        <v>18078</v>
      </c>
    </row>
    <row spans="1:4" r="7">
      <c s="4" t="s" r="A7">
        <v>525</v>
      </c>
      <c s="5" t="n" r="C7">
        <v>2904555</v>
      </c>
      <c s="5" t="n" r="D7">
        <v>2841198</v>
      </c>
    </row>
    <row spans="1:4" r="8">
      <c s="4" t="s" r="A8">
        <v>37</v>
      </c>
      <c s="4" t="s" r="B8">
        <v>38</v>
      </c>
      <c s="5" t="n" r="C8">
        <v>2928584</v>
      </c>
      <c s="5" t="n" r="D8">
        <v>2859276</v>
      </c>
    </row>
    <row spans="1:4" r="9">
      <c s="4" t="s" r="A9">
        <v>485</v>
      </c>
    </row>
    <row spans="1:4" r="10">
      <c s="3" t="s" r="A10">
        <v>515</v>
      </c>
    </row>
    <row spans="1:4" r="11">
      <c s="4" t="s" r="A11">
        <v>521</v>
      </c>
      <c s="5" t="n" r="C11">
        <v>14</v>
      </c>
      <c s="5" t="n" r="D11">
        <v>0</v>
      </c>
    </row>
    <row spans="1:4" r="12">
      <c s="4" t="s" r="A12">
        <v>522</v>
      </c>
      <c s="5" t="n" r="C12">
        <v>0</v>
      </c>
      <c s="5" t="n" r="D12">
        <v>0</v>
      </c>
    </row>
    <row spans="1:4" r="13">
      <c s="4" t="s" r="A13">
        <v>523</v>
      </c>
      <c s="5" t="n" r="C13">
        <v>4915</v>
      </c>
      <c s="5" t="n" r="D13">
        <v>5315</v>
      </c>
    </row>
    <row spans="1:4" r="14">
      <c s="4" t="s" r="A14">
        <v>524</v>
      </c>
      <c s="5" t="n" r="C14">
        <v>4929</v>
      </c>
      <c s="5" t="n" r="D14">
        <v>5315</v>
      </c>
    </row>
    <row spans="1:4" r="15">
      <c s="4" t="s" r="A15">
        <v>525</v>
      </c>
      <c s="5" t="n" r="C15">
        <v>871660</v>
      </c>
      <c s="5" t="n" r="D15">
        <v>838663</v>
      </c>
    </row>
    <row spans="1:4" r="16">
      <c s="4" t="s" r="A16">
        <v>37</v>
      </c>
      <c s="5" t="n" r="C16">
        <v>876589</v>
      </c>
      <c s="5" t="n" r="D16">
        <v>843978</v>
      </c>
    </row>
    <row spans="1:4" r="17">
      <c s="4" t="s" r="A17">
        <v>487</v>
      </c>
    </row>
    <row spans="1:4" r="18">
      <c s="3" t="s" r="A18">
        <v>515</v>
      </c>
    </row>
    <row spans="1:4" r="19">
      <c s="4" t="s" r="A19">
        <v>521</v>
      </c>
      <c s="5" t="n" r="C19">
        <v>0</v>
      </c>
      <c s="5" t="n" r="D19">
        <v>0</v>
      </c>
    </row>
    <row spans="1:4" r="20">
      <c s="4" t="s" r="A20">
        <v>522</v>
      </c>
      <c s="5" t="n" r="C20">
        <v>0</v>
      </c>
      <c s="5" t="n" r="D20">
        <v>0</v>
      </c>
    </row>
    <row spans="1:4" r="21">
      <c s="4" t="s" r="A21">
        <v>523</v>
      </c>
      <c s="5" t="n" r="C21">
        <v>0</v>
      </c>
      <c s="5" t="n" r="D21">
        <v>0</v>
      </c>
    </row>
    <row spans="1:4" r="22">
      <c s="4" t="s" r="A22">
        <v>524</v>
      </c>
      <c s="5" t="n" r="C22">
        <v>0</v>
      </c>
      <c s="5" t="n" r="D22">
        <v>0</v>
      </c>
    </row>
    <row spans="1:4" r="23">
      <c s="4" t="s" r="A23">
        <v>525</v>
      </c>
      <c s="5" t="n" r="C23">
        <v>110989</v>
      </c>
      <c s="5" t="n" r="D23">
        <v>79592</v>
      </c>
    </row>
    <row spans="1:4" r="24">
      <c s="4" t="s" r="A24">
        <v>37</v>
      </c>
      <c s="5" t="n" r="C24">
        <v>110989</v>
      </c>
      <c s="5" t="n" r="D24">
        <v>79592</v>
      </c>
    </row>
    <row spans="1:4" r="25">
      <c s="4" t="s" r="A25">
        <v>490</v>
      </c>
    </row>
    <row spans="1:4" r="26">
      <c s="3" t="s" r="A26">
        <v>515</v>
      </c>
    </row>
    <row spans="1:4" r="27">
      <c s="4" t="s" r="A27">
        <v>521</v>
      </c>
      <c s="5" t="n" r="C27">
        <v>2581</v>
      </c>
      <c s="5" t="n" r="D27">
        <v>2136</v>
      </c>
    </row>
    <row spans="1:4" r="28">
      <c s="4" t="s" r="A28">
        <v>522</v>
      </c>
      <c s="5" t="n" r="C28">
        <v>2299</v>
      </c>
      <c s="5" t="n" r="D28">
        <v>1202</v>
      </c>
    </row>
    <row spans="1:4" r="29">
      <c s="4" t="s" r="A29">
        <v>523</v>
      </c>
      <c s="5" t="n" r="C29">
        <v>638</v>
      </c>
      <c s="5" t="n" r="D29">
        <v>181</v>
      </c>
    </row>
    <row spans="1:4" r="30">
      <c s="4" t="s" r="A30">
        <v>524</v>
      </c>
      <c s="5" t="n" r="C30">
        <v>5518</v>
      </c>
      <c s="5" t="n" r="D30">
        <v>3519</v>
      </c>
    </row>
    <row spans="1:4" r="31">
      <c s="4" t="s" r="A31">
        <v>525</v>
      </c>
      <c s="5" t="n" r="C31">
        <v>590441</v>
      </c>
      <c s="5" t="n" r="D31">
        <v>608399</v>
      </c>
    </row>
    <row spans="1:4" r="32">
      <c s="4" t="s" r="A32">
        <v>37</v>
      </c>
      <c s="5" t="n" r="C32">
        <v>595959</v>
      </c>
      <c s="5" t="n" r="D32">
        <v>611918</v>
      </c>
    </row>
    <row spans="1:4" r="33">
      <c s="4" t="s" r="A33">
        <v>496</v>
      </c>
    </row>
    <row spans="1:4" r="34">
      <c s="3" t="s" r="A34">
        <v>515</v>
      </c>
    </row>
    <row spans="1:4" r="35">
      <c s="4" t="s" r="A35">
        <v>521</v>
      </c>
      <c s="5" t="n" r="C35">
        <v>5120</v>
      </c>
      <c s="5" t="n" r="D35">
        <v>2943</v>
      </c>
    </row>
    <row spans="1:4" r="36">
      <c s="4" t="s" r="A36">
        <v>522</v>
      </c>
      <c s="5" t="n" r="C36">
        <v>913</v>
      </c>
      <c s="5" t="n" r="D36">
        <v>821</v>
      </c>
    </row>
    <row spans="1:4" r="37">
      <c s="4" t="s" r="A37">
        <v>523</v>
      </c>
      <c s="5" t="n" r="C37">
        <v>4871</v>
      </c>
      <c s="5" t="n" r="D37">
        <v>3284</v>
      </c>
    </row>
    <row spans="1:4" r="38">
      <c s="4" t="s" r="A38">
        <v>524</v>
      </c>
      <c s="5" t="n" r="C38">
        <v>10904</v>
      </c>
      <c s="5" t="n" r="D38">
        <v>7048</v>
      </c>
    </row>
    <row spans="1:4" r="39">
      <c s="4" t="s" r="A39">
        <v>525</v>
      </c>
      <c s="5" t="n" r="C39">
        <v>960801</v>
      </c>
      <c s="5" t="n" r="D39">
        <v>941683</v>
      </c>
    </row>
    <row spans="1:4" r="40">
      <c s="4" t="s" r="A40">
        <v>37</v>
      </c>
      <c s="5" t="n" r="C40">
        <v>971705</v>
      </c>
      <c s="5" t="n" r="D40">
        <v>948731</v>
      </c>
    </row>
    <row spans="1:4" r="41">
      <c s="4" t="s" r="A41">
        <v>498</v>
      </c>
    </row>
    <row spans="1:4" r="42">
      <c s="3" t="s" r="A42">
        <v>515</v>
      </c>
    </row>
    <row spans="1:4" r="43">
      <c s="4" t="s" r="A43">
        <v>521</v>
      </c>
      <c s="5" t="n" r="C43">
        <v>0</v>
      </c>
      <c s="5" t="n" r="D43">
        <v>0</v>
      </c>
    </row>
    <row spans="1:4" r="44">
      <c s="4" t="s" r="A44">
        <v>522</v>
      </c>
      <c s="5" t="n" r="C44">
        <v>0</v>
      </c>
      <c s="5" t="n" r="D44">
        <v>0</v>
      </c>
    </row>
    <row spans="1:4" r="45">
      <c s="4" t="s" r="A45">
        <v>523</v>
      </c>
      <c s="5" t="n" r="C45">
        <v>0</v>
      </c>
      <c s="5" t="n" r="D45">
        <v>0</v>
      </c>
    </row>
    <row spans="1:4" r="46">
      <c s="4" t="s" r="A46">
        <v>524</v>
      </c>
      <c s="5" t="n" r="C46">
        <v>0</v>
      </c>
      <c s="5" t="n" r="D46">
        <v>0</v>
      </c>
    </row>
    <row spans="1:4" r="47">
      <c s="4" t="s" r="A47">
        <v>525</v>
      </c>
      <c s="5" t="n" r="C47">
        <v>29558</v>
      </c>
      <c s="5" t="n" r="D47">
        <v>36684</v>
      </c>
    </row>
    <row spans="1:4" r="48">
      <c s="4" t="s" r="A48">
        <v>37</v>
      </c>
      <c s="5" t="n" r="C48">
        <v>29558</v>
      </c>
      <c s="5" t="n" r="D48">
        <v>36684</v>
      </c>
    </row>
    <row spans="1:4" r="49">
      <c s="4" t="s" r="A49">
        <v>502</v>
      </c>
    </row>
    <row spans="1:4" r="50">
      <c s="3" t="s" r="A50">
        <v>515</v>
      </c>
    </row>
    <row spans="1:4" r="51">
      <c s="4" t="s" r="A51">
        <v>521</v>
      </c>
      <c s="5" t="n" r="C51">
        <v>1098</v>
      </c>
      <c s="5" t="n" r="D51">
        <v>570</v>
      </c>
    </row>
    <row spans="1:4" r="52">
      <c s="4" t="s" r="A52">
        <v>522</v>
      </c>
      <c s="5" t="n" r="C52">
        <v>74</v>
      </c>
      <c s="5" t="n" r="D52">
        <v>100</v>
      </c>
    </row>
    <row spans="1:4" r="53">
      <c s="4" t="s" r="A53">
        <v>523</v>
      </c>
      <c s="5" t="n" r="C53">
        <v>50</v>
      </c>
      <c s="5" t="n" r="D53">
        <v>841</v>
      </c>
    </row>
    <row spans="1:4" r="54">
      <c s="4" t="s" r="A54">
        <v>524</v>
      </c>
      <c s="5" t="n" r="C54">
        <v>1222</v>
      </c>
      <c s="5" t="n" r="D54">
        <v>1511</v>
      </c>
    </row>
    <row spans="1:4" r="55">
      <c s="4" t="s" r="A55">
        <v>525</v>
      </c>
      <c s="5" t="n" r="C55">
        <v>248623</v>
      </c>
      <c s="5" t="n" r="D55">
        <v>240969</v>
      </c>
    </row>
    <row spans="1:4" r="56">
      <c s="4" t="s" r="A56">
        <v>37</v>
      </c>
      <c s="5" t="n" r="C56">
        <v>249845</v>
      </c>
      <c s="5" t="n" r="D56">
        <v>242480</v>
      </c>
    </row>
    <row spans="1:4" r="57">
      <c s="4" t="s" r="A57">
        <v>505</v>
      </c>
    </row>
    <row spans="1:4" r="58">
      <c s="3" t="s" r="A58">
        <v>515</v>
      </c>
    </row>
    <row spans="1:4" r="59">
      <c s="4" t="s" r="A59">
        <v>521</v>
      </c>
      <c s="5" t="n" r="C59">
        <v>527</v>
      </c>
      <c s="5" t="n" r="D59">
        <v>349</v>
      </c>
    </row>
    <row spans="1:4" r="60">
      <c s="4" t="s" r="A60">
        <v>522</v>
      </c>
      <c s="5" t="n" r="C60">
        <v>315</v>
      </c>
      <c s="5" t="n" r="D60">
        <v>240</v>
      </c>
    </row>
    <row spans="1:4" r="61">
      <c s="4" t="s" r="A61">
        <v>523</v>
      </c>
      <c s="5" t="n" r="C61">
        <v>348</v>
      </c>
      <c s="5" t="n" r="D61">
        <v>56</v>
      </c>
    </row>
    <row spans="1:4" r="62">
      <c s="4" t="s" r="A62">
        <v>524</v>
      </c>
      <c s="5" t="n" r="C62">
        <v>1190</v>
      </c>
      <c s="5" t="n" r="D62">
        <v>645</v>
      </c>
    </row>
    <row spans="1:4" r="63">
      <c s="4" t="s" r="A63">
        <v>525</v>
      </c>
      <c s="5" t="n" r="C63">
        <v>46247</v>
      </c>
      <c s="5" t="n" r="D63">
        <v>46322</v>
      </c>
    </row>
    <row spans="1:4" r="64">
      <c s="4" t="s" r="A64">
        <v>37</v>
      </c>
      <c s="5" t="n" r="C64">
        <v>47437</v>
      </c>
      <c s="5" t="n" r="D64">
        <v>46967</v>
      </c>
    </row>
    <row spans="1:4" r="65">
      <c s="4" t="s" r="A65">
        <v>506</v>
      </c>
    </row>
    <row spans="1:4" r="66">
      <c s="3" t="s" r="A66">
        <v>515</v>
      </c>
    </row>
    <row spans="1:4" r="67">
      <c s="4" t="s" r="A67">
        <v>521</v>
      </c>
      <c s="5" t="n" r="C67">
        <v>9</v>
      </c>
      <c s="5" t="n" r="D67">
        <v>35</v>
      </c>
    </row>
    <row spans="1:4" r="68">
      <c s="4" t="s" r="A68">
        <v>522</v>
      </c>
      <c s="5" t="n" r="C68">
        <v>8</v>
      </c>
      <c s="5" t="n" r="D68">
        <v>5</v>
      </c>
    </row>
    <row spans="1:4" r="69">
      <c s="4" t="s" r="A69">
        <v>523</v>
      </c>
      <c s="5" t="n" r="C69">
        <v>249</v>
      </c>
      <c s="5" t="n" r="D69">
        <v>0</v>
      </c>
    </row>
    <row spans="1:4" r="70">
      <c s="4" t="s" r="A70">
        <v>524</v>
      </c>
      <c s="5" t="n" r="C70">
        <v>266</v>
      </c>
      <c s="5" t="n" r="D70">
        <v>40</v>
      </c>
    </row>
    <row spans="1:4" r="71">
      <c s="4" t="s" r="A71">
        <v>525</v>
      </c>
      <c s="5" t="n" r="C71">
        <v>46236</v>
      </c>
      <c s="5" t="n" r="D71">
        <v>48886</v>
      </c>
    </row>
    <row spans="1:4" r="72">
      <c s="4" t="s" r="A72">
        <v>37</v>
      </c>
      <c s="7" t="n" r="C72">
        <v>46502</v>
      </c>
      <c s="7" t="n" r="D72">
        <v>48926</v>
      </c>
    </row>
    <row spans="1:4" r="73">
      <c t="n" r="A73"/>
    </row>
    <row spans="1:4" r="74">
      <c s="4" t="s" r="A74">
        <v>38</v>
      </c>
      <c s="4" t="s" r="B74">
        <v>66</v>
      </c>
    </row>
  </sheetData>
  <mergeCells count="3">
    <mergeCell ref="A1:B1"/>
    <mergeCell ref="A73:C73"/>
    <mergeCell ref="B74:C74"/>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spans="1:6" r="1">
      <c s="1" t="s" r="A1">
        <v>140</v>
      </c>
      <c s="2" t="s" r="B1">
        <v>141</v>
      </c>
      <c s="2" t="s" r="C1">
        <v>142</v>
      </c>
      <c s="2" t="s" r="D1">
        <v>143</v>
      </c>
      <c s="2" t="s" r="E1">
        <v>144</v>
      </c>
      <c s="2" t="s" r="F1">
        <v>145</v>
      </c>
    </row>
    <row spans="1:6" r="2">
      <c s="4" t="s" r="A2">
        <v>146</v>
      </c>
      <c s="5" t="n" r="C2">
        <v>16614000</v>
      </c>
    </row>
    <row spans="1:6" r="3">
      <c s="4" t="s" r="A3">
        <v>147</v>
      </c>
      <c s="7" t="n" r="B3">
        <v>329646</v>
      </c>
      <c s="7" t="n" r="C3">
        <v>1038</v>
      </c>
      <c s="7" t="n" r="D3">
        <v>97566</v>
      </c>
      <c s="7" t="n" r="E3">
        <v>232595</v>
      </c>
      <c s="7" t="n" r="F3">
        <v>-1553</v>
      </c>
    </row>
    <row spans="1:6" r="4">
      <c s="4" t="s" r="A4">
        <v>119</v>
      </c>
      <c s="5" t="n" r="B4">
        <v>19095</v>
      </c>
      <c s="5" t="n" r="E4">
        <v>19095</v>
      </c>
    </row>
    <row spans="1:6" r="5">
      <c s="4" t="s" r="A5">
        <v>136</v>
      </c>
      <c s="5" t="n" r="B5">
        <v>2753</v>
      </c>
      <c s="5" t="n" r="F5">
        <v>2753</v>
      </c>
    </row>
    <row spans="1:6" r="6">
      <c s="4" t="s" r="A6">
        <v>148</v>
      </c>
      <c s="5" t="n" r="B6">
        <v>-9772</v>
      </c>
      <c s="5" t="n" r="E6">
        <v>-9772</v>
      </c>
    </row>
    <row spans="1:6" r="7">
      <c s="4" t="s" r="A7">
        <v>149</v>
      </c>
      <c s="5" t="n" r="B7">
        <v>961</v>
      </c>
      <c s="5" t="n" r="D7">
        <v>961</v>
      </c>
    </row>
    <row spans="1:6" r="8">
      <c s="4" t="s" r="A8">
        <v>150</v>
      </c>
      <c s="5" t="n" r="C8">
        <v>91000</v>
      </c>
    </row>
    <row spans="1:6" r="9">
      <c s="4" t="s" r="A9">
        <v>151</v>
      </c>
      <c s="5" t="n" r="B9">
        <v>767</v>
      </c>
      <c s="7" t="n" r="C9">
        <v>6</v>
      </c>
      <c s="5" t="n" r="D9">
        <v>761</v>
      </c>
    </row>
    <row spans="1:6" r="10">
      <c s="4" t="s" r="A10">
        <v>152</v>
      </c>
      <c s="5" t="n" r="C10">
        <v>16705000</v>
      </c>
    </row>
    <row spans="1:6" r="11">
      <c s="4" t="s" r="A11">
        <v>153</v>
      </c>
      <c s="7" t="n" r="B11">
        <v>343450</v>
      </c>
      <c s="7" t="n" r="C11">
        <v>1044</v>
      </c>
      <c s="5" t="n" r="D11">
        <v>99288</v>
      </c>
      <c s="5" t="n" r="E11">
        <v>241918</v>
      </c>
      <c s="5" t="n" r="F11">
        <v>1200</v>
      </c>
    </row>
    <row spans="1:6" r="12">
      <c s="4" t="s" r="A12">
        <v>154</v>
      </c>
      <c s="5" t="n" r="B12">
        <v>16746363</v>
      </c>
      <c s="5" t="n" r="C12">
        <v>16746000</v>
      </c>
    </row>
    <row spans="1:6" r="13">
      <c s="4" t="s" r="A13">
        <v>155</v>
      </c>
      <c s="7" t="n" r="B13">
        <v>346279</v>
      </c>
      <c s="7" t="n" r="C13">
        <v>1047</v>
      </c>
      <c s="5" t="n" r="D13">
        <v>101204</v>
      </c>
      <c s="5" t="n" r="E13">
        <v>252837</v>
      </c>
      <c s="5" t="n" r="F13">
        <v>-8809</v>
      </c>
    </row>
    <row spans="1:6" r="14">
      <c s="4" t="s" r="A14">
        <v>119</v>
      </c>
      <c s="5" t="n" r="B14">
        <v>22513</v>
      </c>
      <c s="5" t="n" r="E14">
        <v>22513</v>
      </c>
    </row>
    <row spans="1:6" r="15">
      <c s="4" t="s" r="A15">
        <v>136</v>
      </c>
      <c s="5" t="n" r="B15">
        <v>-274</v>
      </c>
      <c s="5" t="n" r="F15">
        <v>-274</v>
      </c>
    </row>
    <row spans="1:6" r="16">
      <c s="4" t="s" r="A16">
        <v>148</v>
      </c>
      <c s="5" t="n" r="B16">
        <v>-11560</v>
      </c>
      <c s="5" t="n" r="E16">
        <v>-11560</v>
      </c>
    </row>
    <row spans="1:6" r="17">
      <c s="4" t="s" r="A17">
        <v>149</v>
      </c>
      <c s="5" t="n" r="B17">
        <v>1156</v>
      </c>
      <c s="5" t="n" r="D17">
        <v>1156</v>
      </c>
    </row>
    <row spans="1:6" r="18">
      <c s="4" t="s" r="A18">
        <v>150</v>
      </c>
      <c s="5" t="n" r="C18">
        <v>88000</v>
      </c>
    </row>
    <row spans="1:6" r="19">
      <c s="4" t="s" r="A19">
        <v>151</v>
      </c>
      <c s="7" t="n" r="B19">
        <v>1053</v>
      </c>
      <c s="7" t="n" r="C19">
        <v>5</v>
      </c>
      <c s="5" t="n" r="D19">
        <v>1048</v>
      </c>
    </row>
    <row spans="1:6" r="20">
      <c s="4" t="s" r="A20">
        <v>156</v>
      </c>
      <c s="5" t="n" r="B20">
        <v>16833525</v>
      </c>
      <c s="5" t="n" r="C20">
        <v>16834000</v>
      </c>
    </row>
    <row spans="1:6" r="21">
      <c s="4" t="s" r="A21">
        <v>157</v>
      </c>
      <c s="7" t="n" r="B21">
        <v>359167</v>
      </c>
      <c s="7" t="n" r="C21">
        <v>1052</v>
      </c>
      <c s="7" t="n" r="D21">
        <v>103408</v>
      </c>
      <c s="7" t="n" r="E21">
        <v>263790</v>
      </c>
      <c s="7" t="n" r="F21">
        <v>-90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s="1" t="s" r="A1">
        <v>526</v>
      </c>
      <c s="2" t="s" r="C1">
        <v>2</v>
      </c>
      <c s="2" t="s" r="D1">
        <v>23</v>
      </c>
    </row>
    <row spans="1:4" r="2">
      <c s="3" t="s" r="A2">
        <v>527</v>
      </c>
    </row>
    <row spans="1:4" r="3">
      <c s="4" t="s" r="A3">
        <v>528</v>
      </c>
      <c s="4" t="s" r="B3">
        <v>38</v>
      </c>
      <c s="7" t="n" r="C3">
        <v>3255</v>
      </c>
      <c s="7" t="n" r="D3">
        <v>2956</v>
      </c>
    </row>
    <row spans="1:4" r="4">
      <c s="4" t="s" r="A4">
        <v>529</v>
      </c>
      <c s="4" t="s" r="B4">
        <v>38</v>
      </c>
      <c s="5" t="n" r="C4">
        <v>18283</v>
      </c>
      <c s="5" t="n" r="D4">
        <v>19096</v>
      </c>
    </row>
    <row spans="1:4" r="5">
      <c s="4" t="s" r="A5">
        <v>530</v>
      </c>
      <c s="4" t="s" r="B5">
        <v>38</v>
      </c>
      <c s="5" t="n" r="C5">
        <v>21538</v>
      </c>
      <c s="5" t="n" r="D5">
        <v>22052</v>
      </c>
    </row>
    <row spans="1:4" r="6">
      <c s="4" t="s" r="A6">
        <v>531</v>
      </c>
      <c s="5" t="n" r="C6">
        <v>3577</v>
      </c>
      <c s="5" t="n" r="D6">
        <v>3276</v>
      </c>
    </row>
    <row spans="1:4" r="7">
      <c s="4" t="s" r="A7">
        <v>532</v>
      </c>
      <c s="5" t="n" r="C7">
        <v>19050</v>
      </c>
      <c s="5" t="n" r="D7">
        <v>19765</v>
      </c>
    </row>
    <row spans="1:4" r="8">
      <c s="4" t="s" r="A8">
        <v>533</v>
      </c>
      <c s="5" t="n" r="C8">
        <v>22627</v>
      </c>
      <c s="5" t="n" r="D8">
        <v>23041</v>
      </c>
    </row>
    <row spans="1:4" r="9">
      <c s="4" t="s" r="A9">
        <v>534</v>
      </c>
      <c s="5" t="n" r="C9">
        <v>0</v>
      </c>
      <c s="5" t="n" r="D9">
        <v>0</v>
      </c>
    </row>
    <row spans="1:4" r="10">
      <c s="4" t="s" r="A10">
        <v>535</v>
      </c>
      <c s="5" t="n" r="C10">
        <v>1653</v>
      </c>
      <c s="5" t="n" r="D10">
        <v>1583</v>
      </c>
    </row>
    <row spans="1:4" r="11">
      <c s="4" t="s" r="A11">
        <v>485</v>
      </c>
    </row>
    <row spans="1:4" r="12">
      <c s="3" t="s" r="A12">
        <v>527</v>
      </c>
    </row>
    <row spans="1:4" r="13">
      <c s="4" t="s" r="A13">
        <v>528</v>
      </c>
      <c s="4" t="s" r="B13">
        <v>38</v>
      </c>
      <c s="5" t="n" r="C13">
        <v>205</v>
      </c>
      <c s="5" t="n" r="D13">
        <v>432</v>
      </c>
    </row>
    <row spans="1:4" r="14">
      <c s="4" t="s" r="A14">
        <v>529</v>
      </c>
      <c s="4" t="s" r="B14">
        <v>38</v>
      </c>
      <c s="5" t="n" r="C14">
        <v>14183</v>
      </c>
      <c s="5" t="n" r="D14">
        <v>14585</v>
      </c>
    </row>
    <row spans="1:4" r="15">
      <c s="4" t="s" r="A15">
        <v>531</v>
      </c>
      <c s="5" t="n" r="C15">
        <v>205</v>
      </c>
      <c s="5" t="n" r="D15">
        <v>432</v>
      </c>
    </row>
    <row spans="1:4" r="16">
      <c s="4" t="s" r="A16">
        <v>532</v>
      </c>
      <c s="5" t="n" r="C16">
        <v>14564</v>
      </c>
      <c s="5" t="n" r="D16">
        <v>14564</v>
      </c>
    </row>
    <row spans="1:4" r="17">
      <c s="4" t="s" r="A17">
        <v>534</v>
      </c>
      <c s="5" t="n" r="C17">
        <v>0</v>
      </c>
      <c s="5" t="n" r="D17">
        <v>0</v>
      </c>
    </row>
    <row spans="1:4" r="18">
      <c s="4" t="s" r="A18">
        <v>535</v>
      </c>
      <c s="5" t="n" r="C18">
        <v>1177</v>
      </c>
      <c s="5" t="n" r="D18">
        <v>927</v>
      </c>
    </row>
    <row spans="1:4" r="19">
      <c s="4" t="s" r="A19">
        <v>487</v>
      </c>
    </row>
    <row spans="1:4" r="20">
      <c s="3" t="s" r="A20">
        <v>527</v>
      </c>
    </row>
    <row spans="1:4" r="21">
      <c s="4" t="s" r="A21">
        <v>528</v>
      </c>
      <c s="4" t="s" r="B21">
        <v>38</v>
      </c>
      <c s="5" t="n" r="C21">
        <v>0</v>
      </c>
      <c s="5" t="n" r="D21">
        <v>0</v>
      </c>
    </row>
    <row spans="1:4" r="22">
      <c s="4" t="s" r="A22">
        <v>529</v>
      </c>
      <c s="4" t="s" r="B22">
        <v>38</v>
      </c>
      <c s="5" t="n" r="C22">
        <v>0</v>
      </c>
      <c s="5" t="n" r="D22">
        <v>0</v>
      </c>
    </row>
    <row spans="1:4" r="23">
      <c s="4" t="s" r="A23">
        <v>531</v>
      </c>
      <c s="5" t="n" r="C23">
        <v>0</v>
      </c>
      <c s="5" t="n" r="D23">
        <v>0</v>
      </c>
    </row>
    <row spans="1:4" r="24">
      <c s="4" t="s" r="A24">
        <v>532</v>
      </c>
      <c s="5" t="n" r="C24">
        <v>0</v>
      </c>
      <c s="5" t="n" r="D24">
        <v>0</v>
      </c>
    </row>
    <row spans="1:4" r="25">
      <c s="4" t="s" r="A25">
        <v>534</v>
      </c>
      <c s="5" t="n" r="C25">
        <v>0</v>
      </c>
      <c s="5" t="n" r="D25">
        <v>0</v>
      </c>
    </row>
    <row spans="1:4" r="26">
      <c s="4" t="s" r="A26">
        <v>535</v>
      </c>
      <c s="5" t="n" r="C26">
        <v>0</v>
      </c>
      <c s="5" t="n" r="D26">
        <v>0</v>
      </c>
    </row>
    <row spans="1:4" r="27">
      <c s="4" t="s" r="A27">
        <v>490</v>
      </c>
    </row>
    <row spans="1:4" r="28">
      <c s="3" t="s" r="A28">
        <v>527</v>
      </c>
    </row>
    <row spans="1:4" r="29">
      <c s="4" t="s" r="A29">
        <v>528</v>
      </c>
      <c s="4" t="s" r="B29">
        <v>38</v>
      </c>
      <c s="5" t="n" r="C29">
        <v>1454</v>
      </c>
      <c s="5" t="n" r="D29">
        <v>1047</v>
      </c>
    </row>
    <row spans="1:4" r="30">
      <c s="4" t="s" r="A30">
        <v>529</v>
      </c>
      <c s="4" t="s" r="B30">
        <v>38</v>
      </c>
      <c s="5" t="n" r="C30">
        <v>1795</v>
      </c>
      <c s="5" t="n" r="D30">
        <v>1878</v>
      </c>
    </row>
    <row spans="1:4" r="31">
      <c s="4" t="s" r="A31">
        <v>531</v>
      </c>
      <c s="5" t="n" r="C31">
        <v>1479</v>
      </c>
      <c s="5" t="n" r="D31">
        <v>1076</v>
      </c>
    </row>
    <row spans="1:4" r="32">
      <c s="4" t="s" r="A32">
        <v>532</v>
      </c>
      <c s="5" t="n" r="C32">
        <v>2113</v>
      </c>
      <c s="5" t="n" r="D32">
        <v>2437</v>
      </c>
    </row>
    <row spans="1:4" r="33">
      <c s="4" t="s" r="A33">
        <v>534</v>
      </c>
      <c s="5" t="n" r="C33">
        <v>0</v>
      </c>
      <c s="5" t="n" r="D33">
        <v>0</v>
      </c>
    </row>
    <row spans="1:4" r="34">
      <c s="4" t="s" r="A34">
        <v>535</v>
      </c>
      <c s="5" t="n" r="C34">
        <v>69</v>
      </c>
      <c s="5" t="n" r="D34">
        <v>177</v>
      </c>
    </row>
    <row spans="1:4" r="35">
      <c s="4" t="s" r="A35">
        <v>496</v>
      </c>
    </row>
    <row spans="1:4" r="36">
      <c s="3" t="s" r="A36">
        <v>527</v>
      </c>
    </row>
    <row spans="1:4" r="37">
      <c s="4" t="s" r="A37">
        <v>528</v>
      </c>
      <c s="4" t="s" r="B37">
        <v>38</v>
      </c>
      <c s="5" t="n" r="C37">
        <v>1596</v>
      </c>
      <c s="5" t="n" r="D37">
        <v>1477</v>
      </c>
    </row>
    <row spans="1:4" r="38">
      <c s="4" t="s" r="A38">
        <v>529</v>
      </c>
      <c s="4" t="s" r="B38">
        <v>38</v>
      </c>
      <c s="5" t="n" r="C38">
        <v>1509</v>
      </c>
      <c s="5" t="n" r="D38">
        <v>2226</v>
      </c>
    </row>
    <row spans="1:4" r="39">
      <c s="4" t="s" r="A39">
        <v>531</v>
      </c>
      <c s="5" t="n" r="C39">
        <v>1893</v>
      </c>
      <c s="5" t="n" r="D39">
        <v>1768</v>
      </c>
    </row>
    <row spans="1:4" r="40">
      <c s="4" t="s" r="A40">
        <v>532</v>
      </c>
      <c s="5" t="n" r="C40">
        <v>1552</v>
      </c>
      <c s="5" t="n" r="D40">
        <v>2338</v>
      </c>
    </row>
    <row spans="1:4" r="41">
      <c s="4" t="s" r="A41">
        <v>534</v>
      </c>
      <c s="5" t="n" r="C41">
        <v>0</v>
      </c>
      <c s="5" t="n" r="D41">
        <v>0</v>
      </c>
    </row>
    <row spans="1:4" r="42">
      <c s="4" t="s" r="A42">
        <v>535</v>
      </c>
      <c s="5" t="n" r="C42">
        <v>233</v>
      </c>
      <c s="5" t="n" r="D42">
        <v>326</v>
      </c>
    </row>
    <row spans="1:4" r="43">
      <c s="4" t="s" r="A43">
        <v>498</v>
      </c>
    </row>
    <row spans="1:4" r="44">
      <c s="3" t="s" r="A44">
        <v>527</v>
      </c>
    </row>
    <row spans="1:4" r="45">
      <c s="4" t="s" r="A45">
        <v>528</v>
      </c>
      <c s="4" t="s" r="B45">
        <v>38</v>
      </c>
      <c s="5" t="n" r="C45">
        <v>0</v>
      </c>
      <c s="5" t="n" r="D45">
        <v>0</v>
      </c>
    </row>
    <row spans="1:4" r="46">
      <c s="4" t="s" r="A46">
        <v>529</v>
      </c>
      <c s="4" t="s" r="B46">
        <v>38</v>
      </c>
      <c s="5" t="n" r="C46">
        <v>0</v>
      </c>
      <c s="5" t="n" r="D46">
        <v>0</v>
      </c>
    </row>
    <row spans="1:4" r="47">
      <c s="4" t="s" r="A47">
        <v>531</v>
      </c>
      <c s="5" t="n" r="C47">
        <v>0</v>
      </c>
      <c s="5" t="n" r="D47">
        <v>0</v>
      </c>
    </row>
    <row spans="1:4" r="48">
      <c s="4" t="s" r="A48">
        <v>532</v>
      </c>
      <c s="5" t="n" r="C48">
        <v>0</v>
      </c>
      <c s="5" t="n" r="D48">
        <v>0</v>
      </c>
    </row>
    <row spans="1:4" r="49">
      <c s="4" t="s" r="A49">
        <v>534</v>
      </c>
      <c s="5" t="n" r="C49">
        <v>0</v>
      </c>
      <c s="5" t="n" r="D49">
        <v>0</v>
      </c>
    </row>
    <row spans="1:4" r="50">
      <c s="4" t="s" r="A50">
        <v>535</v>
      </c>
      <c s="5" t="n" r="C50">
        <v>0</v>
      </c>
      <c s="5" t="n" r="D50">
        <v>0</v>
      </c>
    </row>
    <row spans="1:4" r="51">
      <c s="4" t="s" r="A51">
        <v>502</v>
      </c>
    </row>
    <row spans="1:4" r="52">
      <c s="3" t="s" r="A52">
        <v>527</v>
      </c>
    </row>
    <row spans="1:4" r="53">
      <c s="4" t="s" r="A53">
        <v>528</v>
      </c>
      <c s="4" t="s" r="B53">
        <v>38</v>
      </c>
      <c s="5" t="n" r="C53">
        <v>0</v>
      </c>
      <c s="5" t="n" r="D53">
        <v>0</v>
      </c>
    </row>
    <row spans="1:4" r="54">
      <c s="4" t="s" r="A54">
        <v>529</v>
      </c>
      <c s="4" t="s" r="B54">
        <v>38</v>
      </c>
      <c s="5" t="n" r="C54">
        <v>311</v>
      </c>
      <c s="5" t="n" r="D54">
        <v>250</v>
      </c>
    </row>
    <row spans="1:4" r="55">
      <c s="4" t="s" r="A55">
        <v>531</v>
      </c>
      <c s="5" t="n" r="C55">
        <v>0</v>
      </c>
      <c s="5" t="n" r="D55">
        <v>0</v>
      </c>
    </row>
    <row spans="1:4" r="56">
      <c s="4" t="s" r="A56">
        <v>532</v>
      </c>
      <c s="5" t="n" r="C56">
        <v>317</v>
      </c>
      <c s="5" t="n" r="D56">
        <v>250</v>
      </c>
    </row>
    <row spans="1:4" r="57">
      <c s="4" t="s" r="A57">
        <v>534</v>
      </c>
      <c s="5" t="n" r="C57">
        <v>0</v>
      </c>
      <c s="5" t="n" r="D57">
        <v>0</v>
      </c>
    </row>
    <row spans="1:4" r="58">
      <c s="4" t="s" r="A58">
        <v>535</v>
      </c>
      <c s="5" t="n" r="C58">
        <v>72</v>
      </c>
      <c s="5" t="n" r="D58">
        <v>141</v>
      </c>
    </row>
    <row spans="1:4" r="59">
      <c s="4" t="s" r="A59">
        <v>505</v>
      </c>
    </row>
    <row spans="1:4" r="60">
      <c s="3" t="s" r="A60">
        <v>527</v>
      </c>
    </row>
    <row spans="1:4" r="61">
      <c s="4" t="s" r="A61">
        <v>528</v>
      </c>
      <c s="4" t="s" r="B61">
        <v>38</v>
      </c>
      <c s="5" t="n" r="C61">
        <v>0</v>
      </c>
      <c s="5" t="n" r="D61">
        <v>0</v>
      </c>
    </row>
    <row spans="1:4" r="62">
      <c s="4" t="s" r="A62">
        <v>529</v>
      </c>
      <c s="4" t="s" r="B62">
        <v>38</v>
      </c>
      <c s="5" t="n" r="C62">
        <v>88</v>
      </c>
      <c s="5" t="n" r="D62">
        <v>45</v>
      </c>
    </row>
    <row spans="1:4" r="63">
      <c s="4" t="s" r="A63">
        <v>531</v>
      </c>
      <c s="5" t="n" r="C63">
        <v>0</v>
      </c>
      <c s="5" t="n" r="D63">
        <v>0</v>
      </c>
    </row>
    <row spans="1:4" r="64">
      <c s="4" t="s" r="A64">
        <v>532</v>
      </c>
      <c s="5" t="n" r="C64">
        <v>107</v>
      </c>
      <c s="5" t="n" r="D64">
        <v>62</v>
      </c>
    </row>
    <row spans="1:4" r="65">
      <c s="4" t="s" r="A65">
        <v>534</v>
      </c>
      <c s="5" t="n" r="C65">
        <v>0</v>
      </c>
      <c s="5" t="n" r="D65">
        <v>0</v>
      </c>
    </row>
    <row spans="1:4" r="66">
      <c s="4" t="s" r="A66">
        <v>535</v>
      </c>
      <c s="5" t="n" r="C66">
        <v>0</v>
      </c>
      <c s="5" t="n" r="D66">
        <v>12</v>
      </c>
    </row>
    <row spans="1:4" r="67">
      <c s="4" t="s" r="A67">
        <v>506</v>
      </c>
    </row>
    <row spans="1:4" r="68">
      <c s="3" t="s" r="A68">
        <v>527</v>
      </c>
    </row>
    <row spans="1:4" r="69">
      <c s="4" t="s" r="A69">
        <v>528</v>
      </c>
      <c s="4" t="s" r="B69">
        <v>38</v>
      </c>
      <c s="5" t="n" r="C69">
        <v>0</v>
      </c>
      <c s="5" t="n" r="D69">
        <v>0</v>
      </c>
    </row>
    <row spans="1:4" r="70">
      <c s="4" t="s" r="A70">
        <v>529</v>
      </c>
      <c s="4" t="s" r="B70">
        <v>38</v>
      </c>
      <c s="5" t="n" r="C70">
        <v>397</v>
      </c>
      <c s="5" t="n" r="D70">
        <v>112</v>
      </c>
    </row>
    <row spans="1:4" r="71">
      <c s="4" t="s" r="A71">
        <v>531</v>
      </c>
      <c s="5" t="n" r="C71">
        <v>0</v>
      </c>
      <c s="5" t="n" r="D71">
        <v>0</v>
      </c>
    </row>
    <row spans="1:4" r="72">
      <c s="4" t="s" r="A72">
        <v>532</v>
      </c>
      <c s="5" t="n" r="C72">
        <v>397</v>
      </c>
      <c s="5" t="n" r="D72">
        <v>114</v>
      </c>
    </row>
    <row spans="1:4" r="73">
      <c s="4" t="s" r="A73">
        <v>534</v>
      </c>
      <c s="5" t="n" r="C73">
        <v>0</v>
      </c>
      <c s="5" t="n" r="D73">
        <v>0</v>
      </c>
    </row>
    <row spans="1:4" r="74">
      <c s="4" t="s" r="A74">
        <v>535</v>
      </c>
      <c s="5" t="n" r="C74">
        <v>102</v>
      </c>
      <c s="5" t="n" r="D74">
        <v>0</v>
      </c>
    </row>
    <row spans="1:4" r="75">
      <c s="4" t="s" r="A75">
        <v>494</v>
      </c>
    </row>
    <row spans="1:4" r="76">
      <c s="3" t="s" r="A76">
        <v>527</v>
      </c>
    </row>
    <row spans="1:4" r="77">
      <c s="4" t="s" r="A77">
        <v>530</v>
      </c>
      <c s="4" t="s" r="B77">
        <v>38</v>
      </c>
      <c s="5" t="n" r="C77">
        <v>17637</v>
      </c>
      <c s="5" t="n" r="D77">
        <v>17942</v>
      </c>
    </row>
    <row spans="1:4" r="78">
      <c s="4" t="s" r="A78">
        <v>533</v>
      </c>
      <c s="5" t="n" r="C78">
        <v>18361</v>
      </c>
      <c s="5" t="n" r="D78">
        <v>18509</v>
      </c>
    </row>
    <row spans="1:4" r="79">
      <c s="4" t="s" r="A79">
        <v>535</v>
      </c>
      <c s="5" t="n" r="C79">
        <v>1246</v>
      </c>
      <c s="5" t="n" r="D79">
        <v>1104</v>
      </c>
    </row>
    <row spans="1:4" r="80">
      <c s="4" t="s" r="A80">
        <v>500</v>
      </c>
    </row>
    <row spans="1:4" r="81">
      <c s="3" t="s" r="A81">
        <v>527</v>
      </c>
    </row>
    <row spans="1:4" r="82">
      <c s="4" t="s" r="A82">
        <v>530</v>
      </c>
      <c s="4" t="s" r="B82">
        <v>38</v>
      </c>
      <c s="5" t="n" r="C82">
        <v>3105</v>
      </c>
      <c s="5" t="n" r="D82">
        <v>3703</v>
      </c>
    </row>
    <row spans="1:4" r="83">
      <c s="4" t="s" r="A83">
        <v>533</v>
      </c>
      <c s="5" t="n" r="C83">
        <v>3445</v>
      </c>
      <c s="5" t="n" r="D83">
        <v>4106</v>
      </c>
    </row>
    <row spans="1:4" r="84">
      <c s="4" t="s" r="A84">
        <v>535</v>
      </c>
      <c s="5" t="n" r="C84">
        <v>233</v>
      </c>
      <c s="5" t="n" r="D84">
        <v>326</v>
      </c>
    </row>
    <row spans="1:4" r="85">
      <c s="4" t="s" r="A85">
        <v>508</v>
      </c>
    </row>
    <row spans="1:4" r="86">
      <c s="3" t="s" r="A86">
        <v>527</v>
      </c>
    </row>
    <row spans="1:4" r="87">
      <c s="4" t="s" r="A87">
        <v>530</v>
      </c>
      <c s="4" t="s" r="B87">
        <v>38</v>
      </c>
      <c s="5" t="n" r="C87">
        <v>796</v>
      </c>
      <c s="5" t="n" r="D87">
        <v>407</v>
      </c>
    </row>
    <row spans="1:4" r="88">
      <c s="4" t="s" r="A88">
        <v>533</v>
      </c>
      <c s="5" t="n" r="C88">
        <v>821</v>
      </c>
      <c s="5" t="n" r="D88">
        <v>426</v>
      </c>
    </row>
    <row spans="1:4" r="89">
      <c s="4" t="s" r="A89">
        <v>535</v>
      </c>
      <c s="7" t="n" r="C89">
        <v>174</v>
      </c>
      <c s="7" t="n" r="D89">
        <v>153</v>
      </c>
    </row>
    <row spans="1:4" r="90">
      <c t="n" r="A90"/>
    </row>
    <row spans="1:4" r="91">
      <c s="4" t="s" r="A91">
        <v>38</v>
      </c>
      <c s="4" t="s" r="B91">
        <v>536</v>
      </c>
    </row>
  </sheetData>
  <mergeCells count="3">
    <mergeCell ref="A1:B1"/>
    <mergeCell ref="A90:C90"/>
    <mergeCell ref="B91:C9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7</v>
      </c>
      <c s="2" t="s" r="B1">
        <v>76</v>
      </c>
      <c s="2" t="s" r="D1">
        <v>1</v>
      </c>
    </row>
    <row spans="1:5" r="2">
      <c s="2" t="s" r="B2">
        <v>2</v>
      </c>
      <c s="2" t="s" r="C2">
        <v>77</v>
      </c>
      <c s="2" t="s" r="D2">
        <v>2</v>
      </c>
      <c s="2" t="s" r="E2">
        <v>77</v>
      </c>
    </row>
    <row spans="1:5" r="3">
      <c s="3" t="s" r="A3">
        <v>527</v>
      </c>
    </row>
    <row spans="1:5" r="4">
      <c s="4" t="s" r="A4">
        <v>538</v>
      </c>
      <c s="7" t="n" r="B4">
        <v>21431</v>
      </c>
      <c s="7" t="n" r="C4">
        <v>32372</v>
      </c>
      <c s="7" t="n" r="D4">
        <v>21667</v>
      </c>
      <c s="7" t="n" r="E4">
        <v>33581</v>
      </c>
    </row>
    <row spans="1:5" r="5">
      <c s="4" t="s" r="A5">
        <v>539</v>
      </c>
      <c s="5" t="n" r="B5">
        <v>144</v>
      </c>
      <c s="5" t="n" r="C5">
        <v>295</v>
      </c>
      <c s="5" t="n" r="D5">
        <v>261</v>
      </c>
      <c s="5" t="n" r="E5">
        <v>502</v>
      </c>
    </row>
    <row spans="1:5" r="6">
      <c s="4" t="s" r="A6">
        <v>485</v>
      </c>
    </row>
    <row spans="1:5" r="7">
      <c s="3" t="s" r="A7">
        <v>527</v>
      </c>
    </row>
    <row spans="1:5" r="8">
      <c s="4" t="s" r="A8">
        <v>538</v>
      </c>
      <c s="5" t="n" r="B8">
        <v>14556</v>
      </c>
      <c s="5" t="n" r="C8">
        <v>25093</v>
      </c>
      <c s="5" t="n" r="D8">
        <v>14748</v>
      </c>
      <c s="5" t="n" r="E8">
        <v>26707</v>
      </c>
    </row>
    <row spans="1:5" r="9">
      <c s="4" t="s" r="A9">
        <v>539</v>
      </c>
      <c s="5" t="n" r="B9">
        <v>76</v>
      </c>
      <c s="5" t="n" r="C9">
        <v>240</v>
      </c>
      <c s="5" t="n" r="D9">
        <v>155</v>
      </c>
      <c s="5" t="n" r="E9">
        <v>405</v>
      </c>
    </row>
    <row spans="1:5" r="10">
      <c s="4" t="s" r="A10">
        <v>487</v>
      </c>
    </row>
    <row spans="1:5" r="11">
      <c s="3" t="s" r="A11">
        <v>527</v>
      </c>
    </row>
    <row spans="1:5" r="12">
      <c s="4" t="s" r="A12">
        <v>538</v>
      </c>
      <c s="5" t="n" r="B12">
        <v>0</v>
      </c>
      <c s="5" t="n" r="C12">
        <v>0</v>
      </c>
      <c s="5" t="n" r="D12">
        <v>0</v>
      </c>
      <c s="5" t="n" r="E12">
        <v>0</v>
      </c>
    </row>
    <row spans="1:5" r="13">
      <c s="4" t="s" r="A13">
        <v>539</v>
      </c>
      <c s="5" t="n" r="B13">
        <v>0</v>
      </c>
      <c s="5" t="n" r="C13">
        <v>0</v>
      </c>
      <c s="5" t="n" r="D13">
        <v>0</v>
      </c>
      <c s="5" t="n" r="E13">
        <v>0</v>
      </c>
    </row>
    <row spans="1:5" r="14">
      <c s="4" t="s" r="A14">
        <v>490</v>
      </c>
    </row>
    <row spans="1:5" r="15">
      <c s="3" t="s" r="A15">
        <v>527</v>
      </c>
    </row>
    <row spans="1:5" r="16">
      <c s="4" t="s" r="A16">
        <v>538</v>
      </c>
      <c s="5" t="n" r="B16">
        <v>3077</v>
      </c>
      <c s="5" t="n" r="C16">
        <v>2492</v>
      </c>
      <c s="5" t="n" r="D16">
        <v>3057</v>
      </c>
      <c s="5" t="n" r="E16">
        <v>2429</v>
      </c>
    </row>
    <row spans="1:5" r="17">
      <c s="4" t="s" r="A17">
        <v>539</v>
      </c>
      <c s="5" t="n" r="B17">
        <v>41</v>
      </c>
      <c s="5" t="n" r="C17">
        <v>15</v>
      </c>
      <c s="5" t="n" r="D17">
        <v>60</v>
      </c>
      <c s="5" t="n" r="E17">
        <v>38</v>
      </c>
    </row>
    <row spans="1:5" r="18">
      <c s="4" t="s" r="A18">
        <v>496</v>
      </c>
    </row>
    <row spans="1:5" r="19">
      <c s="3" t="s" r="A19">
        <v>527</v>
      </c>
    </row>
    <row spans="1:5" r="20">
      <c s="4" t="s" r="A20">
        <v>538</v>
      </c>
      <c s="5" t="n" r="B20">
        <v>3251</v>
      </c>
      <c s="5" t="n" r="C20">
        <v>4452</v>
      </c>
      <c s="5" t="n" r="D20">
        <v>3354</v>
      </c>
      <c s="5" t="n" r="E20">
        <v>4100</v>
      </c>
    </row>
    <row spans="1:5" r="21">
      <c s="4" t="s" r="A21">
        <v>539</v>
      </c>
      <c s="5" t="n" r="B21">
        <v>24</v>
      </c>
      <c s="5" t="n" r="C21">
        <v>36</v>
      </c>
      <c s="5" t="n" r="D21">
        <v>40</v>
      </c>
      <c s="5" t="n" r="E21">
        <v>50</v>
      </c>
    </row>
    <row spans="1:5" r="22">
      <c s="4" t="s" r="A22">
        <v>498</v>
      </c>
    </row>
    <row spans="1:5" r="23">
      <c s="3" t="s" r="A23">
        <v>527</v>
      </c>
    </row>
    <row spans="1:5" r="24">
      <c s="4" t="s" r="A24">
        <v>538</v>
      </c>
      <c s="5" t="n" r="B24">
        <v>0</v>
      </c>
      <c s="5" t="n" r="C24">
        <v>0</v>
      </c>
      <c s="5" t="n" r="D24">
        <v>0</v>
      </c>
      <c s="5" t="n" r="E24">
        <v>0</v>
      </c>
    </row>
    <row spans="1:5" r="25">
      <c s="4" t="s" r="A25">
        <v>539</v>
      </c>
      <c s="5" t="n" r="B25">
        <v>0</v>
      </c>
      <c s="5" t="n" r="C25">
        <v>0</v>
      </c>
      <c s="5" t="n" r="D25">
        <v>0</v>
      </c>
      <c s="5" t="n" r="E25">
        <v>0</v>
      </c>
    </row>
    <row spans="1:5" r="26">
      <c s="4" t="s" r="A26">
        <v>502</v>
      </c>
    </row>
    <row spans="1:5" r="27">
      <c s="3" t="s" r="A27">
        <v>527</v>
      </c>
    </row>
    <row spans="1:5" r="28">
      <c s="4" t="s" r="A28">
        <v>538</v>
      </c>
      <c s="5" t="n" r="B28">
        <v>278</v>
      </c>
      <c s="5" t="n" r="C28">
        <v>60</v>
      </c>
      <c s="5" t="n" r="D28">
        <v>263</v>
      </c>
      <c s="5" t="n" r="E28">
        <v>97</v>
      </c>
    </row>
    <row spans="1:5" r="29">
      <c s="4" t="s" r="A29">
        <v>539</v>
      </c>
      <c s="5" t="n" r="B29">
        <v>0</v>
      </c>
      <c s="5" t="n" r="C29">
        <v>0</v>
      </c>
      <c s="5" t="n" r="D29">
        <v>0</v>
      </c>
      <c s="5" t="n" r="E29">
        <v>2</v>
      </c>
    </row>
    <row spans="1:5" r="30">
      <c s="4" t="s" r="A30">
        <v>505</v>
      </c>
    </row>
    <row spans="1:5" r="31">
      <c s="3" t="s" r="A31">
        <v>527</v>
      </c>
    </row>
    <row spans="1:5" r="32">
      <c s="4" t="s" r="A32">
        <v>538</v>
      </c>
      <c s="5" t="n" r="B32">
        <v>78</v>
      </c>
      <c s="5" t="n" r="C32">
        <v>157</v>
      </c>
      <c s="5" t="n" r="D32">
        <v>76</v>
      </c>
      <c s="5" t="n" r="E32">
        <v>126</v>
      </c>
    </row>
    <row spans="1:5" r="33">
      <c s="4" t="s" r="A33">
        <v>539</v>
      </c>
      <c s="5" t="n" r="B33">
        <v>1</v>
      </c>
      <c s="5" t="n" r="C33">
        <v>2</v>
      </c>
      <c s="5" t="n" r="D33">
        <v>1</v>
      </c>
      <c s="5" t="n" r="E33">
        <v>3</v>
      </c>
    </row>
    <row spans="1:5" r="34">
      <c s="4" t="s" r="A34">
        <v>506</v>
      </c>
    </row>
    <row spans="1:5" r="35">
      <c s="3" t="s" r="A35">
        <v>527</v>
      </c>
    </row>
    <row spans="1:5" r="36">
      <c s="4" t="s" r="A36">
        <v>538</v>
      </c>
      <c s="5" t="n" r="B36">
        <v>191</v>
      </c>
      <c s="5" t="n" r="C36">
        <v>118</v>
      </c>
      <c s="5" t="n" r="D36">
        <v>169</v>
      </c>
      <c s="5" t="n" r="E36">
        <v>122</v>
      </c>
    </row>
    <row spans="1:5" r="37">
      <c s="4" t="s" r="A37">
        <v>539</v>
      </c>
      <c s="7" t="n" r="B37">
        <v>2</v>
      </c>
      <c s="7" t="n" r="C37">
        <v>2</v>
      </c>
      <c s="7" t="n" r="D37">
        <v>5</v>
      </c>
      <c s="7" t="n" r="E37">
        <v>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65"/>
    <col customWidth="1" max="2" min="2" width="80"/>
    <col customWidth="1" max="3" min="3" width="25"/>
    <col customWidth="1" max="4" min="4" width="25"/>
    <col customWidth="1" max="5" min="5" width="25"/>
    <col customWidth="1" max="6" min="6" width="25"/>
  </cols>
  <sheetData>
    <row spans="1:6" r="1">
      <c s="1" t="s" r="A1">
        <v>540</v>
      </c>
      <c s="2" t="s" r="C1">
        <v>76</v>
      </c>
      <c s="2" t="s" r="E1">
        <v>1</v>
      </c>
    </row>
    <row spans="1:6" r="2">
      <c s="2" t="s" r="C2">
        <v>541</v>
      </c>
      <c s="2" t="s" r="D2">
        <v>542</v>
      </c>
      <c s="2" t="s" r="E2">
        <v>541</v>
      </c>
      <c s="2" t="s" r="F2">
        <v>542</v>
      </c>
    </row>
    <row spans="1:6" r="3">
      <c s="3" t="s" r="A3">
        <v>543</v>
      </c>
    </row>
    <row spans="1:6" r="4">
      <c s="4" t="s" r="A4">
        <v>544</v>
      </c>
      <c s="5" t="n" r="C4">
        <v>3</v>
      </c>
      <c s="5" t="n" r="D4">
        <v>9</v>
      </c>
      <c s="5" t="n" r="E4">
        <v>6</v>
      </c>
      <c s="5" t="n" r="F4">
        <v>11</v>
      </c>
    </row>
    <row spans="1:6" r="5">
      <c s="4" t="s" r="A5">
        <v>545</v>
      </c>
      <c s="4" t="s" r="B5">
        <v>38</v>
      </c>
      <c s="7" t="n" r="C5">
        <v>354</v>
      </c>
      <c s="7" t="n" r="D5">
        <v>763</v>
      </c>
      <c s="7" t="n" r="E5">
        <v>782</v>
      </c>
      <c s="7" t="n" r="F5">
        <v>1242</v>
      </c>
    </row>
    <row spans="1:6" r="6">
      <c s="4" t="s" r="A6">
        <v>546</v>
      </c>
      <c s="4" t="s" r="B6">
        <v>38</v>
      </c>
      <c s="7" t="n" r="C6">
        <v>354</v>
      </c>
      <c s="7" t="n" r="D6">
        <v>763</v>
      </c>
      <c s="7" t="n" r="E6">
        <v>782</v>
      </c>
      <c s="7" t="n" r="F6">
        <v>1242</v>
      </c>
    </row>
    <row spans="1:6" r="7">
      <c s="4" t="s" r="A7">
        <v>485</v>
      </c>
    </row>
    <row spans="1:6" r="8">
      <c s="3" t="s" r="A8">
        <v>543</v>
      </c>
    </row>
    <row spans="1:6" r="9">
      <c s="4" t="s" r="A9">
        <v>544</v>
      </c>
      <c s="5" t="n" r="C9">
        <v>0</v>
      </c>
      <c s="5" t="n" r="D9">
        <v>0</v>
      </c>
      <c s="5" t="n" r="E9">
        <v>0</v>
      </c>
      <c s="5" t="n" r="F9">
        <v>0</v>
      </c>
    </row>
    <row spans="1:6" r="10">
      <c s="4" t="s" r="A10">
        <v>545</v>
      </c>
      <c s="4" t="s" r="B10">
        <v>38</v>
      </c>
      <c s="7" t="n" r="C10">
        <v>0</v>
      </c>
      <c s="7" t="n" r="D10">
        <v>0</v>
      </c>
      <c s="7" t="n" r="E10">
        <v>0</v>
      </c>
      <c s="7" t="n" r="F10">
        <v>0</v>
      </c>
    </row>
    <row spans="1:6" r="11">
      <c s="4" t="s" r="A11">
        <v>546</v>
      </c>
      <c s="4" t="s" r="B11">
        <v>38</v>
      </c>
      <c s="7" t="n" r="C11">
        <v>0</v>
      </c>
      <c s="7" t="n" r="D11">
        <v>0</v>
      </c>
      <c s="7" t="n" r="E11">
        <v>0</v>
      </c>
      <c s="7" t="n" r="F11">
        <v>0</v>
      </c>
    </row>
    <row spans="1:6" r="12">
      <c s="4" t="s" r="A12">
        <v>487</v>
      </c>
    </row>
    <row spans="1:6" r="13">
      <c s="3" t="s" r="A13">
        <v>543</v>
      </c>
    </row>
    <row spans="1:6" r="14">
      <c s="4" t="s" r="A14">
        <v>544</v>
      </c>
      <c s="5" t="n" r="C14">
        <v>0</v>
      </c>
      <c s="5" t="n" r="D14">
        <v>0</v>
      </c>
      <c s="5" t="n" r="E14">
        <v>0</v>
      </c>
      <c s="5" t="n" r="F14">
        <v>0</v>
      </c>
    </row>
    <row spans="1:6" r="15">
      <c s="4" t="s" r="A15">
        <v>545</v>
      </c>
      <c s="4" t="s" r="B15">
        <v>38</v>
      </c>
      <c s="7" t="n" r="C15">
        <v>0</v>
      </c>
      <c s="7" t="n" r="D15">
        <v>0</v>
      </c>
      <c s="7" t="n" r="E15">
        <v>0</v>
      </c>
      <c s="7" t="n" r="F15">
        <v>0</v>
      </c>
    </row>
    <row spans="1:6" r="16">
      <c s="4" t="s" r="A16">
        <v>546</v>
      </c>
      <c s="4" t="s" r="B16">
        <v>38</v>
      </c>
      <c s="7" t="n" r="C16">
        <v>0</v>
      </c>
      <c s="7" t="n" r="D16">
        <v>0</v>
      </c>
      <c s="7" t="n" r="E16">
        <v>0</v>
      </c>
      <c s="7" t="n" r="F16">
        <v>0</v>
      </c>
    </row>
    <row spans="1:6" r="17">
      <c s="4" t="s" r="A17">
        <v>490</v>
      </c>
    </row>
    <row spans="1:6" r="18">
      <c s="3" t="s" r="A18">
        <v>543</v>
      </c>
    </row>
    <row spans="1:6" r="19">
      <c s="4" t="s" r="A19">
        <v>544</v>
      </c>
      <c s="5" t="n" r="C19">
        <v>2</v>
      </c>
      <c s="5" t="n" r="D19">
        <v>9</v>
      </c>
      <c s="5" t="n" r="E19">
        <v>3</v>
      </c>
      <c s="5" t="n" r="F19">
        <v>9</v>
      </c>
    </row>
    <row spans="1:6" r="20">
      <c s="4" t="s" r="A20">
        <v>545</v>
      </c>
      <c s="4" t="s" r="B20">
        <v>38</v>
      </c>
      <c s="7" t="n" r="C20">
        <v>284</v>
      </c>
      <c s="7" t="n" r="D20">
        <v>763</v>
      </c>
      <c s="7" t="n" r="E20">
        <v>584</v>
      </c>
      <c s="7" t="n" r="F20">
        <v>763</v>
      </c>
    </row>
    <row spans="1:6" r="21">
      <c s="4" t="s" r="A21">
        <v>546</v>
      </c>
      <c s="4" t="s" r="B21">
        <v>38</v>
      </c>
      <c s="7" t="n" r="C21">
        <v>284</v>
      </c>
      <c s="7" t="n" r="D21">
        <v>763</v>
      </c>
      <c s="7" t="n" r="E21">
        <v>584</v>
      </c>
      <c s="7" t="n" r="F21">
        <v>763</v>
      </c>
    </row>
    <row spans="1:6" r="22">
      <c s="4" t="s" r="A22">
        <v>496</v>
      </c>
    </row>
    <row spans="1:6" r="23">
      <c s="3" t="s" r="A23">
        <v>543</v>
      </c>
    </row>
    <row spans="1:6" r="24">
      <c s="4" t="s" r="A24">
        <v>544</v>
      </c>
      <c s="5" t="n" r="C24">
        <v>0</v>
      </c>
      <c s="5" t="n" r="D24">
        <v>0</v>
      </c>
      <c s="5" t="n" r="E24">
        <v>1</v>
      </c>
      <c s="5" t="n" r="F24">
        <v>2</v>
      </c>
    </row>
    <row spans="1:6" r="25">
      <c s="4" t="s" r="A25">
        <v>545</v>
      </c>
      <c s="4" t="s" r="B25">
        <v>38</v>
      </c>
      <c s="7" t="n" r="C25">
        <v>0</v>
      </c>
      <c s="7" t="n" r="D25">
        <v>0</v>
      </c>
      <c s="7" t="n" r="E25">
        <v>93</v>
      </c>
      <c s="7" t="n" r="F25">
        <v>479</v>
      </c>
    </row>
    <row spans="1:6" r="26">
      <c s="4" t="s" r="A26">
        <v>546</v>
      </c>
      <c s="4" t="s" r="B26">
        <v>38</v>
      </c>
      <c s="7" t="n" r="C26">
        <v>0</v>
      </c>
      <c s="7" t="n" r="D26">
        <v>0</v>
      </c>
      <c s="7" t="n" r="E26">
        <v>93</v>
      </c>
      <c s="7" t="n" r="F26">
        <v>479</v>
      </c>
    </row>
    <row spans="1:6" r="27">
      <c s="4" t="s" r="A27">
        <v>498</v>
      </c>
    </row>
    <row spans="1:6" r="28">
      <c s="3" t="s" r="A28">
        <v>543</v>
      </c>
    </row>
    <row spans="1:6" r="29">
      <c s="4" t="s" r="A29">
        <v>544</v>
      </c>
      <c s="5" t="n" r="C29">
        <v>0</v>
      </c>
      <c s="5" t="n" r="D29">
        <v>0</v>
      </c>
      <c s="5" t="n" r="E29">
        <v>0</v>
      </c>
      <c s="5" t="n" r="F29">
        <v>0</v>
      </c>
    </row>
    <row spans="1:6" r="30">
      <c s="4" t="s" r="A30">
        <v>545</v>
      </c>
      <c s="4" t="s" r="B30">
        <v>38</v>
      </c>
      <c s="7" t="n" r="C30">
        <v>0</v>
      </c>
      <c s="7" t="n" r="D30">
        <v>0</v>
      </c>
      <c s="7" t="n" r="E30">
        <v>0</v>
      </c>
      <c s="7" t="n" r="F30">
        <v>0</v>
      </c>
    </row>
    <row spans="1:6" r="31">
      <c s="4" t="s" r="A31">
        <v>546</v>
      </c>
      <c s="4" t="s" r="B31">
        <v>38</v>
      </c>
      <c s="7" t="n" r="C31">
        <v>0</v>
      </c>
      <c s="7" t="n" r="D31">
        <v>0</v>
      </c>
      <c s="7" t="n" r="E31">
        <v>0</v>
      </c>
      <c s="7" t="n" r="F31">
        <v>0</v>
      </c>
    </row>
    <row spans="1:6" r="32">
      <c s="4" t="s" r="A32">
        <v>502</v>
      </c>
    </row>
    <row spans="1:6" r="33">
      <c s="3" t="s" r="A33">
        <v>543</v>
      </c>
    </row>
    <row spans="1:6" r="34">
      <c s="4" t="s" r="A34">
        <v>544</v>
      </c>
      <c s="5" t="n" r="C34">
        <v>0</v>
      </c>
      <c s="5" t="n" r="D34">
        <v>0</v>
      </c>
      <c s="5" t="n" r="E34">
        <v>0</v>
      </c>
      <c s="5" t="n" r="F34">
        <v>0</v>
      </c>
    </row>
    <row spans="1:6" r="35">
      <c s="4" t="s" r="A35">
        <v>545</v>
      </c>
      <c s="4" t="s" r="B35">
        <v>38</v>
      </c>
      <c s="7" t="n" r="C35">
        <v>0</v>
      </c>
      <c s="7" t="n" r="D35">
        <v>0</v>
      </c>
      <c s="7" t="n" r="E35">
        <v>0</v>
      </c>
      <c s="7" t="n" r="F35">
        <v>0</v>
      </c>
    </row>
    <row spans="1:6" r="36">
      <c s="4" t="s" r="A36">
        <v>546</v>
      </c>
      <c s="4" t="s" r="B36">
        <v>38</v>
      </c>
      <c s="7" t="n" r="C36">
        <v>0</v>
      </c>
      <c s="7" t="n" r="D36">
        <v>0</v>
      </c>
      <c s="7" t="n" r="E36">
        <v>0</v>
      </c>
      <c s="7" t="n" r="F36">
        <v>0</v>
      </c>
    </row>
    <row spans="1:6" r="37">
      <c s="4" t="s" r="A37">
        <v>505</v>
      </c>
    </row>
    <row spans="1:6" r="38">
      <c s="3" t="s" r="A38">
        <v>543</v>
      </c>
    </row>
    <row spans="1:6" r="39">
      <c s="4" t="s" r="A39">
        <v>544</v>
      </c>
      <c s="5" t="n" r="C39">
        <v>1</v>
      </c>
      <c s="5" t="n" r="D39">
        <v>0</v>
      </c>
      <c s="5" t="n" r="E39">
        <v>1</v>
      </c>
      <c s="5" t="n" r="F39">
        <v>0</v>
      </c>
    </row>
    <row spans="1:6" r="40">
      <c s="4" t="s" r="A40">
        <v>545</v>
      </c>
      <c s="4" t="s" r="B40">
        <v>38</v>
      </c>
      <c s="7" t="n" r="C40">
        <v>70</v>
      </c>
      <c s="7" t="n" r="D40">
        <v>0</v>
      </c>
      <c s="7" t="n" r="E40">
        <v>70</v>
      </c>
      <c s="7" t="n" r="F40">
        <v>0</v>
      </c>
    </row>
    <row spans="1:6" r="41">
      <c s="4" t="s" r="A41">
        <v>546</v>
      </c>
      <c s="4" t="s" r="B41">
        <v>38</v>
      </c>
      <c s="7" t="n" r="C41">
        <v>70</v>
      </c>
      <c s="7" t="n" r="D41">
        <v>0</v>
      </c>
      <c s="7" t="n" r="E41">
        <v>70</v>
      </c>
      <c s="7" t="n" r="F41">
        <v>0</v>
      </c>
    </row>
    <row spans="1:6" r="42">
      <c s="4" t="s" r="A42">
        <v>506</v>
      </c>
    </row>
    <row spans="1:6" r="43">
      <c s="3" t="s" r="A43">
        <v>543</v>
      </c>
    </row>
    <row spans="1:6" r="44">
      <c s="4" t="s" r="A44">
        <v>544</v>
      </c>
      <c s="5" t="n" r="C44">
        <v>0</v>
      </c>
      <c s="5" t="n" r="D44">
        <v>0</v>
      </c>
      <c s="5" t="n" r="E44">
        <v>1</v>
      </c>
      <c s="5" t="n" r="F44">
        <v>0</v>
      </c>
    </row>
    <row spans="1:6" r="45">
      <c s="4" t="s" r="A45">
        <v>545</v>
      </c>
      <c s="4" t="s" r="B45">
        <v>38</v>
      </c>
      <c s="7" t="n" r="C45">
        <v>0</v>
      </c>
      <c s="7" t="n" r="D45">
        <v>0</v>
      </c>
      <c s="7" t="n" r="E45">
        <v>35</v>
      </c>
      <c s="7" t="n" r="F45">
        <v>0</v>
      </c>
    </row>
    <row spans="1:6" r="46">
      <c s="4" t="s" r="A46">
        <v>546</v>
      </c>
      <c s="4" t="s" r="B46">
        <v>38</v>
      </c>
      <c s="7" t="n" r="C46">
        <v>0</v>
      </c>
      <c s="7" t="n" r="D46">
        <v>0</v>
      </c>
      <c s="7" t="n" r="E46">
        <v>35</v>
      </c>
      <c s="7" t="n" r="F46">
        <v>0</v>
      </c>
    </row>
    <row spans="1:6" r="47">
      <c t="n" r="A47"/>
    </row>
    <row spans="1:6" r="48">
      <c s="4" t="s" r="A48">
        <v>38</v>
      </c>
      <c s="4" t="s" r="B48">
        <v>547</v>
      </c>
    </row>
  </sheetData>
  <mergeCells count="5">
    <mergeCell ref="A1:B2"/>
    <mergeCell ref="C1:D1"/>
    <mergeCell ref="E1:F1"/>
    <mergeCell ref="A47:E47"/>
    <mergeCell ref="B48:E4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48</v>
      </c>
      <c s="2" t="s" r="C1">
        <v>76</v>
      </c>
      <c s="2" t="s" r="E1">
        <v>1</v>
      </c>
    </row>
    <row spans="1:6" r="2">
      <c s="2" t="s" r="C2">
        <v>2</v>
      </c>
      <c s="2" t="s" r="D2">
        <v>77</v>
      </c>
      <c s="2" t="s" r="E2">
        <v>2</v>
      </c>
      <c s="2" t="s" r="F2">
        <v>77</v>
      </c>
    </row>
    <row spans="1:6" r="3">
      <c s="3" t="s" r="A3">
        <v>543</v>
      </c>
    </row>
    <row spans="1:6" r="4">
      <c s="4" t="s" r="A4">
        <v>545</v>
      </c>
      <c s="4" t="s" r="B4">
        <v>38</v>
      </c>
      <c s="7" t="n" r="C4">
        <v>354</v>
      </c>
      <c s="7" t="n" r="D4">
        <v>763</v>
      </c>
      <c s="7" t="n" r="E4">
        <v>782</v>
      </c>
      <c s="7" t="n" r="F4">
        <v>1242</v>
      </c>
    </row>
    <row spans="1:6" r="5">
      <c s="4" t="s" r="A5">
        <v>549</v>
      </c>
    </row>
    <row spans="1:6" r="6">
      <c s="3" t="s" r="A6">
        <v>543</v>
      </c>
    </row>
    <row spans="1:6" r="7">
      <c s="4" t="s" r="A7">
        <v>545</v>
      </c>
      <c s="5" t="n" r="C7">
        <v>0</v>
      </c>
      <c s="5" t="n" r="D7">
        <v>77</v>
      </c>
      <c s="5" t="n" r="E7">
        <v>0</v>
      </c>
      <c s="5" t="n" r="F7">
        <v>77</v>
      </c>
    </row>
    <row spans="1:6" r="8">
      <c s="4" t="s" r="A8">
        <v>550</v>
      </c>
    </row>
    <row spans="1:6" r="9">
      <c s="3" t="s" r="A9">
        <v>543</v>
      </c>
    </row>
    <row spans="1:6" r="10">
      <c s="4" t="s" r="A10">
        <v>545</v>
      </c>
      <c s="5" t="n" r="C10">
        <v>284</v>
      </c>
      <c s="5" t="n" r="D10">
        <v>0</v>
      </c>
      <c s="5" t="n" r="E10">
        <v>619</v>
      </c>
      <c s="5" t="n" r="F10">
        <v>479</v>
      </c>
    </row>
    <row spans="1:6" r="11">
      <c s="4" t="s" r="A11">
        <v>551</v>
      </c>
    </row>
    <row spans="1:6" r="12">
      <c s="3" t="s" r="A12">
        <v>543</v>
      </c>
    </row>
    <row spans="1:6" r="13">
      <c s="4" t="s" r="A13">
        <v>545</v>
      </c>
      <c s="5" t="n" r="C13">
        <v>70</v>
      </c>
      <c s="5" t="n" r="D13">
        <v>599</v>
      </c>
      <c s="5" t="n" r="E13">
        <v>163</v>
      </c>
      <c s="5" t="n" r="F13">
        <v>599</v>
      </c>
    </row>
    <row spans="1:6" r="14">
      <c s="4" t="s" r="A14">
        <v>552</v>
      </c>
    </row>
    <row spans="1:6" r="15">
      <c s="3" t="s" r="A15">
        <v>543</v>
      </c>
    </row>
    <row spans="1:6" r="16">
      <c s="4" t="s" r="A16">
        <v>545</v>
      </c>
      <c s="5" t="n" r="C16">
        <v>0</v>
      </c>
      <c s="5" t="n" r="D16">
        <v>0</v>
      </c>
      <c s="5" t="n" r="E16">
        <v>0</v>
      </c>
      <c s="5" t="n" r="F16">
        <v>0</v>
      </c>
    </row>
    <row spans="1:6" r="17">
      <c s="4" t="s" r="A17">
        <v>553</v>
      </c>
    </row>
    <row spans="1:6" r="18">
      <c s="3" t="s" r="A18">
        <v>543</v>
      </c>
    </row>
    <row spans="1:6" r="19">
      <c s="4" t="s" r="A19">
        <v>545</v>
      </c>
      <c s="4" t="s" r="B19">
        <v>135</v>
      </c>
      <c s="7" t="n" r="C19">
        <v>0</v>
      </c>
      <c s="7" t="n" r="D19">
        <v>87</v>
      </c>
      <c s="7" t="n" r="E19">
        <v>0</v>
      </c>
      <c s="7" t="n" r="F19">
        <v>87</v>
      </c>
    </row>
    <row spans="1:6" r="20">
      <c t="n" r="A20"/>
    </row>
    <row spans="1:6" r="21">
      <c s="4" t="s" r="A21">
        <v>38</v>
      </c>
      <c s="4" t="s" r="B21">
        <v>547</v>
      </c>
    </row>
    <row spans="1:6" r="22">
      <c s="4" t="s" r="A22">
        <v>135</v>
      </c>
      <c s="4" t="s" r="B22">
        <v>554</v>
      </c>
    </row>
  </sheetData>
  <mergeCells count="6">
    <mergeCell ref="A1:B2"/>
    <mergeCell ref="C1:D1"/>
    <mergeCell ref="E1:F1"/>
    <mergeCell ref="A20:E20"/>
    <mergeCell ref="B21:E21"/>
    <mergeCell ref="B22:E2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5</v>
      </c>
      <c s="2" t="s" r="B1">
        <v>2</v>
      </c>
      <c s="2" t="s" r="C1">
        <v>23</v>
      </c>
    </row>
    <row spans="1:3" r="2">
      <c s="4" t="s" r="A2">
        <v>556</v>
      </c>
    </row>
    <row spans="1:3" r="3">
      <c s="3" t="s" r="A3">
        <v>557</v>
      </c>
    </row>
    <row spans="1:3" r="4">
      <c s="4" t="s" r="A4">
        <v>558</v>
      </c>
      <c s="7" t="n" r="B4">
        <v>1540764</v>
      </c>
      <c s="7" t="n" r="C4">
        <v>1491655</v>
      </c>
    </row>
    <row spans="1:3" r="5">
      <c s="4" t="s" r="A5">
        <v>559</v>
      </c>
    </row>
    <row spans="1:3" r="6">
      <c s="3" t="s" r="A6">
        <v>557</v>
      </c>
    </row>
    <row spans="1:3" r="7">
      <c s="4" t="s" r="A7">
        <v>558</v>
      </c>
      <c s="5" t="n" r="B7">
        <v>858908</v>
      </c>
      <c s="5" t="n" r="C7">
        <v>819857</v>
      </c>
    </row>
    <row spans="1:3" r="8">
      <c s="4" t="s" r="A8">
        <v>560</v>
      </c>
    </row>
    <row spans="1:3" r="9">
      <c s="3" t="s" r="A9">
        <v>557</v>
      </c>
    </row>
    <row spans="1:3" r="10">
      <c s="4" t="s" r="A10">
        <v>558</v>
      </c>
      <c s="5" t="n" r="B10">
        <v>110989</v>
      </c>
      <c s="5" t="n" r="C10">
        <v>79592</v>
      </c>
    </row>
    <row spans="1:3" r="11">
      <c s="4" t="s" r="A11">
        <v>561</v>
      </c>
    </row>
    <row spans="1:3" r="12">
      <c s="3" t="s" r="A12">
        <v>557</v>
      </c>
    </row>
    <row spans="1:3" r="13">
      <c s="4" t="s" r="A13">
        <v>558</v>
      </c>
      <c s="5" t="n" r="B13">
        <v>570867</v>
      </c>
      <c s="5" t="n" r="C13">
        <v>592206</v>
      </c>
    </row>
    <row spans="1:3" r="14">
      <c s="4" t="s" r="A14">
        <v>562</v>
      </c>
    </row>
    <row spans="1:3" r="15">
      <c s="3" t="s" r="A15">
        <v>557</v>
      </c>
    </row>
    <row spans="1:3" r="16">
      <c s="4" t="s" r="A16">
        <v>558</v>
      </c>
      <c s="5" t="n" r="B16">
        <v>34884</v>
      </c>
      <c s="5" t="n" r="C16">
        <v>34683</v>
      </c>
    </row>
    <row spans="1:3" r="17">
      <c s="4" t="s" r="A17">
        <v>563</v>
      </c>
    </row>
    <row spans="1:3" r="18">
      <c s="3" t="s" r="A18">
        <v>557</v>
      </c>
    </row>
    <row spans="1:3" r="19">
      <c s="4" t="s" r="A19">
        <v>558</v>
      </c>
      <c s="5" t="n" r="B19">
        <v>12566</v>
      </c>
      <c s="5" t="n" r="C19">
        <v>18372</v>
      </c>
    </row>
    <row spans="1:3" r="20">
      <c s="4" t="s" r="A20">
        <v>564</v>
      </c>
    </row>
    <row spans="1:3" r="21">
      <c s="3" t="s" r="A21">
        <v>557</v>
      </c>
    </row>
    <row spans="1:3" r="22">
      <c s="4" t="s" r="A22">
        <v>558</v>
      </c>
      <c s="5" t="n" r="B22">
        <v>0</v>
      </c>
      <c s="5" t="n" r="C22">
        <v>0</v>
      </c>
    </row>
    <row spans="1:3" r="23">
      <c s="4" t="s" r="A23">
        <v>565</v>
      </c>
    </row>
    <row spans="1:3" r="24">
      <c s="3" t="s" r="A24">
        <v>557</v>
      </c>
    </row>
    <row spans="1:3" r="25">
      <c s="4" t="s" r="A25">
        <v>558</v>
      </c>
      <c s="5" t="n" r="B25">
        <v>22318</v>
      </c>
      <c s="5" t="n" r="C25">
        <v>16311</v>
      </c>
    </row>
    <row spans="1:3" r="26">
      <c s="4" t="s" r="A26">
        <v>566</v>
      </c>
    </row>
    <row spans="1:3" r="27">
      <c s="3" t="s" r="A27">
        <v>557</v>
      </c>
    </row>
    <row spans="1:3" r="28">
      <c s="4" t="s" r="A28">
        <v>558</v>
      </c>
      <c s="5" t="n" r="B28">
        <v>7889</v>
      </c>
      <c s="5" t="n" r="C28">
        <v>9150</v>
      </c>
    </row>
    <row spans="1:3" r="29">
      <c s="4" t="s" r="A29">
        <v>567</v>
      </c>
    </row>
    <row spans="1:3" r="30">
      <c s="3" t="s" r="A30">
        <v>557</v>
      </c>
    </row>
    <row spans="1:3" r="31">
      <c s="4" t="s" r="A31">
        <v>558</v>
      </c>
      <c s="5" t="n" r="B31">
        <v>5115</v>
      </c>
      <c s="5" t="n" r="C31">
        <v>5749</v>
      </c>
    </row>
    <row spans="1:3" r="32">
      <c s="4" t="s" r="A32">
        <v>568</v>
      </c>
    </row>
    <row spans="1:3" r="33">
      <c s="3" t="s" r="A33">
        <v>557</v>
      </c>
    </row>
    <row spans="1:3" r="34">
      <c s="4" t="s" r="A34">
        <v>558</v>
      </c>
      <c s="5" t="n" r="B34">
        <v>0</v>
      </c>
      <c s="5" t="n" r="C34">
        <v>0</v>
      </c>
    </row>
    <row spans="1:3" r="35">
      <c s="4" t="s" r="A35">
        <v>569</v>
      </c>
    </row>
    <row spans="1:3" r="36">
      <c s="3" t="s" r="A36">
        <v>557</v>
      </c>
    </row>
    <row spans="1:3" r="37">
      <c s="4" t="s" r="A37">
        <v>558</v>
      </c>
      <c s="7" t="n" r="B37">
        <v>2774</v>
      </c>
      <c s="7" t="n" r="C37">
        <v>34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0</v>
      </c>
      <c s="2" t="s" r="B1">
        <v>2</v>
      </c>
      <c s="2" t="s" r="C1">
        <v>23</v>
      </c>
    </row>
    <row spans="1:3" r="2">
      <c s="4" t="s" r="A2">
        <v>571</v>
      </c>
    </row>
    <row spans="1:3" r="3">
      <c s="3" t="s" r="A3">
        <v>557</v>
      </c>
    </row>
    <row spans="1:3" r="4">
      <c s="4" t="s" r="A4">
        <v>558</v>
      </c>
      <c s="7" t="n" r="B4">
        <v>964294</v>
      </c>
      <c s="7" t="n" r="C4">
        <v>941607</v>
      </c>
    </row>
    <row spans="1:3" r="5">
      <c s="4" t="s" r="A5">
        <v>572</v>
      </c>
    </row>
    <row spans="1:3" r="6">
      <c s="3" t="s" r="A6">
        <v>557</v>
      </c>
    </row>
    <row spans="1:3" r="7">
      <c s="4" t="s" r="A7">
        <v>558</v>
      </c>
      <c s="5" t="n" r="B7">
        <v>2540</v>
      </c>
      <c s="5" t="n" r="C7">
        <v>3840</v>
      </c>
    </row>
    <row spans="1:3" r="8">
      <c s="4" t="s" r="A8">
        <v>573</v>
      </c>
    </row>
    <row spans="1:3" r="9">
      <c s="3" t="s" r="A9">
        <v>557</v>
      </c>
    </row>
    <row spans="1:3" r="10">
      <c s="4" t="s" r="A10">
        <v>558</v>
      </c>
      <c s="5" t="n" r="B10">
        <v>29558</v>
      </c>
      <c s="5" t="n" r="C10">
        <v>36684</v>
      </c>
    </row>
    <row spans="1:3" r="11">
      <c s="4" t="s" r="A11">
        <v>574</v>
      </c>
    </row>
    <row spans="1:3" r="12">
      <c s="3" t="s" r="A12">
        <v>557</v>
      </c>
    </row>
    <row spans="1:3" r="13">
      <c s="4" t="s" r="A13">
        <v>558</v>
      </c>
      <c s="5" t="n" r="B13">
        <v>996392</v>
      </c>
      <c s="5" t="n" r="C13">
        <v>982131</v>
      </c>
    </row>
    <row spans="1:3" r="14">
      <c s="4" t="s" r="A14">
        <v>575</v>
      </c>
    </row>
    <row spans="1:3" r="15">
      <c s="3" t="s" r="A15">
        <v>557</v>
      </c>
    </row>
    <row spans="1:3" r="16">
      <c s="4" t="s" r="A16">
        <v>558</v>
      </c>
      <c s="5" t="n" r="B16">
        <v>249795</v>
      </c>
      <c s="5" t="n" r="C16">
        <v>241639</v>
      </c>
    </row>
    <row spans="1:3" r="17">
      <c s="4" t="s" r="A17">
        <v>576</v>
      </c>
    </row>
    <row spans="1:3" r="18">
      <c s="3" t="s" r="A18">
        <v>557</v>
      </c>
    </row>
    <row spans="1:3" r="19">
      <c s="4" t="s" r="A19">
        <v>558</v>
      </c>
      <c s="5" t="n" r="B19">
        <v>47089</v>
      </c>
      <c s="5" t="n" r="C19">
        <v>46911</v>
      </c>
    </row>
    <row spans="1:3" r="20">
      <c s="4" t="s" r="A20">
        <v>577</v>
      </c>
    </row>
    <row spans="1:3" r="21">
      <c s="3" t="s" r="A21">
        <v>557</v>
      </c>
    </row>
    <row spans="1:3" r="22">
      <c s="4" t="s" r="A22">
        <v>558</v>
      </c>
      <c s="5" t="n" r="B22">
        <v>46253</v>
      </c>
      <c s="5" t="n" r="C22">
        <v>48926</v>
      </c>
    </row>
    <row spans="1:3" r="23">
      <c s="4" t="s" r="A23">
        <v>578</v>
      </c>
    </row>
    <row spans="1:3" r="24">
      <c s="3" t="s" r="A24">
        <v>557</v>
      </c>
    </row>
    <row spans="1:3" r="25">
      <c s="4" t="s" r="A25">
        <v>558</v>
      </c>
      <c s="5" t="n" r="B25">
        <v>343137</v>
      </c>
      <c s="5" t="n" r="C25">
        <v>337476</v>
      </c>
    </row>
    <row spans="1:3" r="26">
      <c s="4" t="s" r="A26">
        <v>579</v>
      </c>
    </row>
    <row spans="1:3" r="27">
      <c s="3" t="s" r="A27">
        <v>557</v>
      </c>
    </row>
    <row spans="1:3" r="28">
      <c s="4" t="s" r="A28">
        <v>558</v>
      </c>
      <c s="5" t="n" r="B28">
        <v>0</v>
      </c>
      <c s="5" t="n" r="C28">
        <v>0</v>
      </c>
    </row>
    <row spans="1:3" r="29">
      <c s="4" t="s" r="A29">
        <v>580</v>
      </c>
    </row>
    <row spans="1:3" r="30">
      <c s="3" t="s" r="A30">
        <v>557</v>
      </c>
    </row>
    <row spans="1:3" r="31">
      <c s="4" t="s" r="A31">
        <v>558</v>
      </c>
      <c s="5" t="n" r="B31">
        <v>4871</v>
      </c>
      <c s="5" t="n" r="C31">
        <v>3284</v>
      </c>
    </row>
    <row spans="1:3" r="32">
      <c s="4" t="s" r="A32">
        <v>581</v>
      </c>
    </row>
    <row spans="1:3" r="33">
      <c s="3" t="s" r="A33">
        <v>557</v>
      </c>
    </row>
    <row spans="1:3" r="34">
      <c s="4" t="s" r="A34">
        <v>558</v>
      </c>
      <c s="5" t="n" r="B34">
        <v>0</v>
      </c>
      <c s="5" t="n" r="C34">
        <v>0</v>
      </c>
    </row>
    <row spans="1:3" r="35">
      <c s="4" t="s" r="A35">
        <v>582</v>
      </c>
    </row>
    <row spans="1:3" r="36">
      <c s="3" t="s" r="A36">
        <v>557</v>
      </c>
    </row>
    <row spans="1:3" r="37">
      <c s="4" t="s" r="A37">
        <v>558</v>
      </c>
      <c s="5" t="n" r="B37">
        <v>4871</v>
      </c>
      <c s="5" t="n" r="C37">
        <v>3284</v>
      </c>
    </row>
    <row spans="1:3" r="38">
      <c s="4" t="s" r="A38">
        <v>583</v>
      </c>
    </row>
    <row spans="1:3" r="39">
      <c s="3" t="s" r="A39">
        <v>557</v>
      </c>
    </row>
    <row spans="1:3" r="40">
      <c s="4" t="s" r="A40">
        <v>558</v>
      </c>
      <c s="5" t="n" r="B40">
        <v>50</v>
      </c>
      <c s="5" t="n" r="C40">
        <v>841</v>
      </c>
    </row>
    <row spans="1:3" r="41">
      <c s="4" t="s" r="A41">
        <v>584</v>
      </c>
    </row>
    <row spans="1:3" r="42">
      <c s="3" t="s" r="A42">
        <v>557</v>
      </c>
    </row>
    <row spans="1:3" r="43">
      <c s="4" t="s" r="A43">
        <v>558</v>
      </c>
      <c s="5" t="n" r="B43">
        <v>348</v>
      </c>
      <c s="5" t="n" r="C43">
        <v>56</v>
      </c>
    </row>
    <row spans="1:3" r="44">
      <c s="4" t="s" r="A44">
        <v>585</v>
      </c>
    </row>
    <row spans="1:3" r="45">
      <c s="3" t="s" r="A45">
        <v>557</v>
      </c>
    </row>
    <row spans="1:3" r="46">
      <c s="4" t="s" r="A46">
        <v>558</v>
      </c>
      <c s="5" t="n" r="B46">
        <v>249</v>
      </c>
      <c s="5" t="n" r="C46">
        <v>0</v>
      </c>
    </row>
    <row spans="1:3" r="47">
      <c s="4" t="s" r="A47">
        <v>586</v>
      </c>
    </row>
    <row spans="1:3" r="48">
      <c s="3" t="s" r="A48">
        <v>557</v>
      </c>
    </row>
    <row spans="1:3" r="49">
      <c s="4" t="s" r="A49">
        <v>558</v>
      </c>
      <c s="7" t="n" r="B49">
        <v>647</v>
      </c>
      <c s="7" t="n" r="C49">
        <v>89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7</v>
      </c>
      <c s="2" t="s" r="B1">
        <v>76</v>
      </c>
      <c s="2" t="s" r="D1">
        <v>1</v>
      </c>
    </row>
    <row spans="1:5" r="2">
      <c s="2" t="s" r="B2">
        <v>2</v>
      </c>
      <c s="2" t="s" r="C2">
        <v>77</v>
      </c>
      <c s="2" t="s" r="D2">
        <v>2</v>
      </c>
      <c s="2" t="s" r="E2">
        <v>77</v>
      </c>
    </row>
    <row spans="1:5" r="3">
      <c s="3" t="s" r="A3">
        <v>588</v>
      </c>
    </row>
    <row spans="1:5" r="4">
      <c s="4" t="s" r="A4">
        <v>589</v>
      </c>
      <c s="7" t="n" r="B4">
        <v>27810</v>
      </c>
      <c s="7" t="n" r="C4">
        <v>27043</v>
      </c>
      <c s="7" t="n" r="D4">
        <v>28023</v>
      </c>
      <c s="7" t="n" r="E4">
        <v>27886</v>
      </c>
    </row>
    <row spans="1:5" r="5">
      <c s="4" t="s" r="A5">
        <v>590</v>
      </c>
      <c s="5" t="n" r="B5">
        <v>-355</v>
      </c>
      <c s="5" t="n" r="C5">
        <v>-267</v>
      </c>
      <c s="5" t="n" r="D5">
        <v>-676</v>
      </c>
      <c s="5" t="n" r="E5">
        <v>-1490</v>
      </c>
    </row>
    <row spans="1:5" r="6">
      <c s="4" t="s" r="A6">
        <v>591</v>
      </c>
      <c s="5" t="n" r="B6">
        <v>32</v>
      </c>
      <c s="5" t="n" r="C6">
        <v>43</v>
      </c>
      <c s="5" t="n" r="D6">
        <v>140</v>
      </c>
      <c s="5" t="n" r="E6">
        <v>123</v>
      </c>
    </row>
    <row spans="1:5" r="7">
      <c s="4" t="s" r="A7">
        <v>592</v>
      </c>
      <c s="5" t="n" r="B7">
        <v>100</v>
      </c>
      <c s="5" t="n" r="C7">
        <v>450</v>
      </c>
      <c s="5" t="n" r="D7">
        <v>100</v>
      </c>
      <c s="5" t="n" r="E7">
        <v>750</v>
      </c>
    </row>
    <row spans="1:5" r="8">
      <c s="4" t="s" r="A8">
        <v>593</v>
      </c>
      <c s="5" t="n" r="B8">
        <v>27587</v>
      </c>
      <c s="5" t="n" r="C8">
        <v>27269</v>
      </c>
      <c s="5" t="n" r="D8">
        <v>27587</v>
      </c>
      <c s="5" t="n" r="E8">
        <v>27269</v>
      </c>
    </row>
    <row spans="1:5" r="9">
      <c s="4" t="s" r="A9">
        <v>594</v>
      </c>
    </row>
    <row spans="1:5" r="10">
      <c s="3" t="s" r="A10">
        <v>588</v>
      </c>
    </row>
    <row spans="1:5" r="11">
      <c s="4" t="s" r="A11">
        <v>593</v>
      </c>
      <c s="5" t="n" r="B11">
        <v>5000</v>
      </c>
      <c s="5" t="n" r="D11">
        <v>5000</v>
      </c>
    </row>
    <row spans="1:5" r="12">
      <c s="4" t="s" r="A12">
        <v>485</v>
      </c>
    </row>
    <row spans="1:5" r="13">
      <c s="3" t="s" r="A13">
        <v>588</v>
      </c>
    </row>
    <row spans="1:5" r="14">
      <c s="4" t="s" r="A14">
        <v>589</v>
      </c>
      <c s="5" t="n" r="B14">
        <v>8331</v>
      </c>
      <c s="5" t="n" r="C14">
        <v>6547</v>
      </c>
      <c s="5" t="n" r="D14">
        <v>8202</v>
      </c>
      <c s="5" t="n" r="E14">
        <v>8022</v>
      </c>
    </row>
    <row spans="1:5" r="15">
      <c s="4" t="s" r="A15">
        <v>590</v>
      </c>
      <c s="5" t="n" r="B15">
        <v>-200</v>
      </c>
      <c s="5" t="n" r="C15">
        <v>-32</v>
      </c>
      <c s="5" t="n" r="D15">
        <v>-400</v>
      </c>
      <c s="5" t="n" r="E15">
        <v>-977</v>
      </c>
    </row>
    <row spans="1:5" r="16">
      <c s="4" t="s" r="A16">
        <v>591</v>
      </c>
      <c s="5" t="n" r="B16">
        <v>4</v>
      </c>
      <c s="5" t="n" r="C16">
        <v>6</v>
      </c>
      <c s="5" t="n" r="D16">
        <v>84</v>
      </c>
      <c s="5" t="n" r="E16">
        <v>12</v>
      </c>
    </row>
    <row spans="1:5" r="17">
      <c s="4" t="s" r="A17">
        <v>592</v>
      </c>
      <c s="5" t="n" r="B17">
        <v>394</v>
      </c>
      <c s="5" t="n" r="C17">
        <v>1671</v>
      </c>
      <c s="5" t="n" r="D17">
        <v>643</v>
      </c>
      <c s="5" t="n" r="E17">
        <v>1135</v>
      </c>
    </row>
    <row spans="1:5" r="18">
      <c s="4" t="s" r="A18">
        <v>593</v>
      </c>
      <c s="5" t="n" r="B18">
        <v>8529</v>
      </c>
      <c s="5" t="n" r="C18">
        <v>8192</v>
      </c>
      <c s="5" t="n" r="D18">
        <v>8529</v>
      </c>
      <c s="5" t="n" r="E18">
        <v>8192</v>
      </c>
    </row>
    <row spans="1:5" r="19">
      <c s="4" t="s" r="A19">
        <v>487</v>
      </c>
    </row>
    <row spans="1:5" r="20">
      <c s="3" t="s" r="A20">
        <v>588</v>
      </c>
    </row>
    <row spans="1:5" r="21">
      <c s="4" t="s" r="A21">
        <v>589</v>
      </c>
      <c s="5" t="n" r="B21">
        <v>1229</v>
      </c>
      <c s="5" t="n" r="C21">
        <v>269</v>
      </c>
      <c s="5" t="n" r="D21">
        <v>1300</v>
      </c>
      <c s="5" t="n" r="E21">
        <v>383</v>
      </c>
    </row>
    <row spans="1:5" r="22">
      <c s="4" t="s" r="A22">
        <v>590</v>
      </c>
      <c s="5" t="n" r="B22">
        <v>0</v>
      </c>
      <c s="5" t="n" r="C22">
        <v>0</v>
      </c>
      <c s="5" t="n" r="D22">
        <v>0</v>
      </c>
      <c s="5" t="n" r="E22">
        <v>0</v>
      </c>
    </row>
    <row spans="1:5" r="23">
      <c s="4" t="s" r="A23">
        <v>591</v>
      </c>
      <c s="5" t="n" r="B23">
        <v>0</v>
      </c>
      <c s="5" t="n" r="C23">
        <v>0</v>
      </c>
      <c s="5" t="n" r="D23">
        <v>0</v>
      </c>
      <c s="5" t="n" r="E23">
        <v>0</v>
      </c>
    </row>
    <row spans="1:5" r="24">
      <c s="4" t="s" r="A24">
        <v>592</v>
      </c>
      <c s="5" t="n" r="B24">
        <v>455</v>
      </c>
      <c s="5" t="n" r="C24">
        <v>225</v>
      </c>
      <c s="5" t="n" r="D24">
        <v>384</v>
      </c>
      <c s="5" t="n" r="E24">
        <v>111</v>
      </c>
    </row>
    <row spans="1:5" r="25">
      <c s="4" t="s" r="A25">
        <v>593</v>
      </c>
      <c s="5" t="n" r="B25">
        <v>1684</v>
      </c>
      <c s="5" t="n" r="C25">
        <v>494</v>
      </c>
      <c s="5" t="n" r="D25">
        <v>1684</v>
      </c>
      <c s="5" t="n" r="E25">
        <v>494</v>
      </c>
    </row>
    <row spans="1:5" r="26">
      <c s="4" t="s" r="A26">
        <v>490</v>
      </c>
    </row>
    <row spans="1:5" r="27">
      <c s="3" t="s" r="A27">
        <v>588</v>
      </c>
    </row>
    <row spans="1:5" r="28">
      <c s="4" t="s" r="A28">
        <v>589</v>
      </c>
      <c s="5" t="n" r="B28">
        <v>7803</v>
      </c>
      <c s="5" t="n" r="C28">
        <v>8470</v>
      </c>
      <c s="5" t="n" r="D28">
        <v>7987</v>
      </c>
      <c s="5" t="n" r="E28">
        <v>7835</v>
      </c>
    </row>
    <row spans="1:5" r="29">
      <c s="4" t="s" r="A29">
        <v>590</v>
      </c>
      <c s="5" t="n" r="B29">
        <v>-44</v>
      </c>
      <c s="5" t="n" r="C29">
        <v>-115</v>
      </c>
      <c s="5" t="n" r="D29">
        <v>-51</v>
      </c>
      <c s="5" t="n" r="E29">
        <v>-311</v>
      </c>
    </row>
    <row spans="1:5" r="30">
      <c s="4" t="s" r="A30">
        <v>591</v>
      </c>
      <c s="5" t="n" r="B30">
        <v>18</v>
      </c>
      <c s="5" t="n" r="C30">
        <v>20</v>
      </c>
      <c s="5" t="n" r="D30">
        <v>32</v>
      </c>
      <c s="5" t="n" r="E30">
        <v>46</v>
      </c>
    </row>
    <row spans="1:5" r="31">
      <c s="4" t="s" r="A31">
        <v>592</v>
      </c>
      <c s="5" t="n" r="B31">
        <v>-767</v>
      </c>
      <c s="5" t="n" r="C31">
        <v>-487</v>
      </c>
      <c s="5" t="n" r="D31">
        <v>-958</v>
      </c>
      <c s="5" t="n" r="E31">
        <v>318</v>
      </c>
    </row>
    <row spans="1:5" r="32">
      <c s="4" t="s" r="A32">
        <v>593</v>
      </c>
      <c s="5" t="n" r="B32">
        <v>7010</v>
      </c>
      <c s="5" t="n" r="C32">
        <v>7888</v>
      </c>
      <c s="5" t="n" r="D32">
        <v>7010</v>
      </c>
      <c s="5" t="n" r="E32">
        <v>7888</v>
      </c>
    </row>
    <row spans="1:5" r="33">
      <c s="4" t="s" r="A33">
        <v>494</v>
      </c>
    </row>
    <row spans="1:5" r="34">
      <c s="3" t="s" r="A34">
        <v>588</v>
      </c>
    </row>
    <row spans="1:5" r="35">
      <c s="4" t="s" r="A35">
        <v>589</v>
      </c>
      <c s="5" t="n" r="B35">
        <v>17363</v>
      </c>
      <c s="5" t="n" r="C35">
        <v>15286</v>
      </c>
      <c s="5" t="n" r="D35">
        <v>17489</v>
      </c>
      <c s="5" t="n" r="E35">
        <v>16240</v>
      </c>
    </row>
    <row spans="1:5" r="36">
      <c s="4" t="s" r="A36">
        <v>590</v>
      </c>
      <c s="5" t="n" r="B36">
        <v>-244</v>
      </c>
      <c s="5" t="n" r="C36">
        <v>-147</v>
      </c>
      <c s="5" t="n" r="D36">
        <v>-451</v>
      </c>
      <c s="5" t="n" r="E36">
        <v>-1288</v>
      </c>
    </row>
    <row spans="1:5" r="37">
      <c s="4" t="s" r="A37">
        <v>591</v>
      </c>
      <c s="5" t="n" r="B37">
        <v>22</v>
      </c>
      <c s="5" t="n" r="C37">
        <v>26</v>
      </c>
      <c s="5" t="n" r="D37">
        <v>116</v>
      </c>
      <c s="5" t="n" r="E37">
        <v>58</v>
      </c>
    </row>
    <row spans="1:5" r="38">
      <c s="4" t="s" r="A38">
        <v>592</v>
      </c>
      <c s="5" t="n" r="B38">
        <v>82</v>
      </c>
      <c s="5" t="n" r="C38">
        <v>1409</v>
      </c>
      <c s="5" t="n" r="D38">
        <v>69</v>
      </c>
      <c s="5" t="n" r="E38">
        <v>1564</v>
      </c>
    </row>
    <row spans="1:5" r="39">
      <c s="4" t="s" r="A39">
        <v>593</v>
      </c>
      <c s="5" t="n" r="B39">
        <v>17223</v>
      </c>
      <c s="5" t="n" r="C39">
        <v>16574</v>
      </c>
      <c s="5" t="n" r="D39">
        <v>17223</v>
      </c>
      <c s="5" t="n" r="E39">
        <v>16574</v>
      </c>
    </row>
    <row spans="1:5" r="40">
      <c s="4" t="s" r="A40">
        <v>500</v>
      </c>
    </row>
    <row spans="1:5" r="41">
      <c s="3" t="s" r="A41">
        <v>588</v>
      </c>
    </row>
    <row spans="1:5" r="42">
      <c s="4" t="s" r="A42">
        <v>589</v>
      </c>
      <c s="5" t="n" r="B42">
        <v>5355</v>
      </c>
      <c s="5" t="n" r="C42">
        <v>7148</v>
      </c>
      <c s="5" t="n" r="D42">
        <v>5430</v>
      </c>
      <c s="5" t="n" r="E42">
        <v>6450</v>
      </c>
    </row>
    <row spans="1:5" r="43">
      <c s="4" t="s" r="A43">
        <v>590</v>
      </c>
      <c s="5" t="n" r="B43">
        <v>-6</v>
      </c>
      <c s="5" t="n" r="C43">
        <v>-30</v>
      </c>
      <c s="5" t="n" r="D43">
        <v>-54</v>
      </c>
      <c s="5" t="n" r="E43">
        <v>-72</v>
      </c>
    </row>
    <row spans="1:5" r="44">
      <c s="4" t="s" r="A44">
        <v>591</v>
      </c>
      <c s="5" t="n" r="B44">
        <v>2</v>
      </c>
      <c s="5" t="n" r="C44">
        <v>0</v>
      </c>
      <c s="5" t="n" r="D44">
        <v>4</v>
      </c>
      <c s="5" t="n" r="E44">
        <v>35</v>
      </c>
    </row>
    <row spans="1:5" r="45">
      <c s="4" t="s" r="A45">
        <v>592</v>
      </c>
      <c s="5" t="n" r="B45">
        <v>54</v>
      </c>
      <c s="5" t="n" r="C45">
        <v>-927</v>
      </c>
      <c s="5" t="n" r="D45">
        <v>25</v>
      </c>
      <c s="5" t="n" r="E45">
        <v>-222</v>
      </c>
    </row>
    <row spans="1:5" r="46">
      <c s="4" t="s" r="A46">
        <v>593</v>
      </c>
      <c s="5" t="n" r="B46">
        <v>5405</v>
      </c>
      <c s="5" t="n" r="C46">
        <v>6191</v>
      </c>
      <c s="5" t="n" r="D46">
        <v>5405</v>
      </c>
      <c s="5" t="n" r="E46">
        <v>6191</v>
      </c>
    </row>
    <row spans="1:5" r="47">
      <c s="4" t="s" r="A47">
        <v>508</v>
      </c>
    </row>
    <row spans="1:5" r="48">
      <c s="3" t="s" r="A48">
        <v>588</v>
      </c>
    </row>
    <row spans="1:5" r="49">
      <c s="4" t="s" r="A49">
        <v>589</v>
      </c>
      <c s="5" t="n" r="B49">
        <v>2731</v>
      </c>
      <c s="5" t="n" r="C49">
        <v>2577</v>
      </c>
      <c s="5" t="n" r="D49">
        <v>2713</v>
      </c>
      <c s="5" t="n" r="E49">
        <v>2511</v>
      </c>
    </row>
    <row spans="1:5" r="50">
      <c s="4" t="s" r="A50">
        <v>590</v>
      </c>
      <c s="5" t="n" r="B50">
        <v>-105</v>
      </c>
      <c s="5" t="n" r="C50">
        <v>-90</v>
      </c>
      <c s="5" t="n" r="D50">
        <v>-171</v>
      </c>
      <c s="5" t="n" r="E50">
        <v>-130</v>
      </c>
    </row>
    <row spans="1:5" r="51">
      <c s="4" t="s" r="A51">
        <v>591</v>
      </c>
      <c s="5" t="n" r="B51">
        <v>8</v>
      </c>
      <c s="5" t="n" r="C51">
        <v>17</v>
      </c>
      <c s="5" t="n" r="D51">
        <v>20</v>
      </c>
      <c s="5" t="n" r="E51">
        <v>30</v>
      </c>
    </row>
    <row spans="1:5" r="52">
      <c s="4" t="s" r="A52">
        <v>592</v>
      </c>
      <c s="5" t="n" r="B52">
        <v>49</v>
      </c>
      <c s="5" t="n" r="C52">
        <v>73</v>
      </c>
      <c s="5" t="n" r="D52">
        <v>121</v>
      </c>
      <c s="5" t="n" r="E52">
        <v>166</v>
      </c>
    </row>
    <row spans="1:5" r="53">
      <c s="4" t="s" r="A53">
        <v>593</v>
      </c>
      <c s="5" t="n" r="B53">
        <v>2683</v>
      </c>
      <c s="5" t="n" r="C53">
        <v>2577</v>
      </c>
      <c s="5" t="n" r="D53">
        <v>2683</v>
      </c>
      <c s="5" t="n" r="E53">
        <v>2577</v>
      </c>
    </row>
    <row spans="1:5" r="54">
      <c s="4" t="s" r="A54">
        <v>595</v>
      </c>
    </row>
    <row spans="1:5" r="55">
      <c s="3" t="s" r="A55">
        <v>588</v>
      </c>
    </row>
    <row spans="1:5" r="56">
      <c s="4" t="s" r="A56">
        <v>589</v>
      </c>
      <c s="5" t="n" r="B56">
        <v>2361</v>
      </c>
      <c s="5" t="n" r="C56">
        <v>2032</v>
      </c>
      <c s="5" t="n" r="D56">
        <v>2391</v>
      </c>
      <c s="5" t="n" r="E56">
        <v>2685</v>
      </c>
    </row>
    <row spans="1:5" r="57">
      <c s="4" t="s" r="A57">
        <v>590</v>
      </c>
      <c s="5" t="n" r="B57">
        <v>0</v>
      </c>
      <c s="5" t="n" r="C57">
        <v>0</v>
      </c>
      <c s="5" t="n" r="D57">
        <v>0</v>
      </c>
      <c s="5" t="n" r="E57">
        <v>0</v>
      </c>
    </row>
    <row spans="1:5" r="58">
      <c s="4" t="s" r="A58">
        <v>591</v>
      </c>
      <c s="5" t="n" r="B58">
        <v>0</v>
      </c>
      <c s="5" t="n" r="C58">
        <v>0</v>
      </c>
      <c s="5" t="n" r="D58">
        <v>0</v>
      </c>
      <c s="5" t="n" r="E58">
        <v>0</v>
      </c>
    </row>
    <row spans="1:5" r="59">
      <c s="4" t="s" r="A59">
        <v>592</v>
      </c>
      <c s="5" t="n" r="B59">
        <v>-85</v>
      </c>
      <c s="5" t="n" r="C59">
        <v>-105</v>
      </c>
      <c s="5" t="n" r="D59">
        <v>-115</v>
      </c>
      <c s="5" t="n" r="E59">
        <v>-758</v>
      </c>
    </row>
    <row spans="1:5" r="60">
      <c s="4" t="s" r="A60">
        <v>593</v>
      </c>
      <c s="7" t="n" r="B60">
        <v>2276</v>
      </c>
      <c s="7" t="n" r="C60">
        <v>1927</v>
      </c>
      <c s="7" t="n" r="D60">
        <v>2276</v>
      </c>
      <c s="7" t="n" r="E60">
        <v>19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96</v>
      </c>
      <c s="2" t="s" r="C1">
        <v>2</v>
      </c>
      <c s="2" t="s" r="D1">
        <v>23</v>
      </c>
    </row>
    <row spans="1:4" r="2">
      <c s="3" t="s" r="A2">
        <v>597</v>
      </c>
    </row>
    <row spans="1:4" r="3">
      <c s="4" t="s" r="A3">
        <v>598</v>
      </c>
      <c s="7" t="n" r="C3">
        <v>21509</v>
      </c>
      <c s="7" t="n" r="D3">
        <v>22019</v>
      </c>
    </row>
    <row spans="1:4" r="4">
      <c s="4" t="s" r="A4">
        <v>599</v>
      </c>
      <c s="5" t="n" r="C4">
        <v>1653</v>
      </c>
      <c s="5" t="n" r="D4">
        <v>1583</v>
      </c>
    </row>
    <row spans="1:4" r="5">
      <c s="4" t="s" r="A5">
        <v>600</v>
      </c>
      <c s="5" t="n" r="C5">
        <v>2907075</v>
      </c>
      <c s="5" t="n" r="D5">
        <v>2837257</v>
      </c>
    </row>
    <row spans="1:4" r="6">
      <c s="4" t="s" r="A6">
        <v>601</v>
      </c>
      <c s="5" t="n" r="C6">
        <v>23658</v>
      </c>
      <c s="5" t="n" r="D6">
        <v>24049</v>
      </c>
    </row>
    <row spans="1:4" r="7">
      <c s="4" t="s" r="A7">
        <v>37</v>
      </c>
      <c s="4" t="s" r="B7">
        <v>38</v>
      </c>
      <c s="5" t="n" r="C7">
        <v>2928584</v>
      </c>
      <c s="5" t="n" r="D7">
        <v>2859276</v>
      </c>
    </row>
    <row spans="1:4" r="8">
      <c s="4" t="s" r="A8">
        <v>602</v>
      </c>
      <c s="5" t="n" r="C8">
        <v>27587</v>
      </c>
      <c s="5" t="n" r="D8">
        <v>28023</v>
      </c>
    </row>
    <row spans="1:4" r="9">
      <c s="4" t="s" r="A9">
        <v>485</v>
      </c>
    </row>
    <row spans="1:4" r="10">
      <c s="3" t="s" r="A10">
        <v>597</v>
      </c>
    </row>
    <row spans="1:4" r="11">
      <c s="4" t="s" r="A11">
        <v>598</v>
      </c>
      <c s="5" t="n" r="C11">
        <v>14363</v>
      </c>
      <c s="5" t="n" r="D11">
        <v>14991</v>
      </c>
    </row>
    <row spans="1:4" r="12">
      <c s="4" t="s" r="A12">
        <v>599</v>
      </c>
      <c s="5" t="n" r="C12">
        <v>1177</v>
      </c>
      <c s="5" t="n" r="D12">
        <v>927</v>
      </c>
    </row>
    <row spans="1:4" r="13">
      <c s="4" t="s" r="A13">
        <v>600</v>
      </c>
      <c s="5" t="n" r="C13">
        <v>862226</v>
      </c>
      <c s="5" t="n" r="D13">
        <v>828987</v>
      </c>
    </row>
    <row spans="1:4" r="14">
      <c s="4" t="s" r="A14">
        <v>601</v>
      </c>
      <c s="5" t="n" r="C14">
        <v>7352</v>
      </c>
      <c s="5" t="n" r="D14">
        <v>7275</v>
      </c>
    </row>
    <row spans="1:4" r="15">
      <c s="4" t="s" r="A15">
        <v>37</v>
      </c>
      <c s="5" t="n" r="C15">
        <v>876589</v>
      </c>
      <c s="5" t="n" r="D15">
        <v>843978</v>
      </c>
    </row>
    <row spans="1:4" r="16">
      <c s="4" t="s" r="A16">
        <v>487</v>
      </c>
    </row>
    <row spans="1:4" r="17">
      <c s="3" t="s" r="A17">
        <v>597</v>
      </c>
    </row>
    <row spans="1:4" r="18">
      <c s="4" t="s" r="A18">
        <v>598</v>
      </c>
      <c s="5" t="n" r="C18">
        <v>0</v>
      </c>
      <c s="5" t="n" r="D18">
        <v>0</v>
      </c>
    </row>
    <row spans="1:4" r="19">
      <c s="4" t="s" r="A19">
        <v>599</v>
      </c>
      <c s="5" t="n" r="C19">
        <v>0</v>
      </c>
      <c s="5" t="n" r="D19">
        <v>0</v>
      </c>
    </row>
    <row spans="1:4" r="20">
      <c s="4" t="s" r="A20">
        <v>600</v>
      </c>
      <c s="5" t="n" r="C20">
        <v>110989</v>
      </c>
      <c s="5" t="n" r="D20">
        <v>79592</v>
      </c>
    </row>
    <row spans="1:4" r="21">
      <c s="4" t="s" r="A21">
        <v>601</v>
      </c>
      <c s="5" t="n" r="C21">
        <v>1684</v>
      </c>
      <c s="5" t="n" r="D21">
        <v>1300</v>
      </c>
    </row>
    <row spans="1:4" r="22">
      <c s="4" t="s" r="A22">
        <v>37</v>
      </c>
      <c s="5" t="n" r="C22">
        <v>110989</v>
      </c>
      <c s="5" t="n" r="D22">
        <v>79592</v>
      </c>
    </row>
    <row spans="1:4" r="23">
      <c s="4" t="s" r="A23">
        <v>490</v>
      </c>
    </row>
    <row spans="1:4" r="24">
      <c s="3" t="s" r="A24">
        <v>597</v>
      </c>
    </row>
    <row spans="1:4" r="25">
      <c s="4" t="s" r="A25">
        <v>598</v>
      </c>
      <c s="5" t="n" r="C25">
        <v>3248</v>
      </c>
      <c s="5" t="n" r="D25">
        <v>2921</v>
      </c>
    </row>
    <row spans="1:4" r="26">
      <c s="4" t="s" r="A26">
        <v>599</v>
      </c>
      <c s="5" t="n" r="C26">
        <v>69</v>
      </c>
      <c s="5" t="n" r="D26">
        <v>177</v>
      </c>
    </row>
    <row spans="1:4" r="27">
      <c s="4" t="s" r="A27">
        <v>600</v>
      </c>
      <c s="5" t="n" r="C27">
        <v>592711</v>
      </c>
      <c s="5" t="n" r="D27">
        <v>608997</v>
      </c>
    </row>
    <row spans="1:4" r="28">
      <c s="4" t="s" r="A28">
        <v>601</v>
      </c>
      <c s="5" t="n" r="C28">
        <v>6941</v>
      </c>
      <c s="5" t="n" r="D28">
        <v>7810</v>
      </c>
    </row>
    <row spans="1:4" r="29">
      <c s="4" t="s" r="A29">
        <v>37</v>
      </c>
      <c s="5" t="n" r="C29">
        <v>595959</v>
      </c>
      <c s="5" t="n" r="D29">
        <v>611918</v>
      </c>
    </row>
    <row spans="1:4" r="30">
      <c s="4" t="s" r="A30">
        <v>500</v>
      </c>
    </row>
    <row spans="1:4" r="31">
      <c s="3" t="s" r="A31">
        <v>597</v>
      </c>
    </row>
    <row spans="1:4" r="32">
      <c s="4" t="s" r="A32">
        <v>598</v>
      </c>
      <c s="5" t="n" r="C32">
        <v>3103</v>
      </c>
      <c s="5" t="n" r="D32">
        <v>3698</v>
      </c>
    </row>
    <row spans="1:4" r="33">
      <c s="4" t="s" r="A33">
        <v>599</v>
      </c>
      <c s="5" t="n" r="C33">
        <v>233</v>
      </c>
      <c s="5" t="n" r="D33">
        <v>326</v>
      </c>
    </row>
    <row spans="1:4" r="34">
      <c s="4" t="s" r="A34">
        <v>600</v>
      </c>
      <c s="5" t="n" r="C34">
        <v>998160</v>
      </c>
      <c s="5" t="n" r="D34">
        <v>981717</v>
      </c>
    </row>
    <row spans="1:4" r="35">
      <c s="4" t="s" r="A35">
        <v>601</v>
      </c>
      <c s="5" t="n" r="C35">
        <v>5172</v>
      </c>
      <c s="5" t="n" r="D35">
        <v>5104</v>
      </c>
    </row>
    <row spans="1:4" r="36">
      <c s="4" t="s" r="A36">
        <v>508</v>
      </c>
    </row>
    <row spans="1:4" r="37">
      <c s="3" t="s" r="A37">
        <v>597</v>
      </c>
    </row>
    <row spans="1:4" r="38">
      <c s="4" t="s" r="A38">
        <v>598</v>
      </c>
      <c s="5" t="n" r="C38">
        <v>795</v>
      </c>
      <c s="5" t="n" r="D38">
        <v>409</v>
      </c>
    </row>
    <row spans="1:4" r="39">
      <c s="4" t="s" r="A39">
        <v>599</v>
      </c>
      <c s="5" t="n" r="C39">
        <v>174</v>
      </c>
      <c s="5" t="n" r="D39">
        <v>153</v>
      </c>
    </row>
    <row spans="1:4" r="40">
      <c s="4" t="s" r="A40">
        <v>600</v>
      </c>
      <c s="5" t="n" r="C40">
        <v>342989</v>
      </c>
      <c s="5" t="n" r="D40">
        <v>337964</v>
      </c>
    </row>
    <row spans="1:4" r="41">
      <c s="4" t="s" r="A41">
        <v>601</v>
      </c>
      <c s="5" t="n" r="C41">
        <v>2509</v>
      </c>
      <c s="5" t="n" r="D41">
        <v>2560</v>
      </c>
    </row>
    <row spans="1:4" r="42">
      <c s="4" t="s" r="A42">
        <v>595</v>
      </c>
    </row>
    <row spans="1:4" r="43">
      <c s="3" t="s" r="A43">
        <v>597</v>
      </c>
    </row>
    <row spans="1:4" r="44">
      <c s="4" t="s" r="A44">
        <v>37</v>
      </c>
      <c s="5" t="n" r="C44">
        <v>0</v>
      </c>
      <c s="5" t="n" r="D44">
        <v>0</v>
      </c>
    </row>
    <row spans="1:4" r="45">
      <c s="4" t="s" r="A45">
        <v>602</v>
      </c>
      <c s="7" t="n" r="C45">
        <v>2276</v>
      </c>
      <c s="7" t="n" r="D45">
        <v>2391</v>
      </c>
    </row>
    <row spans="1:4" r="46">
      <c t="n" r="A46"/>
    </row>
    <row spans="1:4" r="47">
      <c s="4" t="s" r="A47">
        <v>38</v>
      </c>
      <c s="4" t="s" r="B47">
        <v>66</v>
      </c>
    </row>
  </sheetData>
  <mergeCells count="3">
    <mergeCell ref="A1:B1"/>
    <mergeCell ref="A46:C46"/>
    <mergeCell ref="B47:C4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3</v>
      </c>
      <c s="2" t="s" r="B1">
        <v>2</v>
      </c>
      <c s="2" t="s" r="C1">
        <v>23</v>
      </c>
    </row>
    <row spans="1:3" r="2">
      <c s="3" t="s" r="A2">
        <v>216</v>
      </c>
    </row>
    <row spans="1:3" r="3">
      <c s="4" t="s" r="A3">
        <v>604</v>
      </c>
      <c s="7" t="n" r="B3">
        <v>236141</v>
      </c>
    </row>
    <row spans="1:3" r="4">
      <c s="4" t="s" r="A4">
        <v>605</v>
      </c>
      <c s="4" t="s" r="B4">
        <v>606</v>
      </c>
    </row>
    <row spans="1:3" r="5">
      <c s="4" t="s" r="A5">
        <v>607</v>
      </c>
      <c s="7" t="n" r="B5">
        <v>198094</v>
      </c>
    </row>
    <row spans="1:3" r="6">
      <c s="4" t="s" r="A6">
        <v>608</v>
      </c>
      <c s="4" t="s" r="B6">
        <v>609</v>
      </c>
    </row>
    <row spans="1:3" r="7">
      <c s="4" t="s" r="A7">
        <v>610</v>
      </c>
      <c s="7" t="n" r="B7">
        <v>156885</v>
      </c>
    </row>
    <row spans="1:3" r="8">
      <c s="4" t="s" r="A8">
        <v>611</v>
      </c>
      <c s="4" t="s" r="B8">
        <v>612</v>
      </c>
    </row>
    <row spans="1:3" r="9">
      <c s="4" t="s" r="A9">
        <v>613</v>
      </c>
      <c s="7" t="n" r="B9">
        <v>78699</v>
      </c>
    </row>
    <row spans="1:3" r="10">
      <c s="4" t="s" r="A10">
        <v>614</v>
      </c>
      <c s="4" t="s" r="B10">
        <v>437</v>
      </c>
    </row>
    <row spans="1:3" r="11">
      <c s="4" t="s" r="A11">
        <v>615</v>
      </c>
      <c s="7" t="n" r="B11">
        <v>121956</v>
      </c>
    </row>
    <row spans="1:3" r="12">
      <c s="4" t="s" r="A12">
        <v>616</v>
      </c>
      <c s="4" t="s" r="B12">
        <v>617</v>
      </c>
    </row>
    <row spans="1:3" r="13">
      <c s="4" t="s" r="A13">
        <v>618</v>
      </c>
      <c s="7" t="n" r="B13">
        <v>42225</v>
      </c>
    </row>
    <row spans="1:3" r="14">
      <c s="4" t="s" r="A14">
        <v>619</v>
      </c>
      <c s="4" t="s" r="B14">
        <v>620</v>
      </c>
    </row>
    <row spans="1:3" r="15">
      <c s="4" t="s" r="A15">
        <v>52</v>
      </c>
      <c s="7" t="n" r="B15">
        <v>834000</v>
      </c>
      <c s="7" t="n" r="C15">
        <v>874102</v>
      </c>
    </row>
    <row spans="1:3" r="16">
      <c s="4" t="s" r="A16">
        <v>621</v>
      </c>
      <c s="4" t="s" r="B16">
        <v>62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623</v>
      </c>
      <c s="2" t="s" r="B1">
        <v>2</v>
      </c>
      <c s="2" t="s" r="C1">
        <v>23</v>
      </c>
    </row>
    <row spans="1:3" r="2">
      <c s="3" t="s" r="A2">
        <v>624</v>
      </c>
    </row>
    <row spans="1:3" r="3">
      <c s="4" t="s" r="A3">
        <v>54</v>
      </c>
      <c s="7" t="n" r="B3">
        <v>471321000</v>
      </c>
      <c s="7" t="n" r="C3">
        <v>406297000</v>
      </c>
    </row>
    <row spans="1:3" r="4">
      <c s="4" t="s" r="A4">
        <v>625</v>
      </c>
    </row>
    <row spans="1:3" r="5">
      <c s="3" t="s" r="A5">
        <v>624</v>
      </c>
    </row>
    <row spans="1:3" r="6">
      <c s="4" t="s" r="A6">
        <v>54</v>
      </c>
      <c s="5" t="n" r="B6">
        <v>471321000</v>
      </c>
      <c s="5" t="n" r="C6">
        <v>406300000</v>
      </c>
    </row>
    <row spans="1:3" r="7">
      <c s="4" t="s" r="A7">
        <v>626</v>
      </c>
      <c s="5" t="n" r="B7">
        <v>40000000</v>
      </c>
      <c s="5" t="n" r="C7">
        <v>40000000</v>
      </c>
    </row>
    <row spans="1:3" r="8">
      <c s="4" t="s" r="A8">
        <v>626</v>
      </c>
      <c s="7" t="n" r="B8">
        <v>537000000</v>
      </c>
      <c s="7" t="n" r="C8">
        <v>5694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58</v>
      </c>
      <c s="2" t="s" r="B1">
        <v>76</v>
      </c>
      <c s="2" t="s" r="D1">
        <v>1</v>
      </c>
    </row>
    <row spans="1:5" r="2">
      <c s="2" t="s" r="B2">
        <v>2</v>
      </c>
      <c s="2" t="s" r="C2">
        <v>77</v>
      </c>
      <c s="2" t="s" r="D2">
        <v>2</v>
      </c>
      <c s="2" t="s" r="E2">
        <v>77</v>
      </c>
    </row>
    <row spans="1:5" r="3">
      <c s="3" t="s" r="A3">
        <v>159</v>
      </c>
    </row>
    <row spans="1:5" r="4">
      <c s="4" t="s" r="A4">
        <v>119</v>
      </c>
      <c s="7" t="n" r="B4">
        <v>11503</v>
      </c>
      <c s="7" t="n" r="C4">
        <v>9797</v>
      </c>
      <c s="7" t="n" r="D4">
        <v>22513</v>
      </c>
      <c s="7" t="n" r="E4">
        <v>19095</v>
      </c>
    </row>
    <row spans="1:5" r="5">
      <c s="3" t="s" r="A5">
        <v>160</v>
      </c>
    </row>
    <row spans="1:5" r="6">
      <c s="4" t="s" r="A6">
        <v>90</v>
      </c>
      <c s="5" t="n" r="B6">
        <v>100</v>
      </c>
      <c s="5" t="n" r="C6">
        <v>450</v>
      </c>
      <c s="5" t="n" r="D6">
        <v>100</v>
      </c>
      <c s="5" t="n" r="E6">
        <v>750</v>
      </c>
    </row>
    <row spans="1:5" r="7">
      <c s="4" t="s" r="A7">
        <v>161</v>
      </c>
      <c s="5" t="n" r="D7">
        <v>1715</v>
      </c>
      <c s="5" t="n" r="E7">
        <v>1564</v>
      </c>
    </row>
    <row spans="1:5" r="8">
      <c s="4" t="s" r="A8">
        <v>162</v>
      </c>
      <c s="5" t="n" r="D8">
        <v>777</v>
      </c>
      <c s="5" t="n" r="E8">
        <v>373</v>
      </c>
    </row>
    <row spans="1:5" r="9">
      <c s="4" t="s" r="A9">
        <v>113</v>
      </c>
      <c s="5" t="n" r="B9">
        <v>156</v>
      </c>
      <c s="5" t="n" r="C9">
        <v>164</v>
      </c>
      <c s="5" t="n" r="D9">
        <v>311</v>
      </c>
      <c s="5" t="n" r="E9">
        <v>328</v>
      </c>
    </row>
    <row spans="1:5" r="10">
      <c s="4" t="s" r="A10">
        <v>149</v>
      </c>
      <c s="5" t="n" r="D10">
        <v>1156</v>
      </c>
      <c s="5" t="n" r="E10">
        <v>961</v>
      </c>
    </row>
    <row spans="1:5" r="11">
      <c s="4" t="s" r="A11">
        <v>98</v>
      </c>
      <c s="5" t="n" r="B11">
        <v>-492</v>
      </c>
      <c s="5" t="n" r="C11">
        <v>-441</v>
      </c>
      <c s="5" t="n" r="D11">
        <v>-982</v>
      </c>
      <c s="5" t="n" r="E11">
        <v>-886</v>
      </c>
    </row>
    <row spans="1:5" r="12">
      <c s="4" t="s" r="A12">
        <v>101</v>
      </c>
      <c s="5" t="n" r="B12">
        <v>0</v>
      </c>
      <c s="5" t="n" r="C12">
        <v>0</v>
      </c>
      <c s="5" t="n" r="D12">
        <v>0</v>
      </c>
      <c s="5" t="n" r="E12">
        <v>-6265</v>
      </c>
    </row>
    <row spans="1:5" r="13">
      <c s="4" t="s" r="A13">
        <v>95</v>
      </c>
      <c s="5" t="n" r="B13">
        <v>-2748</v>
      </c>
      <c s="5" t="n" r="C13">
        <v>-1707</v>
      </c>
      <c s="5" t="n" r="D13">
        <v>-5333</v>
      </c>
      <c s="5" t="n" r="E13">
        <v>-2946</v>
      </c>
    </row>
    <row spans="1:5" r="14">
      <c s="4" t="s" r="A14">
        <v>100</v>
      </c>
      <c s="5" t="n" r="B14">
        <v>69</v>
      </c>
      <c s="5" t="n" r="C14">
        <v>107</v>
      </c>
      <c s="5" t="n" r="D14">
        <v>155</v>
      </c>
      <c s="5" t="n" r="E14">
        <v>150</v>
      </c>
    </row>
    <row spans="1:5" r="15">
      <c s="4" t="s" r="A15">
        <v>163</v>
      </c>
      <c s="5" t="n" r="D15">
        <v>244302</v>
      </c>
      <c s="5" t="n" r="E15">
        <v>111075</v>
      </c>
    </row>
    <row spans="1:5" r="16">
      <c s="4" t="s" r="A16">
        <v>164</v>
      </c>
      <c s="5" t="n" r="D16">
        <v>-232179</v>
      </c>
      <c s="5" t="n" r="E16">
        <v>-119373</v>
      </c>
    </row>
    <row spans="1:5" r="17">
      <c s="4" t="s" r="A17">
        <v>165</v>
      </c>
      <c s="5" t="n" r="D17">
        <v>627</v>
      </c>
      <c s="5" t="n" r="E17">
        <v>-1012</v>
      </c>
    </row>
    <row spans="1:5" r="18">
      <c s="4" t="s" r="A18">
        <v>166</v>
      </c>
      <c s="5" t="n" r="D18">
        <v>-4288</v>
      </c>
      <c s="5" t="n" r="E18">
        <v>-2898</v>
      </c>
    </row>
    <row spans="1:5" r="19">
      <c s="4" t="s" r="A19">
        <v>167</v>
      </c>
      <c s="5" t="n" r="D19">
        <v>28874</v>
      </c>
      <c s="5" t="n" r="E19">
        <v>916</v>
      </c>
    </row>
    <row spans="1:5" r="20">
      <c s="3" t="s" r="A20">
        <v>168</v>
      </c>
    </row>
    <row spans="1:5" r="21">
      <c s="4" t="s" r="A21">
        <v>169</v>
      </c>
      <c s="5" t="n" r="D21">
        <v>0</v>
      </c>
      <c s="5" t="n" r="E21">
        <v>9987</v>
      </c>
    </row>
    <row spans="1:5" r="22">
      <c s="4" t="s" r="A22">
        <v>170</v>
      </c>
      <c s="5" t="n" r="D22">
        <v>30228</v>
      </c>
      <c s="5" t="n" r="E22">
        <v>0</v>
      </c>
    </row>
    <row spans="1:5" r="23">
      <c s="4" t="s" r="A23">
        <v>171</v>
      </c>
      <c s="5" t="n" r="D23">
        <v>0</v>
      </c>
      <c s="5" t="n" r="E23">
        <v>547</v>
      </c>
    </row>
    <row spans="1:5" r="24">
      <c s="4" t="s" r="A24">
        <v>172</v>
      </c>
      <c s="5" t="n" r="D24">
        <v>26274</v>
      </c>
      <c s="5" t="n" r="E24">
        <v>51724</v>
      </c>
    </row>
    <row spans="1:5" r="25">
      <c s="4" t="s" r="A25">
        <v>173</v>
      </c>
      <c s="5" t="n" r="D25">
        <v>8162</v>
      </c>
      <c s="5" t="n" r="E25">
        <v>26507</v>
      </c>
    </row>
    <row spans="1:5" r="26">
      <c s="4" t="s" r="A26">
        <v>174</v>
      </c>
      <c s="5" t="n" r="D26">
        <v>2573</v>
      </c>
      <c s="5" t="n" r="E26">
        <v>1977</v>
      </c>
    </row>
    <row spans="1:5" r="27">
      <c s="4" t="s" r="A27">
        <v>175</v>
      </c>
      <c s="5" t="n" r="D27">
        <v>0</v>
      </c>
      <c s="5" t="n" r="E27">
        <v>7205</v>
      </c>
    </row>
    <row spans="1:5" r="28">
      <c s="4" t="s" r="A28">
        <v>176</v>
      </c>
      <c s="5" t="n" r="D28">
        <v>-66792</v>
      </c>
      <c s="5" t="n" r="E28">
        <v>-112951</v>
      </c>
    </row>
    <row spans="1:5" r="29">
      <c s="4" t="s" r="A29">
        <v>177</v>
      </c>
      <c s="5" t="n" r="D29">
        <v>-2160</v>
      </c>
      <c s="5" t="n" r="E29">
        <v>-6088</v>
      </c>
    </row>
    <row spans="1:5" r="30">
      <c s="4" t="s" r="A30">
        <v>178</v>
      </c>
      <c s="5" t="n" r="D30">
        <v>240</v>
      </c>
      <c s="5" t="n" r="E30">
        <v>671</v>
      </c>
    </row>
    <row spans="1:5" r="31">
      <c s="4" t="s" r="A31">
        <v>179</v>
      </c>
      <c s="5" t="n" r="B31">
        <v>-1118</v>
      </c>
      <c s="5" t="n" r="C31">
        <v>-1390</v>
      </c>
      <c s="5" t="n" r="D31">
        <v>-2344</v>
      </c>
      <c s="5" t="n" r="E31">
        <v>-2681</v>
      </c>
    </row>
    <row spans="1:5" r="32">
      <c s="4" t="s" r="A32">
        <v>180</v>
      </c>
      <c s="5" t="n" r="D32">
        <v>-64275</v>
      </c>
      <c s="5" t="n" r="E32">
        <v>-43076</v>
      </c>
    </row>
    <row spans="1:5" r="33">
      <c s="3" t="s" r="A33">
        <v>181</v>
      </c>
    </row>
    <row spans="1:5" r="34">
      <c s="4" t="s" r="A34">
        <v>182</v>
      </c>
      <c s="5" t="n" r="D34">
        <v>-15699</v>
      </c>
      <c s="5" t="n" r="E34">
        <v>80776</v>
      </c>
    </row>
    <row spans="1:5" r="35">
      <c s="4" t="s" r="A35">
        <v>183</v>
      </c>
      <c s="5" t="n" r="D35">
        <v>323000</v>
      </c>
      <c s="5" t="n" r="E35">
        <v>234000</v>
      </c>
    </row>
    <row spans="1:5" r="36">
      <c s="4" t="s" r="A36">
        <v>184</v>
      </c>
      <c s="5" t="n" r="D36">
        <v>-257976</v>
      </c>
      <c s="5" t="n" r="E36">
        <v>-200026</v>
      </c>
    </row>
    <row spans="1:5" r="37">
      <c s="4" t="s" r="A37">
        <v>185</v>
      </c>
      <c s="5" t="n" r="D37">
        <v>586</v>
      </c>
      <c s="5" t="n" r="E37">
        <v>376</v>
      </c>
    </row>
    <row spans="1:5" r="38">
      <c s="4" t="s" r="A38">
        <v>186</v>
      </c>
      <c s="5" t="n" r="D38">
        <v>467</v>
      </c>
      <c s="5" t="n" r="E38">
        <v>391</v>
      </c>
    </row>
    <row spans="1:5" r="39">
      <c s="4" t="s" r="A39">
        <v>187</v>
      </c>
      <c s="5" t="n" r="D39">
        <v>-11234</v>
      </c>
      <c s="5" t="n" r="E39">
        <v>-9485</v>
      </c>
    </row>
    <row spans="1:5" r="40">
      <c s="4" t="s" r="A40">
        <v>188</v>
      </c>
      <c s="5" t="n" r="D40">
        <v>39144</v>
      </c>
      <c s="5" t="n" r="E40">
        <v>106032</v>
      </c>
    </row>
    <row spans="1:5" r="41">
      <c s="4" t="s" r="A41">
        <v>189</v>
      </c>
      <c s="5" t="n" r="D41">
        <v>3743</v>
      </c>
      <c s="5" t="n" r="E41">
        <v>63872</v>
      </c>
    </row>
    <row spans="1:5" r="42">
      <c s="4" t="s" r="A42">
        <v>190</v>
      </c>
      <c s="5" t="n" r="D42">
        <v>80350</v>
      </c>
      <c s="5" t="n" r="E42">
        <v>85317</v>
      </c>
    </row>
    <row spans="1:5" r="43">
      <c s="4" t="s" r="A43">
        <v>191</v>
      </c>
      <c s="5" t="n" r="B43">
        <v>84093</v>
      </c>
      <c s="5" t="n" r="C43">
        <v>149189</v>
      </c>
      <c s="5" t="n" r="D43">
        <v>84093</v>
      </c>
      <c s="5" t="n" r="E43">
        <v>149189</v>
      </c>
    </row>
    <row spans="1:5" r="44">
      <c s="3" t="s" r="A44">
        <v>192</v>
      </c>
    </row>
    <row spans="1:5" r="45">
      <c s="4" t="s" r="A45">
        <v>193</v>
      </c>
      <c s="7" t="n" r="B45">
        <v>355</v>
      </c>
      <c s="7" t="n" r="C45">
        <v>267</v>
      </c>
      <c s="5" t="n" r="D45">
        <v>676</v>
      </c>
      <c s="5" t="n" r="E45">
        <v>1490</v>
      </c>
    </row>
    <row spans="1:5" r="46">
      <c s="4" t="s" r="A46">
        <v>194</v>
      </c>
      <c s="5" t="n" r="D46">
        <v>491</v>
      </c>
      <c s="5" t="n" r="E46">
        <v>1016</v>
      </c>
    </row>
    <row spans="1:5" r="47">
      <c s="3" t="s" r="A47">
        <v>195</v>
      </c>
    </row>
    <row spans="1:5" r="48">
      <c s="4" t="s" r="A48">
        <v>196</v>
      </c>
      <c s="5" t="n" r="D48">
        <v>11175</v>
      </c>
      <c s="5" t="n" r="E48">
        <v>10440</v>
      </c>
    </row>
    <row spans="1:5" r="49">
      <c s="4" t="s" r="A49">
        <v>197</v>
      </c>
      <c s="7" t="n" r="D49">
        <v>9665</v>
      </c>
      <c s="7" t="n" r="E49">
        <v>796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7</v>
      </c>
      <c s="2" t="s" r="B1">
        <v>2</v>
      </c>
      <c s="2" t="s" r="C1">
        <v>23</v>
      </c>
    </row>
    <row spans="1:3" r="2">
      <c s="3" t="s" r="A2">
        <v>624</v>
      </c>
    </row>
    <row spans="1:3" r="3">
      <c s="4" t="s" r="A3">
        <v>54</v>
      </c>
      <c s="7" t="n" r="B3">
        <v>471321</v>
      </c>
      <c s="7" t="n" r="C3">
        <v>406297</v>
      </c>
    </row>
    <row spans="1:3" r="4">
      <c s="4" t="s" r="A4">
        <v>625</v>
      </c>
    </row>
    <row spans="1:3" r="5">
      <c s="3" t="s" r="A5">
        <v>624</v>
      </c>
    </row>
    <row spans="1:3" r="6">
      <c s="4" t="s" r="A6">
        <v>628</v>
      </c>
      <c s="7" t="n" r="B6">
        <v>219672</v>
      </c>
    </row>
    <row spans="1:3" r="7">
      <c s="4" t="s" r="A7">
        <v>629</v>
      </c>
      <c s="4" t="s" r="B7">
        <v>630</v>
      </c>
    </row>
    <row spans="1:3" r="8">
      <c s="4" t="s" r="A8">
        <v>631</v>
      </c>
      <c s="7" t="n" r="B8">
        <v>43783</v>
      </c>
    </row>
    <row spans="1:3" r="9">
      <c s="4" t="s" r="A9">
        <v>632</v>
      </c>
      <c s="4" t="s" r="B9">
        <v>633</v>
      </c>
    </row>
    <row spans="1:3" r="10">
      <c s="4" t="s" r="A10">
        <v>634</v>
      </c>
      <c s="7" t="n" r="B10">
        <v>30071</v>
      </c>
    </row>
    <row spans="1:3" r="11">
      <c s="4" t="s" r="A11">
        <v>635</v>
      </c>
      <c s="4" t="s" r="B11">
        <v>636</v>
      </c>
    </row>
    <row spans="1:3" r="12">
      <c s="4" t="s" r="A12">
        <v>637</v>
      </c>
      <c s="7" t="n" r="B12">
        <v>70653</v>
      </c>
    </row>
    <row spans="1:3" r="13">
      <c s="4" t="s" r="A13">
        <v>638</v>
      </c>
      <c s="4" t="s" r="B13">
        <v>639</v>
      </c>
    </row>
    <row spans="1:3" r="14">
      <c s="4" t="s" r="A14">
        <v>640</v>
      </c>
      <c s="7" t="n" r="B14">
        <v>42652</v>
      </c>
    </row>
    <row spans="1:3" r="15">
      <c s="4" t="s" r="A15">
        <v>641</v>
      </c>
      <c s="4" t="s" r="B15">
        <v>642</v>
      </c>
    </row>
    <row spans="1:3" r="16">
      <c s="4" t="s" r="A16">
        <v>643</v>
      </c>
      <c s="7" t="n" r="B16">
        <v>64490</v>
      </c>
    </row>
    <row spans="1:3" r="17">
      <c s="4" t="s" r="A17">
        <v>644</v>
      </c>
      <c s="4" t="s" r="B17">
        <v>645</v>
      </c>
    </row>
    <row spans="1:3" r="18">
      <c s="4" t="s" r="A18">
        <v>54</v>
      </c>
      <c s="7" t="n" r="B18">
        <v>471321</v>
      </c>
      <c s="7" t="n" r="C18">
        <v>406300</v>
      </c>
    </row>
    <row spans="1:3" r="19">
      <c s="4" t="s" r="A19">
        <v>646</v>
      </c>
      <c s="4" t="s" r="B19">
        <v>64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48</v>
      </c>
      <c s="2" t="s" r="C1">
        <v>2</v>
      </c>
      <c s="2" t="s" r="D1">
        <v>23</v>
      </c>
    </row>
    <row spans="1:4" r="2">
      <c s="4" t="s" r="A2">
        <v>649</v>
      </c>
    </row>
    <row spans="1:4" r="3">
      <c s="3" t="s" r="A3">
        <v>650</v>
      </c>
    </row>
    <row spans="1:4" r="4">
      <c s="4" t="s" r="A4">
        <v>651</v>
      </c>
      <c s="7" t="n" r="C4">
        <v>358896</v>
      </c>
      <c s="7" t="n" r="D4">
        <v>343934</v>
      </c>
    </row>
    <row spans="1:4" r="5">
      <c s="4" t="s" r="A5">
        <v>652</v>
      </c>
      <c s="4" t="s" r="C5">
        <v>653</v>
      </c>
      <c s="4" t="s" r="D5">
        <v>654</v>
      </c>
    </row>
    <row spans="1:4" r="6">
      <c s="4" t="s" r="A6">
        <v>655</v>
      </c>
      <c s="7" t="n" r="C6">
        <v>224669</v>
      </c>
      <c s="7" t="n" r="D6">
        <v>219149</v>
      </c>
    </row>
    <row spans="1:4" r="7">
      <c s="4" t="s" r="A7">
        <v>656</v>
      </c>
      <c s="4" t="s" r="C7">
        <v>504</v>
      </c>
      <c s="4" t="s" r="D7">
        <v>504</v>
      </c>
    </row>
    <row spans="1:4" r="8">
      <c s="3" t="s" r="A8">
        <v>657</v>
      </c>
    </row>
    <row spans="1:4" r="9">
      <c s="4" t="s" r="A9">
        <v>658</v>
      </c>
      <c s="7" t="n" r="C9">
        <v>330973</v>
      </c>
      <c s="7" t="n" r="D9">
        <v>315575</v>
      </c>
    </row>
    <row spans="1:4" r="10">
      <c s="4" t="s" r="A10">
        <v>659</v>
      </c>
      <c s="4" t="s" r="C10">
        <v>660</v>
      </c>
      <c s="4" t="s" r="D10">
        <v>661</v>
      </c>
    </row>
    <row spans="1:4" r="11">
      <c s="4" t="s" r="A11">
        <v>662</v>
      </c>
      <c s="7" t="n" r="C11">
        <v>168502</v>
      </c>
      <c s="7" t="n" r="D11">
        <v>109574</v>
      </c>
    </row>
    <row spans="1:4" r="12">
      <c s="4" t="s" r="A12">
        <v>663</v>
      </c>
      <c s="4" t="s" r="C12">
        <v>664</v>
      </c>
      <c s="4" t="s" r="D12">
        <v>489</v>
      </c>
    </row>
    <row spans="1:4" r="13">
      <c s="3" t="s" r="A13">
        <v>665</v>
      </c>
    </row>
    <row spans="1:4" r="14">
      <c s="4" t="s" r="A14">
        <v>666</v>
      </c>
      <c s="4" t="s" r="B14">
        <v>38</v>
      </c>
      <c s="7" t="n" r="C14">
        <v>330973</v>
      </c>
      <c s="7" t="n" r="D14">
        <v>315575</v>
      </c>
    </row>
    <row spans="1:4" r="15">
      <c s="4" t="s" r="A15">
        <v>667</v>
      </c>
      <c s="4" t="s" r="B15">
        <v>38</v>
      </c>
      <c s="4" t="s" r="C15">
        <v>668</v>
      </c>
      <c s="4" t="s" r="D15">
        <v>669</v>
      </c>
    </row>
    <row spans="1:4" r="16">
      <c s="4" t="s" r="A16">
        <v>670</v>
      </c>
      <c s="4" t="s" r="B16">
        <v>38</v>
      </c>
      <c s="7" t="n" r="C16">
        <v>142262</v>
      </c>
      <c s="7" t="n" r="D16">
        <v>138090</v>
      </c>
    </row>
    <row spans="1:4" r="17">
      <c s="4" t="s" r="A17">
        <v>671</v>
      </c>
      <c s="4" t="s" r="B17">
        <v>38</v>
      </c>
      <c s="4" t="s" r="C17">
        <v>489</v>
      </c>
      <c s="4" t="s" r="D17">
        <v>489</v>
      </c>
    </row>
    <row spans="1:4" r="18">
      <c s="3" t="s" r="A18">
        <v>672</v>
      </c>
    </row>
    <row spans="1:4" r="19">
      <c s="4" t="s" r="A19">
        <v>673</v>
      </c>
      <c s="4" t="s" r="B19">
        <v>135</v>
      </c>
      <c s="7" t="n" r="C19">
        <v>308974</v>
      </c>
    </row>
    <row spans="1:4" r="20">
      <c s="4" t="s" r="A20">
        <v>674</v>
      </c>
      <c s="4" t="s" r="B20">
        <v>135</v>
      </c>
      <c s="4" t="s" r="C20">
        <v>675</v>
      </c>
    </row>
    <row spans="1:4" r="21">
      <c s="4" t="s" r="A21">
        <v>676</v>
      </c>
      <c s="4" t="s" r="B21">
        <v>135</v>
      </c>
      <c s="7" t="n" r="C21">
        <v>126376</v>
      </c>
    </row>
    <row spans="1:4" r="22">
      <c s="4" t="s" r="A22">
        <v>677</v>
      </c>
      <c s="4" t="s" r="B22">
        <v>135</v>
      </c>
      <c s="4" t="s" r="C22">
        <v>678</v>
      </c>
    </row>
    <row spans="1:4" r="23">
      <c s="4" t="s" r="A23">
        <v>679</v>
      </c>
    </row>
    <row spans="1:4" r="24">
      <c s="3" t="s" r="A24">
        <v>650</v>
      </c>
    </row>
    <row spans="1:4" r="25">
      <c s="4" t="s" r="A25">
        <v>651</v>
      </c>
      <c s="7" t="n" r="C25">
        <v>354710</v>
      </c>
      <c s="7" t="n" r="D25">
        <v>339268</v>
      </c>
    </row>
    <row spans="1:4" r="26">
      <c s="4" t="s" r="A26">
        <v>652</v>
      </c>
      <c s="4" t="s" r="C26">
        <v>680</v>
      </c>
      <c s="4" t="s" r="D26">
        <v>681</v>
      </c>
    </row>
    <row spans="1:4" r="27">
      <c s="4" t="s" r="A27">
        <v>655</v>
      </c>
      <c s="7" t="n" r="C27">
        <v>224613</v>
      </c>
      <c s="7" t="n" r="D27">
        <v>219075</v>
      </c>
    </row>
    <row spans="1:4" r="28">
      <c s="4" t="s" r="A28">
        <v>656</v>
      </c>
      <c s="4" t="s" r="C28">
        <v>504</v>
      </c>
      <c s="4" t="s" r="D28">
        <v>504</v>
      </c>
    </row>
    <row spans="1:4" r="29">
      <c s="4" t="s" r="A29">
        <v>682</v>
      </c>
      <c s="7" t="n" r="C29">
        <v>280766</v>
      </c>
      <c s="7" t="n" r="D29">
        <v>273844</v>
      </c>
    </row>
    <row spans="1:4" r="30">
      <c s="4" t="s" r="A30">
        <v>683</v>
      </c>
      <c s="4" t="s" r="C30">
        <v>684</v>
      </c>
      <c s="4" t="s" r="D30">
        <v>684</v>
      </c>
    </row>
    <row spans="1:4" r="31">
      <c s="3" t="s" r="A31">
        <v>657</v>
      </c>
    </row>
    <row spans="1:4" r="32">
      <c s="4" t="s" r="A32">
        <v>658</v>
      </c>
      <c s="7" t="n" r="C32">
        <v>326787</v>
      </c>
      <c s="7" t="n" r="D32">
        <v>310909</v>
      </c>
    </row>
    <row spans="1:4" r="33">
      <c s="4" t="s" r="A33">
        <v>659</v>
      </c>
      <c s="4" t="s" r="C33">
        <v>685</v>
      </c>
      <c s="4" t="s" r="D33">
        <v>686</v>
      </c>
    </row>
    <row spans="1:4" r="34">
      <c s="4" t="s" r="A34">
        <v>662</v>
      </c>
      <c s="7" t="n" r="C34">
        <v>168460</v>
      </c>
      <c s="7" t="n" r="D34">
        <v>109537</v>
      </c>
    </row>
    <row spans="1:4" r="35">
      <c s="4" t="s" r="A35">
        <v>663</v>
      </c>
      <c s="4" t="s" r="C35">
        <v>664</v>
      </c>
      <c s="4" t="s" r="D35">
        <v>489</v>
      </c>
    </row>
    <row spans="1:4" r="36">
      <c s="4" t="s" r="A36">
        <v>687</v>
      </c>
      <c s="7" t="n" r="C36">
        <v>224613</v>
      </c>
      <c s="7" t="n" r="D36">
        <v>164306</v>
      </c>
    </row>
    <row spans="1:4" r="37">
      <c s="4" t="s" r="A37">
        <v>688</v>
      </c>
      <c s="4" t="s" r="C37">
        <v>504</v>
      </c>
      <c s="4" t="s" r="D37">
        <v>664</v>
      </c>
    </row>
    <row spans="1:4" r="38">
      <c s="3" t="s" r="A38">
        <v>665</v>
      </c>
    </row>
    <row spans="1:4" r="39">
      <c s="4" t="s" r="A39">
        <v>666</v>
      </c>
      <c s="4" t="s" r="B39">
        <v>38</v>
      </c>
      <c s="7" t="n" r="C39">
        <v>326787</v>
      </c>
      <c s="7" t="n" r="D39">
        <v>310909</v>
      </c>
    </row>
    <row spans="1:4" r="40">
      <c s="4" t="s" r="A40">
        <v>667</v>
      </c>
      <c s="4" t="s" r="B40">
        <v>38</v>
      </c>
      <c s="4" t="s" r="C40">
        <v>689</v>
      </c>
      <c s="4" t="s" r="D40">
        <v>690</v>
      </c>
    </row>
    <row spans="1:4" r="41">
      <c s="4" t="s" r="A41">
        <v>670</v>
      </c>
      <c s="4" t="s" r="B41">
        <v>38</v>
      </c>
      <c s="7" t="n" r="C41">
        <v>142145</v>
      </c>
      <c s="7" t="n" r="D41">
        <v>137964</v>
      </c>
    </row>
    <row spans="1:4" r="42">
      <c s="4" t="s" r="A42">
        <v>671</v>
      </c>
      <c s="4" t="s" r="B42">
        <v>38</v>
      </c>
      <c s="4" t="s" r="C42">
        <v>489</v>
      </c>
      <c s="4" t="s" r="D42">
        <v>489</v>
      </c>
    </row>
    <row spans="1:4" r="43">
      <c s="4" t="s" r="A43">
        <v>691</v>
      </c>
      <c s="4" t="s" r="B43">
        <v>38</v>
      </c>
      <c s="7" t="n" r="C43">
        <v>177681</v>
      </c>
      <c s="7" t="n" r="D43">
        <v>172454</v>
      </c>
    </row>
    <row spans="1:4" r="44">
      <c s="4" t="s" r="A44">
        <v>692</v>
      </c>
      <c s="4" t="s" r="B44">
        <v>38</v>
      </c>
      <c s="4" t="s" r="C44">
        <v>693</v>
      </c>
      <c s="4" t="s" r="D44">
        <v>693</v>
      </c>
    </row>
    <row spans="1:4" r="45">
      <c s="3" t="s" r="A45">
        <v>672</v>
      </c>
    </row>
    <row spans="1:4" r="46">
      <c s="4" t="s" r="A46">
        <v>673</v>
      </c>
      <c s="4" t="s" r="B46">
        <v>135</v>
      </c>
      <c s="7" t="n" r="C46">
        <v>326787</v>
      </c>
    </row>
    <row spans="1:4" r="47">
      <c s="4" t="s" r="A47">
        <v>674</v>
      </c>
      <c s="4" t="s" r="B47">
        <v>135</v>
      </c>
      <c s="4" t="s" r="C47">
        <v>685</v>
      </c>
    </row>
    <row spans="1:4" r="48">
      <c s="4" t="s" r="A48">
        <v>676</v>
      </c>
      <c s="4" t="s" r="B48">
        <v>135</v>
      </c>
      <c s="7" t="n" r="C48">
        <v>126345</v>
      </c>
    </row>
    <row spans="1:4" r="49">
      <c s="4" t="s" r="A49">
        <v>677</v>
      </c>
      <c s="4" t="s" r="B49">
        <v>135</v>
      </c>
      <c s="4" t="s" r="C49">
        <v>678</v>
      </c>
    </row>
    <row spans="1:4" r="50">
      <c s="4" t="s" r="A50">
        <v>694</v>
      </c>
      <c s="4" t="s" r="B50">
        <v>135</v>
      </c>
      <c s="7" t="n" r="C50">
        <v>182498</v>
      </c>
    </row>
    <row spans="1:4" r="51">
      <c s="4" t="s" r="A51">
        <v>695</v>
      </c>
      <c s="4" t="s" r="B51">
        <v>135</v>
      </c>
      <c s="4" t="s" r="C51">
        <v>696</v>
      </c>
    </row>
    <row spans="1:4" r="52">
      <c t="n" r="A52"/>
    </row>
    <row spans="1:4" r="53">
      <c s="4" t="s" r="A53">
        <v>38</v>
      </c>
      <c s="4" t="s" r="B53">
        <v>697</v>
      </c>
    </row>
    <row spans="1:4" r="54">
      <c s="4" t="s" r="A54">
        <v>135</v>
      </c>
      <c s="4" t="s" r="B54">
        <v>698</v>
      </c>
    </row>
  </sheetData>
  <mergeCells count="4">
    <mergeCell ref="A1:B1"/>
    <mergeCell ref="A52:C52"/>
    <mergeCell ref="B53:C53"/>
    <mergeCell ref="B54:C5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42"/>
    <col customWidth="1" max="3" min="3" width="42"/>
  </cols>
  <sheetData>
    <row spans="1:3" r="1">
      <c s="1" t="s" r="A1">
        <v>699</v>
      </c>
      <c s="2" t="s" r="B1">
        <v>700</v>
      </c>
      <c s="2" t="s" r="C1">
        <v>701</v>
      </c>
    </row>
    <row spans="1:3" r="2">
      <c s="4" t="s" r="A2">
        <v>702</v>
      </c>
    </row>
    <row spans="1:3" r="3">
      <c s="3" t="s" r="A3">
        <v>703</v>
      </c>
    </row>
    <row spans="1:3" r="4">
      <c s="4" t="s" r="A4">
        <v>704</v>
      </c>
      <c s="7" t="n" r="B4">
        <v>22681</v>
      </c>
      <c s="7" t="n" r="C4">
        <v>22681</v>
      </c>
    </row>
    <row spans="1:3" r="5">
      <c s="4" t="s" r="A5">
        <v>705</v>
      </c>
    </row>
    <row spans="1:3" r="6">
      <c s="3" t="s" r="A6">
        <v>703</v>
      </c>
    </row>
    <row spans="1:3" r="7">
      <c s="4" t="s" r="A7">
        <v>704</v>
      </c>
      <c s="5" t="n" r="B7">
        <v>231205</v>
      </c>
      <c s="5" t="n" r="C7">
        <v>165795</v>
      </c>
    </row>
    <row spans="1:3" r="8">
      <c s="4" t="s" r="A8">
        <v>706</v>
      </c>
    </row>
    <row spans="1:3" r="9">
      <c s="3" t="s" r="A9">
        <v>703</v>
      </c>
    </row>
    <row spans="1:3" r="10">
      <c s="4" t="s" r="A10">
        <v>704</v>
      </c>
      <c s="5" t="n" r="B10">
        <v>231205</v>
      </c>
      <c s="5" t="n" r="C10">
        <v>165795</v>
      </c>
    </row>
    <row spans="1:3" r="11">
      <c s="4" t="s" r="A11">
        <v>707</v>
      </c>
    </row>
    <row spans="1:3" r="12">
      <c s="3" t="s" r="A12">
        <v>703</v>
      </c>
    </row>
    <row spans="1:3" r="13">
      <c s="4" t="s" r="A13">
        <v>704</v>
      </c>
      <c s="7" t="n" r="B13">
        <v>7174</v>
      </c>
      <c s="7" t="n" r="C13">
        <v>0</v>
      </c>
    </row>
    <row spans="1:3" r="14">
      <c s="4" t="s" r="A14">
        <v>708</v>
      </c>
    </row>
    <row spans="1:3" r="15">
      <c s="3" t="s" r="A15">
        <v>703</v>
      </c>
    </row>
    <row spans="1:3" r="16">
      <c s="4" t="s" r="A16">
        <v>709</v>
      </c>
      <c s="5" t="n" r="B16">
        <v>2</v>
      </c>
      <c s="5" t="n" r="C16">
        <v>2</v>
      </c>
    </row>
    <row spans="1:3" r="17">
      <c s="4" t="s" r="A17">
        <v>704</v>
      </c>
      <c s="7" t="n" r="B17">
        <v>22700</v>
      </c>
      <c s="7" t="n" r="C17">
        <v>22681</v>
      </c>
    </row>
    <row spans="1:3" r="18">
      <c s="4" t="s" r="A18">
        <v>710</v>
      </c>
      <c s="5" t="n" r="B18">
        <v>800</v>
      </c>
      <c s="5" t="n" r="C18">
        <v>939</v>
      </c>
    </row>
    <row spans="1:3" r="19">
      <c s="4" t="s" r="A19">
        <v>711</v>
      </c>
    </row>
    <row spans="1:3" r="20">
      <c s="3" t="s" r="A20">
        <v>703</v>
      </c>
    </row>
    <row spans="1:3" r="21">
      <c s="4" t="s" r="A21">
        <v>704</v>
      </c>
      <c s="5" t="n" r="B21">
        <v>231200</v>
      </c>
      <c s="5" t="n" r="C21">
        <v>165800</v>
      </c>
    </row>
    <row spans="1:3" r="22">
      <c s="4" t="s" r="A22">
        <v>712</v>
      </c>
    </row>
    <row spans="1:3" r="23">
      <c s="3" t="s" r="A23">
        <v>703</v>
      </c>
    </row>
    <row spans="1:3" r="24">
      <c s="4" t="s" r="A24">
        <v>704</v>
      </c>
      <c s="5" t="n" r="B24">
        <v>231205</v>
      </c>
      <c s="7" t="n" r="C24">
        <v>165795</v>
      </c>
    </row>
    <row spans="1:3" r="25">
      <c s="4" t="s" r="A25">
        <v>713</v>
      </c>
    </row>
    <row spans="1:3" r="26">
      <c s="3" t="s" r="A26">
        <v>703</v>
      </c>
    </row>
    <row spans="1:3" r="27">
      <c s="4" t="s" r="A27">
        <v>704</v>
      </c>
      <c s="5" t="n" r="B27">
        <v>19400</v>
      </c>
    </row>
    <row spans="1:3" r="28">
      <c s="4" t="s" r="A28">
        <v>714</v>
      </c>
    </row>
    <row spans="1:3" r="29">
      <c s="3" t="s" r="A29">
        <v>703</v>
      </c>
    </row>
    <row spans="1:3" r="30">
      <c s="4" t="s" r="A30">
        <v>704</v>
      </c>
      <c s="7" t="n" r="B30">
        <v>72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15</v>
      </c>
      <c s="2" t="s" r="C1">
        <v>2</v>
      </c>
      <c s="2" t="s" r="D1">
        <v>23</v>
      </c>
    </row>
    <row spans="1:4" r="2">
      <c s="3" t="s" r="A2">
        <v>716</v>
      </c>
    </row>
    <row spans="1:4" r="3">
      <c s="4" t="s" r="A3">
        <v>717</v>
      </c>
      <c s="4" t="s" r="B3">
        <v>38</v>
      </c>
      <c s="7" t="n" r="C3">
        <v>6780</v>
      </c>
      <c s="7" t="n" r="D3">
        <v>5807</v>
      </c>
    </row>
    <row spans="1:4" r="4">
      <c s="4" t="s" r="A4">
        <v>718</v>
      </c>
      <c s="4" t="s" r="B4">
        <v>135</v>
      </c>
      <c s="5" t="n" r="C4">
        <v>7184</v>
      </c>
      <c s="5" t="n" r="D4">
        <v>7316</v>
      </c>
    </row>
    <row spans="1:4" r="5">
      <c s="4" t="s" r="A5">
        <v>719</v>
      </c>
    </row>
    <row spans="1:4" r="6">
      <c s="3" t="s" r="A6">
        <v>716</v>
      </c>
    </row>
    <row spans="1:4" r="7">
      <c s="4" t="s" r="A7">
        <v>717</v>
      </c>
      <c s="5" t="n" r="C7">
        <v>6780</v>
      </c>
      <c s="5" t="n" r="D7">
        <v>5807</v>
      </c>
    </row>
    <row spans="1:4" r="8">
      <c s="4" t="s" r="A8">
        <v>720</v>
      </c>
    </row>
    <row spans="1:4" r="9">
      <c s="3" t="s" r="A9">
        <v>716</v>
      </c>
    </row>
    <row spans="1:4" r="10">
      <c s="4" t="s" r="A10">
        <v>718</v>
      </c>
      <c s="5" t="n" r="C10">
        <v>7184</v>
      </c>
      <c s="5" t="n" r="D10">
        <v>7316</v>
      </c>
    </row>
    <row spans="1:4" r="11">
      <c s="4" t="s" r="A11">
        <v>721</v>
      </c>
    </row>
    <row spans="1:4" r="12">
      <c s="3" t="s" r="A12">
        <v>716</v>
      </c>
    </row>
    <row spans="1:4" r="13">
      <c s="4" t="s" r="A13">
        <v>722</v>
      </c>
      <c s="5" t="n" r="C13">
        <v>0</v>
      </c>
      <c s="5" t="n" r="D13">
        <v>0</v>
      </c>
    </row>
    <row spans="1:4" r="14">
      <c s="4" t="s" r="A14">
        <v>723</v>
      </c>
    </row>
    <row spans="1:4" r="15">
      <c s="3" t="s" r="A15">
        <v>716</v>
      </c>
    </row>
    <row spans="1:4" r="16">
      <c s="4" t="s" r="A16">
        <v>724</v>
      </c>
      <c s="5" t="n" r="C16">
        <v>226</v>
      </c>
      <c s="5" t="n" r="D16">
        <v>497</v>
      </c>
    </row>
    <row spans="1:4" r="17">
      <c s="4" t="s" r="A17">
        <v>725</v>
      </c>
    </row>
    <row spans="1:4" r="18">
      <c s="3" t="s" r="A18">
        <v>716</v>
      </c>
    </row>
    <row spans="1:4" r="19">
      <c s="4" t="s" r="A19">
        <v>726</v>
      </c>
      <c s="5" t="n" r="C19">
        <v>1336</v>
      </c>
      <c s="5" t="n" r="D19">
        <v>1212</v>
      </c>
    </row>
    <row spans="1:4" r="20">
      <c s="4" t="s" r="A20">
        <v>727</v>
      </c>
    </row>
    <row spans="1:4" r="21">
      <c s="3" t="s" r="A21">
        <v>716</v>
      </c>
    </row>
    <row spans="1:4" r="22">
      <c s="4" t="s" r="A22">
        <v>728</v>
      </c>
      <c s="5" t="n" r="C22">
        <v>5</v>
      </c>
      <c s="5" t="n" r="D22">
        <v>20</v>
      </c>
    </row>
    <row spans="1:4" r="23">
      <c s="4" t="s" r="A23">
        <v>729</v>
      </c>
    </row>
    <row spans="1:4" r="24">
      <c s="3" t="s" r="A24">
        <v>716</v>
      </c>
    </row>
    <row spans="1:4" r="25">
      <c s="4" t="s" r="A25">
        <v>726</v>
      </c>
      <c s="5" t="n" r="C25">
        <v>112</v>
      </c>
      <c s="5" t="n" r="D25">
        <v>13</v>
      </c>
    </row>
    <row spans="1:4" r="26">
      <c s="4" t="s" r="A26">
        <v>730</v>
      </c>
    </row>
    <row spans="1:4" r="27">
      <c s="3" t="s" r="A27">
        <v>716</v>
      </c>
    </row>
    <row spans="1:4" r="28">
      <c s="4" t="s" r="A28">
        <v>728</v>
      </c>
      <c s="5" t="n" r="C28">
        <v>1657</v>
      </c>
      <c s="5" t="n" r="D28">
        <v>2028</v>
      </c>
    </row>
    <row spans="1:4" r="29">
      <c s="4" t="s" r="A29">
        <v>731</v>
      </c>
    </row>
    <row spans="1:4" r="30">
      <c s="3" t="s" r="A30">
        <v>716</v>
      </c>
    </row>
    <row spans="1:4" r="31">
      <c s="4" t="s" r="A31">
        <v>726</v>
      </c>
      <c s="5" t="n" r="C31">
        <v>5148</v>
      </c>
      <c s="5" t="n" r="D31">
        <v>4554</v>
      </c>
    </row>
    <row spans="1:4" r="32">
      <c s="4" t="s" r="A32">
        <v>732</v>
      </c>
    </row>
    <row spans="1:4" r="33">
      <c s="3" t="s" r="A33">
        <v>716</v>
      </c>
    </row>
    <row spans="1:4" r="34">
      <c s="4" t="s" r="A34">
        <v>728</v>
      </c>
      <c s="5" t="n" r="C34">
        <v>51</v>
      </c>
      <c s="5" t="n" r="D34">
        <v>23</v>
      </c>
    </row>
    <row spans="1:4" r="35">
      <c s="4" t="s" r="A35">
        <v>733</v>
      </c>
    </row>
    <row spans="1:4" r="36">
      <c s="3" t="s" r="A36">
        <v>716</v>
      </c>
    </row>
    <row spans="1:4" r="37">
      <c s="4" t="s" r="A37">
        <v>726</v>
      </c>
      <c s="5" t="n" r="C37">
        <v>145</v>
      </c>
      <c s="5" t="n" r="D37">
        <v>28</v>
      </c>
    </row>
    <row spans="1:4" r="38">
      <c s="4" t="s" r="A38">
        <v>734</v>
      </c>
    </row>
    <row spans="1:4" r="39">
      <c s="3" t="s" r="A39">
        <v>716</v>
      </c>
    </row>
    <row spans="1:4" r="40">
      <c s="4" t="s" r="A40">
        <v>728</v>
      </c>
      <c s="5" t="n" r="C40">
        <v>5224</v>
      </c>
      <c s="5" t="n" r="D40">
        <v>4748</v>
      </c>
    </row>
    <row spans="1:4" r="41">
      <c s="4" t="s" r="A41">
        <v>735</v>
      </c>
    </row>
    <row spans="1:4" r="42">
      <c s="3" t="s" r="A42">
        <v>716</v>
      </c>
    </row>
    <row spans="1:4" r="43">
      <c s="4" t="s" r="A43">
        <v>726</v>
      </c>
      <c s="5" t="n" r="C43">
        <v>39</v>
      </c>
      <c s="5" t="n" r="D43">
        <v>0</v>
      </c>
    </row>
    <row spans="1:4" r="44">
      <c s="4" t="s" r="A44">
        <v>736</v>
      </c>
    </row>
    <row spans="1:4" r="45">
      <c s="3" t="s" r="A45">
        <v>716</v>
      </c>
    </row>
    <row spans="1:4" r="46">
      <c s="4" t="s" r="A46">
        <v>728</v>
      </c>
      <c s="7" t="n" r="C46">
        <v>21</v>
      </c>
      <c s="7" t="n" r="D46">
        <v>0</v>
      </c>
    </row>
    <row spans="1:4" r="47">
      <c t="n" r="A47"/>
    </row>
    <row spans="1:4" r="48">
      <c s="4" t="s" r="A48">
        <v>38</v>
      </c>
      <c s="4" t="s" r="B48">
        <v>737</v>
      </c>
    </row>
    <row spans="1:4" r="49">
      <c s="4" t="s" r="A49">
        <v>135</v>
      </c>
      <c s="4" t="s" r="B49">
        <v>738</v>
      </c>
    </row>
  </sheetData>
  <mergeCells count="4">
    <mergeCell ref="A1:B1"/>
    <mergeCell ref="A47:C47"/>
    <mergeCell ref="B48:C48"/>
    <mergeCell ref="B49:C4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9</v>
      </c>
      <c s="2" t="s" r="B1">
        <v>76</v>
      </c>
      <c s="2" t="s" r="D1">
        <v>1</v>
      </c>
    </row>
    <row spans="1:5" r="2">
      <c s="2" t="s" r="B2">
        <v>2</v>
      </c>
      <c s="2" t="s" r="C2">
        <v>77</v>
      </c>
      <c s="2" t="s" r="D2">
        <v>2</v>
      </c>
      <c s="2" t="s" r="E2">
        <v>77</v>
      </c>
    </row>
    <row spans="1:5" r="3">
      <c s="3" t="s" r="A3">
        <v>740</v>
      </c>
    </row>
    <row spans="1:5" r="4">
      <c s="4" t="s" r="A4">
        <v>741</v>
      </c>
      <c s="7" t="n" r="B4">
        <v>0</v>
      </c>
      <c s="7" t="n" r="C4">
        <v>0</v>
      </c>
      <c s="7" t="n" r="D4">
        <v>0</v>
      </c>
      <c s="7" t="n" r="E4">
        <v>0</v>
      </c>
    </row>
    <row spans="1:5" r="5">
      <c s="4" t="s" r="A5">
        <v>742</v>
      </c>
      <c s="5" t="n" r="B5">
        <v>89</v>
      </c>
      <c s="5" t="n" r="C5">
        <v>79</v>
      </c>
      <c s="5" t="n" r="D5">
        <v>174</v>
      </c>
      <c s="5" t="n" r="E5">
        <v>155</v>
      </c>
    </row>
    <row spans="1:5" r="6">
      <c s="4" t="s" r="A6">
        <v>743</v>
      </c>
    </row>
    <row spans="1:5" r="7">
      <c s="3" t="s" r="A7">
        <v>740</v>
      </c>
    </row>
    <row spans="1:5" r="8">
      <c s="4" t="s" r="A8">
        <v>741</v>
      </c>
      <c s="5" t="n" r="B8">
        <v>0</v>
      </c>
      <c s="5" t="n" r="C8">
        <v>0</v>
      </c>
      <c s="5" t="n" r="D8">
        <v>0</v>
      </c>
      <c s="5" t="n" r="E8">
        <v>0</v>
      </c>
    </row>
    <row spans="1:5" r="9">
      <c s="4" t="s" r="A9">
        <v>744</v>
      </c>
    </row>
    <row spans="1:5" r="10">
      <c s="3" t="s" r="A10">
        <v>740</v>
      </c>
    </row>
    <row spans="1:5" r="11">
      <c s="4" t="s" r="A11">
        <v>742</v>
      </c>
      <c s="7" t="n" r="B11">
        <v>89</v>
      </c>
      <c s="7" t="n" r="C11">
        <v>79</v>
      </c>
      <c s="7" t="n" r="D11">
        <v>174</v>
      </c>
      <c s="7" t="n" r="E11">
        <v>15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5</v>
      </c>
      <c s="2" t="s" r="B1">
        <v>76</v>
      </c>
      <c s="2" t="s" r="D1">
        <v>1</v>
      </c>
    </row>
    <row spans="1:5" r="2">
      <c s="2" t="s" r="B2">
        <v>2</v>
      </c>
      <c s="2" t="s" r="C2">
        <v>77</v>
      </c>
      <c s="2" t="s" r="D2">
        <v>2</v>
      </c>
      <c s="2" t="s" r="E2">
        <v>77</v>
      </c>
    </row>
    <row spans="1:5" r="3">
      <c s="3" t="s" r="A3">
        <v>740</v>
      </c>
    </row>
    <row spans="1:5" r="4">
      <c s="4" t="s" r="A4">
        <v>746</v>
      </c>
      <c s="7" t="n" r="B4">
        <v>0</v>
      </c>
      <c s="7" t="n" r="C4">
        <v>0</v>
      </c>
      <c s="7" t="n" r="D4">
        <v>0</v>
      </c>
      <c s="7" t="n" r="E4">
        <v>0</v>
      </c>
    </row>
    <row spans="1:5" r="5">
      <c s="4" t="s" r="A5">
        <v>747</v>
      </c>
    </row>
    <row spans="1:5" r="6">
      <c s="3" t="s" r="A6">
        <v>740</v>
      </c>
    </row>
    <row spans="1:5" r="7">
      <c s="4" t="s" r="A7">
        <v>746</v>
      </c>
      <c s="5" t="n" r="B7">
        <v>-432</v>
      </c>
      <c s="5" t="n" r="C7">
        <v>326</v>
      </c>
      <c s="5" t="n" r="D7">
        <v>139</v>
      </c>
      <c s="5" t="n" r="E7">
        <v>603</v>
      </c>
    </row>
    <row spans="1:5" r="8">
      <c s="4" t="s" r="A8">
        <v>748</v>
      </c>
    </row>
    <row spans="1:5" r="9">
      <c s="3" t="s" r="A9">
        <v>740</v>
      </c>
    </row>
    <row spans="1:5" r="10">
      <c s="4" t="s" r="A10">
        <v>746</v>
      </c>
      <c s="5" t="n" r="B10">
        <v>1410</v>
      </c>
      <c s="5" t="n" r="C10">
        <v>-753</v>
      </c>
      <c s="5" t="n" r="D10">
        <v>470</v>
      </c>
      <c s="5" t="n" r="E10">
        <v>-1066</v>
      </c>
    </row>
    <row spans="1:5" r="11">
      <c s="4" t="s" r="A11">
        <v>749</v>
      </c>
    </row>
    <row spans="1:5" r="12">
      <c s="3" t="s" r="A12">
        <v>740</v>
      </c>
    </row>
    <row spans="1:5" r="13">
      <c s="4" t="s" r="A13">
        <v>746</v>
      </c>
      <c s="5" t="n" r="B13">
        <v>1695</v>
      </c>
      <c s="5" t="n" r="C13">
        <v>-464</v>
      </c>
      <c s="5" t="n" r="D13">
        <v>1971</v>
      </c>
      <c s="5" t="n" r="E13">
        <v>-240</v>
      </c>
    </row>
    <row spans="1:5" r="14">
      <c s="4" t="s" r="A14">
        <v>750</v>
      </c>
    </row>
    <row spans="1:5" r="15">
      <c s="3" t="s" r="A15">
        <v>740</v>
      </c>
    </row>
    <row spans="1:5" r="16">
      <c s="4" t="s" r="A16">
        <v>746</v>
      </c>
      <c s="5" t="n" r="B16">
        <v>-432</v>
      </c>
      <c s="5" t="n" r="C16">
        <v>326</v>
      </c>
      <c s="5" t="n" r="D16">
        <v>139</v>
      </c>
      <c s="5" t="n" r="E16">
        <v>603</v>
      </c>
    </row>
    <row spans="1:5" r="17">
      <c s="4" t="s" r="A17">
        <v>751</v>
      </c>
    </row>
    <row spans="1:5" r="18">
      <c s="3" t="s" r="A18">
        <v>740</v>
      </c>
    </row>
    <row spans="1:5" r="19">
      <c s="4" t="s" r="A19">
        <v>746</v>
      </c>
      <c s="5" t="n" r="B19">
        <v>1410</v>
      </c>
      <c s="5" t="n" r="C19">
        <v>-753</v>
      </c>
      <c s="5" t="n" r="D19">
        <v>470</v>
      </c>
      <c s="5" t="n" r="E19">
        <v>-1066</v>
      </c>
    </row>
    <row spans="1:5" r="20">
      <c s="4" t="s" r="A20">
        <v>752</v>
      </c>
    </row>
    <row spans="1:5" r="21">
      <c s="3" t="s" r="A21">
        <v>740</v>
      </c>
    </row>
    <row spans="1:5" r="22">
      <c s="4" t="s" r="A22">
        <v>746</v>
      </c>
      <c s="5" t="n" r="B22">
        <v>-1365</v>
      </c>
      <c s="5" t="n" r="C22">
        <v>1120</v>
      </c>
      <c s="5" t="n" r="D22">
        <v>2268</v>
      </c>
      <c s="5" t="n" r="E22">
        <v>2150</v>
      </c>
    </row>
    <row spans="1:5" r="23">
      <c s="4" t="s" r="A23">
        <v>753</v>
      </c>
    </row>
    <row spans="1:5" r="24">
      <c s="3" t="s" r="A24">
        <v>740</v>
      </c>
    </row>
    <row spans="1:5" r="25">
      <c s="4" t="s" r="A25">
        <v>746</v>
      </c>
      <c s="5" t="n" r="B25">
        <v>2118</v>
      </c>
      <c s="5" t="n" r="C25">
        <v>-1157</v>
      </c>
      <c s="5" t="n" r="D25">
        <v>-718</v>
      </c>
      <c s="5" t="n" r="E25">
        <v>-1927</v>
      </c>
    </row>
    <row spans="1:5" r="26">
      <c s="4" t="s" r="A26">
        <v>754</v>
      </c>
    </row>
    <row spans="1:5" r="27">
      <c s="3" t="s" r="A27">
        <v>740</v>
      </c>
    </row>
    <row spans="1:5" r="28">
      <c s="4" t="s" r="A28">
        <v>746</v>
      </c>
      <c s="7" t="n" r="B28">
        <v>-36</v>
      </c>
      <c s="7" t="n" r="C28">
        <v>0</v>
      </c>
      <c s="7" t="n" r="D28">
        <v>-188</v>
      </c>
      <c s="7" t="n" r="E28">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55</v>
      </c>
      <c s="2" t="s" r="B1">
        <v>2</v>
      </c>
      <c s="2" t="s" r="C1">
        <v>23</v>
      </c>
    </row>
    <row spans="1:3" r="2">
      <c s="4" t="s" r="A2">
        <v>756</v>
      </c>
    </row>
    <row spans="1:3" r="3">
      <c s="3" t="s" r="A3">
        <v>757</v>
      </c>
    </row>
    <row spans="1:3" r="4">
      <c s="4" t="s" r="A4">
        <v>758</v>
      </c>
      <c s="11" t="n" r="B4">
        <v>1.3</v>
      </c>
      <c s="11" t="n" r="C4">
        <v>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59</v>
      </c>
      <c s="2" t="s" r="B1">
        <v>2</v>
      </c>
      <c s="2" t="s" r="C1">
        <v>23</v>
      </c>
    </row>
    <row spans="1:3" r="2">
      <c s="3" t="s" r="A2">
        <v>229</v>
      </c>
    </row>
    <row spans="1:3" r="3">
      <c s="4" t="s" r="A3">
        <v>760</v>
      </c>
      <c s="7" t="n" r="B3">
        <v>17100</v>
      </c>
      <c s="7" t="n" r="C3">
        <v>29500</v>
      </c>
    </row>
    <row spans="1:3" r="4">
      <c s="4" t="s" r="A4">
        <v>69</v>
      </c>
      <c s="5" t="n" r="B4">
        <v>17260</v>
      </c>
      <c s="5" t="n" r="C4">
        <v>30321</v>
      </c>
    </row>
    <row spans="1:3" r="5">
      <c s="4" t="s" r="A5">
        <v>27</v>
      </c>
      <c s="5" t="n" r="B5">
        <v>37389</v>
      </c>
      <c s="5" t="n" r="C5">
        <v>45693</v>
      </c>
    </row>
    <row spans="1:3" r="6">
      <c s="4" t="s" r="A6">
        <v>761</v>
      </c>
      <c s="7" t="n" r="B6">
        <v>210</v>
      </c>
      <c s="7" t="n" r="C6">
        <v>77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62</v>
      </c>
      <c s="2" t="s" r="B1">
        <v>76</v>
      </c>
      <c s="2" t="s" r="D1">
        <v>1</v>
      </c>
    </row>
    <row spans="1:5" r="2">
      <c s="2" t="s" r="B2">
        <v>2</v>
      </c>
      <c s="2" t="s" r="C2">
        <v>77</v>
      </c>
      <c s="2" t="s" r="D2">
        <v>2</v>
      </c>
      <c s="2" t="s" r="E2">
        <v>77</v>
      </c>
    </row>
    <row spans="1:5" r="3">
      <c s="3" t="s" r="A3">
        <v>740</v>
      </c>
    </row>
    <row spans="1:5" r="4">
      <c s="4" t="s" r="A4">
        <v>763</v>
      </c>
      <c s="7" t="n" r="B4">
        <v>-910</v>
      </c>
      <c s="7" t="n" r="C4">
        <v>387</v>
      </c>
      <c s="7" t="n" r="D4">
        <v>-569</v>
      </c>
      <c s="7" t="n" r="E4">
        <v>463</v>
      </c>
    </row>
    <row spans="1:5" r="5">
      <c s="4" t="s" r="A5">
        <v>746</v>
      </c>
      <c s="5" t="n" r="B5">
        <v>0</v>
      </c>
      <c s="5" t="n" r="C5">
        <v>0</v>
      </c>
      <c s="5" t="n" r="D5">
        <v>0</v>
      </c>
      <c s="5" t="n" r="E5">
        <v>0</v>
      </c>
    </row>
    <row spans="1:5" r="6">
      <c s="4" t="s" r="A6">
        <v>764</v>
      </c>
      <c s="5" t="n" r="B6">
        <v>68</v>
      </c>
      <c s="5" t="n" r="C6">
        <v>-40</v>
      </c>
      <c s="5" t="n" r="D6">
        <v>40</v>
      </c>
      <c s="5" t="n" r="E6">
        <v>0</v>
      </c>
    </row>
    <row spans="1:5" r="7">
      <c s="4" t="s" r="A7">
        <v>747</v>
      </c>
    </row>
    <row spans="1:5" r="8">
      <c s="3" t="s" r="A8">
        <v>740</v>
      </c>
    </row>
    <row spans="1:5" r="9">
      <c s="4" t="s" r="A9">
        <v>746</v>
      </c>
      <c s="5" t="n" r="B9">
        <v>-432</v>
      </c>
      <c s="5" t="n" r="C9">
        <v>326</v>
      </c>
      <c s="5" t="n" r="D9">
        <v>139</v>
      </c>
      <c s="5" t="n" r="E9">
        <v>603</v>
      </c>
    </row>
    <row spans="1:5" r="10">
      <c s="4" t="s" r="A10">
        <v>748</v>
      </c>
    </row>
    <row spans="1:5" r="11">
      <c s="3" t="s" r="A11">
        <v>740</v>
      </c>
    </row>
    <row spans="1:5" r="12">
      <c s="4" t="s" r="A12">
        <v>746</v>
      </c>
      <c s="7" t="n" r="B12">
        <v>1410</v>
      </c>
      <c s="7" t="n" r="C12">
        <v>-753</v>
      </c>
      <c s="7" t="n" r="D12">
        <v>470</v>
      </c>
      <c s="7" t="n" r="E12">
        <v>-106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65</v>
      </c>
      <c s="2" t="s" r="C1">
        <v>2</v>
      </c>
      <c s="2" t="s" r="D1">
        <v>23</v>
      </c>
    </row>
    <row spans="1:4" r="2">
      <c s="3" t="s" r="A2">
        <v>757</v>
      </c>
    </row>
    <row spans="1:4" r="3">
      <c s="4" t="s" r="A3">
        <v>766</v>
      </c>
      <c s="7" t="n" r="C3">
        <v>351378</v>
      </c>
      <c s="7" t="n" r="D3">
        <v>357662</v>
      </c>
    </row>
    <row spans="1:4" r="4">
      <c s="4" t="s" r="A4">
        <v>69</v>
      </c>
      <c s="5" t="n" r="C4">
        <v>17260</v>
      </c>
      <c s="5" t="n" r="D4">
        <v>30321</v>
      </c>
    </row>
    <row spans="1:4" r="5">
      <c s="4" t="s" r="A5">
        <v>767</v>
      </c>
      <c s="4" t="s" r="B5">
        <v>38</v>
      </c>
      <c s="5" t="n" r="C5">
        <v>6780</v>
      </c>
      <c s="5" t="n" r="D5">
        <v>5807</v>
      </c>
    </row>
    <row spans="1:4" r="6">
      <c s="4" t="s" r="A6">
        <v>768</v>
      </c>
      <c s="4" t="s" r="B6">
        <v>135</v>
      </c>
      <c s="5" t="n" r="C6">
        <v>7184</v>
      </c>
      <c s="5" t="n" r="D6">
        <v>7316</v>
      </c>
    </row>
    <row spans="1:4" r="7">
      <c s="4" t="s" r="A7">
        <v>401</v>
      </c>
    </row>
    <row spans="1:4" r="8">
      <c s="3" t="s" r="A8">
        <v>757</v>
      </c>
    </row>
    <row spans="1:4" r="9">
      <c s="4" t="s" r="A9">
        <v>766</v>
      </c>
      <c s="5" t="n" r="C9">
        <v>61254</v>
      </c>
      <c s="5" t="n" r="D9">
        <v>31172</v>
      </c>
    </row>
    <row spans="1:4" r="10">
      <c s="4" t="s" r="A10">
        <v>402</v>
      </c>
    </row>
    <row spans="1:4" r="11">
      <c s="3" t="s" r="A11">
        <v>757</v>
      </c>
    </row>
    <row spans="1:4" r="12">
      <c s="4" t="s" r="A12">
        <v>766</v>
      </c>
      <c s="5" t="n" r="C12">
        <v>216620</v>
      </c>
      <c s="5" t="n" r="D12">
        <v>245366</v>
      </c>
    </row>
    <row spans="1:4" r="13">
      <c s="4" t="s" r="A13">
        <v>403</v>
      </c>
    </row>
    <row spans="1:4" r="14">
      <c s="3" t="s" r="A14">
        <v>757</v>
      </c>
    </row>
    <row spans="1:4" r="15">
      <c s="4" t="s" r="A15">
        <v>766</v>
      </c>
      <c s="5" t="n" r="C15">
        <v>40674</v>
      </c>
      <c s="5" t="n" r="D15">
        <v>49176</v>
      </c>
    </row>
    <row spans="1:4" r="16">
      <c s="4" t="s" r="A16">
        <v>380</v>
      </c>
    </row>
    <row spans="1:4" r="17">
      <c s="3" t="s" r="A17">
        <v>757</v>
      </c>
    </row>
    <row spans="1:4" r="18">
      <c s="4" t="s" r="A18">
        <v>766</v>
      </c>
      <c s="5" t="n" r="C18">
        <v>26724</v>
      </c>
      <c s="5" t="n" r="D18">
        <v>25774</v>
      </c>
    </row>
    <row spans="1:4" r="19">
      <c s="4" t="s" r="A19">
        <v>404</v>
      </c>
    </row>
    <row spans="1:4" r="20">
      <c s="3" t="s" r="A20">
        <v>757</v>
      </c>
    </row>
    <row spans="1:4" r="21">
      <c s="4" t="s" r="A21">
        <v>766</v>
      </c>
      <c s="5" t="n" r="C21">
        <v>6106</v>
      </c>
      <c s="5" t="n" r="D21">
        <v>6174</v>
      </c>
    </row>
    <row spans="1:4" r="22">
      <c s="4" t="s" r="A22">
        <v>769</v>
      </c>
    </row>
    <row spans="1:4" r="23">
      <c s="3" t="s" r="A23">
        <v>757</v>
      </c>
    </row>
    <row spans="1:4" r="24">
      <c s="4" t="s" r="A24">
        <v>767</v>
      </c>
      <c s="4" t="s" r="B24">
        <v>38</v>
      </c>
      <c s="5" t="n" r="C24">
        <v>0</v>
      </c>
      <c s="5" t="n" r="D24">
        <v>0</v>
      </c>
    </row>
    <row spans="1:4" r="25">
      <c s="4" t="s" r="A25">
        <v>768</v>
      </c>
      <c s="4" t="s" r="B25">
        <v>135</v>
      </c>
      <c s="5" t="n" r="C25">
        <v>0</v>
      </c>
      <c s="5" t="n" r="D25">
        <v>0</v>
      </c>
    </row>
    <row spans="1:4" r="26">
      <c s="4" t="s" r="A26">
        <v>770</v>
      </c>
    </row>
    <row spans="1:4" r="27">
      <c s="3" t="s" r="A27">
        <v>757</v>
      </c>
    </row>
    <row spans="1:4" r="28">
      <c s="4" t="s" r="A28">
        <v>767</v>
      </c>
      <c s="4" t="s" r="B28">
        <v>38</v>
      </c>
      <c s="5" t="n" r="C28">
        <v>6780</v>
      </c>
      <c s="5" t="n" r="D28">
        <v>5807</v>
      </c>
    </row>
    <row spans="1:4" r="29">
      <c s="4" t="s" r="A29">
        <v>768</v>
      </c>
      <c s="4" t="s" r="B29">
        <v>135</v>
      </c>
      <c s="5" t="n" r="C29">
        <v>7184</v>
      </c>
      <c s="5" t="n" r="D29">
        <v>7316</v>
      </c>
    </row>
    <row spans="1:4" r="30">
      <c s="4" t="s" r="A30">
        <v>771</v>
      </c>
    </row>
    <row spans="1:4" r="31">
      <c s="3" t="s" r="A31">
        <v>757</v>
      </c>
    </row>
    <row spans="1:4" r="32">
      <c s="4" t="s" r="A32">
        <v>767</v>
      </c>
      <c s="4" t="s" r="B32">
        <v>38</v>
      </c>
      <c s="5" t="n" r="C32">
        <v>0</v>
      </c>
      <c s="5" t="n" r="D32">
        <v>0</v>
      </c>
    </row>
    <row spans="1:4" r="33">
      <c s="4" t="s" r="A33">
        <v>768</v>
      </c>
      <c s="4" t="s" r="B33">
        <v>135</v>
      </c>
      <c s="5" t="n" r="C33">
        <v>0</v>
      </c>
      <c s="5" t="n" r="D33">
        <v>0</v>
      </c>
    </row>
    <row spans="1:4" r="34">
      <c s="4" t="s" r="A34">
        <v>772</v>
      </c>
    </row>
    <row spans="1:4" r="35">
      <c s="3" t="s" r="A35">
        <v>757</v>
      </c>
    </row>
    <row spans="1:4" r="36">
      <c s="4" t="s" r="A36">
        <v>69</v>
      </c>
      <c s="5" t="n" r="C36">
        <v>17260</v>
      </c>
      <c s="5" t="n" r="D36">
        <v>30321</v>
      </c>
    </row>
    <row spans="1:4" r="37">
      <c s="4" t="s" r="A37">
        <v>773</v>
      </c>
      <c s="5" t="n" r="C37">
        <v>375418</v>
      </c>
      <c s="5" t="n" r="D37">
        <v>393790</v>
      </c>
    </row>
    <row spans="1:4" r="38">
      <c s="4" t="s" r="A38">
        <v>774</v>
      </c>
      <c s="5" t="n" r="C38">
        <v>7184</v>
      </c>
      <c s="5" t="n" r="D38">
        <v>7316</v>
      </c>
    </row>
    <row spans="1:4" r="39">
      <c s="4" t="s" r="A39">
        <v>775</v>
      </c>
    </row>
    <row spans="1:4" r="40">
      <c s="3" t="s" r="A40">
        <v>757</v>
      </c>
    </row>
    <row spans="1:4" r="41">
      <c s="4" t="s" r="A41">
        <v>766</v>
      </c>
      <c s="5" t="n" r="C41">
        <v>61254</v>
      </c>
      <c s="5" t="n" r="D41">
        <v>31172</v>
      </c>
    </row>
    <row spans="1:4" r="42">
      <c s="4" t="s" r="A42">
        <v>776</v>
      </c>
    </row>
    <row spans="1:4" r="43">
      <c s="3" t="s" r="A43">
        <v>757</v>
      </c>
    </row>
    <row spans="1:4" r="44">
      <c s="4" t="s" r="A44">
        <v>766</v>
      </c>
      <c s="5" t="n" r="C44">
        <v>216620</v>
      </c>
      <c s="5" t="n" r="D44">
        <v>245366</v>
      </c>
    </row>
    <row spans="1:4" r="45">
      <c s="4" t="s" r="A45">
        <v>777</v>
      </c>
    </row>
    <row spans="1:4" r="46">
      <c s="3" t="s" r="A46">
        <v>757</v>
      </c>
    </row>
    <row spans="1:4" r="47">
      <c s="4" t="s" r="A47">
        <v>766</v>
      </c>
      <c s="5" t="n" r="C47">
        <v>40674</v>
      </c>
      <c s="5" t="n" r="D47">
        <v>49176</v>
      </c>
    </row>
    <row spans="1:4" r="48">
      <c s="4" t="s" r="A48">
        <v>778</v>
      </c>
    </row>
    <row spans="1:4" r="49">
      <c s="3" t="s" r="A49">
        <v>757</v>
      </c>
    </row>
    <row spans="1:4" r="50">
      <c s="4" t="s" r="A50">
        <v>766</v>
      </c>
      <c s="5" t="n" r="C50">
        <v>26724</v>
      </c>
      <c s="5" t="n" r="D50">
        <v>25774</v>
      </c>
    </row>
    <row spans="1:4" r="51">
      <c s="4" t="s" r="A51">
        <v>779</v>
      </c>
    </row>
    <row spans="1:4" r="52">
      <c s="3" t="s" r="A52">
        <v>757</v>
      </c>
    </row>
    <row spans="1:4" r="53">
      <c s="4" t="s" r="A53">
        <v>766</v>
      </c>
      <c s="5" t="n" r="C53">
        <v>6106</v>
      </c>
      <c s="5" t="n" r="D53">
        <v>6174</v>
      </c>
    </row>
    <row spans="1:4" r="54">
      <c s="4" t="s" r="A54">
        <v>780</v>
      </c>
    </row>
    <row spans="1:4" r="55">
      <c s="3" t="s" r="A55">
        <v>757</v>
      </c>
    </row>
    <row spans="1:4" r="56">
      <c s="4" t="s" r="A56">
        <v>69</v>
      </c>
      <c s="5" t="n" r="C56">
        <v>0</v>
      </c>
      <c s="5" t="n" r="D56">
        <v>0</v>
      </c>
    </row>
    <row spans="1:4" r="57">
      <c s="4" t="s" r="A57">
        <v>773</v>
      </c>
      <c s="5" t="n" r="C57">
        <v>0</v>
      </c>
      <c s="5" t="n" r="D57">
        <v>0</v>
      </c>
    </row>
    <row spans="1:4" r="58">
      <c s="4" t="s" r="A58">
        <v>774</v>
      </c>
      <c s="5" t="n" r="C58">
        <v>0</v>
      </c>
      <c s="5" t="n" r="D58">
        <v>0</v>
      </c>
    </row>
    <row spans="1:4" r="59">
      <c s="4" t="s" r="A59">
        <v>781</v>
      </c>
    </row>
    <row spans="1:4" r="60">
      <c s="3" t="s" r="A60">
        <v>757</v>
      </c>
    </row>
    <row spans="1:4" r="61">
      <c s="4" t="s" r="A61">
        <v>766</v>
      </c>
      <c s="5" t="n" r="C61">
        <v>0</v>
      </c>
      <c s="5" t="n" r="D61">
        <v>0</v>
      </c>
    </row>
    <row spans="1:4" r="62">
      <c s="4" t="s" r="A62">
        <v>782</v>
      </c>
    </row>
    <row spans="1:4" r="63">
      <c s="3" t="s" r="A63">
        <v>757</v>
      </c>
    </row>
    <row spans="1:4" r="64">
      <c s="4" t="s" r="A64">
        <v>766</v>
      </c>
      <c s="5" t="n" r="C64">
        <v>0</v>
      </c>
      <c s="5" t="n" r="D64">
        <v>0</v>
      </c>
    </row>
    <row spans="1:4" r="65">
      <c s="4" t="s" r="A65">
        <v>783</v>
      </c>
    </row>
    <row spans="1:4" r="66">
      <c s="3" t="s" r="A66">
        <v>757</v>
      </c>
    </row>
    <row spans="1:4" r="67">
      <c s="4" t="s" r="A67">
        <v>766</v>
      </c>
      <c s="5" t="n" r="C67">
        <v>0</v>
      </c>
      <c s="5" t="n" r="D67">
        <v>0</v>
      </c>
    </row>
    <row spans="1:4" r="68">
      <c s="4" t="s" r="A68">
        <v>784</v>
      </c>
    </row>
    <row spans="1:4" r="69">
      <c s="3" t="s" r="A69">
        <v>757</v>
      </c>
    </row>
    <row spans="1:4" r="70">
      <c s="4" t="s" r="A70">
        <v>766</v>
      </c>
      <c s="5" t="n" r="C70">
        <v>0</v>
      </c>
      <c s="5" t="n" r="D70">
        <v>0</v>
      </c>
    </row>
    <row spans="1:4" r="71">
      <c s="4" t="s" r="A71">
        <v>785</v>
      </c>
    </row>
    <row spans="1:4" r="72">
      <c s="3" t="s" r="A72">
        <v>757</v>
      </c>
    </row>
    <row spans="1:4" r="73">
      <c s="4" t="s" r="A73">
        <v>766</v>
      </c>
      <c s="5" t="n" r="C73">
        <v>0</v>
      </c>
      <c s="5" t="n" r="D73">
        <v>0</v>
      </c>
    </row>
    <row spans="1:4" r="74">
      <c s="4" t="s" r="A74">
        <v>786</v>
      </c>
    </row>
    <row spans="1:4" r="75">
      <c s="3" t="s" r="A75">
        <v>757</v>
      </c>
    </row>
    <row spans="1:4" r="76">
      <c s="4" t="s" r="A76">
        <v>69</v>
      </c>
      <c s="5" t="n" r="C76">
        <v>17260</v>
      </c>
      <c s="5" t="n" r="D76">
        <v>30321</v>
      </c>
    </row>
    <row spans="1:4" r="77">
      <c s="4" t="s" r="A77">
        <v>773</v>
      </c>
      <c s="5" t="n" r="C77">
        <v>375418</v>
      </c>
      <c s="5" t="n" r="D77">
        <v>393790</v>
      </c>
    </row>
    <row spans="1:4" r="78">
      <c s="4" t="s" r="A78">
        <v>774</v>
      </c>
      <c s="5" t="n" r="C78">
        <v>7184</v>
      </c>
      <c s="5" t="n" r="D78">
        <v>7316</v>
      </c>
    </row>
    <row spans="1:4" r="79">
      <c s="4" t="s" r="A79">
        <v>787</v>
      </c>
    </row>
    <row spans="1:4" r="80">
      <c s="3" t="s" r="A80">
        <v>757</v>
      </c>
    </row>
    <row spans="1:4" r="81">
      <c s="4" t="s" r="A81">
        <v>766</v>
      </c>
      <c s="5" t="n" r="C81">
        <v>61254</v>
      </c>
      <c s="5" t="n" r="D81">
        <v>31172</v>
      </c>
    </row>
    <row spans="1:4" r="82">
      <c s="4" t="s" r="A82">
        <v>788</v>
      </c>
    </row>
    <row spans="1:4" r="83">
      <c s="3" t="s" r="A83">
        <v>757</v>
      </c>
    </row>
    <row spans="1:4" r="84">
      <c s="4" t="s" r="A84">
        <v>766</v>
      </c>
      <c s="5" t="n" r="C84">
        <v>216620</v>
      </c>
      <c s="5" t="n" r="D84">
        <v>245366</v>
      </c>
    </row>
    <row spans="1:4" r="85">
      <c s="4" t="s" r="A85">
        <v>789</v>
      </c>
    </row>
    <row spans="1:4" r="86">
      <c s="3" t="s" r="A86">
        <v>757</v>
      </c>
    </row>
    <row spans="1:4" r="87">
      <c s="4" t="s" r="A87">
        <v>766</v>
      </c>
      <c s="5" t="n" r="C87">
        <v>40674</v>
      </c>
      <c s="5" t="n" r="D87">
        <v>49176</v>
      </c>
    </row>
    <row spans="1:4" r="88">
      <c s="4" t="s" r="A88">
        <v>790</v>
      </c>
    </row>
    <row spans="1:4" r="89">
      <c s="3" t="s" r="A89">
        <v>757</v>
      </c>
    </row>
    <row spans="1:4" r="90">
      <c s="4" t="s" r="A90">
        <v>766</v>
      </c>
      <c s="5" t="n" r="C90">
        <v>26724</v>
      </c>
      <c s="5" t="n" r="D90">
        <v>25774</v>
      </c>
    </row>
    <row spans="1:4" r="91">
      <c s="4" t="s" r="A91">
        <v>791</v>
      </c>
    </row>
    <row spans="1:4" r="92">
      <c s="3" t="s" r="A92">
        <v>757</v>
      </c>
    </row>
    <row spans="1:4" r="93">
      <c s="4" t="s" r="A93">
        <v>766</v>
      </c>
      <c s="5" t="n" r="C93">
        <v>6106</v>
      </c>
      <c s="5" t="n" r="D93">
        <v>6174</v>
      </c>
    </row>
    <row spans="1:4" r="94">
      <c s="4" t="s" r="A94">
        <v>792</v>
      </c>
    </row>
    <row spans="1:4" r="95">
      <c s="3" t="s" r="A95">
        <v>757</v>
      </c>
    </row>
    <row spans="1:4" r="96">
      <c s="4" t="s" r="A96">
        <v>69</v>
      </c>
      <c s="5" t="n" r="C96">
        <v>0</v>
      </c>
      <c s="5" t="n" r="D96">
        <v>0</v>
      </c>
    </row>
    <row spans="1:4" r="97">
      <c s="4" t="s" r="A97">
        <v>773</v>
      </c>
      <c s="5" t="n" r="C97">
        <v>0</v>
      </c>
      <c s="5" t="n" r="D97">
        <v>0</v>
      </c>
    </row>
    <row spans="1:4" r="98">
      <c s="4" t="s" r="A98">
        <v>774</v>
      </c>
      <c s="5" t="n" r="C98">
        <v>0</v>
      </c>
      <c s="5" t="n" r="D98">
        <v>0</v>
      </c>
    </row>
    <row spans="1:4" r="99">
      <c s="4" t="s" r="A99">
        <v>793</v>
      </c>
    </row>
    <row spans="1:4" r="100">
      <c s="3" t="s" r="A100">
        <v>757</v>
      </c>
    </row>
    <row spans="1:4" r="101">
      <c s="4" t="s" r="A101">
        <v>766</v>
      </c>
      <c s="5" t="n" r="C101">
        <v>0</v>
      </c>
      <c s="5" t="n" r="D101">
        <v>0</v>
      </c>
    </row>
    <row spans="1:4" r="102">
      <c s="4" t="s" r="A102">
        <v>794</v>
      </c>
    </row>
    <row spans="1:4" r="103">
      <c s="3" t="s" r="A103">
        <v>757</v>
      </c>
    </row>
    <row spans="1:4" r="104">
      <c s="4" t="s" r="A104">
        <v>766</v>
      </c>
      <c s="5" t="n" r="C104">
        <v>0</v>
      </c>
      <c s="5" t="n" r="D104">
        <v>0</v>
      </c>
    </row>
    <row spans="1:4" r="105">
      <c s="4" t="s" r="A105">
        <v>795</v>
      </c>
    </row>
    <row spans="1:4" r="106">
      <c s="3" t="s" r="A106">
        <v>757</v>
      </c>
    </row>
    <row spans="1:4" r="107">
      <c s="4" t="s" r="A107">
        <v>766</v>
      </c>
      <c s="5" t="n" r="C107">
        <v>0</v>
      </c>
      <c s="5" t="n" r="D107">
        <v>0</v>
      </c>
    </row>
    <row spans="1:4" r="108">
      <c s="4" t="s" r="A108">
        <v>796</v>
      </c>
    </row>
    <row spans="1:4" r="109">
      <c s="3" t="s" r="A109">
        <v>757</v>
      </c>
    </row>
    <row spans="1:4" r="110">
      <c s="4" t="s" r="A110">
        <v>766</v>
      </c>
      <c s="5" t="n" r="C110">
        <v>0</v>
      </c>
      <c s="5" t="n" r="D110">
        <v>0</v>
      </c>
    </row>
    <row spans="1:4" r="111">
      <c s="4" t="s" r="A111">
        <v>797</v>
      </c>
    </row>
    <row spans="1:4" r="112">
      <c s="3" t="s" r="A112">
        <v>757</v>
      </c>
    </row>
    <row spans="1:4" r="113">
      <c s="4" t="s" r="A113">
        <v>766</v>
      </c>
      <c s="7" t="n" r="C113">
        <v>0</v>
      </c>
      <c s="7" t="n" r="D113">
        <v>0</v>
      </c>
    </row>
    <row spans="1:4" r="114">
      <c t="n" r="A114"/>
    </row>
    <row spans="1:4" r="115">
      <c s="4" t="s" r="A115">
        <v>38</v>
      </c>
      <c s="4" t="s" r="B115">
        <v>737</v>
      </c>
    </row>
    <row spans="1:4" r="116">
      <c s="4" t="s" r="A116">
        <v>135</v>
      </c>
      <c s="4" t="s" r="B116">
        <v>738</v>
      </c>
    </row>
  </sheetData>
  <mergeCells count="4">
    <mergeCell ref="A1:B1"/>
    <mergeCell ref="A114:C114"/>
    <mergeCell ref="B115:C115"/>
    <mergeCell ref="B116:C11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98</v>
      </c>
      <c s="2" t="s" r="C1">
        <v>2</v>
      </c>
      <c s="2" t="s" r="D1">
        <v>23</v>
      </c>
    </row>
    <row spans="1:4" r="2">
      <c s="3" t="s" r="A2">
        <v>757</v>
      </c>
    </row>
    <row spans="1:4" r="3">
      <c s="4" t="s" r="A3">
        <v>310</v>
      </c>
      <c s="4" t="s" r="B3">
        <v>38</v>
      </c>
      <c s="7" t="n" r="C3">
        <v>18283</v>
      </c>
      <c s="7" t="n" r="D3">
        <v>19096</v>
      </c>
    </row>
    <row spans="1:4" r="4">
      <c s="4" t="s" r="A4">
        <v>799</v>
      </c>
    </row>
    <row spans="1:4" r="5">
      <c s="3" t="s" r="A5">
        <v>757</v>
      </c>
    </row>
    <row spans="1:4" r="6">
      <c s="4" t="s" r="A6">
        <v>310</v>
      </c>
      <c s="5" t="n" r="C6">
        <v>4291</v>
      </c>
      <c s="5" t="n" r="D6">
        <v>5728</v>
      </c>
    </row>
    <row spans="1:4" r="7">
      <c s="4" t="s" r="A7">
        <v>800</v>
      </c>
      <c s="5" t="n" r="C7">
        <v>536</v>
      </c>
      <c s="5" t="n" r="D7">
        <v>348</v>
      </c>
    </row>
    <row spans="1:4" r="8">
      <c s="4" t="s" r="A8">
        <v>801</v>
      </c>
      <c s="5" t="n" r="C8">
        <v>4827</v>
      </c>
      <c s="5" t="n" r="D8">
        <v>6076</v>
      </c>
    </row>
    <row spans="1:4" r="9">
      <c s="4" t="s" r="A9">
        <v>802</v>
      </c>
    </row>
    <row spans="1:4" r="10">
      <c s="3" t="s" r="A10">
        <v>757</v>
      </c>
    </row>
    <row spans="1:4" r="11">
      <c s="4" t="s" r="A11">
        <v>310</v>
      </c>
      <c s="5" t="n" r="C11">
        <v>0</v>
      </c>
      <c s="5" t="n" r="D11">
        <v>0</v>
      </c>
    </row>
    <row spans="1:4" r="12">
      <c s="4" t="s" r="A12">
        <v>800</v>
      </c>
      <c s="5" t="n" r="C12">
        <v>0</v>
      </c>
      <c s="5" t="n" r="D12">
        <v>0</v>
      </c>
    </row>
    <row spans="1:4" r="13">
      <c s="4" t="s" r="A13">
        <v>801</v>
      </c>
      <c s="5" t="n" r="C13">
        <v>0</v>
      </c>
      <c s="5" t="n" r="D13">
        <v>0</v>
      </c>
    </row>
    <row spans="1:4" r="14">
      <c s="4" t="s" r="A14">
        <v>803</v>
      </c>
    </row>
    <row spans="1:4" r="15">
      <c s="3" t="s" r="A15">
        <v>757</v>
      </c>
    </row>
    <row spans="1:4" r="16">
      <c s="4" t="s" r="A16">
        <v>310</v>
      </c>
      <c s="5" t="n" r="C16">
        <v>0</v>
      </c>
      <c s="5" t="n" r="D16">
        <v>0</v>
      </c>
    </row>
    <row spans="1:4" r="17">
      <c s="4" t="s" r="A17">
        <v>800</v>
      </c>
      <c s="5" t="n" r="C17">
        <v>0</v>
      </c>
      <c s="5" t="n" r="D17">
        <v>0</v>
      </c>
    </row>
    <row spans="1:4" r="18">
      <c s="4" t="s" r="A18">
        <v>801</v>
      </c>
      <c s="5" t="n" r="C18">
        <v>0</v>
      </c>
      <c s="5" t="n" r="D18">
        <v>0</v>
      </c>
    </row>
    <row spans="1:4" r="19">
      <c s="4" t="s" r="A19">
        <v>756</v>
      </c>
    </row>
    <row spans="1:4" r="20">
      <c s="3" t="s" r="A20">
        <v>757</v>
      </c>
    </row>
    <row spans="1:4" r="21">
      <c s="4" t="s" r="A21">
        <v>310</v>
      </c>
      <c s="5" t="n" r="C21">
        <v>4291</v>
      </c>
      <c s="5" t="n" r="D21">
        <v>5728</v>
      </c>
    </row>
    <row spans="1:4" r="22">
      <c s="4" t="s" r="A22">
        <v>800</v>
      </c>
      <c s="5" t="n" r="C22">
        <v>536</v>
      </c>
      <c s="5" t="n" r="D22">
        <v>348</v>
      </c>
    </row>
    <row spans="1:4" r="23">
      <c s="4" t="s" r="A23">
        <v>801</v>
      </c>
      <c s="7" t="n" r="C23">
        <v>4827</v>
      </c>
      <c s="7" t="n" r="D23">
        <v>6076</v>
      </c>
    </row>
    <row spans="1:4" r="24">
      <c t="n" r="A24"/>
    </row>
    <row spans="1:4" r="25">
      <c s="4" t="s" r="A25">
        <v>38</v>
      </c>
      <c s="4" t="s" r="B25">
        <v>536</v>
      </c>
    </row>
  </sheetData>
  <mergeCells count="3">
    <mergeCell ref="A1:B1"/>
    <mergeCell ref="A24:C24"/>
    <mergeCell ref="B25:C2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t="s" r="A1">
        <v>804</v>
      </c>
      <c s="2" t="s" r="C1">
        <v>1</v>
      </c>
    </row>
    <row spans="1:5" r="2">
      <c s="2" t="s" r="C2">
        <v>2</v>
      </c>
      <c s="2" t="s" r="D2">
        <v>77</v>
      </c>
      <c s="2" t="s" r="E2">
        <v>23</v>
      </c>
    </row>
    <row spans="1:5" r="3">
      <c s="3" t="s" r="A3">
        <v>805</v>
      </c>
    </row>
    <row spans="1:5" r="4">
      <c s="4" t="s" r="A4">
        <v>310</v>
      </c>
      <c s="4" t="s" r="B4">
        <v>38</v>
      </c>
      <c s="7" t="n" r="C4">
        <v>18283</v>
      </c>
      <c s="7" t="n" r="E4">
        <v>19096</v>
      </c>
    </row>
    <row spans="1:5" r="5">
      <c s="4" t="s" r="A5">
        <v>799</v>
      </c>
    </row>
    <row spans="1:5" r="6">
      <c s="3" t="s" r="A6">
        <v>805</v>
      </c>
    </row>
    <row spans="1:5" r="7">
      <c s="4" t="s" r="A7">
        <v>310</v>
      </c>
      <c s="5" t="n" r="C7">
        <v>4291</v>
      </c>
      <c s="5" t="n" r="E7">
        <v>5728</v>
      </c>
    </row>
    <row spans="1:5" r="8">
      <c s="4" t="s" r="A8">
        <v>800</v>
      </c>
      <c s="5" t="n" r="C8">
        <v>536</v>
      </c>
      <c s="5" t="n" r="E8">
        <v>348</v>
      </c>
    </row>
    <row spans="1:5" r="9">
      <c s="4" t="s" r="A9">
        <v>756</v>
      </c>
    </row>
    <row spans="1:5" r="10">
      <c s="3" t="s" r="A10">
        <v>805</v>
      </c>
    </row>
    <row spans="1:5" r="11">
      <c s="4" t="s" r="A11">
        <v>310</v>
      </c>
      <c s="5" t="n" r="C11">
        <v>4291</v>
      </c>
      <c s="5" t="n" r="E11">
        <v>5728</v>
      </c>
    </row>
    <row spans="1:5" r="12">
      <c s="4" t="s" r="A12">
        <v>800</v>
      </c>
      <c s="7" t="n" r="C12">
        <v>536</v>
      </c>
      <c s="7" t="n" r="E12">
        <v>348</v>
      </c>
    </row>
    <row spans="1:5" r="13">
      <c s="4" t="s" r="A13">
        <v>806</v>
      </c>
    </row>
    <row spans="1:5" r="14">
      <c s="3" t="s" r="A14">
        <v>805</v>
      </c>
    </row>
    <row spans="1:5" r="15">
      <c s="4" t="s" r="A15">
        <v>807</v>
      </c>
      <c s="4" t="s" r="C15">
        <v>430</v>
      </c>
      <c s="4" t="s" r="D15">
        <v>430</v>
      </c>
    </row>
    <row spans="1:5" r="16">
      <c s="4" t="s" r="A16">
        <v>808</v>
      </c>
      <c s="4" t="s" r="B16">
        <v>135</v>
      </c>
      <c s="4" t="s" r="C16">
        <v>430</v>
      </c>
      <c s="4" t="s" r="D16">
        <v>430</v>
      </c>
    </row>
    <row spans="1:5" r="17">
      <c s="4" t="s" r="A17">
        <v>809</v>
      </c>
    </row>
    <row spans="1:5" r="18">
      <c s="3" t="s" r="A18">
        <v>805</v>
      </c>
    </row>
    <row spans="1:5" r="19">
      <c s="4" t="s" r="A19">
        <v>807</v>
      </c>
      <c s="4" t="s" r="C19">
        <v>430</v>
      </c>
      <c s="4" t="s" r="D19">
        <v>664</v>
      </c>
    </row>
    <row spans="1:5" r="20">
      <c s="4" t="s" r="A20">
        <v>808</v>
      </c>
      <c s="4" t="s" r="B20">
        <v>135</v>
      </c>
      <c s="4" t="s" r="C20">
        <v>684</v>
      </c>
      <c s="4" t="s" r="D20">
        <v>693</v>
      </c>
    </row>
    <row spans="1:5" r="21">
      <c s="4" t="s" r="A21">
        <v>810</v>
      </c>
    </row>
    <row spans="1:5" r="22">
      <c s="3" t="s" r="A22">
        <v>805</v>
      </c>
    </row>
    <row spans="1:5" r="23">
      <c s="4" t="s" r="A23">
        <v>807</v>
      </c>
      <c s="4" t="s" r="C23">
        <v>811</v>
      </c>
      <c s="4" t="s" r="D23">
        <v>684</v>
      </c>
    </row>
    <row spans="1:5" r="24">
      <c s="4" t="s" r="A24">
        <v>808</v>
      </c>
      <c s="4" t="s" r="B24">
        <v>135</v>
      </c>
      <c s="4" t="s" r="C24">
        <v>812</v>
      </c>
      <c s="4" t="s" r="D24">
        <v>813</v>
      </c>
    </row>
    <row spans="1:5" r="25">
      <c s="4" t="s" r="A25">
        <v>814</v>
      </c>
    </row>
    <row spans="1:5" r="26">
      <c s="3" t="s" r="A26">
        <v>805</v>
      </c>
    </row>
    <row spans="1:5" r="27">
      <c s="4" t="s" r="A27">
        <v>807</v>
      </c>
      <c s="4" t="s" r="C27">
        <v>684</v>
      </c>
      <c s="4" t="s" r="D27">
        <v>684</v>
      </c>
    </row>
    <row spans="1:5" r="28">
      <c s="4" t="s" r="A28">
        <v>808</v>
      </c>
      <c s="4" t="s" r="B28">
        <v>135</v>
      </c>
      <c s="4" t="s" r="C28">
        <v>815</v>
      </c>
      <c s="4" t="s" r="D28">
        <v>816</v>
      </c>
    </row>
    <row spans="1:5" r="29">
      <c s="4" t="s" r="A29">
        <v>817</v>
      </c>
    </row>
    <row spans="1:5" r="30">
      <c s="3" t="s" r="A30">
        <v>805</v>
      </c>
    </row>
    <row spans="1:5" r="31">
      <c s="4" t="s" r="A31">
        <v>807</v>
      </c>
      <c s="4" t="s" r="C31">
        <v>818</v>
      </c>
      <c s="4" t="s" r="D31">
        <v>433</v>
      </c>
    </row>
    <row spans="1:5" r="32">
      <c s="4" t="s" r="A32">
        <v>808</v>
      </c>
      <c s="4" t="s" r="B32">
        <v>135</v>
      </c>
      <c s="4" t="s" r="C32">
        <v>433</v>
      </c>
      <c s="4" t="s" r="D32">
        <v>459</v>
      </c>
    </row>
    <row spans="1:5" r="33">
      <c s="4" t="s" r="A33">
        <v>819</v>
      </c>
    </row>
    <row spans="1:5" r="34">
      <c s="3" t="s" r="A34">
        <v>805</v>
      </c>
    </row>
    <row spans="1:5" r="35">
      <c s="4" t="s" r="A35">
        <v>807</v>
      </c>
      <c s="4" t="s" r="C35">
        <v>459</v>
      </c>
      <c s="4" t="s" r="D35">
        <v>504</v>
      </c>
    </row>
    <row spans="1:5" r="36">
      <c s="4" t="s" r="A36">
        <v>808</v>
      </c>
      <c s="4" t="s" r="B36">
        <v>135</v>
      </c>
      <c s="4" t="s" r="C36">
        <v>820</v>
      </c>
      <c s="4" t="s" r="D36">
        <v>818</v>
      </c>
    </row>
    <row spans="1:5" r="37">
      <c t="n" r="A37"/>
    </row>
    <row spans="1:5" r="38">
      <c s="4" t="s" r="A38">
        <v>38</v>
      </c>
      <c s="4" t="s" r="B38">
        <v>536</v>
      </c>
    </row>
    <row spans="1:5" r="39">
      <c s="4" t="s" r="A39">
        <v>135</v>
      </c>
      <c s="4" t="s" r="B39">
        <v>821</v>
      </c>
    </row>
  </sheetData>
  <mergeCells count="5">
    <mergeCell ref="A1:B2"/>
    <mergeCell ref="C1:D1"/>
    <mergeCell ref="A37:D37"/>
    <mergeCell ref="B38:D38"/>
    <mergeCell ref="B39:D3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2</v>
      </c>
      <c s="2" t="s" r="B1">
        <v>2</v>
      </c>
      <c s="2" t="s" r="C1">
        <v>23</v>
      </c>
    </row>
    <row spans="1:3" r="2">
      <c s="3" t="s" r="A2">
        <v>823</v>
      </c>
    </row>
    <row spans="1:3" r="3">
      <c s="4" t="s" r="A3">
        <v>393</v>
      </c>
      <c s="7" t="n" r="B3">
        <v>22523</v>
      </c>
      <c s="7" t="n" r="C3">
        <v>25222</v>
      </c>
    </row>
    <row spans="1:3" r="4">
      <c s="4" t="s" r="A4">
        <v>824</v>
      </c>
      <c s="5" t="n" r="B4">
        <v>2900997</v>
      </c>
      <c s="5" t="n" r="C4">
        <v>2831253</v>
      </c>
    </row>
    <row spans="1:3" r="5">
      <c s="4" t="s" r="A5">
        <v>52</v>
      </c>
      <c s="5" t="n" r="B5">
        <v>834000</v>
      </c>
      <c s="5" t="n" r="C5">
        <v>874102</v>
      </c>
    </row>
    <row spans="1:3" r="6">
      <c s="4" t="s" r="A6">
        <v>54</v>
      </c>
      <c s="5" t="n" r="B6">
        <v>471321</v>
      </c>
      <c s="5" t="n" r="C6">
        <v>406297</v>
      </c>
    </row>
    <row spans="1:3" r="7">
      <c s="4" t="s" r="A7">
        <v>55</v>
      </c>
      <c s="5" t="n" r="B7">
        <v>22681</v>
      </c>
      <c s="5" t="n" r="C7">
        <v>22681</v>
      </c>
    </row>
    <row spans="1:3" r="8">
      <c s="4" t="s" r="A8">
        <v>825</v>
      </c>
    </row>
    <row spans="1:3" r="9">
      <c s="3" t="s" r="A9">
        <v>823</v>
      </c>
    </row>
    <row spans="1:3" r="10">
      <c s="4" t="s" r="A10">
        <v>393</v>
      </c>
      <c s="5" t="n" r="B10">
        <v>22523</v>
      </c>
      <c s="5" t="n" r="C10">
        <v>25222</v>
      </c>
    </row>
    <row spans="1:3" r="11">
      <c s="4" t="s" r="A11">
        <v>824</v>
      </c>
      <c s="5" t="n" r="B11">
        <v>2900997</v>
      </c>
      <c s="5" t="n" r="C11">
        <v>2831253</v>
      </c>
    </row>
    <row spans="1:3" r="12">
      <c s="4" t="s" r="A12">
        <v>52</v>
      </c>
      <c s="5" t="n" r="B12">
        <v>834000</v>
      </c>
      <c s="5" t="n" r="C12">
        <v>874102</v>
      </c>
    </row>
    <row spans="1:3" r="13">
      <c s="4" t="s" r="A13">
        <v>54</v>
      </c>
      <c s="5" t="n" r="B13">
        <v>471321</v>
      </c>
      <c s="5" t="n" r="C13">
        <v>406297</v>
      </c>
    </row>
    <row spans="1:3" r="14">
      <c s="4" t="s" r="A14">
        <v>55</v>
      </c>
      <c s="5" t="n" r="B14">
        <v>22681</v>
      </c>
      <c s="5" t="n" r="C14">
        <v>22681</v>
      </c>
    </row>
    <row spans="1:3" r="15">
      <c s="4" t="s" r="A15">
        <v>826</v>
      </c>
    </row>
    <row spans="1:3" r="16">
      <c s="3" t="s" r="A16">
        <v>823</v>
      </c>
    </row>
    <row spans="1:3" r="17">
      <c s="4" t="s" r="A17">
        <v>393</v>
      </c>
      <c s="5" t="n" r="B17">
        <v>23091</v>
      </c>
      <c s="5" t="n" r="C17">
        <v>26008</v>
      </c>
    </row>
    <row spans="1:3" r="18">
      <c s="4" t="s" r="A18">
        <v>824</v>
      </c>
      <c s="5" t="n" r="B18">
        <v>2928971</v>
      </c>
      <c s="5" t="n" r="C18">
        <v>2866907</v>
      </c>
    </row>
    <row spans="1:3" r="19">
      <c s="4" t="s" r="A19">
        <v>52</v>
      </c>
      <c s="5" t="n" r="B19">
        <v>834797</v>
      </c>
      <c s="5" t="n" r="C19">
        <v>872570</v>
      </c>
    </row>
    <row spans="1:3" r="20">
      <c s="4" t="s" r="A20">
        <v>54</v>
      </c>
      <c s="5" t="n" r="B20">
        <v>483964</v>
      </c>
      <c s="5" t="n" r="C20">
        <v>418005</v>
      </c>
    </row>
    <row spans="1:3" r="21">
      <c s="4" t="s" r="A21">
        <v>55</v>
      </c>
      <c s="5" t="n" r="B21">
        <v>16711</v>
      </c>
      <c s="5" t="n" r="C21">
        <v>17201</v>
      </c>
    </row>
    <row spans="1:3" r="22">
      <c s="4" t="s" r="A22">
        <v>827</v>
      </c>
    </row>
    <row spans="1:3" r="23">
      <c s="3" t="s" r="A23">
        <v>823</v>
      </c>
    </row>
    <row spans="1:3" r="24">
      <c s="4" t="s" r="A24">
        <v>393</v>
      </c>
      <c s="5" t="n" r="B24">
        <v>0</v>
      </c>
      <c s="5" t="n" r="C24">
        <v>0</v>
      </c>
    </row>
    <row spans="1:3" r="25">
      <c s="4" t="s" r="A25">
        <v>824</v>
      </c>
      <c s="5" t="n" r="B25">
        <v>0</v>
      </c>
      <c s="5" t="n" r="C25">
        <v>0</v>
      </c>
    </row>
    <row spans="1:3" r="26">
      <c s="4" t="s" r="A26">
        <v>52</v>
      </c>
      <c s="5" t="n" r="B26">
        <v>0</v>
      </c>
      <c s="5" t="n" r="C26">
        <v>0</v>
      </c>
    </row>
    <row spans="1:3" r="27">
      <c s="4" t="s" r="A27">
        <v>54</v>
      </c>
      <c s="5" t="n" r="B27">
        <v>0</v>
      </c>
      <c s="5" t="n" r="C27">
        <v>0</v>
      </c>
    </row>
    <row spans="1:3" r="28">
      <c s="4" t="s" r="A28">
        <v>55</v>
      </c>
      <c s="5" t="n" r="B28">
        <v>0</v>
      </c>
      <c s="5" t="n" r="C28">
        <v>0</v>
      </c>
    </row>
    <row spans="1:3" r="29">
      <c s="4" t="s" r="A29">
        <v>828</v>
      </c>
    </row>
    <row spans="1:3" r="30">
      <c s="3" t="s" r="A30">
        <v>823</v>
      </c>
    </row>
    <row spans="1:3" r="31">
      <c s="4" t="s" r="A31">
        <v>393</v>
      </c>
      <c s="5" t="n" r="B31">
        <v>23091</v>
      </c>
      <c s="5" t="n" r="C31">
        <v>26008</v>
      </c>
    </row>
    <row spans="1:3" r="32">
      <c s="4" t="s" r="A32">
        <v>824</v>
      </c>
      <c s="5" t="n" r="B32">
        <v>0</v>
      </c>
      <c s="5" t="n" r="C32">
        <v>0</v>
      </c>
    </row>
    <row spans="1:3" r="33">
      <c s="4" t="s" r="A33">
        <v>52</v>
      </c>
      <c s="5" t="n" r="B33">
        <v>834797</v>
      </c>
      <c s="5" t="n" r="C33">
        <v>872570</v>
      </c>
    </row>
    <row spans="1:3" r="34">
      <c s="4" t="s" r="A34">
        <v>54</v>
      </c>
      <c s="5" t="n" r="B34">
        <v>483964</v>
      </c>
      <c s="5" t="n" r="C34">
        <v>418005</v>
      </c>
    </row>
    <row spans="1:3" r="35">
      <c s="4" t="s" r="A35">
        <v>55</v>
      </c>
      <c s="5" t="n" r="B35">
        <v>16711</v>
      </c>
      <c s="5" t="n" r="C35">
        <v>17201</v>
      </c>
    </row>
    <row spans="1:3" r="36">
      <c s="4" t="s" r="A36">
        <v>829</v>
      </c>
    </row>
    <row spans="1:3" r="37">
      <c s="3" t="s" r="A37">
        <v>823</v>
      </c>
    </row>
    <row spans="1:3" r="38">
      <c s="4" t="s" r="A38">
        <v>393</v>
      </c>
      <c s="5" t="n" r="B38">
        <v>0</v>
      </c>
      <c s="5" t="n" r="C38">
        <v>0</v>
      </c>
    </row>
    <row spans="1:3" r="39">
      <c s="4" t="s" r="A39">
        <v>824</v>
      </c>
      <c s="5" t="n" r="B39">
        <v>2928971</v>
      </c>
      <c s="5" t="n" r="C39">
        <v>2866907</v>
      </c>
    </row>
    <row spans="1:3" r="40">
      <c s="4" t="s" r="A40">
        <v>52</v>
      </c>
      <c s="5" t="n" r="B40">
        <v>0</v>
      </c>
      <c s="5" t="n" r="C40">
        <v>0</v>
      </c>
    </row>
    <row spans="1:3" r="41">
      <c s="4" t="s" r="A41">
        <v>54</v>
      </c>
      <c s="5" t="n" r="B41">
        <v>0</v>
      </c>
      <c s="5" t="n" r="C41">
        <v>0</v>
      </c>
    </row>
    <row spans="1:3" r="42">
      <c s="4" t="s" r="A42">
        <v>55</v>
      </c>
      <c s="7" t="n" r="B42">
        <v>0</v>
      </c>
      <c s="7" t="n" r="C42">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s>
  <sheetData>
    <row spans="1:6" r="1">
      <c s="1" t="s" r="A1">
        <v>830</v>
      </c>
      <c s="2" t="s" r="B1">
        <v>76</v>
      </c>
      <c s="2" t="s" r="D1">
        <v>1</v>
      </c>
      <c s="2" t="s" r="F1">
        <v>831</v>
      </c>
    </row>
    <row spans="1:6" r="2">
      <c s="2" t="s" r="B2">
        <v>2</v>
      </c>
      <c s="2" t="s" r="C2">
        <v>77</v>
      </c>
      <c s="2" t="s" r="D2">
        <v>2</v>
      </c>
      <c s="2" t="s" r="E2">
        <v>77</v>
      </c>
      <c s="2" t="s" r="F2">
        <v>832</v>
      </c>
    </row>
    <row spans="1:6" r="3">
      <c s="4" t="s" r="A3">
        <v>833</v>
      </c>
    </row>
    <row spans="1:6" r="4">
      <c s="3" t="s" r="A4">
        <v>834</v>
      </c>
    </row>
    <row spans="1:6" r="5">
      <c s="4" t="s" r="A5">
        <v>835</v>
      </c>
      <c s="7" t="n" r="B5">
        <v>614</v>
      </c>
      <c s="7" t="n" r="C5">
        <v>538</v>
      </c>
      <c s="7" t="n" r="D5">
        <v>1229</v>
      </c>
      <c s="7" t="n" r="E5">
        <v>1076</v>
      </c>
    </row>
    <row spans="1:6" r="6">
      <c s="4" t="s" r="A6">
        <v>836</v>
      </c>
      <c s="5" t="n" r="B6">
        <v>732</v>
      </c>
      <c s="5" t="n" r="C6">
        <v>722</v>
      </c>
      <c s="5" t="n" r="D6">
        <v>1464</v>
      </c>
      <c s="5" t="n" r="E6">
        <v>1445</v>
      </c>
    </row>
    <row spans="1:6" r="7">
      <c s="4" t="s" r="A7">
        <v>837</v>
      </c>
      <c s="5" t="n" r="B7">
        <v>-1128</v>
      </c>
      <c s="5" t="n" r="C7">
        <v>-1015</v>
      </c>
      <c s="5" t="n" r="D7">
        <v>-2257</v>
      </c>
      <c s="5" t="n" r="E7">
        <v>-2031</v>
      </c>
    </row>
    <row spans="1:6" r="8">
      <c s="4" t="s" r="A8">
        <v>838</v>
      </c>
      <c s="5" t="n" r="B8">
        <v>-5</v>
      </c>
      <c s="5" t="n" r="C8">
        <v>-5</v>
      </c>
      <c s="5" t="n" r="D8">
        <v>-11</v>
      </c>
      <c s="5" t="n" r="E8">
        <v>-11</v>
      </c>
    </row>
    <row spans="1:6" r="9">
      <c s="4" t="s" r="A9">
        <v>839</v>
      </c>
      <c s="5" t="n" r="B9">
        <v>312</v>
      </c>
      <c s="5" t="n" r="C9">
        <v>115</v>
      </c>
      <c s="5" t="n" r="D9">
        <v>624</v>
      </c>
      <c s="5" t="n" r="E9">
        <v>230</v>
      </c>
    </row>
    <row spans="1:6" r="10">
      <c s="4" t="s" r="A10">
        <v>840</v>
      </c>
      <c s="5" t="n" r="B10">
        <v>525</v>
      </c>
      <c s="5" t="n" r="C10">
        <v>355</v>
      </c>
      <c s="5" t="n" r="D10">
        <v>1049</v>
      </c>
      <c s="5" t="n" r="E10">
        <v>709</v>
      </c>
    </row>
    <row spans="1:6" r="11">
      <c s="4" t="s" r="A11">
        <v>841</v>
      </c>
    </row>
    <row spans="1:6" r="12">
      <c s="3" t="s" r="A12">
        <v>834</v>
      </c>
    </row>
    <row spans="1:6" r="13">
      <c s="4" t="s" r="A13">
        <v>835</v>
      </c>
      <c s="5" t="n" r="B13">
        <v>19</v>
      </c>
      <c s="5" t="n" r="C13">
        <v>11</v>
      </c>
      <c s="5" t="n" r="D13">
        <v>39</v>
      </c>
      <c s="5" t="n" r="E13">
        <v>23</v>
      </c>
    </row>
    <row spans="1:6" r="14">
      <c s="4" t="s" r="A14">
        <v>836</v>
      </c>
      <c s="5" t="n" r="B14">
        <v>123</v>
      </c>
      <c s="5" t="n" r="C14">
        <v>119</v>
      </c>
      <c s="5" t="n" r="D14">
        <v>245</v>
      </c>
      <c s="5" t="n" r="E14">
        <v>239</v>
      </c>
    </row>
    <row spans="1:6" r="15">
      <c s="4" t="s" r="A15">
        <v>837</v>
      </c>
      <c s="5" t="n" r="B15">
        <v>0</v>
      </c>
      <c s="5" t="n" r="C15">
        <v>0</v>
      </c>
      <c s="5" t="n" r="D15">
        <v>0</v>
      </c>
      <c s="5" t="n" r="E15">
        <v>0</v>
      </c>
    </row>
    <row spans="1:6" r="16">
      <c s="4" t="s" r="A16">
        <v>838</v>
      </c>
      <c s="5" t="n" r="B16">
        <v>0</v>
      </c>
      <c s="5" t="n" r="C16">
        <v>0</v>
      </c>
      <c s="5" t="n" r="D16">
        <v>0</v>
      </c>
      <c s="5" t="n" r="E16">
        <v>0</v>
      </c>
    </row>
    <row spans="1:6" r="17">
      <c s="4" t="s" r="A17">
        <v>839</v>
      </c>
      <c s="5" t="n" r="B17">
        <v>61</v>
      </c>
      <c s="5" t="n" r="C17">
        <v>19</v>
      </c>
      <c s="5" t="n" r="D17">
        <v>122</v>
      </c>
      <c s="5" t="n" r="E17">
        <v>35</v>
      </c>
    </row>
    <row spans="1:6" r="18">
      <c s="4" t="s" r="A18">
        <v>840</v>
      </c>
      <c s="7" t="n" r="B18">
        <v>203</v>
      </c>
      <c s="7" t="n" r="C18">
        <v>149</v>
      </c>
      <c s="7" t="n" r="D18">
        <v>406</v>
      </c>
      <c s="7" t="n" r="E18">
        <v>297</v>
      </c>
    </row>
    <row spans="1:6" r="19">
      <c s="4" t="s" r="A19">
        <v>842</v>
      </c>
    </row>
    <row spans="1:6" r="20">
      <c s="3" t="s" r="A20">
        <v>834</v>
      </c>
    </row>
    <row spans="1:6" r="21">
      <c s="4" t="s" r="A21">
        <v>843</v>
      </c>
      <c s="4" t="s" r="F21">
        <v>84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0"/>
  </cols>
  <sheetData>
    <row spans="1:2" r="1">
      <c s="1" t="s" r="A1">
        <v>845</v>
      </c>
      <c s="2" t="s" r="B1">
        <v>141</v>
      </c>
    </row>
    <row spans="1:2" r="2">
      <c s="4" t="s" r="A2">
        <v>846</v>
      </c>
    </row>
    <row spans="1:2" r="3">
      <c s="3" t="s" r="A3">
        <v>847</v>
      </c>
    </row>
    <row spans="1:2" r="4">
      <c s="4" t="s" r="A4">
        <v>848</v>
      </c>
      <c s="5" t="n" r="B4">
        <v>4000</v>
      </c>
    </row>
    <row spans="1:2" r="5">
      <c s="4" t="s" r="A5">
        <v>849</v>
      </c>
      <c s="4" t="s" r="B5">
        <v>850</v>
      </c>
    </row>
    <row spans="1:2" r="6">
      <c s="4" t="s" r="A6">
        <v>851</v>
      </c>
      <c s="9" t="n" r="B6">
        <v>11.26</v>
      </c>
    </row>
    <row spans="1:2" r="7">
      <c s="4" t="s" r="A7">
        <v>852</v>
      </c>
    </row>
    <row spans="1:2" r="8">
      <c s="3" t="s" r="A8">
        <v>847</v>
      </c>
    </row>
    <row spans="1:2" r="9">
      <c s="4" t="s" r="A9">
        <v>851</v>
      </c>
      <c s="9" t="n" r="B9">
        <v>37.8</v>
      </c>
    </row>
    <row spans="1:2" r="10">
      <c s="4" t="s" r="A10">
        <v>853</v>
      </c>
      <c s="5" t="n" r="B10">
        <v>9500</v>
      </c>
    </row>
    <row spans="1:2" r="11">
      <c s="4" t="s" r="A11">
        <v>854</v>
      </c>
    </row>
    <row spans="1:2" r="12">
      <c s="3" t="s" r="A12">
        <v>847</v>
      </c>
    </row>
    <row spans="1:2" r="13">
      <c s="4" t="s" r="A13">
        <v>849</v>
      </c>
      <c s="4" t="s" r="B13">
        <v>855</v>
      </c>
    </row>
    <row spans="1:2" r="14">
      <c s="4" t="s" r="A14">
        <v>851</v>
      </c>
      <c s="9" t="n" r="B14">
        <v>38.02</v>
      </c>
    </row>
    <row spans="1:2" r="15">
      <c s="4" t="s" r="A15">
        <v>856</v>
      </c>
      <c s="4" t="s" r="B15">
        <v>430</v>
      </c>
    </row>
    <row spans="1:2" r="16">
      <c s="4" t="s" r="A16">
        <v>857</v>
      </c>
      <c s="4" t="s" r="B16">
        <v>858</v>
      </c>
    </row>
    <row spans="1:2" r="17">
      <c s="4" t="s" r="A17">
        <v>859</v>
      </c>
      <c s="4" t="s" r="B17">
        <v>860</v>
      </c>
    </row>
    <row spans="1:2" r="18">
      <c s="4" t="s" r="A18">
        <v>861</v>
      </c>
      <c s="5" t="n" r="B18">
        <v>46950</v>
      </c>
    </row>
    <row spans="1:2" r="19">
      <c s="4" t="s" r="A19">
        <v>862</v>
      </c>
    </row>
    <row spans="1:2" r="20">
      <c s="3" t="s" r="A20">
        <v>847</v>
      </c>
    </row>
    <row spans="1:2" r="21">
      <c s="4" t="s" r="A21">
        <v>849</v>
      </c>
      <c s="4" t="s" r="B21">
        <v>855</v>
      </c>
    </row>
    <row spans="1:2" r="22">
      <c s="4" t="s" r="A22">
        <v>863</v>
      </c>
    </row>
    <row spans="1:2" r="23">
      <c s="3" t="s" r="A23">
        <v>847</v>
      </c>
    </row>
    <row spans="1:2" r="24">
      <c s="4" t="s" r="A24">
        <v>849</v>
      </c>
      <c s="4" t="s" r="B24">
        <v>85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64</v>
      </c>
      <c s="2" t="s" r="B1">
        <v>76</v>
      </c>
      <c s="2" t="s" r="D1">
        <v>1</v>
      </c>
    </row>
    <row spans="1:6" r="2">
      <c s="2" t="s" r="B2">
        <v>2</v>
      </c>
      <c s="2" t="s" r="C2">
        <v>77</v>
      </c>
      <c s="2" t="s" r="D2">
        <v>2</v>
      </c>
      <c s="2" t="s" r="E2">
        <v>77</v>
      </c>
      <c s="2" t="s" r="F2">
        <v>23</v>
      </c>
    </row>
    <row spans="1:6" r="3">
      <c s="3" t="s" r="A3">
        <v>865</v>
      </c>
    </row>
    <row spans="1:6" r="4">
      <c s="4" t="s" r="A4">
        <v>89</v>
      </c>
      <c s="7" t="n" r="B4">
        <v>26028</v>
      </c>
      <c s="7" t="n" r="C4">
        <v>24468</v>
      </c>
      <c s="7" t="n" r="D4">
        <v>51730</v>
      </c>
      <c s="7" t="n" r="E4">
        <v>48304</v>
      </c>
    </row>
    <row spans="1:6" r="5">
      <c s="4" t="s" r="A5">
        <v>90</v>
      </c>
      <c s="5" t="n" r="B5">
        <v>100</v>
      </c>
      <c s="5" t="n" r="C5">
        <v>450</v>
      </c>
      <c s="5" t="n" r="D5">
        <v>100</v>
      </c>
      <c s="5" t="n" r="E5">
        <v>750</v>
      </c>
    </row>
    <row spans="1:6" r="6">
      <c s="4" t="s" r="A6">
        <v>91</v>
      </c>
      <c s="5" t="n" r="B6">
        <v>25928</v>
      </c>
      <c s="5" t="n" r="C6">
        <v>24018</v>
      </c>
      <c s="5" t="n" r="D6">
        <v>51630</v>
      </c>
      <c s="5" t="n" r="E6">
        <v>47554</v>
      </c>
    </row>
    <row spans="1:6" r="7">
      <c s="4" t="s" r="A7">
        <v>866</v>
      </c>
      <c s="5" t="n" r="B7">
        <v>15261</v>
      </c>
      <c s="5" t="n" r="C7">
        <v>12814</v>
      </c>
      <c s="5" t="n" r="D7">
        <v>29281</v>
      </c>
      <c s="5" t="n" r="E7">
        <v>32184</v>
      </c>
    </row>
    <row spans="1:6" r="8">
      <c s="4" t="s" r="A8">
        <v>867</v>
      </c>
      <c s="5" t="n" r="B8">
        <v>988</v>
      </c>
      <c s="5" t="n" r="C8">
        <v>945</v>
      </c>
      <c s="5" t="n" r="D8">
        <v>2026</v>
      </c>
      <c s="5" t="n" r="E8">
        <v>1892</v>
      </c>
    </row>
    <row spans="1:6" r="9">
      <c s="4" t="s" r="A9">
        <v>868</v>
      </c>
      <c s="5" t="n" r="B9">
        <v>23311</v>
      </c>
      <c s="5" t="n" r="C9">
        <v>21503</v>
      </c>
      <c s="5" t="n" r="D9">
        <v>45804</v>
      </c>
      <c s="5" t="n" r="E9">
        <v>49848</v>
      </c>
    </row>
    <row spans="1:6" r="10">
      <c s="4" t="s" r="A10">
        <v>116</v>
      </c>
      <c s="5" t="n" r="B10">
        <v>24299</v>
      </c>
      <c s="5" t="n" r="C10">
        <v>22448</v>
      </c>
      <c s="5" t="n" r="D10">
        <v>47830</v>
      </c>
      <c s="5" t="n" r="E10">
        <v>51740</v>
      </c>
    </row>
    <row spans="1:6" r="11">
      <c s="4" t="s" r="A11">
        <v>117</v>
      </c>
      <c s="5" t="n" r="B11">
        <v>16890</v>
      </c>
      <c s="5" t="n" r="C11">
        <v>14384</v>
      </c>
      <c s="5" t="n" r="D11">
        <v>33081</v>
      </c>
      <c s="5" t="n" r="E11">
        <v>27998</v>
      </c>
    </row>
    <row spans="1:6" r="12">
      <c s="4" t="s" r="A12">
        <v>118</v>
      </c>
      <c s="5" t="n" r="B12">
        <v>5387</v>
      </c>
      <c s="5" t="n" r="C12">
        <v>4587</v>
      </c>
      <c s="5" t="n" r="D12">
        <v>10568</v>
      </c>
      <c s="5" t="n" r="E12">
        <v>8903</v>
      </c>
    </row>
    <row spans="1:6" r="13">
      <c s="4" t="s" r="A13">
        <v>119</v>
      </c>
      <c s="5" t="n" r="B13">
        <v>11503</v>
      </c>
      <c s="5" t="n" r="C13">
        <v>9797</v>
      </c>
      <c s="5" t="n" r="D13">
        <v>22513</v>
      </c>
      <c s="5" t="n" r="E13">
        <v>19095</v>
      </c>
    </row>
    <row spans="1:6" r="14">
      <c s="4" t="s" r="A14">
        <v>46</v>
      </c>
      <c s="5" t="n" r="B14">
        <v>3644477</v>
      </c>
      <c s="5" t="n" r="C14">
        <v>3317022</v>
      </c>
      <c s="5" t="n" r="D14">
        <v>3644477</v>
      </c>
      <c s="5" t="n" r="E14">
        <v>3317022</v>
      </c>
      <c s="7" t="n" r="F14">
        <v>3586874</v>
      </c>
    </row>
    <row spans="1:6" r="15">
      <c s="4" t="s" r="A15">
        <v>869</v>
      </c>
      <c s="5" t="n" r="B15">
        <v>1118</v>
      </c>
      <c s="5" t="n" r="C15">
        <v>1390</v>
      </c>
      <c s="5" t="n" r="D15">
        <v>2344</v>
      </c>
      <c s="5" t="n" r="E15">
        <v>2681</v>
      </c>
    </row>
    <row spans="1:6" r="16">
      <c s="4" t="s" r="A16">
        <v>870</v>
      </c>
    </row>
    <row spans="1:6" r="17">
      <c s="3" t="s" r="A17">
        <v>865</v>
      </c>
    </row>
    <row spans="1:6" r="18">
      <c s="4" t="s" r="A18">
        <v>89</v>
      </c>
      <c s="5" t="n" r="B18">
        <v>21212</v>
      </c>
      <c s="5" t="n" r="C18">
        <v>19799</v>
      </c>
      <c s="5" t="n" r="D18">
        <v>41837</v>
      </c>
      <c s="5" t="n" r="E18">
        <v>39538</v>
      </c>
    </row>
    <row spans="1:6" r="19">
      <c s="4" t="s" r="A19">
        <v>90</v>
      </c>
      <c s="5" t="n" r="B19">
        <v>100</v>
      </c>
      <c s="5" t="n" r="C19">
        <v>450</v>
      </c>
      <c s="5" t="n" r="D19">
        <v>100</v>
      </c>
      <c s="5" t="n" r="E19">
        <v>750</v>
      </c>
    </row>
    <row spans="1:6" r="20">
      <c s="4" t="s" r="A20">
        <v>91</v>
      </c>
      <c s="5" t="n" r="B20">
        <v>21112</v>
      </c>
      <c s="5" t="n" r="C20">
        <v>19349</v>
      </c>
      <c s="5" t="n" r="D20">
        <v>41737</v>
      </c>
      <c s="5" t="n" r="E20">
        <v>38788</v>
      </c>
    </row>
    <row spans="1:6" r="21">
      <c s="4" t="s" r="A21">
        <v>866</v>
      </c>
      <c s="5" t="n" r="B21">
        <v>5588</v>
      </c>
      <c s="5" t="n" r="C21">
        <v>3860</v>
      </c>
      <c s="5" t="n" r="D21">
        <v>10666</v>
      </c>
      <c s="5" t="n" r="E21">
        <v>8401</v>
      </c>
    </row>
    <row spans="1:6" r="22">
      <c s="4" t="s" r="A22">
        <v>867</v>
      </c>
      <c s="5" t="n" r="B22">
        <v>638</v>
      </c>
      <c s="5" t="n" r="C22">
        <v>621</v>
      </c>
      <c s="5" t="n" r="D22">
        <v>1310</v>
      </c>
      <c s="5" t="n" r="E22">
        <v>1206</v>
      </c>
    </row>
    <row spans="1:6" r="23">
      <c s="4" t="s" r="A23">
        <v>868</v>
      </c>
      <c s="5" t="n" r="B23">
        <v>13868</v>
      </c>
      <c s="5" t="n" r="C23">
        <v>13219</v>
      </c>
      <c s="5" t="n" r="D23">
        <v>27454</v>
      </c>
      <c s="5" t="n" r="E23">
        <v>26772</v>
      </c>
    </row>
    <row spans="1:6" r="24">
      <c s="4" t="s" r="A24">
        <v>116</v>
      </c>
      <c s="5" t="n" r="B24">
        <v>14506</v>
      </c>
      <c s="5" t="n" r="C24">
        <v>13840</v>
      </c>
      <c s="5" t="n" r="D24">
        <v>28764</v>
      </c>
      <c s="5" t="n" r="E24">
        <v>27978</v>
      </c>
    </row>
    <row spans="1:6" r="25">
      <c s="4" t="s" r="A25">
        <v>117</v>
      </c>
      <c s="5" t="n" r="B25">
        <v>12194</v>
      </c>
      <c s="5" t="n" r="C25">
        <v>9369</v>
      </c>
      <c s="5" t="n" r="D25">
        <v>23639</v>
      </c>
      <c s="5" t="n" r="E25">
        <v>19211</v>
      </c>
    </row>
    <row spans="1:6" r="26">
      <c s="4" t="s" r="A26">
        <v>118</v>
      </c>
      <c s="5" t="n" r="B26">
        <v>3993</v>
      </c>
      <c s="5" t="n" r="C26">
        <v>3102</v>
      </c>
      <c s="5" t="n" r="D26">
        <v>7723</v>
      </c>
      <c s="5" t="n" r="E26">
        <v>6363</v>
      </c>
    </row>
    <row spans="1:6" r="27">
      <c s="4" t="s" r="A27">
        <v>119</v>
      </c>
      <c s="5" t="n" r="B27">
        <v>8201</v>
      </c>
      <c s="5" t="n" r="C27">
        <v>6267</v>
      </c>
      <c s="5" t="n" r="D27">
        <v>15916</v>
      </c>
      <c s="5" t="n" r="E27">
        <v>12848</v>
      </c>
    </row>
    <row spans="1:6" r="28">
      <c s="4" t="s" r="A28">
        <v>46</v>
      </c>
      <c s="5" t="n" r="B28">
        <v>3058410</v>
      </c>
      <c s="5" t="n" r="C28">
        <v>2704109</v>
      </c>
      <c s="5" t="n" r="D28">
        <v>3058410</v>
      </c>
      <c s="5" t="n" r="E28">
        <v>2704109</v>
      </c>
    </row>
    <row spans="1:6" r="29">
      <c s="4" t="s" r="A29">
        <v>869</v>
      </c>
      <c s="5" t="n" r="B29">
        <v>943</v>
      </c>
      <c s="5" t="n" r="C29">
        <v>1308</v>
      </c>
      <c s="5" t="n" r="D29">
        <v>2010</v>
      </c>
      <c s="5" t="n" r="E29">
        <v>2383</v>
      </c>
    </row>
    <row spans="1:6" r="30">
      <c s="4" t="s" r="A30">
        <v>871</v>
      </c>
    </row>
    <row spans="1:6" r="31">
      <c s="3" t="s" r="A31">
        <v>865</v>
      </c>
    </row>
    <row spans="1:6" r="32">
      <c s="4" t="s" r="A32">
        <v>89</v>
      </c>
      <c s="5" t="n" r="B32">
        <v>-9</v>
      </c>
      <c s="5" t="n" r="C32">
        <v>-7</v>
      </c>
      <c s="5" t="n" r="D32">
        <v>-23</v>
      </c>
      <c s="5" t="n" r="E32">
        <v>-11</v>
      </c>
    </row>
    <row spans="1:6" r="33">
      <c s="4" t="s" r="A33">
        <v>90</v>
      </c>
      <c s="5" t="n" r="B33">
        <v>0</v>
      </c>
      <c s="5" t="n" r="C33">
        <v>0</v>
      </c>
      <c s="5" t="n" r="D33">
        <v>0</v>
      </c>
      <c s="5" t="n" r="E33">
        <v>0</v>
      </c>
    </row>
    <row spans="1:6" r="34">
      <c s="4" t="s" r="A34">
        <v>91</v>
      </c>
      <c s="5" t="n" r="B34">
        <v>-9</v>
      </c>
      <c s="5" t="n" r="C34">
        <v>-7</v>
      </c>
      <c s="5" t="n" r="D34">
        <v>-23</v>
      </c>
      <c s="5" t="n" r="E34">
        <v>-11</v>
      </c>
    </row>
    <row spans="1:6" r="35">
      <c s="4" t="s" r="A35">
        <v>866</v>
      </c>
      <c s="5" t="n" r="B35">
        <v>8912</v>
      </c>
      <c s="5" t="n" r="C35">
        <v>8530</v>
      </c>
      <c s="5" t="n" r="D35">
        <v>17347</v>
      </c>
      <c s="5" t="n" r="E35">
        <v>16595</v>
      </c>
    </row>
    <row spans="1:6" r="36">
      <c s="4" t="s" r="A36">
        <v>867</v>
      </c>
      <c s="5" t="n" r="B36">
        <v>299</v>
      </c>
      <c s="5" t="n" r="C36">
        <v>272</v>
      </c>
      <c s="5" t="n" r="D36">
        <v>605</v>
      </c>
      <c s="5" t="n" r="E36">
        <v>583</v>
      </c>
    </row>
    <row spans="1:6" r="37">
      <c s="4" t="s" r="A37">
        <v>868</v>
      </c>
      <c s="5" t="n" r="B37">
        <v>6465</v>
      </c>
      <c s="5" t="n" r="C37">
        <v>5482</v>
      </c>
      <c s="5" t="n" r="D37">
        <v>12380</v>
      </c>
      <c s="5" t="n" r="E37">
        <v>10869</v>
      </c>
    </row>
    <row spans="1:6" r="38">
      <c s="4" t="s" r="A38">
        <v>116</v>
      </c>
      <c s="5" t="n" r="B38">
        <v>6764</v>
      </c>
      <c s="5" t="n" r="C38">
        <v>5754</v>
      </c>
      <c s="5" t="n" r="D38">
        <v>12985</v>
      </c>
      <c s="5" t="n" r="E38">
        <v>11452</v>
      </c>
    </row>
    <row spans="1:6" r="39">
      <c s="4" t="s" r="A39">
        <v>117</v>
      </c>
      <c s="5" t="n" r="B39">
        <v>2139</v>
      </c>
      <c s="5" t="n" r="C39">
        <v>2769</v>
      </c>
      <c s="5" t="n" r="D39">
        <v>4339</v>
      </c>
      <c s="5" t="n" r="E39">
        <v>5132</v>
      </c>
    </row>
    <row spans="1:6" r="40">
      <c s="4" t="s" r="A40">
        <v>118</v>
      </c>
      <c s="5" t="n" r="B40">
        <v>838</v>
      </c>
      <c s="5" t="n" r="C40">
        <v>1018</v>
      </c>
      <c s="5" t="n" r="D40">
        <v>1682</v>
      </c>
      <c s="5" t="n" r="E40">
        <v>1894</v>
      </c>
    </row>
    <row spans="1:6" r="41">
      <c s="4" t="s" r="A41">
        <v>119</v>
      </c>
      <c s="5" t="n" r="B41">
        <v>1301</v>
      </c>
      <c s="5" t="n" r="C41">
        <v>1751</v>
      </c>
      <c s="5" t="n" r="D41">
        <v>2657</v>
      </c>
      <c s="5" t="n" r="E41">
        <v>3238</v>
      </c>
    </row>
    <row spans="1:6" r="42">
      <c s="4" t="s" r="A42">
        <v>46</v>
      </c>
      <c s="5" t="n" r="B42">
        <v>53236</v>
      </c>
      <c s="5" t="n" r="C42">
        <v>53303</v>
      </c>
      <c s="5" t="n" r="D42">
        <v>53236</v>
      </c>
      <c s="5" t="n" r="E42">
        <v>53303</v>
      </c>
    </row>
    <row spans="1:6" r="43">
      <c s="4" t="s" r="A43">
        <v>869</v>
      </c>
      <c s="5" t="n" r="B43">
        <v>87</v>
      </c>
      <c s="5" t="n" r="C43">
        <v>65</v>
      </c>
      <c s="5" t="n" r="D43">
        <v>201</v>
      </c>
      <c s="5" t="n" r="E43">
        <v>236</v>
      </c>
    </row>
    <row spans="1:6" r="44">
      <c s="4" t="s" r="A44">
        <v>872</v>
      </c>
    </row>
    <row spans="1:6" r="45">
      <c s="3" t="s" r="A45">
        <v>865</v>
      </c>
    </row>
    <row spans="1:6" r="46">
      <c s="4" t="s" r="A46">
        <v>89</v>
      </c>
      <c s="5" t="n" r="B46">
        <v>4825</v>
      </c>
      <c s="5" t="n" r="C46">
        <v>4676</v>
      </c>
      <c s="5" t="n" r="D46">
        <v>9916</v>
      </c>
      <c s="5" t="n" r="E46">
        <v>8777</v>
      </c>
    </row>
    <row spans="1:6" r="47">
      <c s="4" t="s" r="A47">
        <v>90</v>
      </c>
      <c s="5" t="n" r="B47">
        <v>0</v>
      </c>
      <c s="5" t="n" r="C47">
        <v>0</v>
      </c>
      <c s="5" t="n" r="D47">
        <v>0</v>
      </c>
      <c s="5" t="n" r="E47">
        <v>0</v>
      </c>
    </row>
    <row spans="1:6" r="48">
      <c s="4" t="s" r="A48">
        <v>91</v>
      </c>
      <c s="5" t="n" r="B48">
        <v>4825</v>
      </c>
      <c s="5" t="n" r="C48">
        <v>4676</v>
      </c>
      <c s="5" t="n" r="D48">
        <v>9916</v>
      </c>
      <c s="5" t="n" r="E48">
        <v>8777</v>
      </c>
    </row>
    <row spans="1:6" r="49">
      <c s="4" t="s" r="A49">
        <v>866</v>
      </c>
      <c s="5" t="n" r="B49">
        <v>761</v>
      </c>
      <c s="5" t="n" r="C49">
        <v>424</v>
      </c>
      <c s="5" t="n" r="D49">
        <v>1268</v>
      </c>
      <c s="5" t="n" r="E49">
        <v>7188</v>
      </c>
    </row>
    <row spans="1:6" r="50">
      <c s="4" t="s" r="A50">
        <v>867</v>
      </c>
      <c s="5" t="n" r="B50">
        <v>51</v>
      </c>
      <c s="5" t="n" r="C50">
        <v>52</v>
      </c>
      <c s="5" t="n" r="D50">
        <v>111</v>
      </c>
      <c s="5" t="n" r="E50">
        <v>103</v>
      </c>
    </row>
    <row spans="1:6" r="51">
      <c s="4" t="s" r="A51">
        <v>868</v>
      </c>
      <c s="5" t="n" r="B51">
        <v>2978</v>
      </c>
      <c s="5" t="n" r="C51">
        <v>2802</v>
      </c>
      <c s="5" t="n" r="D51">
        <v>5970</v>
      </c>
      <c s="5" t="n" r="E51">
        <v>12207</v>
      </c>
    </row>
    <row spans="1:6" r="52">
      <c s="4" t="s" r="A52">
        <v>116</v>
      </c>
      <c s="5" t="n" r="B52">
        <v>3029</v>
      </c>
      <c s="5" t="n" r="C52">
        <v>2854</v>
      </c>
      <c s="5" t="n" r="D52">
        <v>6081</v>
      </c>
      <c s="5" t="n" r="E52">
        <v>12310</v>
      </c>
    </row>
    <row spans="1:6" r="53">
      <c s="4" t="s" r="A53">
        <v>117</v>
      </c>
      <c s="5" t="n" r="B53">
        <v>2557</v>
      </c>
      <c s="5" t="n" r="C53">
        <v>2246</v>
      </c>
      <c s="5" t="n" r="D53">
        <v>5103</v>
      </c>
      <c s="5" t="n" r="E53">
        <v>3655</v>
      </c>
    </row>
    <row spans="1:6" r="54">
      <c s="4" t="s" r="A54">
        <v>118</v>
      </c>
      <c s="5" t="n" r="B54">
        <v>556</v>
      </c>
      <c s="5" t="n" r="C54">
        <v>467</v>
      </c>
      <c s="5" t="n" r="D54">
        <v>1163</v>
      </c>
      <c s="5" t="n" r="E54">
        <v>646</v>
      </c>
    </row>
    <row spans="1:6" r="55">
      <c s="4" t="s" r="A55">
        <v>119</v>
      </c>
      <c s="5" t="n" r="B55">
        <v>2001</v>
      </c>
      <c s="5" t="n" r="C55">
        <v>1779</v>
      </c>
      <c s="5" t="n" r="D55">
        <v>3940</v>
      </c>
      <c s="5" t="n" r="E55">
        <v>3009</v>
      </c>
    </row>
    <row spans="1:6" r="56">
      <c s="4" t="s" r="A56">
        <v>46</v>
      </c>
      <c s="5" t="n" r="B56">
        <v>532831</v>
      </c>
      <c s="5" t="n" r="C56">
        <v>559610</v>
      </c>
      <c s="5" t="n" r="D56">
        <v>532831</v>
      </c>
      <c s="5" t="n" r="E56">
        <v>559610</v>
      </c>
    </row>
    <row spans="1:6" r="57">
      <c s="4" t="s" r="A57">
        <v>869</v>
      </c>
      <c s="7" t="n" r="B57">
        <v>88</v>
      </c>
      <c s="7" t="n" r="C57">
        <v>17</v>
      </c>
      <c s="7" t="n" r="D57">
        <v>133</v>
      </c>
      <c s="7" t="n" r="E57">
        <v>6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s="1" t="s" r="A1">
        <v>873</v>
      </c>
      <c s="2" t="s" r="C1">
        <v>76</v>
      </c>
      <c s="2" t="s" r="E1">
        <v>1</v>
      </c>
    </row>
    <row spans="1:8" r="2">
      <c s="2" t="s" r="C2">
        <v>2</v>
      </c>
      <c s="2" t="s" r="D2">
        <v>77</v>
      </c>
      <c s="2" t="s" r="E2">
        <v>2</v>
      </c>
      <c s="2" t="s" r="G2">
        <v>77</v>
      </c>
    </row>
    <row spans="1:8" r="3">
      <c s="3" t="s" r="A3">
        <v>874</v>
      </c>
    </row>
    <row spans="1:8" r="4">
      <c s="4" t="s" r="A4">
        <v>875</v>
      </c>
      <c s="7" t="n" r="C4">
        <v>-2614</v>
      </c>
      <c s="7" t="n" r="D4">
        <v>2837</v>
      </c>
      <c s="7" t="n" r="E4">
        <v>-1562</v>
      </c>
      <c s="7" t="n" r="G4">
        <v>3801</v>
      </c>
    </row>
    <row spans="1:8" r="5">
      <c s="4" t="s" r="A5">
        <v>876</v>
      </c>
      <c s="5" t="n" r="C5">
        <v>-913</v>
      </c>
      <c s="5" t="n" r="D5">
        <v>1020</v>
      </c>
      <c s="5" t="n" r="E5">
        <v>-525</v>
      </c>
      <c s="5" t="n" r="G5">
        <v>1372</v>
      </c>
    </row>
    <row spans="1:8" r="6">
      <c s="4" t="s" r="A6">
        <v>129</v>
      </c>
      <c s="5" t="n" r="C6">
        <v>-1701</v>
      </c>
      <c s="5" t="n" r="D6">
        <v>1817</v>
      </c>
      <c s="5" t="n" r="E6">
        <v>-1037</v>
      </c>
      <c s="5" t="n" r="G6">
        <v>2429</v>
      </c>
    </row>
    <row spans="1:8" r="7">
      <c s="4" t="s" r="A7">
        <v>877</v>
      </c>
      <c s="5" t="n" r="C7">
        <v>26</v>
      </c>
      <c s="5" t="n" r="D7">
        <v>19</v>
      </c>
      <c s="5" t="n" r="E7">
        <v>-6</v>
      </c>
      <c s="5" t="n" r="G7">
        <v>-24</v>
      </c>
    </row>
    <row spans="1:8" r="8">
      <c s="4" t="s" r="A8">
        <v>878</v>
      </c>
      <c s="5" t="n" r="C8">
        <v>27</v>
      </c>
      <c s="5" t="n" r="D8">
        <v>33</v>
      </c>
      <c s="5" t="n" r="E8">
        <v>3</v>
      </c>
      <c s="5" t="n" r="G8">
        <v>6</v>
      </c>
    </row>
    <row spans="1:8" r="9">
      <c s="4" t="s" r="A9">
        <v>131</v>
      </c>
      <c s="5" t="n" r="C9">
        <v>-1</v>
      </c>
      <c s="5" t="n" r="D9">
        <v>-14</v>
      </c>
      <c s="5" t="n" r="E9">
        <v>-9</v>
      </c>
      <c s="5" t="n" r="G9">
        <v>-30</v>
      </c>
    </row>
    <row spans="1:8" r="10">
      <c s="4" t="s" r="A10">
        <v>879</v>
      </c>
      <c s="5" t="n" r="C10">
        <v>141</v>
      </c>
      <c s="5" t="n" r="D10">
        <v>145</v>
      </c>
      <c s="5" t="n" r="E10">
        <v>286</v>
      </c>
      <c s="4" t="s" r="F10">
        <v>38</v>
      </c>
      <c s="5" t="n" r="G10">
        <v>290</v>
      </c>
      <c s="4" t="s" r="H10">
        <v>38</v>
      </c>
    </row>
    <row spans="1:8" r="11">
      <c s="4" t="s" r="A11">
        <v>880</v>
      </c>
      <c s="5" t="n" r="C11">
        <v>51</v>
      </c>
      <c s="5" t="n" r="D11">
        <v>52</v>
      </c>
      <c s="5" t="n" r="E11">
        <v>103</v>
      </c>
      <c s="4" t="s" r="F11">
        <v>38</v>
      </c>
      <c s="5" t="n" r="G11">
        <v>105</v>
      </c>
      <c s="4" t="s" r="H11">
        <v>38</v>
      </c>
    </row>
    <row spans="1:8" r="12">
      <c s="4" t="s" r="A12">
        <v>132</v>
      </c>
      <c s="5" t="n" r="C12">
        <v>90</v>
      </c>
      <c s="5" t="n" r="D12">
        <v>93</v>
      </c>
      <c s="5" t="n" r="E12">
        <v>183</v>
      </c>
      <c s="4" t="s" r="F12">
        <v>38</v>
      </c>
      <c s="5" t="n" r="G12">
        <v>185</v>
      </c>
      <c s="4" t="s" r="H12">
        <v>38</v>
      </c>
    </row>
    <row spans="1:8" r="13">
      <c s="4" t="s" r="A13">
        <v>881</v>
      </c>
      <c s="5" t="n" r="C13">
        <v>167</v>
      </c>
      <c s="5" t="n" r="D13">
        <v>164</v>
      </c>
      <c s="5" t="n" r="E13">
        <v>280</v>
      </c>
      <c s="5" t="n" r="G13">
        <v>266</v>
      </c>
    </row>
    <row spans="1:8" r="14">
      <c s="4" t="s" r="A14">
        <v>882</v>
      </c>
      <c s="5" t="n" r="C14">
        <v>78</v>
      </c>
      <c s="5" t="n" r="D14">
        <v>85</v>
      </c>
      <c s="5" t="n" r="E14">
        <v>106</v>
      </c>
      <c s="5" t="n" r="G14">
        <v>111</v>
      </c>
    </row>
    <row spans="1:8" r="15">
      <c s="4" t="s" r="A15">
        <v>133</v>
      </c>
      <c s="5" t="n" r="C15">
        <v>89</v>
      </c>
      <c s="5" t="n" r="D15">
        <v>79</v>
      </c>
      <c s="5" t="n" r="E15">
        <v>174</v>
      </c>
      <c s="5" t="n" r="G15">
        <v>155</v>
      </c>
    </row>
    <row spans="1:8" r="16">
      <c s="4" t="s" r="A16">
        <v>883</v>
      </c>
      <c s="4" t="s" r="B16">
        <v>135</v>
      </c>
      <c s="5" t="n" r="C16">
        <v>368</v>
      </c>
      <c s="5" t="n" r="D16">
        <v>127</v>
      </c>
      <c s="5" t="n" r="E16">
        <v>735</v>
      </c>
      <c s="5" t="n" r="G16">
        <v>254</v>
      </c>
    </row>
    <row spans="1:8" r="17">
      <c s="4" t="s" r="A17">
        <v>884</v>
      </c>
      <c s="4" t="s" r="B17">
        <v>135</v>
      </c>
      <c s="5" t="n" r="C17">
        <v>14</v>
      </c>
      <c s="5" t="n" r="D17">
        <v>46</v>
      </c>
      <c s="5" t="n" r="E17">
        <v>146</v>
      </c>
      <c s="5" t="n" r="G17">
        <v>85</v>
      </c>
    </row>
    <row spans="1:8" r="18">
      <c s="4" t="s" r="A18">
        <v>885</v>
      </c>
      <c s="4" t="s" r="B18">
        <v>135</v>
      </c>
      <c s="5" t="n" r="C18">
        <v>354</v>
      </c>
      <c s="5" t="n" r="D18">
        <v>81</v>
      </c>
      <c s="5" t="n" r="E18">
        <v>589</v>
      </c>
      <c s="5" t="n" r="G18">
        <v>169</v>
      </c>
    </row>
    <row spans="1:8" r="19">
      <c s="4" t="s" r="A19">
        <v>886</v>
      </c>
      <c s="5" t="n" r="C19">
        <v>-2079</v>
      </c>
      <c s="5" t="n" r="D19">
        <v>3128</v>
      </c>
      <c s="5" t="n" r="E19">
        <v>-547</v>
      </c>
      <c s="5" t="n" r="G19">
        <v>4321</v>
      </c>
    </row>
    <row spans="1:8" r="20">
      <c s="4" t="s" r="A20">
        <v>887</v>
      </c>
      <c s="5" t="n" r="C20">
        <v>-821</v>
      </c>
      <c s="5" t="n" r="D20">
        <v>1151</v>
      </c>
      <c s="5" t="n" r="E20">
        <v>-273</v>
      </c>
      <c s="5" t="n" r="G20">
        <v>1568</v>
      </c>
    </row>
    <row spans="1:8" r="21">
      <c s="4" t="s" r="A21">
        <v>136</v>
      </c>
      <c s="7" t="n" r="C21">
        <v>-1258</v>
      </c>
      <c s="7" t="n" r="D21">
        <v>1977</v>
      </c>
      <c s="7" t="n" r="E21">
        <v>-274</v>
      </c>
      <c s="7" t="n" r="G21">
        <v>2753</v>
      </c>
    </row>
    <row spans="1:8" r="22">
      <c t="n" r="A22"/>
    </row>
    <row spans="1:8" r="23">
      <c s="4" t="s" r="A23">
        <v>38</v>
      </c>
      <c s="4" t="s" r="B23">
        <v>138</v>
      </c>
    </row>
    <row spans="1:8" r="24">
      <c s="4" t="s" r="A24">
        <v>135</v>
      </c>
      <c s="4" t="s" r="B24">
        <v>139</v>
      </c>
    </row>
  </sheetData>
  <mergeCells count="8">
    <mergeCell ref="A1:B2"/>
    <mergeCell ref="C1:D1"/>
    <mergeCell ref="E1:H1"/>
    <mergeCell ref="E2:F2"/>
    <mergeCell ref="G2:H2"/>
    <mergeCell ref="A22:G22"/>
    <mergeCell ref="B23:G23"/>
    <mergeCell ref="B24:G2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88</v>
      </c>
      <c s="2" t="s" r="B1">
        <v>76</v>
      </c>
      <c s="2" t="s" r="D1">
        <v>1</v>
      </c>
    </row>
    <row spans="1:5" r="2">
      <c s="2" t="s" r="B2">
        <v>2</v>
      </c>
      <c s="2" t="s" r="C2">
        <v>77</v>
      </c>
      <c s="2" t="s" r="D2">
        <v>2</v>
      </c>
      <c s="2" t="s" r="E2">
        <v>77</v>
      </c>
    </row>
    <row spans="1:5" r="3">
      <c s="4" t="s" r="A3">
        <v>889</v>
      </c>
      <c s="7" t="n" r="D3">
        <v>-8809</v>
      </c>
      <c s="7" t="n" r="E3">
        <v>-1553</v>
      </c>
    </row>
    <row spans="1:5" r="4">
      <c s="4" t="s" r="A4">
        <v>890</v>
      </c>
      <c s="5" t="n" r="D4">
        <v>-1046</v>
      </c>
      <c s="5" t="n" r="E4">
        <v>2399</v>
      </c>
    </row>
    <row spans="1:5" r="5">
      <c s="4" t="s" r="A5">
        <v>891</v>
      </c>
      <c s="5" t="n" r="D5">
        <v>772</v>
      </c>
      <c s="5" t="n" r="E5">
        <v>354</v>
      </c>
    </row>
    <row spans="1:5" r="6">
      <c s="4" t="s" r="A6">
        <v>136</v>
      </c>
      <c s="7" t="n" r="B6">
        <v>-1258</v>
      </c>
      <c s="7" t="n" r="C6">
        <v>1977</v>
      </c>
      <c s="5" t="n" r="D6">
        <v>-274</v>
      </c>
      <c s="5" t="n" r="E6">
        <v>2753</v>
      </c>
    </row>
    <row spans="1:5" r="7">
      <c s="4" t="s" r="A7">
        <v>892</v>
      </c>
      <c s="5" t="n" r="B7">
        <v>-9083</v>
      </c>
      <c s="5" t="n" r="C7">
        <v>1200</v>
      </c>
      <c s="5" t="n" r="D7">
        <v>-9083</v>
      </c>
      <c s="5" t="n" r="E7">
        <v>1200</v>
      </c>
    </row>
    <row spans="1:5" r="8">
      <c s="4" t="s" r="A8">
        <v>893</v>
      </c>
    </row>
    <row spans="1:5" r="9">
      <c s="4" t="s" r="A9">
        <v>889</v>
      </c>
      <c s="5" t="n" r="D9">
        <v>4222</v>
      </c>
      <c s="5" t="n" r="E9">
        <v>3201</v>
      </c>
    </row>
    <row spans="1:5" r="10">
      <c s="4" t="s" r="A10">
        <v>890</v>
      </c>
      <c s="5" t="n" r="D10">
        <v>-1037</v>
      </c>
      <c s="5" t="n" r="E10">
        <v>2429</v>
      </c>
    </row>
    <row spans="1:5" r="11">
      <c s="4" t="s" r="A11">
        <v>891</v>
      </c>
      <c s="5" t="n" r="D11">
        <v>0</v>
      </c>
      <c s="5" t="n" r="E11">
        <v>0</v>
      </c>
    </row>
    <row spans="1:5" r="12">
      <c s="4" t="s" r="A12">
        <v>136</v>
      </c>
      <c s="5" t="n" r="D12">
        <v>-1037</v>
      </c>
      <c s="5" t="n" r="E12">
        <v>2429</v>
      </c>
    </row>
    <row spans="1:5" r="13">
      <c s="4" t="s" r="A13">
        <v>892</v>
      </c>
      <c s="5" t="n" r="B13">
        <v>3185</v>
      </c>
      <c s="5" t="n" r="C13">
        <v>5630</v>
      </c>
      <c s="5" t="n" r="D13">
        <v>3185</v>
      </c>
      <c s="5" t="n" r="E13">
        <v>5630</v>
      </c>
    </row>
    <row spans="1:5" r="14">
      <c s="4" t="s" r="A14">
        <v>894</v>
      </c>
    </row>
    <row spans="1:5" r="15">
      <c s="4" t="s" r="A15">
        <v>889</v>
      </c>
      <c s="5" t="n" r="D15">
        <v>-287</v>
      </c>
      <c s="5" t="n" r="E15">
        <v>-618</v>
      </c>
    </row>
    <row spans="1:5" r="16">
      <c s="4" t="s" r="A16">
        <v>890</v>
      </c>
      <c s="5" t="n" r="D16">
        <v>-9</v>
      </c>
      <c s="5" t="n" r="E16">
        <v>-30</v>
      </c>
    </row>
    <row spans="1:5" r="17">
      <c s="4" t="s" r="A17">
        <v>891</v>
      </c>
      <c s="5" t="n" r="D17">
        <v>183</v>
      </c>
      <c s="5" t="n" r="E17">
        <v>185</v>
      </c>
    </row>
    <row spans="1:5" r="18">
      <c s="4" t="s" r="A18">
        <v>136</v>
      </c>
      <c s="5" t="n" r="D18">
        <v>174</v>
      </c>
      <c s="5" t="n" r="E18">
        <v>155</v>
      </c>
    </row>
    <row spans="1:5" r="19">
      <c s="4" t="s" r="A19">
        <v>892</v>
      </c>
      <c s="5" t="n" r="B19">
        <v>-113</v>
      </c>
      <c s="5" t="n" r="C19">
        <v>-463</v>
      </c>
      <c s="5" t="n" r="D19">
        <v>-113</v>
      </c>
      <c s="5" t="n" r="E19">
        <v>-463</v>
      </c>
    </row>
    <row spans="1:5" r="20">
      <c s="4" t="s" r="A20">
        <v>895</v>
      </c>
    </row>
    <row spans="1:5" r="21">
      <c s="4" t="s" r="A21">
        <v>889</v>
      </c>
      <c s="5" t="n" r="D21">
        <v>-12744</v>
      </c>
      <c s="5" t="n" r="E21">
        <v>-4136</v>
      </c>
    </row>
    <row spans="1:5" r="22">
      <c s="4" t="s" r="A22">
        <v>890</v>
      </c>
      <c s="5" t="n" r="D22">
        <v>0</v>
      </c>
      <c s="5" t="n" r="E22">
        <v>0</v>
      </c>
    </row>
    <row spans="1:5" r="23">
      <c s="4" t="s" r="A23">
        <v>891</v>
      </c>
      <c s="5" t="n" r="D23">
        <v>589</v>
      </c>
      <c s="5" t="n" r="E23">
        <v>169</v>
      </c>
    </row>
    <row spans="1:5" r="24">
      <c s="4" t="s" r="A24">
        <v>136</v>
      </c>
      <c s="5" t="n" r="D24">
        <v>589</v>
      </c>
      <c s="5" t="n" r="E24">
        <v>169</v>
      </c>
    </row>
    <row spans="1:5" r="25">
      <c s="4" t="s" r="A25">
        <v>892</v>
      </c>
      <c s="7" t="n" r="B25">
        <v>-12155</v>
      </c>
      <c s="7" t="n" r="C25">
        <v>-3967</v>
      </c>
      <c s="7" t="n" r="D25">
        <v>-12155</v>
      </c>
      <c s="7" t="n" r="E25">
        <v>-396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96</v>
      </c>
      <c s="2" t="s" r="B1">
        <v>76</v>
      </c>
      <c s="2" t="s" r="D1">
        <v>1</v>
      </c>
    </row>
    <row spans="1:5" r="2">
      <c s="2" t="s" r="B2">
        <v>2</v>
      </c>
      <c s="2" t="s" r="C2">
        <v>77</v>
      </c>
      <c s="2" t="s" r="D2">
        <v>2</v>
      </c>
      <c s="2" t="s" r="E2">
        <v>77</v>
      </c>
    </row>
    <row spans="1:5" r="3">
      <c s="3" t="s" r="A3">
        <v>245</v>
      </c>
    </row>
    <row spans="1:5" r="4">
      <c s="4" t="s" r="A4">
        <v>119</v>
      </c>
      <c s="7" t="n" r="B4">
        <v>11503</v>
      </c>
      <c s="7" t="n" r="C4">
        <v>9797</v>
      </c>
      <c s="7" t="n" r="D4">
        <v>22513</v>
      </c>
      <c s="7" t="n" r="E4">
        <v>19095</v>
      </c>
    </row>
    <row spans="1:5" r="5">
      <c s="4" t="s" r="A5">
        <v>897</v>
      </c>
      <c s="5" t="n" r="B5">
        <v>-34</v>
      </c>
      <c s="5" t="n" r="C5">
        <v>-33</v>
      </c>
      <c s="5" t="n" r="D5">
        <v>-73</v>
      </c>
      <c s="5" t="n" r="E5">
        <v>-73</v>
      </c>
    </row>
    <row spans="1:5" r="6">
      <c s="4" t="s" r="A6">
        <v>898</v>
      </c>
      <c s="7" t="n" r="B6">
        <v>11469</v>
      </c>
      <c s="7" t="n" r="C6">
        <v>9764</v>
      </c>
      <c s="7" t="n" r="D6">
        <v>22440</v>
      </c>
      <c s="7" t="n" r="E6">
        <v>19022</v>
      </c>
    </row>
    <row spans="1:5" r="7">
      <c s="4" t="s" r="A7">
        <v>120</v>
      </c>
      <c s="5" t="n" r="B7">
        <v>16811000</v>
      </c>
      <c s="5" t="n" r="C7">
        <v>16678000</v>
      </c>
      <c s="5" t="n" r="D7">
        <v>16785000</v>
      </c>
      <c s="5" t="n" r="E7">
        <v>16653000</v>
      </c>
    </row>
    <row spans="1:5" r="8">
      <c s="4" t="s" r="A8">
        <v>123</v>
      </c>
      <c s="9" t="n" r="B8">
        <v>0.68</v>
      </c>
      <c s="9" t="n" r="C8">
        <v>0.59</v>
      </c>
      <c s="9" t="n" r="D8">
        <v>1.34</v>
      </c>
      <c s="9" t="n" r="E8">
        <v>1.14</v>
      </c>
    </row>
    <row spans="1:5" r="9">
      <c s="4" t="s" r="A9">
        <v>897</v>
      </c>
      <c s="7" t="n" r="B9">
        <v>-33</v>
      </c>
      <c s="7" t="n" r="C9">
        <v>-33</v>
      </c>
      <c s="7" t="n" r="D9">
        <v>-72</v>
      </c>
      <c s="7" t="n" r="E9">
        <v>-74</v>
      </c>
    </row>
    <row spans="1:5" r="10">
      <c s="4" t="s" r="A10">
        <v>899</v>
      </c>
      <c s="7" t="n" r="B10">
        <v>11470</v>
      </c>
      <c s="7" t="n" r="C10">
        <v>9764</v>
      </c>
      <c s="7" t="n" r="D10">
        <v>22441</v>
      </c>
      <c s="7" t="n" r="E10">
        <v>19021</v>
      </c>
    </row>
    <row spans="1:5" r="11">
      <c s="4" t="s" r="A11">
        <v>900</v>
      </c>
      <c s="5" t="n" r="B11">
        <v>178000</v>
      </c>
      <c s="5" t="n" r="C11">
        <v>153000</v>
      </c>
      <c s="5" t="n" r="D11">
        <v>192000</v>
      </c>
      <c s="5" t="n" r="E11">
        <v>164000</v>
      </c>
    </row>
    <row spans="1:5" r="12">
      <c s="4" t="s" r="A12">
        <v>121</v>
      </c>
      <c s="5" t="n" r="B12">
        <v>16989000</v>
      </c>
      <c s="5" t="n" r="C12">
        <v>16831000</v>
      </c>
      <c s="5" t="n" r="D12">
        <v>16977000</v>
      </c>
      <c s="5" t="n" r="E12">
        <v>16817000</v>
      </c>
    </row>
    <row spans="1:5" r="13">
      <c s="4" t="s" r="A13">
        <v>124</v>
      </c>
      <c s="9" t="n" r="B13">
        <v>0.68</v>
      </c>
      <c s="9" t="n" r="C13">
        <v>0.58</v>
      </c>
      <c s="9" t="n" r="D13">
        <v>1.32</v>
      </c>
      <c s="9" t="n" r="E13">
        <v>1.13</v>
      </c>
    </row>
    <row spans="1:5" r="14">
      <c s="4" t="s" r="A14">
        <v>901</v>
      </c>
      <c s="5" t="n" r="B14">
        <v>27169</v>
      </c>
      <c s="5" t="n" r="C14">
        <v>54556</v>
      </c>
      <c s="5" t="n" r="D14">
        <v>75913</v>
      </c>
      <c s="5" t="n" r="E14">
        <v>5457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902</v>
      </c>
      <c s="2" t="s" r="B1">
        <v>76</v>
      </c>
      <c s="2" t="s" r="D1">
        <v>1</v>
      </c>
    </row>
    <row spans="1:6" r="2">
      <c s="2" t="s" r="B2">
        <v>2</v>
      </c>
      <c s="2" t="s" r="C2">
        <v>77</v>
      </c>
      <c s="2" t="s" r="D2">
        <v>2</v>
      </c>
      <c s="2" t="s" r="E2">
        <v>77</v>
      </c>
      <c s="2" t="s" r="F2">
        <v>23</v>
      </c>
    </row>
    <row spans="1:6" r="3">
      <c s="3" t="s" r="A3">
        <v>903</v>
      </c>
    </row>
    <row spans="1:6" r="4">
      <c s="4" t="s" r="A4">
        <v>904</v>
      </c>
      <c s="7" t="n" r="B4">
        <v>861</v>
      </c>
      <c s="7" t="n" r="C4">
        <v>744</v>
      </c>
      <c s="7" t="n" r="D4">
        <v>1700</v>
      </c>
      <c s="7" t="n" r="E4">
        <v>1500</v>
      </c>
    </row>
    <row spans="1:6" r="5">
      <c s="4" t="s" r="A5">
        <v>381</v>
      </c>
    </row>
    <row spans="1:6" r="6">
      <c s="3" t="s" r="A6">
        <v>903</v>
      </c>
    </row>
    <row spans="1:6" r="7">
      <c s="4" t="s" r="A7">
        <v>905</v>
      </c>
      <c s="4" t="s" r="D7">
        <v>906</v>
      </c>
    </row>
    <row spans="1:6" r="8">
      <c s="4" t="s" r="A8">
        <v>907</v>
      </c>
      <c s="4" t="s" r="D8">
        <v>908</v>
      </c>
    </row>
    <row spans="1:6" r="9">
      <c s="4" t="s" r="A9">
        <v>386</v>
      </c>
    </row>
    <row spans="1:6" r="10">
      <c s="3" t="s" r="A10">
        <v>903</v>
      </c>
    </row>
    <row spans="1:6" r="11">
      <c s="4" t="s" r="A11">
        <v>905</v>
      </c>
      <c s="4" t="s" r="D11">
        <v>909</v>
      </c>
    </row>
    <row spans="1:6" r="12">
      <c s="4" t="s" r="A12">
        <v>907</v>
      </c>
      <c s="4" t="s" r="D12">
        <v>910</v>
      </c>
    </row>
    <row spans="1:6" r="13">
      <c s="4" t="s" r="A13">
        <v>911</v>
      </c>
    </row>
    <row spans="1:6" r="14">
      <c s="3" t="s" r="A14">
        <v>903</v>
      </c>
    </row>
    <row spans="1:6" r="15">
      <c s="4" t="s" r="A15">
        <v>912</v>
      </c>
      <c s="7" t="n" r="B15">
        <v>5402</v>
      </c>
      <c s="7" t="n" r="D15">
        <v>5402</v>
      </c>
      <c s="7" t="n" r="F15">
        <v>510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13</v>
      </c>
      <c s="2" t="s" r="B1">
        <v>2</v>
      </c>
      <c s="2" t="s" r="C1">
        <v>23</v>
      </c>
    </row>
    <row spans="1:3" r="2">
      <c s="4" t="s" r="A2">
        <v>747</v>
      </c>
    </row>
    <row spans="1:3" r="3">
      <c s="3" t="s" r="A3">
        <v>703</v>
      </c>
    </row>
    <row spans="1:3" r="4">
      <c s="4" t="s" r="A4">
        <v>704</v>
      </c>
      <c s="7" t="n" r="B4">
        <v>61107</v>
      </c>
      <c s="7" t="n" r="C4">
        <v>40015</v>
      </c>
    </row>
    <row spans="1:3" r="5">
      <c s="4" t="s" r="A5">
        <v>748</v>
      </c>
    </row>
    <row spans="1:3" r="6">
      <c s="3" t="s" r="A6">
        <v>703</v>
      </c>
    </row>
    <row spans="1:3" r="7">
      <c s="4" t="s" r="A7">
        <v>704</v>
      </c>
      <c s="5" t="n" r="B7">
        <v>98122</v>
      </c>
      <c s="5" t="n" r="C7">
        <v>84808</v>
      </c>
    </row>
    <row spans="1:3" r="8">
      <c s="4" t="s" r="A8">
        <v>705</v>
      </c>
    </row>
    <row spans="1:3" r="9">
      <c s="3" t="s" r="A9">
        <v>703</v>
      </c>
    </row>
    <row spans="1:3" r="10">
      <c s="4" t="s" r="A10">
        <v>704</v>
      </c>
      <c s="5" t="n" r="B10">
        <v>231205</v>
      </c>
      <c s="5" t="n" r="C10">
        <v>165795</v>
      </c>
    </row>
    <row spans="1:3" r="11">
      <c s="4" t="s" r="A11">
        <v>706</v>
      </c>
    </row>
    <row spans="1:3" r="12">
      <c s="3" t="s" r="A12">
        <v>703</v>
      </c>
    </row>
    <row spans="1:3" r="13">
      <c s="4" t="s" r="A13">
        <v>704</v>
      </c>
      <c s="5" t="n" r="B13">
        <v>231205</v>
      </c>
      <c s="5" t="n" r="C13">
        <v>165795</v>
      </c>
    </row>
    <row spans="1:3" r="14">
      <c s="4" t="s" r="A14">
        <v>707</v>
      </c>
    </row>
    <row spans="1:3" r="15">
      <c s="3" t="s" r="A15">
        <v>703</v>
      </c>
    </row>
    <row spans="1:3" r="16">
      <c s="4" t="s" r="A16">
        <v>704</v>
      </c>
      <c s="5" t="n" r="B16">
        <v>7174</v>
      </c>
      <c s="5" t="n" r="C16">
        <v>0</v>
      </c>
    </row>
    <row spans="1:3" r="17">
      <c s="4" t="s" r="A17">
        <v>702</v>
      </c>
    </row>
    <row spans="1:3" r="18">
      <c s="3" t="s" r="A18">
        <v>703</v>
      </c>
    </row>
    <row spans="1:3" r="19">
      <c s="4" t="s" r="A19">
        <v>704</v>
      </c>
      <c s="5" t="n" r="B19">
        <v>22681</v>
      </c>
      <c s="5" t="n" r="C19">
        <v>22681</v>
      </c>
    </row>
    <row spans="1:3" r="20">
      <c s="4" t="s" r="A20">
        <v>914</v>
      </c>
    </row>
    <row spans="1:3" r="21">
      <c s="3" t="s" r="A21">
        <v>703</v>
      </c>
    </row>
    <row spans="1:3" r="22">
      <c s="4" t="s" r="A22">
        <v>912</v>
      </c>
      <c s="5" t="n" r="B22">
        <v>347236</v>
      </c>
      <c s="5" t="n" r="C22">
        <v>325402</v>
      </c>
    </row>
    <row spans="1:3" r="23">
      <c s="4" t="s" r="A23">
        <v>915</v>
      </c>
    </row>
    <row spans="1:3" r="24">
      <c s="3" t="s" r="A24">
        <v>703</v>
      </c>
    </row>
    <row spans="1:3" r="25">
      <c s="4" t="s" r="A25">
        <v>912</v>
      </c>
      <c s="5" t="n" r="B25">
        <v>204471</v>
      </c>
      <c s="5" t="n" r="C25">
        <v>200932</v>
      </c>
    </row>
    <row spans="1:3" r="26">
      <c s="4" t="s" r="A26">
        <v>916</v>
      </c>
    </row>
    <row spans="1:3" r="27">
      <c s="3" t="s" r="A27">
        <v>703</v>
      </c>
    </row>
    <row spans="1:3" r="28">
      <c s="4" t="s" r="A28">
        <v>912</v>
      </c>
      <c s="5" t="n" r="B28">
        <v>45258</v>
      </c>
      <c s="5" t="n" r="C28">
        <v>48551</v>
      </c>
    </row>
    <row spans="1:3" r="29">
      <c s="4" t="s" r="A29">
        <v>911</v>
      </c>
    </row>
    <row spans="1:3" r="30">
      <c s="3" t="s" r="A30">
        <v>703</v>
      </c>
    </row>
    <row spans="1:3" r="31">
      <c s="4" t="s" r="A31">
        <v>912</v>
      </c>
      <c s="5" t="n" r="B31">
        <v>5402</v>
      </c>
      <c s="5" t="n" r="C31">
        <v>5102</v>
      </c>
    </row>
    <row spans="1:3" r="32">
      <c s="4" t="s" r="A32">
        <v>711</v>
      </c>
    </row>
    <row spans="1:3" r="33">
      <c s="3" t="s" r="A33">
        <v>703</v>
      </c>
    </row>
    <row spans="1:3" r="34">
      <c s="4" t="s" r="A34">
        <v>704</v>
      </c>
      <c s="5" t="n" r="B34">
        <v>231200</v>
      </c>
      <c s="5" t="n" r="C34">
        <v>165800</v>
      </c>
    </row>
    <row spans="1:3" r="35">
      <c s="4" t="s" r="A35">
        <v>712</v>
      </c>
    </row>
    <row spans="1:3" r="36">
      <c s="3" t="s" r="A36">
        <v>703</v>
      </c>
    </row>
    <row spans="1:3" r="37">
      <c s="4" t="s" r="A37">
        <v>704</v>
      </c>
      <c s="5" t="n" r="B37">
        <v>231205</v>
      </c>
      <c s="7" t="n" r="C37">
        <v>165795</v>
      </c>
    </row>
    <row spans="1:3" r="38">
      <c s="4" t="s" r="A38">
        <v>714</v>
      </c>
    </row>
    <row spans="1:3" r="39">
      <c s="3" t="s" r="A39">
        <v>703</v>
      </c>
    </row>
    <row spans="1:3" r="40">
      <c s="4" t="s" r="A40">
        <v>704</v>
      </c>
      <c s="7" t="n" r="B40">
        <v>72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917</v>
      </c>
      <c s="2" t="s" r="B1">
        <v>76</v>
      </c>
      <c s="2" t="s" r="D1">
        <v>1</v>
      </c>
    </row>
    <row spans="1:5" r="2">
      <c s="2" t="s" r="B2">
        <v>2</v>
      </c>
      <c s="2" t="s" r="C2">
        <v>77</v>
      </c>
      <c s="2" t="s" r="D2">
        <v>2</v>
      </c>
      <c s="2" t="s" r="E2">
        <v>77</v>
      </c>
    </row>
    <row spans="1:5" r="3">
      <c s="3" t="s" r="A3">
        <v>251</v>
      </c>
    </row>
    <row spans="1:5" r="4">
      <c s="4" t="s" r="A4">
        <v>101</v>
      </c>
      <c s="7" t="n" r="B4">
        <v>0</v>
      </c>
      <c s="7" t="n" r="C4">
        <v>0</v>
      </c>
      <c s="7" t="n" r="D4">
        <v>0</v>
      </c>
      <c s="7" t="n" r="E4">
        <v>6265</v>
      </c>
    </row>
    <row spans="1:5" r="5">
      <c s="4" t="s" r="A5">
        <v>918</v>
      </c>
      <c s="7" t="n" r="E5">
        <v>4000</v>
      </c>
    </row>
    <row spans="1:5" r="6">
      <c s="4" t="s" r="A6">
        <v>919</v>
      </c>
      <c s="9" t="n" r="E6">
        <v>0.24</v>
      </c>
    </row>
    <row spans="1:5" r="7">
      <c s="4" t="s" r="A7">
        <v>920</v>
      </c>
      <c s="7" t="n" r="E7">
        <v>355</v>
      </c>
    </row>
    <row spans="1:5" r="8">
      <c s="4" t="s" r="A8">
        <v>921</v>
      </c>
      <c s="7" t="n" r="E8">
        <v>227</v>
      </c>
    </row>
    <row spans="1:5" r="9">
      <c s="4" t="s" r="A9">
        <v>922</v>
      </c>
      <c s="9" t="n" r="E9">
        <v>0.01</v>
      </c>
    </row>
    <row spans="1:5" r="10">
      <c s="4" t="s" r="A10">
        <v>175</v>
      </c>
      <c s="5" t="n" r="D10">
        <v>0</v>
      </c>
      <c s="7" t="n" r="E10">
        <v>7205</v>
      </c>
    </row>
    <row spans="1:5" r="11">
      <c s="4" t="s" r="A11">
        <v>923</v>
      </c>
      <c s="7" t="n" r="E11">
        <v>900</v>
      </c>
    </row>
    <row spans="1:5" r="12">
      <c s="4" t="s" r="A12">
        <v>924</v>
      </c>
      <c s="7" t="n" r="B12">
        <v>648</v>
      </c>
      <c s="7" t="n" r="D12">
        <v>64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
  </cols>
  <sheetData>
    <row spans="1:2" r="1">
      <c s="1" t="s" r="A1">
        <v>925</v>
      </c>
      <c s="2" t="s" r="B1">
        <v>141</v>
      </c>
    </row>
    <row spans="1:2" r="2">
      <c s="4" t="s" r="A2">
        <v>926</v>
      </c>
    </row>
    <row spans="1:2" r="3">
      <c s="3" t="s" r="A3">
        <v>927</v>
      </c>
    </row>
    <row spans="1:2" r="4">
      <c s="4" t="s" r="A4">
        <v>928</v>
      </c>
      <c s="11" t="n" r="B4">
        <v>1.7</v>
      </c>
    </row>
    <row spans="1:2" r="5">
      <c s="4" t="s" r="A5">
        <v>929</v>
      </c>
    </row>
    <row spans="1:2" r="6">
      <c s="3" t="s" r="A6">
        <v>927</v>
      </c>
    </row>
    <row spans="1:2" r="7">
      <c s="4" t="s" r="A7">
        <v>930</v>
      </c>
      <c s="11" t="n" r="B7">
        <v>5.4</v>
      </c>
    </row>
    <row spans="1:2" r="8">
      <c s="4" t="s" r="A8">
        <v>931</v>
      </c>
      <c s="5" t="n" r="B8">
        <v>136543</v>
      </c>
    </row>
    <row spans="1:2" r="9">
      <c s="4" t="s" r="A9">
        <v>932</v>
      </c>
    </row>
    <row spans="1:2" r="10">
      <c s="3" t="s" r="A10">
        <v>927</v>
      </c>
    </row>
    <row spans="1:2" r="11">
      <c s="4" t="s" r="A11">
        <v>933</v>
      </c>
      <c s="7" t="n" r="B11">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General Information</vt:lpstr>
      <vt:lpstr>Recently Issued Accounting Pron</vt:lpstr>
      <vt:lpstr>Cash and Due from Banks</vt:lpstr>
      <vt:lpstr>Securities</vt:lpstr>
      <vt:lpstr>Loans</vt:lpstr>
      <vt:lpstr>Allowance for Loan Losses</vt:lpstr>
      <vt:lpstr>Time Certificates of Deposit</vt:lpstr>
      <vt:lpstr>Borrowings</vt:lpstr>
      <vt:lpstr>Shareholders' Equity</vt:lpstr>
      <vt:lpstr>Derivative Financial Instrument</vt:lpstr>
      <vt:lpstr>Fair Value Measurements</vt:lpstr>
      <vt:lpstr>Defined Benefit Pension Plans</vt:lpstr>
      <vt:lpstr>Share-Based Compensation Arrang</vt:lpstr>
      <vt:lpstr>Business Segments</vt:lpstr>
      <vt:lpstr>Other Comprehensive Income (Los</vt:lpstr>
      <vt:lpstr>Earnings Per Common Share</vt:lpstr>
      <vt:lpstr>Commitments and Contingencies</vt:lpstr>
      <vt:lpstr>Sale of Business Line</vt:lpstr>
      <vt:lpstr>Subsequent Event</vt:lpstr>
      <vt:lpstr>General Information (Policies)</vt:lpstr>
      <vt:lpstr>Loans (Policies)</vt:lpstr>
      <vt:lpstr>Allowance for Loan Losses (Poli</vt:lpstr>
      <vt:lpstr>Derivative Financial Instrume30</vt:lpstr>
      <vt:lpstr>Fair Value Measurements (Polici</vt:lpstr>
      <vt:lpstr>Defined Benefit Pension Plans (</vt:lpstr>
      <vt:lpstr>Business Segments (Policies)</vt:lpstr>
      <vt:lpstr>Earnings Per Common Share (Poli</vt:lpstr>
      <vt:lpstr>Commitments and Contingencies (</vt:lpstr>
      <vt:lpstr>Securities (Tables)</vt:lpstr>
      <vt:lpstr>Loans (Tables)</vt:lpstr>
      <vt:lpstr>Allowance for Loan Losses (Tabl</vt:lpstr>
      <vt:lpstr>Time Certificates of Deposit (T</vt:lpstr>
      <vt:lpstr>Borrowings (Tables)</vt:lpstr>
      <vt:lpstr>Shareholders' Equity (Tables)</vt:lpstr>
      <vt:lpstr>Derivative Financial Instrume42</vt:lpstr>
      <vt:lpstr>Fair Value Measurements (Tables</vt:lpstr>
      <vt:lpstr>Defined Benefit Pension Plans44</vt:lpstr>
      <vt:lpstr>Business Segments (Tables)</vt:lpstr>
      <vt:lpstr>Other Comprehensive Income (L46</vt:lpstr>
      <vt:lpstr>Earnings Per Common Share (Tabl</vt:lpstr>
      <vt:lpstr>Commitments and Contingencies48</vt:lpstr>
      <vt:lpstr>Cash and Due from Banks (Narrat</vt:lpstr>
      <vt:lpstr>Securities (Narrative) (Details</vt:lpstr>
      <vt:lpstr>Securities (Summary of Investme</vt:lpstr>
      <vt:lpstr>Securities (Securities by Contr</vt:lpstr>
      <vt:lpstr>Securities (Securities in a Con</vt:lpstr>
      <vt:lpstr>Loans (Narrative) (Details)</vt:lpstr>
      <vt:lpstr>Loans (Narrative - Troubled Deb</vt:lpstr>
      <vt:lpstr>Loans (Narrative - Credit Quali</vt:lpstr>
      <vt:lpstr>Loans (Summary of Loans) (Detai</vt:lpstr>
      <vt:lpstr>Loans (Nonaccrual Loans) (Detai</vt:lpstr>
      <vt:lpstr>Loans (Past Due Loans) (Details</vt:lpstr>
      <vt:lpstr>Loans (Impaired Loans) (Details</vt:lpstr>
      <vt:lpstr>Loans (Impaired Loans Interest </vt:lpstr>
      <vt:lpstr>Loans (Troubled Debt Restructur</vt:lpstr>
      <vt:lpstr>Loans (Troubled Debt Restruct63</vt:lpstr>
      <vt:lpstr>Loans (Credit Quality Indicator</vt:lpstr>
      <vt:lpstr>Loans (Credit Quality Indicat65</vt:lpstr>
      <vt:lpstr>Allowance for Loan Losses (Allo</vt:lpstr>
      <vt:lpstr>Allowance for Loan Losses (Al67</vt:lpstr>
      <vt:lpstr>Time Certificates of Deposit (S</vt:lpstr>
      <vt:lpstr>Borrowings (Narrative Federal H</vt:lpstr>
      <vt:lpstr>Borrowings (Federal Home Loan B</vt:lpstr>
      <vt:lpstr>Shareholders' Equity (Regulator</vt:lpstr>
      <vt:lpstr>Derivative Financial Instrume72</vt:lpstr>
      <vt:lpstr>Derivative Financial Instrume73</vt:lpstr>
      <vt:lpstr>Derivative Financial Instrume74</vt:lpstr>
      <vt:lpstr>Derivative Financial Instrume75</vt:lpstr>
      <vt:lpstr>Fair Value Measurements (Narrat</vt:lpstr>
      <vt:lpstr>Fair Value Measurements (Fair V</vt:lpstr>
      <vt:lpstr>Fair Value Measurements (Fair78</vt:lpstr>
      <vt:lpstr>Fair Value Measurements (Assets</vt:lpstr>
      <vt:lpstr>Fair Value Measurements (Asset </vt:lpstr>
      <vt:lpstr>Fair Value Measurements (Qualit</vt:lpstr>
      <vt:lpstr>Fair Value Measurements (Carryi</vt:lpstr>
      <vt:lpstr>Defined Benefit Pension Plans83</vt:lpstr>
      <vt:lpstr>Share-Based Compensation Arra84</vt:lpstr>
      <vt:lpstr>Business Segments (Statement of</vt:lpstr>
      <vt:lpstr>Other Comprehensive Income (L86</vt:lpstr>
      <vt:lpstr>Other Comprehensive Income (L87</vt:lpstr>
      <vt:lpstr>Earnings Per Common Share (Calc</vt:lpstr>
      <vt:lpstr>Commitments and Contingencies89</vt:lpstr>
      <vt:lpstr>Commitments and Contingencies90</vt:lpstr>
      <vt:lpstr>Sale of Business Line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3:52:05Z</dcterms:created>
  <dcterms:modified xmlns:dcterms="http://purl.org/dc/terms/" xmlns:xsi="http://www.w3.org/2001/XMLSchema-instance" xsi:type="dcterms:W3CDTF">2015-08-06T13:52:05Z</dcterms:modified>
  <dc:title xmlns:dc="http://purl.org/dc/elements/1.1/">Untitled</dc:title>
  <dc:description xmlns:dc="http://purl.org/dc/elements/1.1/"/>
  <dc:subject xmlns:dc="http://purl.org/dc/elements/1.1/"/>
  <cp:keywords/>
  <cp:category/>
</cp:coreProperties>
</file>